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sheetId="9" r:id="rId9"/>
    <s:sheet name="Restatement" sheetId="10" r:id="rId10"/>
    <s:sheet name="Summary of Significant Accounti" sheetId="11" r:id="rId11"/>
    <s:sheet name="Business Combinations" sheetId="12" r:id="rId12"/>
    <s:sheet name="Fair Value Measurements" sheetId="13" r:id="rId13"/>
    <s:sheet name="Investments and Marketable Secu" sheetId="14" r:id="rId14"/>
    <s:sheet name="Accounts Receivable" sheetId="15" r:id="rId15"/>
    <s:sheet name="Inventories" sheetId="16" r:id="rId16"/>
    <s:sheet name="Property and Equipment" sheetId="17" r:id="rId17"/>
    <s:sheet name="Goodwill and Other Intangibles" sheetId="18" r:id="rId18"/>
    <s:sheet name="Other Long-Term Assets" sheetId="19" r:id="rId19"/>
    <s:sheet name="Accrued Liabilities" sheetId="20" r:id="rId20"/>
    <s:sheet name="Costs Associated with Exit and " sheetId="21" r:id="rId21"/>
    <s:sheet name="Derivative Instruments" sheetId="22" r:id="rId22"/>
    <s:sheet name="Long-Term Debt" sheetId="23" r:id="rId23"/>
    <s:sheet name="Contractual Obligations and Com" sheetId="24" r:id="rId24"/>
    <s:sheet name="Contingencies" sheetId="25" r:id="rId25"/>
    <s:sheet name="Earnings Per Share" sheetId="26" r:id="rId26"/>
    <s:sheet name="Share-Based Compensation" sheetId="27" r:id="rId27"/>
    <s:sheet name="Income Taxes" sheetId="28" r:id="rId28"/>
    <s:sheet name="Other Comprehensive (Loss) Inco" sheetId="29" r:id="rId29"/>
    <s:sheet name="Segment Information and Geograp" sheetId="30" r:id="rId30"/>
    <s:sheet name="Major Customers" sheetId="31" r:id="rId31"/>
    <s:sheet name="Quarterly Results of Operations" sheetId="32" r:id="rId32"/>
    <s:sheet name="Subsequent Events" sheetId="33" r:id="rId33"/>
    <s:sheet name="Valuation and Qualifying Accoun" sheetId="34" r:id="rId34"/>
    <s:sheet name="Summary of Significant Accoun35" sheetId="35" r:id="rId35"/>
    <s:sheet name="Restatement (Tables)" sheetId="36" r:id="rId36"/>
    <s:sheet name="Summary of Significant Accoun37" sheetId="37" r:id="rId37"/>
    <s:sheet name="Business Combinations (Tables)" sheetId="38" r:id="rId38"/>
    <s:sheet name="Fair Value Measurements (Tables" sheetId="39" r:id="rId39"/>
    <s:sheet name="Investments and Marketable Se40" sheetId="40" r:id="rId40"/>
    <s:sheet name="Accounts Receivable (Tables)" sheetId="41" r:id="rId41"/>
    <s:sheet name="Inventories (Tables)" sheetId="42" r:id="rId42"/>
    <s:sheet name="Property and Equipment (Tables)" sheetId="43" r:id="rId43"/>
    <s:sheet name="Goodwill and Other Intangibles " sheetId="44" r:id="rId44"/>
    <s:sheet name="Other Long-Term Assets(Tables)" sheetId="45" r:id="rId45"/>
    <s:sheet name="Accrued Liabilities (Tables)" sheetId="46" r:id="rId46"/>
    <s:sheet name="Costs Associated with Exit an47" sheetId="47" r:id="rId47"/>
    <s:sheet name="Derivative Instruments (Tables)" sheetId="48" r:id="rId48"/>
    <s:sheet name="Long-Term Debt (Tables)" sheetId="49" r:id="rId49"/>
    <s:sheet name="Contractual Obligations and C50" sheetId="50" r:id="rId50"/>
    <s:sheet name="Earnings Per Share (Tables)" sheetId="51" r:id="rId51"/>
    <s:sheet name="Share-Based Compensation (Table" sheetId="52" r:id="rId52"/>
    <s:sheet name="Income Taxes (Tables)" sheetId="53" r:id="rId53"/>
    <s:sheet name="Other Comprehensive (Loss) In54" sheetId="54" r:id="rId54"/>
    <s:sheet name="Segment Information and Geogr55" sheetId="55" r:id="rId55"/>
    <s:sheet name="Major Customers (Tables)" sheetId="56" r:id="rId56"/>
    <s:sheet name="Quarterly Results of Operatio57" sheetId="57" r:id="rId57"/>
    <s:sheet name="Description of Business - Addit" sheetId="58" r:id="rId58"/>
    <s:sheet name="Restatement - Narrative (Detail" sheetId="59" r:id="rId59"/>
    <s:sheet name="Restatement - Balance Sheet (De" sheetId="60" r:id="rId60"/>
    <s:sheet name="Restatement - Statement of Oper" sheetId="61" r:id="rId61"/>
    <s:sheet name="Restatement - Statement of Cash" sheetId="62" r:id="rId62"/>
    <s:sheet name="Summary of Significant Accoun63" sheetId="63" r:id="rId63"/>
    <s:sheet name="Summary of Significant Accoun64" sheetId="64" r:id="rId64"/>
    <s:sheet name="Summary of Significant Accoun65" sheetId="65" r:id="rId65"/>
    <s:sheet name="Business Combinations - Additio" sheetId="66" r:id="rId66"/>
    <s:sheet name="Business Combinations - Summary" sheetId="67" r:id="rId67"/>
    <s:sheet name="Business Combinations - Summa68" sheetId="68" r:id="rId68"/>
    <s:sheet name="Business Combinations - Allocat" sheetId="69" r:id="rId69"/>
    <s:sheet name="Fair Value Measurements - Finan" sheetId="70" r:id="rId70"/>
    <s:sheet name="Fair Value Measurements - Asset" sheetId="71" r:id="rId71"/>
    <s:sheet name="Fair Value Measurements - Addit" sheetId="72" r:id="rId72"/>
    <s:sheet name="Fair Value Measurements - Summa" sheetId="73" r:id="rId73"/>
    <s:sheet name="Investments and Marketable Se74" sheetId="74" r:id="rId74"/>
    <s:sheet name="Investments and Marketable Se75" sheetId="75" r:id="rId75"/>
    <s:sheet name="Investments and Marketable Se76" sheetId="76" r:id="rId76"/>
    <s:sheet name="Investments and Marketable Se77" sheetId="77" r:id="rId77"/>
    <s:sheet name="Accounts Receivable - Component" sheetId="78" r:id="rId78"/>
    <s:sheet name="Inventories - Components of Inv" sheetId="79" r:id="rId79"/>
    <s:sheet name="Property and Equipment - Compon" sheetId="80" r:id="rId80"/>
    <s:sheet name="Property and Equipment - Other " sheetId="81" r:id="rId81"/>
    <s:sheet name="Goodwill and Other Intangible82" sheetId="82" r:id="rId82"/>
    <s:sheet name="Goodwill and Other Intangible83" sheetId="83" r:id="rId83"/>
    <s:sheet name="Goodwill and Other Intangible84" sheetId="84" r:id="rId84"/>
    <s:sheet name="Goodwill and Other Intangible85" sheetId="85" r:id="rId85"/>
    <s:sheet name="Other Long-Term Assets - Compon" sheetId="86" r:id="rId86"/>
    <s:sheet name="Other Long-Term Assets - Additi" sheetId="87" r:id="rId87"/>
    <s:sheet name="Accrued Liabilities - Component" sheetId="88" r:id="rId88"/>
    <s:sheet name="Costs Associated with Exit an89" sheetId="89" r:id="rId89"/>
    <s:sheet name="Costs Associated with Exit an90" sheetId="90" r:id="rId90"/>
    <s:sheet name="Costs Associated with Exit an91" sheetId="91" r:id="rId91"/>
    <s:sheet name="Costs Associated with Exit an92" sheetId="92" r:id="rId92"/>
    <s:sheet name="Derivative Instruments - Additi" sheetId="93" r:id="rId93"/>
    <s:sheet name="Derivative Instruments - Financ" sheetId="94" r:id="rId94"/>
    <s:sheet name="Derivative Instruments - Fina95" sheetId="95" r:id="rId95"/>
    <s:sheet name="Derivative Instruments - Fina96" sheetId="96" r:id="rId96"/>
    <s:sheet name="Derivative Instruments - Forwar" sheetId="97" r:id="rId97"/>
    <s:sheet name="Derivative Instruments - Schedu" sheetId="98" r:id="rId98"/>
    <s:sheet name="Derivative Instruments - Sche99" sheetId="99" r:id="rId99"/>
    <s:sheet name="Derivative Instruments - Sch100" sheetId="100" r:id="rId100"/>
    <s:sheet name="Derivative Instruments - Sch101" sheetId="101" r:id="rId101"/>
    <s:sheet name="Derivative Instruments - Sch102" sheetId="102" r:id="rId102"/>
    <s:sheet name="Derivative Instruments - Sch103" sheetId="103" r:id="rId103"/>
    <s:sheet name="Long-Term Debt - Additional Inf" sheetId="104" r:id="rId104"/>
    <s:sheet name="Long-Term Debt - Summary of Car" sheetId="105" r:id="rId105"/>
    <s:sheet name="- Schedule of Minimum Lease Pay" sheetId="106" r:id="rId106"/>
    <s:sheet name="- Schedule of Rent Expense (Det" sheetId="107" r:id="rId107"/>
    <s:sheet name="Contractual Obligations and 108" sheetId="108" r:id="rId108"/>
    <s:sheet name="Contingencies Contingencies (De" sheetId="109" r:id="rId109"/>
    <s:sheet name="Earnings Per Share - Computatio" sheetId="110" r:id="rId110"/>
    <s:sheet name="Earnings Per Share - Potentiall" sheetId="111" r:id="rId111"/>
    <s:sheet name="Share-Based Compensation - Addi" sheetId="112" r:id="rId112"/>
    <s:sheet name="Share-Based Compensation - RSAs" sheetId="113" r:id="rId113"/>
    <s:sheet name="Share-Based Compensation - Weig" sheetId="114" r:id="rId114"/>
    <s:sheet name="Share-Based Compensation - Summ" sheetId="115" r:id="rId115"/>
    <s:sheet name="Share-Based Compensation - S116" sheetId="116" r:id="rId116"/>
    <s:sheet name="Share-Based Compensation - S117" sheetId="117" r:id="rId117"/>
    <s:sheet name="Share-Based Compensation - S118" sheetId="118" r:id="rId118"/>
    <s:sheet name="Share-Based Compensation - S119" sheetId="119" r:id="rId119"/>
    <s:sheet name="Share-Based Compensation - S120" sheetId="120" r:id="rId120"/>
    <s:sheet name="Share-Based Compensation Share-" sheetId="121" r:id="rId121"/>
    <s:sheet name="Income Taxes - Additional Infor" sheetId="122" r:id="rId122"/>
    <s:sheet name="Income Taxes - Components of In" sheetId="123" r:id="rId123"/>
    <s:sheet name="Income Taxes - Components of Pr" sheetId="124" r:id="rId124"/>
    <s:sheet name="Income Taxes - Reconciliation o" sheetId="125" r:id="rId125"/>
    <s:sheet name="Income Taxes - Components of De" sheetId="126" r:id="rId126"/>
    <s:sheet name="Income Taxes - Reconciliatio127" sheetId="127" r:id="rId127"/>
    <s:sheet name="Income Taxes - Summary of Open " sheetId="128" r:id="rId128"/>
    <s:sheet name="Other Comprehensive (Loss) I129" sheetId="129" r:id="rId129"/>
    <s:sheet name="Other Comprehensive (Loss) I130" sheetId="130" r:id="rId130"/>
    <s:sheet name="Segment Information and Geog131" sheetId="131" r:id="rId131"/>
    <s:sheet name="Segment Information and Geog132" sheetId="132" r:id="rId132"/>
    <s:sheet name="Segment Information and Geog133" sheetId="133" r:id="rId133"/>
    <s:sheet name="Segment Information and Geog134" sheetId="134" r:id="rId134"/>
    <s:sheet name="Segment Information and Geog135" sheetId="135" r:id="rId135"/>
    <s:sheet name="Major Customers - Significant C" sheetId="136" r:id="rId136"/>
    <s:sheet name="Major Customers - Additional In" sheetId="137" r:id="rId137"/>
    <s:sheet name="Quarterly Results of Operati138" sheetId="138" r:id="rId138"/>
    <s:sheet name="Subsequent Events (Details)" sheetId="139" r:id="rId139"/>
    <s:sheet name="Valuation and Qualifying Acc140" sheetId="140" r:id="rId140"/>
  </s:sheets>
  <s:definedNames/>
  <s:calcPr calcId="124519" calcMode="auto" fullCalcOnLoad="1"/>
</s:workbook>
</file>

<file path=xl/sharedStrings.xml><?xml version="1.0" encoding="utf-8"?>
<sst xmlns="http://schemas.openxmlformats.org/spreadsheetml/2006/main" uniqueCount="1234">
  <si>
    <t>Document and Entity Information - USD ($)</t>
  </si>
  <si>
    <t>12 Months Ended</t>
  </si>
  <si>
    <t>Dec. 31, 2015</t>
  </si>
  <si>
    <t>Nov. 08, 2016</t>
  </si>
  <si>
    <t>Jul. 04, 2015</t>
  </si>
  <si>
    <t>Document And Entity Information</t>
  </si>
  <si>
    <t>Document Type</t>
  </si>
  <si>
    <t>10-K/A</t>
  </si>
  <si>
    <t>Amendment Flag</t>
  </si>
  <si>
    <t>true</t>
  </si>
  <si>
    <t>Amendment Description</t>
  </si>
  <si>
    <t>Restatement</t>
  </si>
  <si>
    <t>Document Period End Date</t>
  </si>
  <si>
    <t>Dec. 31,
		2015</t>
  </si>
  <si>
    <t>Document Fiscal Year Focus</t>
  </si>
  <si>
    <t>Document Fiscal Period Focus</t>
  </si>
  <si>
    <t>FY</t>
  </si>
  <si>
    <t>Trading Symbol</t>
  </si>
  <si>
    <t>ZBRA</t>
  </si>
  <si>
    <t>Entity Registrant Name</t>
  </si>
  <si>
    <t>ZEBRA TECHNOLOGI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Investments and marketable securities</t>
  </si>
  <si>
    <t>Accounts receivable</t>
  </si>
  <si>
    <t>Inventories, net</t>
  </si>
  <si>
    <t>Deferred income taxes</t>
  </si>
  <si>
    <t>Income tax receivable</t>
  </si>
  <si>
    <t>Prepaid expenses and other current assets</t>
  </si>
  <si>
    <t>Total Current assets</t>
  </si>
  <si>
    <t>Property and equipment, net</t>
  </si>
  <si>
    <t>Goodwill</t>
  </si>
  <si>
    <t>Other intangibles, net</t>
  </si>
  <si>
    <t>Long-term deferred income taxes</t>
  </si>
  <si>
    <t>Other long-term assets</t>
  </si>
  <si>
    <t>Total Assets</t>
  </si>
  <si>
    <t>Current liabilities:</t>
  </si>
  <si>
    <t>Accounts payable</t>
  </si>
  <si>
    <t>Accrued liabilities</t>
  </si>
  <si>
    <t>Deferred revenue</t>
  </si>
  <si>
    <t>Current portion of long-term debt</t>
  </si>
  <si>
    <t>Income taxes payable</t>
  </si>
  <si>
    <t>Total Current liabilities</t>
  </si>
  <si>
    <t>Long-term debt</t>
  </si>
  <si>
    <t>Long-term deferred tax liability</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9,990,006 and 20,497,520 shares at December 31, 2015 and December 31, 2014,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 USD ($) $ in Thousands</t>
  </si>
  <si>
    <t>Dec. 31, 2013</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 income:</t>
  </si>
  <si>
    <t>Foreign exchange loss</t>
  </si>
  <si>
    <t>Interest expense, net</t>
  </si>
  <si>
    <t>Other, net</t>
  </si>
  <si>
    <t>Total Other (expenses) income</t>
  </si>
  <si>
    <t>(Loss) income before income taxes</t>
  </si>
  <si>
    <t>Income tax (benefit) expense</t>
  </si>
  <si>
    <t>Net (loss) income</t>
  </si>
  <si>
    <t>Basic earnings per share (in USD per share)</t>
  </si>
  <si>
    <t>Basic (loss) earnings per share (in USD per share)</t>
  </si>
  <si>
    <t>Diluted (loss) earnings per share (in USD per share)</t>
  </si>
  <si>
    <t>Basic weighted average shares outstanding (in shares)</t>
  </si>
  <si>
    <t>Diluted weighted average and equivalent shares outstanding (in shares)</t>
  </si>
  <si>
    <t>Consolidated Statements of Comprehensive (Loss) Income - USD ($) $ in Thousands</t>
  </si>
  <si>
    <t>Statement of Comprehensive Income [Abstract]</t>
  </si>
  <si>
    <t>Other comprehensive (loss) income, net of tax:</t>
  </si>
  <si>
    <t>Unrealized (loss) gain on anticipated sales hedging transactions</t>
  </si>
  <si>
    <t>Unrealized (loss) on forward interest rate swaps hedging transactions</t>
  </si>
  <si>
    <t>Foreign currency translation adjustment</t>
  </si>
  <si>
    <t>Comprehensive (loss) income</t>
  </si>
  <si>
    <t>Consolidated Statements of Stockholders' Equity - USD ($) $ in Thousands</t>
  </si>
  <si>
    <t>Total</t>
  </si>
  <si>
    <t>Class A Common Stock</t>
  </si>
  <si>
    <t>Additional Paid-in Capital</t>
  </si>
  <si>
    <t>Treasury Stock</t>
  </si>
  <si>
    <t>Retained Earnings</t>
  </si>
  <si>
    <t>Accumulated Other Comprehensive (Loss) Income</t>
  </si>
  <si>
    <t>Beginning Balance at Dec. 31, 2012</t>
  </si>
  <si>
    <t>Increase (Decrease) in Stockholders' Equity [Roll Forward]</t>
  </si>
  <si>
    <t>Repurchase of Class A common stock</t>
  </si>
  <si>
    <t>Issuance of treasury shares upon exercise of stock options, purchases under stock purchase plan and grants of restricted stock awards net of cancellations</t>
  </si>
  <si>
    <t>Repurchase share in exchange for the payment of taxes related to the net share settlements of equity awards</t>
  </si>
  <si>
    <t>Additional tax benefit resulting from exercise of options</t>
  </si>
  <si>
    <t>Equity based compensation</t>
  </si>
  <si>
    <t>Unrealized loss on anticipated sales hedging transactions (net of income taxes)</t>
  </si>
  <si>
    <t>Unrealized loss on forward interest rate swaps hedging transactions (net of income taxes)</t>
  </si>
  <si>
    <t>Ending Balance at Dec. 31, 2013</t>
  </si>
  <si>
    <t>Ending Balance at Dec. 31, 2014</t>
  </si>
  <si>
    <t>Issuance of warrants exercisable for 250,000 shares, exercise price $89.34, expiration April 5, 2017</t>
  </si>
  <si>
    <t>Ending Balance at Dec. 31, 2015</t>
  </si>
  <si>
    <t>Consolidated Statements of Stockholders' Equity (Parenthetical) - $ / shares</t>
  </si>
  <si>
    <t>Repurchase of Class A Common Stock, shares</t>
  </si>
  <si>
    <t>Issuance of treasury shares upon exercise of stock options, purchases under stock purchase plan and grants of restricted stock awards, shares</t>
  </si>
  <si>
    <t>Shares Paid for Tax Withholding for Share Based Compensation</t>
  </si>
  <si>
    <t>Class of Warrant or Right, Number of Securities Called by Each Warrant or Right</t>
  </si>
  <si>
    <t>Investment Warrants, Exercise Price</t>
  </si>
  <si>
    <t>Consolidated Statements of Cash Flows - USD ($) $ in Thousands</t>
  </si>
  <si>
    <t>Cash flows from operating activities:</t>
  </si>
  <si>
    <t>Adjustments to reconcile net (loss) income to net cash provided by operating activities:</t>
  </si>
  <si>
    <t>Depreciation and amortization</t>
  </si>
  <si>
    <t>Amortization of debt issuance cost and discount</t>
  </si>
  <si>
    <t>Equity-based compensation</t>
  </si>
  <si>
    <t>Excess tax benefit from share-based compensation</t>
  </si>
  <si>
    <t>Realized (gain) loss on forward interest rate swaps</t>
  </si>
  <si>
    <t>All other, net</t>
  </si>
  <si>
    <t>Changes in assets and liabilities, net of businesses acquired:</t>
  </si>
  <si>
    <t>Inventories</t>
  </si>
  <si>
    <t>Other assets</t>
  </si>
  <si>
    <t>Income taxes</t>
  </si>
  <si>
    <t>Other operating activities</t>
  </si>
  <si>
    <t>Net cash provided by operating activities</t>
  </si>
  <si>
    <t>Cash flows from investing activities:</t>
  </si>
  <si>
    <t>Acquisition of businesses, net of cash acquired</t>
  </si>
  <si>
    <t>Purchases of property and equipment</t>
  </si>
  <si>
    <t>Proceeds from the sale of long-term investments</t>
  </si>
  <si>
    <t>Acquisition of intangible assets</t>
  </si>
  <si>
    <t>Purchases of long-term investments</t>
  </si>
  <si>
    <t>Purchases of investments and marketable securities</t>
  </si>
  <si>
    <t>Maturities of investments and marketable securities</t>
  </si>
  <si>
    <t>Proceeds from sales of investments and marketable securities</t>
  </si>
  <si>
    <t>Net cash used in investing activities</t>
  </si>
  <si>
    <t>Cash flows from financing activities:</t>
  </si>
  <si>
    <t>Payment of debt issuance costs</t>
  </si>
  <si>
    <t>Proceeds from issuance of long-term debt</t>
  </si>
  <si>
    <t>Purchase of treasury stock</t>
  </si>
  <si>
    <t>Payment of long term-debt</t>
  </si>
  <si>
    <t>Proceeds from exercise of stock options and stock purchase plan purchases</t>
  </si>
  <si>
    <t>Taxes paid related to net share settlement of equity awards</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disclosures of cash flow information:</t>
  </si>
  <si>
    <t>Income taxes paid</t>
  </si>
  <si>
    <t>Interest paid</t>
  </si>
  <si>
    <t>Description of Business</t>
  </si>
  <si>
    <t>Organization, Consolidation and Presentation of Financial Statements [Abstract]</t>
  </si>
  <si>
    <t>Description of Business Zebra Technologies Corporation and its wholly-owned subsidiaries ("Zebra" or "Company") designs, manufactures, sells and supports a broad range of direct thermal and thermal transfer label printers, radio frequency identification printer/encoders, dye sublimation card printers, real-time locating solutions, related accessories and support software. These products are used principally in automatic identification (auto ID), data collection and personal identification applications and are distributed world-wide through a network of resellers, distributors and end-users representing a wide cross-section of industrial, service and government organizations. In October 2014, Zebra acquired the Enterprise business (“Enterprise”) from Motorola Solutions, Inc. (“MSI”), for $3.45 billion in cash (the “Acquisition”). Enterprise is an industry leader in mobile computing and advanced data capture technologies and services, which complement Zebra’s printing and radio frequency identification devices ("RFID") products. Its products include rugged and enterprise-grade mobile computers; laser, imaging and radio frequency identification based data capture products; wireless LAN (“WLAN”) solutions and software; and applications that are associated with these products and services. Enterprise service revenues include revenues arising from maintenance, integration services and device and network management.</t>
  </si>
  <si>
    <t>Accounting Changes and Error Corrections [Abstract]</t>
  </si>
  <si>
    <t>Restatement During the first half of 2016, the Company identified certain errors in its 2015 annual consolidated financial statements primarily related to the underaccrual of certain estimates in 2015, most notably for its sales commission plan, which were partially offset by tax-related items. These errors were originally corrected in the first half of 2016 by recording $11 million of additional pre-tax expenses, primarily within operating expenses, which when combined with tax-related items resulted in a $7 million increase to the net loss within the consolidated statement of operations as of the six months ended July 2, 2016. During the third quarter of 2016, the Company identified additional income tax errors related to 2015 and an error to the net realizable value of trade receivables acquired in connection with the Company's acquisition of the Enterprise business of Motorola Solutions, Inc impacting goodwill and general and administrative expenses. The Company has concluded that these errors were material, in the aggregate, to the consolidated financial statements for the year ended December 31, 2015. By restating our financial statements to correct the errors discussed above, we are making adjustments for previously identified accounting errors deemed immaterial with respect to the year ended December 31, 2015, which were recorded in the Company's 2016 financial results. In conjunction with the restatement, we have determined that it is appropriate within this Amendment to reflect these adjustments in the year ended December 31, 2015 consolidated financial statements. The Consolidated Balance Sheet, Consolidated Statement of Operations, Consolidated Statement of Comprehensive Loss, Consolidated Statement of Stockholders’ Equity, and Consolidated Statement of Cash Flows, Notes 4, 7, 8, 10, 11, 12, 13, 14, 18, 20, 21, 22, and 24 in these financial statements as well as the Financial Statement Schedule II were updated to reflect the restatement. The tables below present the impact of the restatement on the Company's financial statement line items: Impacted Consolidated Balance Sheet Accounts (dollars in millions) As of December 31, 2015 As Previously Reported Restatement Adjustments As Restated Accounts receivable, net $ 674 $ (3 ) $ 671 Inventories, net 394 3 397 Prepaid expenses and other current assets 68 2 70 Total Current assets 1,332 2 1,334 Goodwill 2,493 (3 ) 2,490 Long-term deferred income taxes 52 18 70 Other long-term assets 92 (1 ) 91 Total Assets 5,024 16 5,040 Accrued liabilities 358 9 367 Deferred revenue 198 (1 ) 197 Income tax payable 31 11 42 Total Current liabilities 876 19 895 Other long-term liabilities 98 17 115 Total liabilities 4,111 36 4,147 Retained earnings 1,398 (21 ) 1,377 Accumulated other comprehensive loss (49 ) 1 (48 ) Total Stockholders' Equity 913 (20 ) 893 Total Liabilities and Stockholders' Equity 5,024 16 5,040 Impacted Consolidated Statement of Operations Accounts (dollars in millions, except per share data) For the year ended December 31, 2015 As Previously Reported Restatement Adjustments As Restated Net sales of tangible products $ 3,133 $ (2 ) $ 3,131 Cost of sales of tangible products 1,631 (2 ) 1,629 Selling and marketing 486 8 494 General and administrative 277 6 283 Acquisition and integration costs 144 1 145 Exit and restructuring costs 39 1 40 Operating income 53 (16 ) 37 Foreign exchange loss (22 ) (1 ) (23 ) Interest expense, net (194 ) 1 (193 ) Loss before income taxes (164 ) (16 ) (180 ) Income tax (benefit) expense (27 ) 5 (22 ) Net loss (137 ) (21 ) (158 ) Basic loss per share $ (2.69 ) $ (0.41 ) $ (3.10 ) Diluted loss per share $ (2.69 ) $ (0.41 ) $ (3.10 ) Impacted Consolidated Statement of Cash Flows (dollars in millions) For the year ended December 31, 2015 As Previously Reported Restatement Adjustments As Restated Net loss $ (137 ) $ (21 ) $ (158 ) Adjustments to reconcile net loss to net cash provided by operating activities: Deferred income taxes (124 ) (18 ) (142 ) Changes in assets and liabilities, net of business acquired: Accounts receivable (6 ) 8 2 Inventories (10 ) (3 ) (13 ) Other assets (6 ) (1 ) (7 ) Accrued liabilities (13 ) 8 (5 ) Deferred revenue 17 (1 ) 16 Income taxes 38 9 47 Other operating activities 8 18 26 Net cash provided by operating activities 111 (1 ) 110 Effect of foreign exchange rate changes on cash (16 ) 1 (15 ) The Consolidated Statements of Comprehensive Loss and Stockholders' Equity were corrected for the $21 million increase in net loss and $1 million error in foreign currency translation.</t>
  </si>
  <si>
    <t>Summary of Significant Accounting Policies</t>
  </si>
  <si>
    <t>Accounting Policies [Abstract]</t>
  </si>
  <si>
    <t>Summary of Significant Accounting Policies Principles of Consolidation. These accompanying consolidated financial statements were prepared in accordance with accounting principles generally accepted in the United States and include the accounts of Zebra and its wholly owned subsidiaries. All significant intercompany accounts, transactions and unrealized profit were eliminated in consolidation. Fiscal Calendar.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those dates fall. During the 2015 fiscal year, our quarter end dates were as follows: • April 4, • July 4, • October 3, and •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estimates include: loss contingencies; product warranties; useful lives of our tangible and intangible assets; allowances for doubtful accounts; and share-based compensation forfeiture rates. Actual results could differ from those estimates. 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 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Inventories. Inventories are stated at the lower of cost or market, and cost is determined by the first-in, first-out ("FIFO") method. Manufactured inventories consist of the following costs: components, direct labor and manufacturing overhead. Purchased inventories also include internal purchasing overhead costs. We review inventory quantities on hand and record a provision for excess and obsolete inventory based on forecasts of product demand and production requirements or historical consumption when appropriate. Property and Equipment. Property and equipment is stated at cost. Depreciation and amortization is computed primarily using the straight-line method over the estimated useful lives of the various classes of property and equipment, which are 30 years for buildings and range from 3 to 10 years for other property. Leasehold improvements are amortized using the straight-line method over the shorter of the lease term or estimated useful life of the asset. Income Taxes. The Company accounts for income taxes under the liability method in accordance with Accounting Standards Codification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Goodwill. Goodwill is not amortized, but is evaluated for impairment annually, or more frequently if an event occurs or circumstances change that would more likely than not reduce the fair value of a reporting unit below its carrying value. If a quantitative assessment is completed as part of our impairment analysis for a reporting unit, we engage a third party appraisal firm to assist in the determination of estimated fair value for each reporting unit. This determination includes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and the allocation of that value to individual assets and liabilities within thos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The allocation requires several analyses to determine the fair value of assets and liabilities including, among other things, customer relationships and trade names. Although we believe our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any goodwill impairment charge, or both. We also compared the sum of the estimated fair values of the reporting units to the Company’s total value as implied by the market value of the Company’s securities. This comparison indicated that, in total, our assumptions and estimates were reasonable. However, future declines in the overall market value of the Company’s securities may indicate that the fair value of one or more reporting units has declined below its carrying value. One measure of the sensitivity of the amount of goodwill impairment charges to key assumptions is the amount by which each reporting unit “passed” (fair value exceeds the carrying amount) or “failed” (the carrying amount exceeds fair value) the first step of the goodwill impairment test. Our reporting units’ fair values exceeded their carrying values. Other Intangibles. Other intangible assets capitalized consist primarily of current technology, customer relationships, trade names, unpatented technology, and patent rights. These assets are recorded at cost and amortized on a straight-line basis over a weighted-average life of 3.0 years, which approximates the estimated useful lives. Weighted average lives remaining by intangible asset class are as follows: Current technology 1.9 years; Trade names 0.8 years; Unpatented technology 2.4 years; Patent and patent rights 2.2 years and Customer relationships 4.7 years. Amortization of Debt Issuance Costs. The Company capitalizes costs incurred in connection with borrowings or establishment of credit facilities. These costs are amortized over the life of the borrowing or life of the credit facility using the effective interest method. Revenue Recognition. Revenue includes sales of hardware, supplies and services (including repair services and extended service contracts, which typically occur over time, and professional services, which typically occur at the inception of a project). We enter into revenue arrangements that may consist of multiple deliverables of our hardware products and services due to the needs of our customers. For this type of revenue arrangements, we apply the guidance in ASC 605 "Revenue Recognition" to identify the separate units of accounting by determining whether the delivered items have value to the customer on a standalone basis. Generally, our multiple deliverables arrangements do not have a right of return. We also follow the accounting principles that establish a hierarchy to determine the selling price to be used for allocating revenue to deliverables as follows: (i) vendor-specific objective evidence of fair value (VSOE), (ii) third-party evidence of selling price (TPE) and (iii) best estimate of the selling price (ESP). Generally, our agreements contain termination provisions whereby we are entitled to payment for delivered equipment and services rendered through the date of the termination. Some of our agreements may also contain cancellation provisions that in certain cases result in customer penalties. We may enter into multiple agreements with a single customer. In those cases we follow the guidance in ASC 985 "Software" to determine whether these agreements should be accounted for as a single multiple element arrangement. The Company recognizes revenue when persuasive evidence of an arrangement exists, delivery has occurred and title has passed to the customer, which typically happens at the point of shipment provided that no significant obligations remain, the price is fixed and determinable and collectability of the sales price is reasonably assured. For hardware sales, in addition to the criteria discussed above, revenue recognition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The Company enters into post contract maintenance and support agreements; revenues are deferred and then recognized ratably over the service period and the cost of providing these services is expensed as incurred. The Company includes shipping and handling charges billed to customers as revenue when the product ships; any costs incurred related to these services are included in cost of sales. Research and Development Costs. Research and development costs ("R&amp;D") are expensed as incurred. These costs include: • Salaries, benefits, and other R&amp;D personnel related costs, • Consulting and other outside services used in the R&amp;D process, • Engineering supplies, • Engineering related information systems costs, and • Allocation of building and related costs. Advertising. Advertising is expensed as incurred. Advertising costs totaled $22 million for the year ended December 31, 2015, $13 million for the year ended December 31, 2014 and $7 million for the year ended December 31, 2013. Warranty. The Company generally provides warranty coverage of 1 year on mobile computers and WLAN products. Advanced data capture products are warranted from 1 to 5 years, depending on the product. Printers are warranted for one year against defects in material and workmanship. Thermal printheads are warranted for 6 months and batteries are warranted for 1 year. Battery based products, such as location tags, are covered by a 90 days warranty. A provision for warranty expense is adjusted quarterly based on historical warranty experience. The following table is a summary of the Company’s accrued warranty obligation (in millions): Year Ended December 31, Warranty reserve 2015 2014 2013 Balance at the beginning of the year $ 25 $ 4 $ 4 Acquisition — 21 — Warranty expense 30 13 7 Warranty payments (33 ) (13 ) (7 ) Balance at the end of the year $ 22 $ 25 $ 4 Fair Value of Financial Instruments. Fair value is the price that would be received to sell an asset or paid to transfer a liability in an orderly transaction between market participants at the measurement date. Our financial assets and financial liabilities that require recognition under the accounting guidance generally include our available-for-sale investments, employee deferred compensation plan investments, foreign currency derivatives and interest rate swaps. In accordance with ASC 815, "Derivatives and Hedging"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nd qualifies for hedge accounting. See Note 14 Derivative Instruments for additional information on our derivatives and hedging activities. The Company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investments in marketable debt securities are classified as available-for-sale except for securities held in the Company’s deferred compensation plans,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 Share-Based Compensation. At December 31, 2015, the Company had a general share-based compensation plan and an employee stock purchase plan under which shares of our common stock were available for future grants and sales, and which are described more fully in Note 19 Share-Based Compensation. We account for these plans in accordance with ASC 505 "Equity" and ASC 718 "Compensation - Stock Compensation." The Company recognizes compensation costs using the straight-line method over the vesting period upon grant of up to 4 years. The compensation expense and the related income tax benefit for share-based compensation were included in the Consolidated Statement of Operations as follows (in millions): Year Ended December 31, Compensation costs and related income tax benefit 2015 2014 2013 Cost of sales $ 3 $ 1 $ 1 Selling and marketing 8 4 2 Research and development 8 3 2 General and administration 14 12 8 Total compensation expense $ 33 $ 20 $ 13 Income tax benefit $ 11 $ 7 $ 5 Foreign Currency Translation. The consolidated balance sheets of the Company’s non-U.S. subsidiaries, not having a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loss) income. Acquisition and Integration Costs. The Company expenses acquisition and integration costs as incurred. The Company incurred transaction expenses of approximately $144 million , $127 million , and $5 million , which have been recorded in acquisition and integration costs in the consolidated statements of operations for the years ended December 31, 2015, 2014 and 2013, respectively. 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 Impairment of Long-Lived Assets and Long-Lived Assets to be Disposed of. The Company accounts for long-lived assets in accordance with the provisions of ASC 360 "Property, Plant and Equipment."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ly Issued Accounting Pronouncements. Recently Adopted In April 2015, the Financial Accounting Standards Board (“FASB”) issued Accounting Standard Update (“ASU”) 2015-03 “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standard is effective for annual periods beginning after December 15, 2015 and interim periods within those annual periods. Upon adoption, an entity must apply the new guidance retrospectively to all prior periods presented in the financial statements. As permitted, the Company early adopted this ASU beginning in the second quarter of calendar year 2015. The impact of this ASU reduced both long-term assets and long-term debt by $26 million at December 31, 2015. It also reduced long-term assets, short-term debt and long-term debt by $30 million , $3 million , and $27 million , respectively, at December 31, 2014. This ASU has no impact on the consolidated statements of operations or cash flows. In August 2015, the FASB issued ASU 2015-15 “ Interest-Imputation of Interest (Subtopic 835-30): Presentation and Subsequent Measurement of Debt Issuance Costs Associated with Line of Credit Arrangements- Amendments to SEC Paragraphs Pursuant to Staff Announcement at June 18, 2015 EITF Meeting (SEC Update).” This ASU indicates that the guidance in ASU 2015-03, discussed above, does not address presentation or subsequent measurement of debt issuance costs related to line-of-credit arrangements. Given the absence of authoritative guidance within ASU 2015-03, the SEC staff has indic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However, in conjunction with ASU 2015-03, the Company has elected to present debt issuance costs associated with its line-of-credit arrangement as a direct deduction from the carrying amount of its total debt liability regardless of whether there are any outstanding borrowings on the line-of-credit arrangement and amortizing these costs using the straight line method over its term. This ASU has no impact on the consolidated statements of operations or cash flows. In September 2015, the FASB issu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is update is to be applied prospectively and is effective for interim and annual periods beginning after December 15, 2015 with earlier adoption permitted. The Company elected to early adopt this ASU during the third quarter of 2015. See Note 4 Business Combinations for additional information. In November 2015, the FASB issued ASU 2015-17, “Income Taxes (Topic 740): Balance Sheet Classification of Deferred Taxes, ” to simplify the presentation of deferred taxes. The amendments in this update require that deferred tax assets and liabilities be classified as non-current on the balance sheet. This ASU is effective for annual reporting periods, and interim periods therein, beginning after December 15, 2016 with earlier adoption permitted. Companies can adopt the guidance either prospectively or retrospectively. In order to simplify the presentation of deferred taxes in its consolidated balance sheet, the Company elected to early adopt this ASU prospectively during the fourth quarter of 2015. As a result, the prior periods were not retrospectively adjusted. This ASU has no impact on the consolidated statements of operations or cash flows. Not Yet Effective In May 2014, the FASB issued update 2014-9, ASC 606, " Revenue from Contracts with Customers ." The core principle is that a company should recognize revenue to depict the transfer of goods or services to a customer at an amount that reflects the consideration, which the entity expects to receive in exchange for those goods or services. In August 2015, the FASB issued ASU 2015-14, " Revenue from Contracts with Customers: Deferral of the Effective Date," which deferred the effective date for all entities by one year so it is now effective for annual periods beginning after December 15, 2017 and interim periods within those annual periods. Earlier application is prohibited. Management is still assessing the impact of adoption on its consolidated financial statements. In April 2015, the FASB issued ASU 2015-0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enerally accepted accounting principles for a customer’s accounting for service contracts. This update is effective for annual periods, including interim periods within those annual periods, beginning after December 15, 2015. Entities have the option of applying the guidance (1) prospectively to all arrangements entered into or materially modified after the effective date or (2) retrospectively.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fiscal years beginning after December 15, 2016 and for interim periods therein. Early adoption is permitted and the guidance must be applied prospectively after the date of adoption. Management is still assessing the impact of adoption on its consolidated financial statements. In January, 2016, the FASB issued ASU 2016-01, “Financial Instruments - Overall (Subtopic 825-10): Recognition and Measurement of Financial Assets and Financial Liabilities. ”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 Fair Value Measurements" , and as such these investments may be measured at cost. ASU 2016-01 will be effective for the Company’s fiscal year beginning January 1, 2018 and subsequent interim periods. Early adoption of the amendment in this ASU is not permitted. Amendments should be applied by means of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t>
  </si>
  <si>
    <t>Business Combinations</t>
  </si>
  <si>
    <t>Business Combinations [Abstract]</t>
  </si>
  <si>
    <t>Business Combinations On October 27, 2014, the Company completed the Acquisition from MSI for a purchase price of $3.45 billion . The Acquisition enables the Company to further sharpen its strategic focus on providing mission-critical Enterprise Asset Intelligence solutions for its customers. Certain assets and liabilities historically associated with the Enterprise business were retained by MSI, including MSI’s iDEN infrastructure business. The Acquisition was completed pursuant to the Master Acquisition Agreement dated April 14, 2014, as amended (the “Master Acquisition Agreement”) and was structured as a combination of stock and asset acquisitions and a merger of certain US entities, resulting in 100% ownership of Enterprise. The Company financed the Acquisition through a combination of cash on hand and borrowings of $3.25 billion (the “Indebtedness”), including the sale of 7.25% senior notes due 2022 in an aggregate principal amount of $1.05 billion and a credit agreement with various lenders that provided a term loan of $2.2 billion due 2021 . See Note 15 Long-Term Debt. The consideration paid to MSI was 100% cash in the amount of $3.45 billion . During the year ended December 31, 2015, the Company paid additional consideration of $51 million to MSI which included a $2 million opening cash adjustment and settlement of working capital adjustments. In connection with its acquisitions, the Company incurred related transaction expenses, which have been recorded in acquisition and integration costs in the consolidated statements of operations of approximately $145 million , $127 million and $5 million for the years ended December 31, 2015, 2014 and 2013, respectively. In connection with the closing of the Acquisition, the Company issued stock-based awards to Enterprise employees with value equivalent to the unvested portion of the employees’ awards as of the date of close. The new awards issued were in the form of performance restricted stock, performance stock units, restricted stock and restricted stock units. Under MSI’s legacy equity awards, in the event that an Enterprise employee’s employment is terminated as a result of a divestiture of the MSI business, unvested awards at the time of divestiture would vest on a pro rata basis through the divestiture date, with the remaining awards (or portion of awards) being forfeited. Consequently, the legacy MSI awards held by Enterprise employees vested pro rata up to the date of Acquisition and the remaining awards (or portions of awards) were forfeited. The replacement grants of equity awards by the Company to Enterprise employees representing the unvested (and therefore forfeited) legacy MSI awards require future service to be rendered to Zebra, beginning on the grant date. As a result, the fair value of the replacement awards is recognized as compensation cost in the post-combination financial statements, and there was no adjustment to the Acquisition purchase price. Goodwill represents the consideration paid in excess of the fair value of the net tangible and intangible assets acquired. The Company paid this premium for a number of reasons, including acquiring an experienced workforce and enhanced technology capabilities as further described above. The purchase price was allocated to identifiable tangible and intangible assets acquired and liabilities assumed based on their estimated fair values resulting in goodwill of $2.336 billion . See Note 10 Goodwill and Other Intangibles. During 2015, the Company adjusted certain preliminary values from 2014. The fair value adjustments resulted in an increase of $100 million in assets, an increase of $108 million in liabilities and a foreign currency translation adjustment of $8 million . Certain intangible assets including goodwill are denominated in foreign currency and, as such, include the effects of foreign currency translation. The following table summarizes the fair values of the assets acquired and the liabilities assumed at the date of the Acquisition (in millions) (restated): Cash and cash equivalents $ 101 Accounts receivable (1) 445 Inventories 264 Deferred income taxes, current 142 Other current assets 22 Property and equipment 123 Deferred income taxes 84 Intangible assets 994 Other non-current assets 49 Deferred revenue (172 ) Tax liabilities (11 ) Deferred income taxes, current (36 ) Other current liabilities (2) (364 ) Long-term deferred revenue (103 ) Unrecognized tax benefits (6 ) Other non-current liabilities (24 ) Deferred income taxes (299 ) Total identifiable net assets $ 1,209 (1) Based on the purchase price allocations, accounts receivable estimated fair value is $445 million and a gross contractual value of $461 million . The difference represents The Company’s best estimate of the contractual cash flows that will not be collected. (2) Other current liabilities include accounts payable, customer reserves, and employee compensation and related benefits. The intangible assets of $994 million consist of the following (in millions): Amount Weighted Avg Amortization Period (in years) Customer relationships $ 450 7.0 years Unpatented technology 270 3.9 years Patented technology 215 3.5 years Trade names 40 2 years Backlog 19 1 year Acquired other intangibles $ 994 As of December 31, 2015 and December 31, 2014, there were $20 million of indemnification assets recorded to reflect MSI’s obligation to reimburse the Company for pre-acquisition tax liabilities, statutory bonus accruals, and sales incentive plan accruals assumed. The amounts were recorded in accordance with the Master Acquisition Agreement. Goodwill has been assigned to the Enterprise operating segment. The amount of tax deductible goodwill is $103 million . Concurrent with the closing of the transaction, we entered into Transition Services Agreements (“TSAs”) with MSI, whereby MSI provides various services; primarily information technology. Our costs under the TSAs commenced in November 2014. Zebra is scheduled to exit the TSAs in October 2017, which is a 12 month extension from the original October 2016 exit date. The monthly cost is approximately $5 million per month. These costs are being reduced as we discontinue certain services and transition these services into our own processes. We incurred $10 million under the TSAs from October 28 th through December 31, 2014 and $58 million under the TSA from January 1, 2015 through December 31, 2015. During September 2015, the Company received a revised valuation report from a third party valuation firm. After reviewing the results of the valuation reports, the Company reduced the value of intangible assets $20 million , property and equipment $3 million and deferred revenue $1 million and increased inventory $1 million with a corresponding $21 million increase to goodwill. As discussed in Note 3 Summary of Significant Accounting Policies, the Company has adopt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fair value, balance sheet adjustments recorded during the third quarter of 2015 and related income statement effects that would have been recognized in previous periods even if we had not early adopted ASU 2015-16 are immaterial. Hart Systems In the fourth quarter 2013, The Company acquired all of the outstanding membership interests in Hart Systems, LLC (a New York limited liability company) for approximately $96 million with $61 million of the purchase price allocated to goodwill. As of September 27, 2014 the purchase price allocation was finalized and the amount of goodwill was reduced to $59 million for adjustments related to deferred taxes. The Consolidated Statements of Operations includes the impact of this acquisition subsequent to the December 18, 2013 acquisition date.</t>
  </si>
  <si>
    <t>Fair Value Measurements</t>
  </si>
  <si>
    <t>Fair Value Disclosures [Abstract]</t>
  </si>
  <si>
    <t>Fair Value Measurements 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nd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December 31, 2015, are classified below (in millions): Level 1 Level 2 Level 3 Total Assets: Forward contracts (2) $ 6 $ 1 $ — $ 7 Money market investments related to the deferred compensation plan 9 — — 9 Total Assets at fair value $ 15 $ 1 $ — $ 16 Liabilities: Forward interest rate swap contracts (3) $ — $ 26 $ — $ 26 Liabilities related to the deferred compensation plan 9 — — 9 Total Liabilities at fair value $ 9 $ 26 $ — $ 35 Financial assets and liabilities carried at fair value as of December 31, 2014, are classified below (in millions): Level 1 Level 2 Level 3 Total Assets: U.S. government and agency securities $ 11 $ — $ — $ 11 Obligations of government-sponsored enterprises (1) — 1 — 1 State and municipal bonds — 5 — 5 Corporate securities — 7 — 7 Investments subtotal 11 13 — 24 Forward contracts (2) 2 7 — 9 Money market investments related to the deferred compensation plan 6 — — 6 Total Assets at fair value $ 19 $ 20 $ — $ 39 Liabilities: Forward interest rate swap contracts (3) $ — $ 17 $ — $ 17 Liabilities related to the deferred compensation plan 6 — — 6 Total Liabilities at fair value $ 6 $ 17 $ — $ 23 (1) Includes investments in notes issued by the Federal Home Loan Mortgage Corporation and the Federal Home Loan Bank. (2) The fair value of forward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Level 2). If this is the case, the fair value is calculated at the rate at which the hedge is being settled (Level 1). As a result, transfers from Level 2 to Level 1 of the fair value hierarchy totaled $6 million and $2 million as of December 31, 2015 and 2014, respectively. (3) The fair value of forward interest rate swap is based upon a valuation model that uses relevant observable market inputs at the quoted intervals, such as forward yield curves, and is adjusted for the Company's own credit risk and the interest rate swap terms. See gross balance reporting in Note 14 Derivative Instruments. The following table presents the Company’s activity for assets measured at fair value on a recurring basis using significant unobservable inputs, Level 3 as defined in ASC 820 for the year ended December 31, 2014 (in millions): There was no activity for 2015. December 31, 2014 Balance at beginning of the year $ 3 Transfers to Level 3 — Total losses (realized or unrealized): Included in earnings (1 ) Included in other comprehensive income (loss) — Purchases and settlements (net) (2 ) Balance at end of year $ — Total gains (losses) for the period included in earnings attributable to the change in unrealized losses relating to assets still held at end of 2014 $ — The Company had no investments as of December 31, 2015. The following is a summary of investments as of December 31, 2014 (in millions): Amortized Cost Gross Unrealized Gains Gross Unrealized Losses Estimated Fair Value U.S. government and agency securities $ 11 $ — $ — $ 11 Obligations of government-sponsored enterprises 1 — — 1 State and municipal bonds 5 — — 5 Corporate securities 7 — — 7 Total investments $ 24 $ — $ — $ 24 The carrying value for the Company's financial instruments that are classified as current assets (other than short-term investments) and current liabilities' approximate fair value due to their short maturities.</t>
  </si>
  <si>
    <t>Investments and Marketable Securities</t>
  </si>
  <si>
    <t>Investments, Debt and Equity Securities [Abstract]</t>
  </si>
  <si>
    <t>Investments and Marketable Securities Investments in marketable debt securities are classified based on intent and ability to sell investment securities. The Company’s available-for-sale securities are used to fund future acquisitions and other operating needs and therefore can be sold prior to maturity. Investments in marketable debt securities for which the Company intends to sell within the next year are classified as current and those that we intend to hold in excess of one year are classified as non-current. Changes in the market value of available-for-sale securities are reflected in the accumulated other comprehensive income caption of stockholders’ equity in the balance sheet, until we dispose of the securities. Once these securities are disposed of, either by sale or maturity, the accumulated changes in market value are transferred to investment income. On the Consolidated Statements of Cash Flows, changes in the balances of available-for-sale securities are shown as purchases, sales and maturities of investments and marketable securities under investing activities. Changes in market value of trading securities would be recorded in investment income as they occur, and the related cash flow statement includes changes in the balances of trading securities as operating cash flows. As of December 31, 2015, there were no investments and marketable securities. For the years ended December 31, 2015, 2014 and 2013, changes in unrealized gains and losses on available-for-sale securities were immaterial. The following table shows the number, aggregate market value and unrealized losses (in millions) of investments with market values that were less than amortized cost as of December 31, 2014. These lower market values are primarily caused by fluctuations in interest rates and credit spreads. All remaining investments and marketable securities have been sold during 2015. Unrealized Loss &lt; 12 months Unrealized Loss &gt; 12 months Number of investments Aggregate Market Value Unrealized Losses Number of investments Aggregate Market Value Unrealized Losses Government securities — $ — $ — 1 $ 8 $ — State and municipal bonds — — — 2 1 — Corporate Securities 1 1 — 11 3 — Other — — — 1 — — Total 1 $ 1 $ — 15 $ 12 $ — Using the specific identification method, the proceeds and realized gains on the sales of available-for-sale securities were as follows (in millions): Year Ended December 31, 2015 2014 2013 Proceeds $ 25 $ 644 $ 337 Realized gains — 1 1 Realized losses — (1 ) — Net realized gains included in other comprehensive income (loss) as of the end of the prior year — — — Included in the Company’s cash, restricted cash, investments and marketable securities are amounts held by foreign subsidiaries. The Company had $166 million as of December 31, 2015, and $268 million as of December 31, 2014 of foreign cash and investments out of the Company's total cash positions of $192 million and $394 million , respectively.</t>
  </si>
  <si>
    <t>Accounts Receivable</t>
  </si>
  <si>
    <t>Receivables [Abstract]</t>
  </si>
  <si>
    <t>Accounts Receivable The components of accounts receivable, net are as follows (in millions): December 31, 2015 Restated 2014 Accounts receivable, gross $ 677 $ 672 Accounts receivable reserves (6 ) (1 ) Accounts receivable, net $ 671 $ 671</t>
  </si>
  <si>
    <t>Inventory Disclosure [Abstract]</t>
  </si>
  <si>
    <t>Inventories The components of inventories, net are as follows (in millions): December 31, 2015 Restated 2014 Raw material $ 178 $ 140 Work in process — — Finished goods 274 260 Inventories, gross 452 400 Inventory reserves (55 ) (6 ) Inventories, net $ 397 $ 394</t>
  </si>
  <si>
    <t>Property and Equipment</t>
  </si>
  <si>
    <t>Property, Plant and Equipment [Abstract]</t>
  </si>
  <si>
    <t>Property and Equipment Property and equipment is comprised of the following (in millions): December 31, 2015 2014 Buildings $ 50 $ 49 Land 10 10 Machinery, equipment and tooling 210 178 Furniture and office equipment 20 14 Computers and software 180 147 Leasehold improvements 63 21 Projects in progress - other 21 29 554 448 Less accumulated depreciation and amortization (256 ) (193 ) Net property and equipment $ 298 $ 255 Other items related to property and equipment are as follows (in millions): December 31, 2015 2014 Unamortized computer software costs $ 40 $ 41 Year Ended December 31, 2015 2014 2013 Amortization of capitalized software $ 9 $ 9 $ 9 Total depreciation expense charged to operations 69 27 25</t>
  </si>
  <si>
    <t>Goodwill and Other Intangibles</t>
  </si>
  <si>
    <t>Goodwill and Intangible Assets Disclosure [Abstract]</t>
  </si>
  <si>
    <t>Goodwill and Other Intangibles In 2014, the Company acquired intangible assets in the amount of $994 million for developed technology, customer relationships and trade names associated with the Acquisition. These intangible assets have an estimated useful life ranging from 1 to 8 years. See Note 4 Business Combinations for specific information regarding the Acquisition. Other intangibles, net are as follows (in millions): December 31, 2015 Gross Amount Accumulated Amortization Net Amount Amortized intangible assets Current technology $ 25 $ (19 ) $ 6 Trade names 40 (24 ) 16 Unpatented technology 270 (87 ) 183 Patent and patent rights 247 (99 ) 148 Customer relationships 517 (113 ) 404 Total $ 1,099 $ (342 ) $ 757 Amortization expense for the year ended December 31, 2015 $ 251 Estimated amortization expense: Amount For the year ended December 31, 2016 $ 234 For the year ended December 31, 2017 198 For the year ended December 31, 2018 108 For the year ended December 31, 2019 88 For the year ended December 31, 2020 42 Thereafter 87 Total $ 757 December 31, 2014 Gross Amount Accumulated Amortization Net Amount Amortized intangible assets Current technology $ 23 $ (16 ) $ 7 Trade names 40 (2 ) 38 Unpatented technology 280 (13 ) 267 Patent and patent rights 245 (32 ) 213 Customer relationships 532 (28 ) 504 Total $ 1,120 $ (91 ) $ 1,029 Amortization expense for the year ended December 31, 2014 $ 54 Certain intangible assets including goodwill are denominated in foreign currency and, as such, include the effects of foreign currency translation. Changes in the net carrying value amount of goodwill were as follows (in millions): Total Goodwill as of December 31, 2013 $ 156 Opening balance sheet adjustments – Hart Systems 2014 (Retail Solutions) (2 ) Acquisition – Enterprise 2,336 Goodwill as of December 31, 2014 2,490 Opening balance sheet adjustments – Enterprise 2015 (restated) 8 Foreign exchange impact (8 ) Goodwill as of December 31, 2015 (restated) $ 2,490 Gross goodwill was $266 million and accumulated impairments were $110 million as of December 31, 2013. As of December 31, 2015 goodwill totaled $2.3 billion for the Enterprise reportable segment and $154 million for the Legacy Zebra reportable segment. The Retail Solutions Group reporting unit had total goodwill of $59.0 million as of December 31, 2015. During the fourth quarter of 2015, we finalized the determination of estimated fair value of the Retail Solutions Group reporting unit as of the first day of the fourth quarter of 2015. The determination of fair value and the allocation of that value to individual assets and liabilities within the Retail Solutions Group reporting unit requires us to make significant estimates and assumptions. These estimates and assumptions primarily include, but are not limited to: the selection of appropriate peer group companies; a control premium appropriate for acquisitions in the industries in which the Retail Solutions Group reporting unit competes; a discount rate; a terminal growth rate; and forecasts of revenue, operating income, depreciation and amortization and capital expenditures. The estimate of fair value indicated that the fair value of the Retail Solutions Group reporting unit exceeded its carrying value by approximately 12% as of the valuation date. Although we believe our estimate of fair value is reasonable, actual financial results could differ from that estimate due to the inherent uncertainty involved in making such estimate.</t>
  </si>
  <si>
    <t>Other Long-Term Assets</t>
  </si>
  <si>
    <t>Deferred Costs, Capitalized, Prepaid, and Other Assets Disclosure [Abstract]</t>
  </si>
  <si>
    <t>Other Long-Term Assets Other long-term assets consist of the following (in millions): December 31, 2015 Restated 2014 Investments related to the deferred compensation plan $ 9 $ 6 Long-term investments 31 32 Other long-term assets 24 23 Long-term trade receivable 11 17 Long-term notes receivable 14 14 Deposits 2 1 Total $ 91 $ 93 The long-term investments, which are accounted for using the cost method of accounting, are primarily in venture capital backed technology companies and the Company's ownership interest is between 1.9% to 17.4% . Under the cost method of accounting, investments are carried at cost and are adjusted only for other-than-temporary declines in fair value, certain distributions and additional investments.</t>
  </si>
  <si>
    <t>Accrued Liabilities</t>
  </si>
  <si>
    <t>Payables and Accruals [Abstract]</t>
  </si>
  <si>
    <t>Accrued Liabilities The components of accrued liabilities are as follows (in millions): December 31, 2015 Restated 2014 Accrued payroll $ 49 $ 48 Accrued warranty 22 25 Accrued taxes 10 11 Interest payable 36 35 Amount owed to seller — 49 Customer reserves 38 39 Restructuring liability 10 7 Accrued incentive compensation 68 31 Accrued other expenses 134 176 Total accrued liabilities $ 367 $ 421</t>
  </si>
  <si>
    <t>Costs Associated with Exit and Restructuring</t>
  </si>
  <si>
    <t>Restructuring and Related Activities [Abstract]</t>
  </si>
  <si>
    <t>Costs Associated with Exit and Restructuring Total exit and restructuring charges of $46 million life to date specific to the Acquisition have been recorded through December 31, 2015: $10 million in the Legacy Zebra segment and $36 million in the Enterprise segment related to organizational design changes. See Note 4 Business Combinations for specific information regarding the Acquisition. During 2015, the Company incurred exit and restructuring costs specific to the Acquisition as follows (in millions) (restated): Type of Cost Cumulative costs incurred Costs incurred for the year ended December 31, 2015 Restated Cumulative costs incurred Severance, stay bonuses, and other employee-related expenses $ 6 $ 31 $ 37 Obligations for future non-cancellable lease payments — 9 9 Total $ 6 $ 40 $ 46 Exit and restructuring charges for the year ended December 31, 2015 were $10 million and $30 million for the Legacy Zebra and the Enterprise segments, respectively. The Company expects additional charges related to the Acquisition through the end of 2016 ranging from $10 million to $20 million . As of December 31, 2014, the Company incurred the following exit and restructuring costs related to the 2014 organization design changes, Location Solutions business management structure and manufacturing operations relocation and restructuring, which included the Acquisition (in millions): Type of Cost Cumulative costs incurred Costs incurred for the year ended December 31, 2014 Cumulative costs incurred Severance, stay bonuses, and other employee-related expenses $ 7 $ 6 $ 13 A rollforward of the exit and restructuring accruals is as follows (in millions): Year Ended December 31, 2013 2014 2015 Restated Balance at beginning of year $ 1 $ 1 $ 7 Charged to earnings 6 6 40 Cash paid (6 ) — (32 ) Balance at the end of year $ 1 $ 7 $ 15 Liabilities related to exit and restructuring activities are included in the following accounts in the Consolidated Balance Sheets (in millions): December 31, 2013 2014 2015 Restated Accrued liabilities $ 1 $ 7 $ 10 Other long-term liabilities — — 5 Total liabilities related to exit and restructuring activities $ 1 $ 7 $ 15 Payments of the related, long-term liabilities will be completed by October 2024.</t>
  </si>
  <si>
    <t>Derivative Instruments</t>
  </si>
  <si>
    <t>Derivative Instruments and Hedging Activities Disclosure [Abstract]</t>
  </si>
  <si>
    <t>Derivative Instruments The Company conducts business on a multinational basis in a wide variety of foreign currencies; as such the Company manages these risks using derivative financial instruments. The exposure to market risk for changes in foreign currency exchange rates arises from cross-border financing activities between subsidiaries, and foreign currency denominated monetary assets and liabilities. The objective is to preserve the economic value of non-functional currency denominated cash flows. Therefore, the goal is to hedge transaction exposures with natural offsets to the fullest extent possible and, once these opportunities have been exhausted, through foreign exchange forward and option contracts with third parties. The Company entered into a credit agreement, which provides for a term loan of $2.2 billion (“Term Loan”) and a revolving credit facility of $250 million (“Revolving Credit Facility”). See Note 15 Long-Term Debt. As such, the Company has exposure to market risk for changes in interest expense calculated off of variable interest rates on the term facility that was used to fund the Acquisition. The Company entered into forward interest rate swaps to hedge a portion of the interest rate risk associated with the Term Loan. The fair value of the forward starting interest rate swap contracts is estimated using market quoted forward interest rates for the London Interbank Offered Rate (“LIBOR”) at the balance sheet date and the application of such rates subject to the interest rate swap terms. In accordance with ASC 815 “ Derivative and Hedging ,” the Company recognizes derivative instruments as either assets or liabilities on the balance sheet and measures them at fair value. Gains and losses resulting from changes in fair value are accounted for depending on the use of the derivative and whether it is designated as and qualifies for hedge accounting. The Company’s master netting and other similar arrangements with the respective counterparties allow for net settlement under certain conditions, which are designed to reduce credit risk by permitting net settlement with the same counterparty. Credit and Market Risk Financial instruments, including derivatives, expose the Company to counterparty credit risk for nonperformance and to market risk related to interest and currency exchange rates. The Company manages its exposure to counterparty credit risk through specific minimum credit standards, diversification of counterparties, and procedures to monitor concentrations of credit risk. Its counterparties in derivative transactions are commercial banks with significant experience using derivative instruments. The Company monitors the impact of market risk on the fair value and cash flows of its derivative and other financial instruments considering reasonably possible changes in interest rates and currency exchange rates and restricts the use of derivative financial instruments to hedging activities. The Company continually monitors the creditworthiness of its customers to which it grants credit terms in the normal course of business. The terms and conditions of the Company's credit sales are designed to mitigate or eliminate concentrations of credit risk with any single customer. Fair Value of Derivative Instruments The Company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es the Company use leveraged derivative financial instruments. The foreign currency exchange contracts are valued using broker quotations or market transactions, in either the listed or over-the-counter markets. Hedging of Monetary Net Assets The Company uses forward contracts to manage exposure related to its British Pound, Canadian Dollar, Czech Koruna, Brazilian Real, Malaysian Ringgit and Euro denominated net assets. Forward contracts typically mature within three months after execution of the contracts. The Company records monetary gains and losses on these contracts and options in income each quarter along with the transaction gains and losses related to its net asset positions, which would ordinarily offset each other. Summary financial information related to these activities included in the Company's consolidated statements of operations as other (expense) income is as follows (in millions): Year Ended December 31, 2015 Restated 2014 2013 Realized gain (loss) from foreign exchange derivatives $ 11 $ 6 $ (2 ) (Loss) gain on net foreign currency assets (34 ) (15 ) 1 Foreign exchange (loss) gain $ (23 ) $ (9 ) $ (1 ) December 31, 2015 2014 Notional balance of outstanding contracts (in millions): British Pound/US dollar £ 5 £ 5 Euro/US dollar € 133 € 40 British Pound/Euro £ 7 £ — Canadian Dollar/US dollar $ 5 $ — Czech Koruna/US dollar Kč 140 Kč Brazilian Real/US dollar R$ 28 R$ — Malaysian Ringgit/US dollar RM 13 RM — Net fair value of outstanding contracts $ 1 $ — Hedging of Anticipated Sales The Company manages the exchange rate risk of anticipated Euro denominated sales using put options, forward contracts, and participating forwards. The Company designates these contracts as cash flow hedges, which mature within twelve months after the execution of the contracts. Gains and losses on these contracts are deferred in other comprehensive income until the contracts are settled and the hedged sales are realized. The deferred gain or loss will then be reported as an increase or decrease to sales. Summary financial information related to the cash flow hedges within comprehensive (loss) income is as follows (in millions): Year Ended December 31, 2015 2014 Change in unrealized (loss) gain on anticipated sales hedging: Gross $ (8 ) $ 9 Income tax (benefit) expense (2 ) 2 Net $ (6 ) $ 7 Summary financial information related to the cash flow hedges of future revenues is as follows (in millions, except percentages): December 31, 2015 2014 Notional balance of outstanding contracts versus the dollar € 193 € 89 Hedge effectiveness 100 % 100 % Year Ended December 31, 2015 2014 2013 Net gain (loss) included in revenue $ 14 $ 2 $ (4 ) Forward Contracts The Company records its forward contracts at fair value on its consolidated balance sheets as a current asset or liability, depending upon the fair value calculation as detailed in Note 5 Fair Value Measurements. The amounts recorded on the consolidated balance sheets are as follows (in millions): December 31, 2015 2014 Assets: Prepaid expenses and other current assets $ 7 $ 9 Total $ 7 $ 9 Forward Interest Rate Swaps The forward interest rate swaps hedge the interest rate risk associated with the variable interest payments on the Company's Term Loan that was used to fund the Acquisition. In June 2014, the Company entered into a commitment letter for a new variable rate credit facility to fund the Acquisition and also entered into two tranches of floating-to-fixed forward interest rate swaps (“Original Swaps”). These Original Swaps were used to economically hedge interest rate risk associated with the variable rate commitment until July 30, 2014, and as such, changes in their fair value were recognized in earnings in other (expense) income. Effective July 30, 2014, the Original Swaps were designated as cash flow hedges of interest rate exposure associated with variability in future cash flows on the variable rate commitment. On October 27, 2014, the variable rate commitment was funded and the Company entered into a Term Loan that accrues interest at a variable rate of LIBOR (subject to a floor of 0.75% per annum) plus a margin of 4.0% . On October 30, 2014, the Company discontinued hedge accounting for the Original Swaps due to the syndication of the Original Swaps to a group of commercial banks, ("Syndicated Swaps"), which resulted in their termination. The changes in fair value of the Original Swaps between July 30, 2014 and their termination were included in other comprehensive (loss) income, and any ineffectiveness was insignificant. The amounts included in other comprehensive (loss) income will be amortized to earnings in other (expense) income as the interest payments under the Term Loan affect earnings. The Syndicated Swaps were not designated as hedges and the changes in fair value are recognized in earnings in other (expense) income. On November 20, 2014, the Company entered into additional floating-to-fixed forward starting interest rate swaps (“New Swaps”) and designated these as cash flow hedges of interest rate exposure associated with variability in future cash flows on its Term Loan. To offset the impact to earnings of the changes in fair value of the Syndicated Swaps, the Company also entered into fixed-to-floating forward starting interest rate swaps (“Offsetting Swaps”), which were not designated in a hedging relationship and the changes in the fair value are recognized in earnings in other income (expense). Changes in fair value of the New Swaps that are designated as cash flow hedges and are effective at offsetting variability in the future cash flows on the Company’s Term Loan are recognized in other comprehensive (loss) income. Ineffectiveness is immediately recognized in earnings. The balance sheet position of the New Swaps designated in a hedge relationship is as follows (in millions): December 31, 2015 2014 Accrued liabilities $ 1 $ — Other long-term liabilities 14 2 Hedge Effectiveness 100 % 100 % The forward interest rate swaps not designated in a hedging relationship are recorded in a net liability position of $11 million as of December 31, 2015 and $15 million as of December 31, 2014 in the Consolidated Balance Sheets. The gross and net amounts offset at December 31,2015 were as follows (in millions): Gross Fair Value Counterparty Offsetting Net Fair Value in the Consolidated Balance Sheets Counterparty A $ 12 $ 6 $ 6 Counterparty B 4 2 2 Counterparty C 4 2 2 Counterparty D 9 3 6 Counterparty E 4 1 3 Counterparty F 4 2 2 Counterparty G 5 — 5 Total $ 42 $ 16 $ 26 The New Swaps, each with a term of one year , are designated as cash flow hedges of interest rate exposure associated with variability in future cash flows on the Term Loan. The notional amount of the designated New Swaps effective in each year of the cash flow hedge relationships does not exceed the principal amount of the Term Loan, which is hedged. The New Swaps have the following notional amounts per year (in millions): Year 2016 $ 1,010 Year 2017 697 Year 2018 544 Year 2019 544 Year 2020 272 Year 2021 272 Notional balance of outstanding contracts $ 3,339 The gain (loss) recognized on the forward interest rate swaps not designated in a hedge relationship is combined with interest expense, net in the consolidated statements of operations is as follows (in millions): Year Ended December 31, 2015 2014 2013 Interest income/(expense) on forward interest-rate swaps $ 4 $ (5 ) $ — The loss recognized in other comprehensive unrealized loss on the forward interest rate swaps designated in a hedging relationship is as follows (in millions): Year Ended December 31, 2015 2014 Change in unrealized (losses) gains on forward interest rate swap hedging: Gross $ (12 ) $ (12 ) Income tax (benefit) (5 ) (4 ) Net $ (7 ) $ (8 ) No significant (loss) gain was reclassified from accumulated other comprehensive (loss) income into interest expense on the forward interest rate swaps designated in a hedging relationship during the years ended December 31, 2015 and 2014. At December 31, 2015, the Company has approximately $11 million in losses on the forward interest rate swaps designated in a hedging relationship that are being reclassified from accumulated other comprehensive loss into earnings during the next four quarters.</t>
  </si>
  <si>
    <t>Long-Term Debt</t>
  </si>
  <si>
    <t>Debt Disclosure [Abstract]</t>
  </si>
  <si>
    <t>Long-Term Debt Private Offering On October 15, 2014, the Company completed a private offering of $1.05 billion aggregate principal of 7.25% Senior Notes due October 15, 2022 (the “Senior Notes”). The Senior Notes yielded an effective interest rate of 7.61% at issuance. The Senior Notes are governed by the terms of the indenture, dated as of October 15, 2014, by and among the Company and U.S. Bank National Association, as Trustee. Interest on the Senior Notes is payable in cash on April 15 and October 15 of each year . The indenture covering the Senior Notes contains certain covenants limiting among other things, the ability of the Company and its restricted subsidiaries, with certain exceptions as described in the Indenture, to: (i) incur indebtedness or issue certain preferred stock; (ii) incur liens; (iii) pay dividends or make distributions in respect of capital stock; (iv) purchase or redeem capital stock; (v) make investments or certain other restricted payments; (vi) sell assets; (vii) issue or sell stock of restricted subsidiaries; (viii) enter into transactions with stockholders or affiliates; or (ix) effect a consolidation or merger. The Senior Notes are guaranteed, jointly and severally, on a senior and unsecured basis by its direct and indirect wholly-owned existing and future domestic restricted subsidiaries, subject to certain exceptions. The Senior Notes rank equal in right of payment to all of our existing and future unsecured, unsubordinated obligations. The Senior Notes are effectively subordinated to the secured obligations of the Company and subsidiaries to the extent of the value of the assets securing such obligations. Credit Facilities On October 27, 2014, the Company entered into a credit agreement, which provides for a term loan of $2.2 billion and a revolving credit facility of $250 million . Borrowings under the Term Loan bear interest at a variable rate plus an applicable margin, subject to an all-in floor of 4.75% . As of December 31 2015, the Term Loan interest rate was 4.75% . Interest payments are payable quarterly. The Company has entered into interest rate swaps to manage interest rate risk on its long-term debt. See Note 14 Derivative Instruments. The credit agreement requires the Company to prepay the Term Loan and Revolving Credit Facility, under certain circumstances or transactions defined in the credit agreement. Also, the Company may make optional prepayments of the Term Loans, in whole or in part, without premium or penalty. The Company made optional principal prepayments of $165 million in 2015. In February 2016, the Company made additional optional principal prepayments of $80 million . Unless satisfied by further optional prepayments, the Company is required to make a scheduled principal payment of $1.99 billion due on October 27, 2021. The Revolving Credit Facility is available for working capital and other general corporate purposes including letters of credit. The amount (including letters of credit) cannot exceed $250 million . As of December 31, 2015, the Company established letters of credit totaling $3 million , which reduced funds available for other borrowings under the agreement to $247 million . The Revolving Credit Facility will mature and the related commitments will terminate on October 27, 2019. Borrowings under the Revolving Credit Facility bear interest at a variable rate plus an applicable margin. As of December 31, 2015, the Revolving Credit Facility interest rate was 3.25% . Interest payments are payable quarterly. As of December 31, 2015 and December 31, 2014, the Company did not have any borrowings against the Revolving Credit Facility. In addition to paying interest on outstanding principal amounts under the Revolving Credit Facility, the Company is required to pay a quarterly commitment fee to the lenders with respect to the unutilized commitments. The commitment fee rate is currently 0.375% . The commitment fee rate will be adjusted to 0.250% , 0.375% or 0.500% depending on the Company’s consolidated total secured net leverage ratio. The Revolving Credit Facility contains certain covenants limiting among other things, the ability of the Company and its restricted subsidiaries, with certain exceptions as described in the agreement, to: (i) incur indebtedness, make guarantees or issue certain equity securities; (ii) pay dividends on its capital stock or redeem, repurchase or retire its capital stock; (iii) make certain investments, loans and acquisitions; (iv) sell certain assets or issue capital stock of restricted subsidiaries; (v) create liens or engage in sale-leaseback transactions; (vi) merge, consolidate or transfer or dispose of substantially all of their assets; (vii) engage in certain transactions with affiliates; (viii) alter the business it conducts; (ix) amend, prepay, redeem or purchase subordinated debt; and (x) enter into agreements limiting subsidiary dividends and distributions. The Revolving Credit Facility also requires the Company to comply with a financial covenant consisting of a quarterly maximum consolidated total secured net leverage ratio test that will be tested only at the end of the fiscal quarter if 20% of the commitments under the Revolving Credit Facility have been drawn and remain outstanding. The Term Loan and obligations under the Revolving Credit Facility are collateralized by a security interest in substantially all of the Company’s assets as defined in the security agreement and guaranteed by its direct and indirect wholly-owned existing and future domestic restricted subsidiaries, subject to certain exceptions. Debt issue costs of $26 million were recorded as of December 31, 2015; $19 million relates to the Senior Notes, $2 million relates to the Term Loan, and $5 million relates to the Revolver. These costs are amortized over 8 , 7 and 7 years, respectively. The Company entered into a bridge financing facility prior to the Acquisition, to ensure financing would be in place to consummate the transaction. Upon the closing of the Acquisition, at which time the Company had secured other long-term financing, the Company incurred $19 million of costs related to the bridge financing facility, which are included in interest expense for the year ended December 31, 2014. The following table summarizes the carrying value of the Company's debt (in millions): December 31, 2015 2014 Senior Notes $ 1,050 $ 1,050 Term loan 2,035 2,200 Less: debt issuance costs (26 ) (30 ) Less: unamortized discounts (47 ) (60 ) Total outstanding debt 3,012 3,160 Current maturities of long-term debt — 16 Less: current portion of unamortized discounts — (9 ) Less: current portion of debt issuance costs — (3 ) Total short-term debt — 4 Long-term debt, less current maturities $ 3,012 $ 3,156 The estimated fair value of our long-term debt approximated $3.1 billion at December 31, 2015 and $3.3 billion at December 31, 2014.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t>
  </si>
  <si>
    <t>Contractual Obligations and Commitments</t>
  </si>
  <si>
    <t>Commitments and Contingencies Disclosure [Abstract]</t>
  </si>
  <si>
    <t>Contractual Obligations and Commitments Leases. Minimum future obligations under all non-cancelable operating leases as of December 31, 2015 are as follows (in millions): Payments Due By Period 2016 $ 26 2017 25 2018 22 2019 18 2020 11 Thereafter 38 Total minimum lease obligations $ 140 Rent expense for operating leases charged to operations was as follows (in millions): Year Ended December 31, 2015 2014 2013 Rent expense $ 45 $ 21 $ 16 The operating lease information includes a variety of properties around the world. These properties are used as manufacturing facilities, distribution centers and sales offices. Lease terms range from 1 year to 13 years with breaking periods specified in the lease agreements.</t>
  </si>
  <si>
    <t>Contingencies</t>
  </si>
  <si>
    <t>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re Technologies, Inc. Securities Litigation In connection with the acquisition of the Enterprise business from Motorola Solutions, Inc., the Company acquired Symbol Technologies, Inc., a subsidiary of Motorola Solutions. A putative federal class action lawsuit, Waring v. Symbol Technologies, Inc., et al. , ("Waring Action")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By orders entered on June 25 and August 3, 2015, the court granted lead plaintiff’s motion for class certification, certifying a class of investors that includes those that purchased Symbol common stock between April 29, 2003 and August 1, 2005. The parties have substantially completed fact and expert discovery. However, by order entered on January 8, 2016, the court granted Symbol’s request for certain additional fact and expert discovery; pursuant to a proposed scheduling order filed on January 21, 2016, the parties agreed to complete that discovery by approximately June 17, 2016. There are also certain discovery motions pending that could, if granted, reopen fact discovery. The court has held in abeyance all other deadlines, including for the filing of dispositive motions, and has not set a date for trial.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is matter.</t>
  </si>
  <si>
    <t>Earnings Per Share</t>
  </si>
  <si>
    <t>Earnings Per Share [Abstract]</t>
  </si>
  <si>
    <t>Earnings Per Share Earnings (loss) per share were computed as follows (dollars in millions, except per-share amounts): Year Ended December 31, 2015 Restated 2014 2013 Weighted average shares: Basic weighted average shares outstanding 50,996,297 50,789,173 50,692,942 Effect of dilutive securities outstanding — 590,525 370,247 Diluted weighted average and equivalent shares outstanding 50,996,297 51,379,698 51,063,189 Net (loss) income $ (158 ) $ 32 $ 134 Basic per share amounts: Basic weighted average shares outstanding 50,996,297 50,789,173 50,692,942 Per share amount $ (3.10 ) $ 0.64 $ 2.65 Diluted per share amounts: Diluted weighted average shares outstanding 50,996,297 51,379,698 51,063,189 Per share amount $ (3.10 ) $ 0.63 $ 2.63 Anti-dilutive securities consist primarily of stock appreciation rights (SARs) with an exercise price greater than the average market closing price of the Class A common stock. Due to a net loss in 2015, options, awards and warrants were anti-dilutive and therefore excluded from the 2015 earnings per share calculation. For years 2014 and 2013, options and awards were included in the earnings per share calculation. These excluded outstanding options, awards and warrants are as follows: Year Ended December 31, 2015 2014 2013 Potentially dilutive shares 1,421,506 175,902 168,472</t>
  </si>
  <si>
    <t>Share-Based Compensation</t>
  </si>
  <si>
    <t>Disclosure of Compensation Related Costs, Share-based Payments [Abstract]</t>
  </si>
  <si>
    <t>Share-Based Compensation The Company has share-based compensation and employee stock purchase plans under which shares of the Company's Class A common stock are available for future grants and sales. On May 14, 2015, the Company’s stockholders approved the 2015 Zebra Technologies Corporation Long-Term Incentive Plan (the 2015 Plan), which included authorization for issuance of awards of 4,000,000 shares. The 2015 Plan became effective immediately and superseded the 2011 Long-Term Incentive Plan (the 2011 Plan), except that the 2011 Plan remains in effect with respect to awards granted under the 2011 Plan until such awards have been exercised, forfeited, cancelled, expired or otherwise terminated in accordance with the terms of such awards. The types of awards available under the 2015 Plan are stock appreciation rights (SARs), restricted stock, restricted stock units, performance shares and units and performance-based cash bonuses. Employees, directors and consultants of the Company and its subsidiaries are eligible to participate in the 2015 Plan. The Compensation Committee of the Board of Directors administers the 2015 Plan. As of December 31, 2015, 3,430,707 shares were available for grant under the 2015 plan. Under the 2015 Plan, 325,512 SARs were outstanding as of December 31, 2015. The 2011 Plan was superseded by the 2015 Plan. As of December 31, 2015, 672,290 SARs were outstanding under the 2011 Plan. The SARs granted under the 2011 Plan have an exercise or grant price equal to the closing market price of the Company’s Class A common stock on the date of grant. SAR’s generally vest over a four year period. These awards expire on the earlier of (a) ten years following the grant date, (b) immediately if the employee is terminated for cause, (c) ninety days after termination of employment if the employee is terminated involuntarily other than for cause, (d) thirty days after termination of employment if the employee voluntarily terminates his or her employment, or (e) one year after termination of employment if the employee’s employment terminates due to death, disability, or retirement. The Company’s restricted stock grants consist of time-vested restricted stock awards ("RSAs") and performance vested restricted stock awards ("PSAs"). The following table shows the number of RSAs and PSAs granted during 2015 and the vesting schedule. Vesting period RSA’s PSA’s Total At grant 9,194 — 9,194 After three years of service 176,588 106,411 282,999 Total 185,782 106,411 292,193 These RSAs and PSAs vest at each vesting date if the employee remains employed by the Company throughout the applicable time period, but will vest in whole or in part (as set forth in each restricted stock agreement) before the end of the vesting period in the event of death, disability, a change in control (as defined in the 2015 Plan), or termination by the Company other than for Cause, as defined in each restricted stock agreement. The restricted stock is forfeited in certain situations specified in the restricted stock agreement, including, if the employee’s employment is terminated by the Company for Cause or if the employee resigns for other than good reason. The Company’s restricted stock awards are expensed over the vesting period of the related award, which is typically 3 years. Some awards, including those granted annually to non-employee directors as an equity retainer fee, were vested upon grant. Compensation cost is calculated as the market date fair value on grant date multiplied by the number of shares granted. The 2006 Long-Term Incentive Plan ("the 2006 Plan") was superseded by the 2011 Plan. As of December 31, 2015, options and SARs for 644,407 shares were outstanding and exercisable under the 2006 Plan. These options and SARs expire on the earlier of (a) 10 years following the grant date, or (b) immediately if the employee is terminated for cause, (c) ninety days after termination of employment if the employee is terminated involuntarily other than for cause, (d) thirty days after termination of employment if the employee voluntarily terminates his or her employment, or (e) 1 year after termination of employment if the employee’s employment terminates due to death, disability, or retirement. The 1997 Stock Option Plan ("the 1997 Plan") was superseded by the 2006 Plan. As of December 31, 2015, options for 7,655 shares were outstanding and exercisable under the 1997 Plan. These options terms are the same as noted in the paragraph above regarding the 2006 Plan. On May 19, 2011 the Company’s stockholders adopted the 2011 Employee Stock Purchase Plan (which replaced the 2001 Stock Purchase plan) under which employees who work a minimum of 20 hours per week may elect to withhold up to 10% of their cash compensation through regular payroll deductions to purchase shares of Class A common stock from the Company over a period not to exceed 12 months at a purchase price per share, which is equal to the lesser of: (1) 95% of the fair market value of the shares as of the date of the grant, or (2) 95% of the fair market value of the shares as of the date of purchase. Stock purchase plan expense for the year ended December 31, 2015 was $1 million. Stock purchase plan expense for the years ended December 31, 2014 and 2013 was less than $1 million . Pre-tax share-based compensation expense recognized in the statements of operations was $33 million , $20 million and $13 million for the years ended December 31, 2015, 2014 and 2013, respectively. Tax related benefits of $11 million , $7 million and $5 million were also recognized for the years ended December 31, 2015, 2014 and 2013, respectively. The fair value of share-based compensation is estimated on the date of grant using a binomial model. Volatility is based on an average of the implied volatility in the open market and the annualized volatility of the Company’s stock price over its entire stock history. Stock option grants in the table below include both stock options, all of which were non-qualified, and SARs that will be settled in the Class A common stock or cash. Restricted stock grants are valued at the market closing price on the grant date. The following table shows the weighted-average assumptions used for grants of SARs, as well as the fair value of the grants based on those assumptions: 2015 2014 2013 Expected dividend yield 0% 0% 0% Forfeiture rate 10.24% 10.32% 10.31% Volatility 33.98% 34.92% 32.00% Risk free interest rate 1.53% 1.73% 0.82% Range of interest rates 0.02% - 2.14% 0.02% - 2.61% 0.02% - 1.78% Expected weighted-average life 5.32 years 5.36 years 5.42 years Fair value of SARs granted (in millions) $12 $5 $5 Weighted-average grant date fair value of SARs granted (per underlying share) $35.00 $24.98 $13.86 The forfeiture rate is based on the historical annualized forfeiture rate, which is consistent with prior year rates. The risk free interest rate used is the implied yield currently available from the U.S. Treasury zero-coupon yield curve over the contractual term of the SARs or options. The expected weighted-average life is based on historical exercise behavior, which combines the average life of the SARs or options that have already been exercised or cancelled with the exercise life of all unexercised SARs and options. The exercise life of unexercised SARs and options assumes that the SARs or option will be exercised at the midpoint of the vesting date and the full contractual term. These assumptions are consistent with the assumptions used in prior years. Stock option activity was as follows: 2015 2014 2013 Options Shares Weighted- Average Exercise Price Shares Weighted- Average Exercise Price Shares Weighted- Average Exercise Price Outstanding at beginning of year 415,960 $ 40.19 956,502 $ 42.77 1,532,569 $ 41.69 Granted 0 0 0 0 0 0 Exercised (209,976 ) 43.53 (540,542 ) 44.76 (543,922 ) 39.54 Forfeited 0 0 0 0 0 0 Expired (1,550 ) $ 51.62 0 0 (32,145 ) 45.81 Outstanding at end of year 204,434 $ 36.66 415,960 $ 40.19 956,502 $ 42.77 Exercisable at end of year 204,434 $ 36.66 415,960 $ 40.19 956,502 $ 42.77 Intrinsic value of exercised options (in millions) $ 10 $ 15 $ 4 The following table summarizes information about stock options outstanding at December 31, 2015: Outstanding Exercisable Aggregate intrinsic value - (in millions) $11 $11 Weighted-average remaining contractual term 2.1 years 2.1 years SAR activity was as follows: 2015 2014 2013 SARs Shares Weighted- Average Exercise Price Shares Weighted- Average Exercise Price Shares Weighted- Average Exercise Price Outstanding at beginning of year 1,292,142 $ 42.20 1,402,784 $ 36.36 1,535,804 $ 31.66 Granted 332,159 107.31 195,560 74.59 326,811 46.13 Exercised (179,702 ) 40.71 (267,077 ) 34.03 (376,673 ) 25.44 Forfeited (45,441 ) 75.26 (38,738 ) 50.57 (80,515 ) 37.54 Expired (1,547 ) 47.11 (387 ) 46.07 (2,643 ) 33.70 Outstanding at end of year 1,397,611 $ 56.78 1,292,142 $ 42.20 1,402,784 $ 36.36 Exercisable at end of year 736,075 $ 35.90 586,344 $ 33.03 520,426 $ 30.51 Intrinsic value of exercised SARs (in millions) $ 11 $ 11 $ 8 The terms of the SARs are established under the applicable Plan and the applicable SAR agreement. Once vested, a SAR entitles the holder to receive a payment equal to the difference between the per-share grant price of the SAR and the fair market value of a share of Class A common stock on the date the SAR is exercised, multiplied by the number of SARs exercised. Exercised SARs are settled in whole shares of Class A common stock, and any fraction of a share is settled in cash. Vesting of SARs granted in 2015 is as follows: 332,159 SARs vest annually in four equal amounts on each of the first four anniversaries of the grant date. Vesting of SARs granted in 2014 is as follows: 195,560 SARs vest annually in four equal amounts on each of the first four anniversaries of the grant date. All SARs expire 10 years after the grant date. The following table summarizes information about SARs outstanding at December 31, 2015: Outstanding Exercisable Aggregate intrinsic value - (in millions) $52 $40 Weighted-average remaining contractual term 6.8 years 5.3 years Restricted stock award activity was as follows: 2015 2014 2013 Restricted Stock Awards Shares Weighted-Average Grant Date Fair Value Shares Weighted-Average Grant Date Fair Value Shares Weighted-Average Grant Date Fair Value Outstanding at beginning of year 691,621 $ 60.06 435,377 $ 40.92 444,362 $ 35.43 Granted 185,782 107.17 423,644 73.42 167,515 46.17 Released (253,801 ) 51.95 (153,200 ) 43.16 (161,976 ) 31.28 Forfeited (57,155 ) 75.11 (14,200 ) 54.08 (14,524 ) 40.79 Outstanding at end of year 566,447 $ 77.68 691,621 $ 60.06 435,377 $ 40.92 The Company issued 728,940 and 1,383,195 shares in connection with share-based compensation and employee stock purchase programs for the years ended December 31, 2015 and 2014, respectively. Performance share award activity was as follows: 2015 2014 2013 Performance Share Awards Shares Weighted-Average Grant Date Fair Value Shares Weighted-Average Grant Date Fair Value Shares Weighted-Average Grant Date Fair Value Outstanding at beginning of year 374,180 $ 61.53 195,159 $ 42.25 265,829 $ 35.55 Granted 106,411 75.77 233,111 73.00 187,794 35.17 Released (120,000 ) 38.67 (33,535 ) 41.45 (253,484 ) 27.90 Forfeited (27,961 ) 73.45 (20,555 ) 41.45 (4,980 ) 41.46 Outstanding at end of year 332,630 $ 73.40 374,180 $ 61.53 195,159 $ 42.25 Restricted stock unit activity was as follows: Year ended December 31, Restricted Stock Units (Shares) 2015 2014 Outstanding at beginning of year 41,964 — Granted 11,618 42,071 Released (8,689 ) (4 ) Forfeited (6,147 ) (103 ) Outstanding at end of year 38,746 41,964 Performance stock unit activity was as follows: Year Ended December 31, 2015 Year Ended December 31, 2014 Performance Stock Units Shares Shares Outstanding at beginning of year 10,345 — Granted — 10,345 Released — — Forfeited (1,272 ) — Outstanding at end of year 9,073 10,345 As of December 31, 2015 total unearned compensation costs related to the Company’s share-based compensation plans was $45 million , which will be amortized over the weighted average remaining service period of 2.4 years. The fair value of the purchase rights issued to employees under the stock purchase plan is estimated using the following weighted-average assumptions for purchase rights granted. Expected lives of 3 months to 1 year have been used along with these assumptions. 2015 2014 2013 Fair market value $ 77.38 $ 64.99 $ 42.45 Option price $ 73.51 $ 61.74 $ 40.33 Expected dividend yield 0 % 0 % 0 % Expected volatility 41 % 31 % 19 % Risk free interest rate 0.02 % 0.05 % 0.05 %</t>
  </si>
  <si>
    <t>Income Taxes</t>
  </si>
  <si>
    <t>Income Tax Disclosure [Abstract]</t>
  </si>
  <si>
    <t>Income Taxes The Company recognized a tax benefit of $22 million for the year ended December 31, 2015 compared to a tax benefit of $15 million for the year ended December 31, 2014. The Company’s effective tax rates were 12.2% and (95.0)% as of December 31, 2015 and December 31, 2014, respectively. The Company’s effective tax rate was lower than the federal statutory rate of 35% primarily due to pre-tax losses in the United States and corporate structure alignment initiatives in various non-US jurisdictions. Since the date of the Enterprise acquisition, as part of its corporate initiatives, the Company has been executing its integration plan for the Enterprise business (the “Integration Plan”). The Company anticipates completing the Integration Plan as soon as practicable and expects that the Integration Plan will allow the combined businesses to achieve further synergies and cost savings associated with the acquisition. As part of the Integration Plan, the Company began realigning certain acquired assets of the Enterprise business with and into the Company’s corporate structure and business model. The geographical sources of (loss) income before income taxes were as follows (in millions): Year Ended December 31, 2015 Restated 2014 2013 United States $ (288 ) $ (122 ) $ 48 Outside United States 108 139 116 Total $ (180 ) $ 17 $ 164 The provision for income taxes consists of the following (in millions): Year Ended December 31, 2015 Restated 2014 2013 Current: Federal $ 84 $ 6 $ 9 State 4 4 1 Foreign 32 19 12 Total current 120 29 22 Deferred: Federal (117 ) (38 ) 7 State (24 ) (5 ) 1 Foreign (1 ) (1 ) — Total deferred (142 ) (44 ) 8 Total $ (22 ) $ (15 ) $ 30 The provision for income taxes differs from the amount computed by applying the U.S. statutory federal income tax rate of 35% to income before income taxes. A reconciliation of the provision for income taxes is below (in millions): Year Ended December 31, 2015 Restated 2014 2013 (Benefit) provision computed at statutory rate $ (63 ) $ 6 $ 57 State income tax, net of Federal tax benefit (2 ) (1 ) 1 US impact of Enterprise acquisition and integration 48 7 — Tax credits (11 ) (3 ) (1 ) Foreign rate differential (25 ) (33 ) (26 ) Change in valuation allowance 15 3 — Effect of rate changes on deferred taxes (7 ) — — US income inclusion 7 3 — Change in contingent income tax reserves 6 3 — Other 10 — (1 ) (Benefit) provision for income taxes $ (22 ) $ (15 ) $ 30 The primary reason for the difference between the US statutory rate of 35% and the Company’s effective tax rate is due to a combination of higher profits in lower rate international jurisdictions, research and experimental credits, foreign tax credits and other items. The significant jurisdictions driving the foreign rate differential are the UK, Singapore and Luxembourg. The US impact of Enterprise acquisition and integration of $48 million expense includes one-time charges of approximately $35 million . Tax effects of temporary differences that give rise to deferred tax assets and liabilities are as follows (in millions): December 31, 2015 Restated 2014 Deferred tax assets: Capitalized research expenditures $ 46 $ 27 Capitalized software costs 43 — Accrued bonus 16 12 Inventory items 27 2 Other accruals 47 55 Deferred revenue 59 79 Equity based compensation expense 15 14 Unrealized gain and losses on securities and investments 10 9 Net operating loss carryforwards 65 27 Tax credits 32 62 Sales return/rebate reserve 22 8 Valuation allowance (48 ) (57 ) Total deferred tax assets 334 238 Deferred tax liabilities: Unrealized loss on other investments — (1 ) Depreciation and amortization (265 ) (311 ) Undistributed earnings — (3 ) Total deferred tax liabilities (265 ) (315 ) Net deferred tax assets (liabilities) $ 69 $ (77 ) The Company earns a significant amount of our operating income outside the U.S. With the exception of the acquired unrepatriated earnings related to the Enterprise acquisition, it is the Company’s policy to consider foreign earnings and profits to be permanently reinvested in foreign jurisdictions. As part of the Enterprise acquisition, the acquired earnings &amp; profits and previously taxed income (“PTI”), including excess cash balances pursuant to the Master Acquisition Agreement (“MAA”) of the newly acquired MSI foreign subsidiaries will not be permanently reinvested. As a result, the Company established a deferred tax liability in purchase accounting in the amount of approximately $3 million . This amount was reversed in 2015. The Company has not recognized deferred tax liabilities for unremitted earnings of approximately $720 million and $466 million as of December 31, 2015 and 2014, respectively. It is not practicable to determine the amount of unrecognized deferred tax liabilities on these indefinitely reinvested earnings. As of December 31, 2014, the Company had approximately $37 million of net operating losses ("NOLs") and tax credits from MSI. Of this amount, the Company has utilized approximately $35 million of NOLs and tax credits against its US tax liability in 2015 and written off approximately $2 million of these tax credits. The Company has elected to capitalize and amortize approximately $139 million of research and experimentation costs and approximately $120 million of software costs in the US. At December 31, 2015, the Company has approximately $470 million of NOLs and approximately $32 million of credit carryforwards. Of this amount, approximately $104 million of NOLs and $30 million of credit carryforwards are expected to expire by 2035 and approximately $366 million of NOLs and $2 million of credit carryforwards will carry forward indefinitely. A reconciliation of the beginning and ending amount of unrecognized tax benefits is as follows (in millions): Year ended December 31, 2015 Restated 2014 Balance at beginning of year $ 19 $ 4 Additions for tax positions related to the current year 6 1 Additions for tax positions related to prior years 18 2 Reductions for tax positions related to prior years (2 ) 0 Settlements for tax positions (1 ) 0 Additions related to Acquisition 0 12 Balance at end of year $ 40 $ 19 At December 31, 2015 and December 31, 2014, there are $36 million and $19 million of unrecognized tax benefits that if recognized would affect the annual effective tax rate. The Company anticipates that it is reasonably possible that $4 million of unrecognized tax benefits may reverse in 2016, due to statute of limitation expiration and settlements with the tax authorities. The Company regularly assesses the reasonableness of the unrecognized tax benefits to determine the adequacy of its provision for income taxes; however there can be no assurance on the final determination of these unrecognized tax benefits. The Company’s continuing practice is to recognize interest and/or penalties related to income tax matters as part of income tax expense. The Company accrued $3 million of interest and penalties in the consolidated balance sheets as of December 31, 2015 and 2014. The Company is currently undergoing audits of the 2013 and 2014 US federal income tax returns and its 2012 UK tax return. The tax years 2011 through 2015 remain open to examination by multiple state taxing jurisdictions. Below is a summary of open tax years by major jurisdiction outside of the United States. China 2003 - 2015 France 2011 - 2015 Germany 2009 - 2015 India 1998 - 2015 Japan 2012 - 2015 United Kingdom 2009 - 2015</t>
  </si>
  <si>
    <t>Other Comprehensive (Loss) Income</t>
  </si>
  <si>
    <t>Equity [Abstract]</t>
  </si>
  <si>
    <t>Other Comprehensive (Loss) Income Stockholders’ equity includes certain items classified as other comprehensive income (loss), including: • Unrealized (loss) gain on anticipated sales hedging transactions relate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3 Derivative Instruments. • Unrealized (loss) gain on forward interest rate swaps hedging transactions refer to the hedging of the interest rate risk exposure associated with the variable rate commitment entered into for the Acquisition. See Note 14 Derivative Instruments for more details. • Unrealized (loss) gain on investments are deferred from the Consolidated Statements of Operations recognition until the gains or losses are realized. • Foreign currency translation adjustment relates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The components of accumulated other comprehensive (loss) income ("AOCI") for each of the three years ended December 31 are as follows (in millions): Unrealized losses) gains on sales hedging Unrealized (losses)/ gains on forward interest rate swaps Unrealized gains (losses) on investments Currency Translation Adjustments Total Balance at December 31, 2012 $ (2 ) $ — $ — $ (8 ) $ (10 ) Other comprehensive (loss) / income before reclassifications (3 ) — — 1 (2 ) Amounts reclassified from AOCI 3 — — — 3 Tax (expense) benefit — — — — — Other comprehensive income/(loss) — — — 1 1 Balance at December 31, 2013 (2 ) — — (7 ) (9 ) Other comprehensive income/(loss) before reclassifications 8 (12 ) — 1 (3 ) Amounts reclassified from AOCI 1 — — — 1 Tax (expense) benefit (2 ) 4 — — 2 Other comprehensive income/(loss) 7 (8 ) — 1 — Balance at December 31, 2014 5 (8 ) — (6 ) (9 ) Other comprehensive income/(loss) before reclassifications (restated) 7 (12 ) — (11 ) (16 ) Amounts reclassified from AOCI (15 ) 1 — (15 ) (29 ) Tax benefit (expense) 2 4 — — 6 Other comprehensive (loss)/ income (restated) (6 ) (7 ) — (26 ) (39 ) Balance at December 31, 2015 (restated) $ (1 ) $ (15 ) $ — $ (32 ) $ (48 ) Reclassification out of AOCI to earnings were as follows (in millions): Year Ended December 31, Comprehensive Income Components Financial Statement Line Item 2015 2014 2013 Unrealized (gain) loss on sales hedging: Total before tax Net sales of tangible products $ (15 ) $ 1 $ 3 Tax (benefit) expense 3 — (1 ) Net of taxes (12 ) 1 2 Unrealized loss/(gain) on forward interest rate swaps: Total before tax Interest expense/(income) 1 — — Tax expense (benefit) — — — Net of taxes 1 — — Unrealized (gain) loss on investments Total before tax Other (expense) income – Other, net — — — Tax expense (benefit) — — — Net of taxes — — — Cumulative Foreign Currency Translation Foreign exchange income (loss) (15 ) — — Total amounts reclassified from AOCI $ (26 ) $ 1 $ 2</t>
  </si>
  <si>
    <t>Segment Information and Geographic Data</t>
  </si>
  <si>
    <t>Segment Reporting [Abstract]</t>
  </si>
  <si>
    <t>Segment Information and Geographic Data Prior to the Acquisition on October 27, 2014, the Company's operations were within 1 reportable segment. As a result of the Acquisition, the company has realigned its operations into 2 reportable segments; Legacy Zebra and Enterprise. The operating segments have been identified based on the financial data utilized by the Company's Chief Executive Officer (the chief operating decision maker) to assess segment performance and allocate resources among the Company's segments. The chief operating decision maker used adjusted operating income to access segment profitability. The accounting policies of the segments are in accordance with Note 3 Summary of Significant Accounting Policies. Segment assets are not reviewed by the Company’s chief operating decision maker and therefore are not disclosed below. Financial information by segment is presented as follows: Year Ended December 31, 2015 Restated 2014 2013 Net sales: Legacy Zebra - Net sales $ 1,286 $ 1,195 $ 1,038 Enterprise - Net sales 2,380 482 — Total segment net sales 3,666 1,677 1,038 Corporate, eliminations (1) (16 ) (6 ) 0 Total $ 3,650 $ 1,671 $ 1,038 Operating income (loss): Legacy Zebra - Operating income $ 258 $ 238 $ 178 Enterprise - Operating income 236 65 — Total segment operating income 494 303 178 Corporate, eliminations (2) (457 ) (214 ) (18 ) Total $ 37 $ 89 $ 160 (1) Amounts included in Corporate, eliminations consist of purchase accounting adjustments related to the Acquisition. (2) Amounts included in Corporate, eliminations consist of purchase accounting adjustments not reported in segments; amortization expense, acquisition/integration expense and exit and restructuring costs. Information regarding the Company’s operations by geographic area is contained in the following table. These amounts are reported in the geographic area of the destination of the final sale. We manage our business based on these regions rather than by individual countries. (in millions): Year Ended December 31, North America Europe, Middle East &amp; Africa Latin America Asia Total 2015 Net sales (restated) $ 1,774 $ 1,194 $ 219 $ 463 $ 3,650 Long-lived assets 275 10 3 10 298 2014 Net sales $ 737 $ 583 $ 135 $ 216 $ 1,671 Long-lived assets 238 10 2 5 255 2013 Net sales $ 460 $ 326 $ 99 $ 153 $ 1,038 Long-lived assets 98 8 1 3 110 Net sales by country that are greater than 10% of total net sales are as follows (in millions): Year Ended December 31, 2015 Restated 2014 2013 United States $ 2,045 $ 875 $ 563 United Kingdom 1,102 558 324 Singapore 175 155 140 Other 328 83 11 Total $ 3,650 $ 1,671 $ 1,038 Net sales by country are determined by the country from where the products are invoiced when they leave the Company’s warehouse. Generally, our United States sales company serves North America and Latin America; United Kingdom sales company serves Europe, Middle East, and Africa; and our Singapore sales company serves Asia-Pacific. Long-lived assets, which were predominately located in the United States, were 87.0% , 89.6% and 89.2% of total long-lived assets as of December 31, 2015, 2014, and 2013, respectively. Net sales by major product category are as follows (in millions): Year Ended December 31, 2015 Restated 2014 2013 Hardware $ 2,863 $ 1,234 $ 740 Supplies 268 265 244 Services and Software 519 172 54 Total $ 3,650 $ 1,671 $ 1,038</t>
  </si>
  <si>
    <t>Major Customers</t>
  </si>
  <si>
    <t>Major Customers Our net sales to significant customers as a percentage of the total Company's net sales were as follows: Year Ended December 31, 2015 2014 2013 Zebra Enterprise Total Zebra Enterprise Total Zebra Enterprise Total Customer A 5.5 % 11.6 % 17.1 % 11.5 % 5.6 % 17.1 % 16.8 % — 16.8 % Customer B 4.6 % 5.4 % 10.0 % 9.2 % 3.0 % 12.2 % 13.1 % — 13.1 % Customer C 5.2 % 4.4 % 9.6 % 8.7 % 1.8 % 10.5 % 12.3 % — 12.3 % All three of the above customers are distributors and not end-users. No other customer accounted for 10% or more of total net sales during these years. There are three customers at December 31, 2015 and one customer at December 31, 2014 that each accounted for more than 10% of outstanding accounts receivable. In 2015, the three largest customers accounted for 19% , 14% and 11% of accounts receivable while in 2014 one customer accounted for 12% .</t>
  </si>
  <si>
    <t>Quarterly Results of Operations (unaudited)</t>
  </si>
  <si>
    <t>Quarterly Financial Information Disclosure [Abstract]</t>
  </si>
  <si>
    <t>Quarterly Results of Operations (unaudited) (In millions, except share data and stock prices) 2015 First Quarter Second Quarter Third Quarter Fourth Quarter Restated Total Year Restated Net sales Net sales of tangible products $ 755 $ 762 $ 787 $ 827 $ 3,131 Revenue from services and software 138 128 129 124 519 Total Net sales 893 890 916 951 3,650 Cost of sales Cost of sales of tangible products 386 407 403 433 1,629 Cost of services and software 98 90 99 90 377 Total Cost of sales 484 497 502 523 2,006 Gross profit 409 393 414 428 1,644 Operating expenses: Selling and marketing 122 125 120 127 494 Research and development 96 99 100 99 394 General and administrative 66 70 67 80 283 Amortization of intangible assets 68 64 59 60 251 Acquisition and integration costs 26 31 37 51 145 Exit and restructuring costs 11 18 6 5 40 Total Operating expenses 389 407 389 422 1,607 Operating income (loss) 20 (14 ) 25 6 37 Other (expense) income Foreign exchange (loss) income (27 ) 11 (6 ) (1 ) (23 ) Interest, net (51 ) (49 ) (45 ) (48 ) (193 ) Other, net — (1 ) — — (1 ) Total Other (expenses)/income (78 ) (39 ) (51 ) (49 ) (217 ) (Loss) Income before income taxes (58 ) (53 ) (26 ) (43 ) (180 ) Income tax expense (benefit) (33 ) 23 3 (15 ) (22 ) Net (loss) income $ (25 ) $ (76 ) $ (29 ) $ (28 ) $ (158 ) Basic earnings per share: $ (0.50 ) $ (1.50 ) $ (0.57 ) $ (0.53 ) $ (3.10 ) Diluted earnings per share: $ (0.50 ) $ (1.50 ) $ (0.57 ) $ (0.53 ) $ (3.10 ) Basic weighted average shares outstanding 50,666,970 50,917,161 51,151,541 51,207,102 50,996,297 Diluted weighted average and equivalent shares outstanding 50,666,970 50,917,161 51,151,541 51,207,102 50,996,297 High/Low Stock Price: High $92.48 $119.47 $117.00 $83.02 $119.47 Low $74.40 $88.41 $71.95 $63.92 $63.92 2014 First Quarter Second Quarter Third Quarter Fourth Quarter Total Year Net sales Net sales of tangible products $ 262 $ 270 $ 283 $ 684 $ 1,499 Revenue from services and software 26 18 21 107 172 Total Net sales 288 288 304 791 1,671 Cost of sales Cost of sales of tangible products 130 137 142 383 792 Cost of services and software 10 9 10 72 101 Total Cost of sales 140 146 152 455 893 Gross profit 148 142 152 336 778 Operating expenses: Selling and marketing 35 36 37 105 213 Research and development 23 24 25 79 151 General and administrative 28 26 25 59 138 Amortization of intangible assets 2 3 3 46 54 Acquisition and integration costs 6 20 35 66 127 Exit and restructuring costs — — — 6 6 Total Operating expenses 94 109 125 361 689 Operating income (loss) 54 33 27 (25 ) 89 Other (expense) income Foreign exchange (loss) income — — — (9 ) (9 ) Interest, net — (2 ) — (60 ) (62 ) Other, net — — (2 ) 1 (1 ) Total Other (expenses)/income — (2 ) (2 ) (68 ) (72 ) Income (loss) before income taxes 54 31 25 (93 ) 17 Income tax expense (benefit) 12 4 10 (41 ) (15 ) Net income (loss) $ 42 $ 27 $ 15 $ (52 ) $ 32 Basic earnings per share: $ 0.83 $ 0.54 $ 0.29 $ (1.02 ) $ 0.64 Diluted earnings per share: $ 0.82 $ 0.54 $ 0.29 $ (1.02 ) $ 0.63 Basic weighted average shares outstanding 50,402,469 50,606,008 50,835,492 50,452,097 50,789,173 Diluted weighted average and equivalent shares outstanding 50,974,303 51,277,628 51,460,537 50,452,097 51,379,698 High/Low Stock Price: High $72.76 $87.53 $86.02 $79.11 $87.53 Low $52.61 $60.06 $72.10 $58.95 $52.61</t>
  </si>
  <si>
    <t>Subsequent Events</t>
  </si>
  <si>
    <t>Subsequent Events [Abstract]</t>
  </si>
  <si>
    <t>Subsequent Events Through February 2016, the Company made additional optional principal prepayments of $80 million under its Term Loan. See Note 15 Long-Term Debt.</t>
  </si>
  <si>
    <t>Valuation and Qualifying Accounts</t>
  </si>
  <si>
    <t>Valuation and Qualifying Accounts [Abstract]</t>
  </si>
  <si>
    <t>Schedule of Valuation and Qualifying Accounts</t>
  </si>
  <si>
    <t>Valuation and Qualifying Accounts (Amounts in millions) Description Balance at Beginning of Period Charged to Costs and Expenses Deductions / (Recoveries) Balance at End of Period Valuation account for accounts receivable: Year ended December 31, 2015 $ 1 $ 5 $ — $ 6 Year ended December 31, 2014 — 1 — 1 Year ended December 31, 2013 1 — 1 — Valuation accounts for inventories: Year ended December 31, 2015 (restated) $ 6 $ 53 $ 4 $ 55 Year ended December 31, 2014 13 6 13 6 Year ended December 31, 2013 14 8 9 13 Valuation accounts for deferred tax assets: Year ended December 31, 2015 $ 57 $ 5 $ 14 $ 48 Year ended December 31, 2014 — 57 — 57 Year ended December 31, 2013 — — — — See accompanying report of independent registered public accounting firm. ZEBRA TECHNOLOGIES CORPORATION AND SUBSIDIARIES Schedule II Valuation and Qualifying Accounts (Amounts in millions) Description Balance at Beginning of Period Charged to Costs and Expenses Deductions / (Recoveries) Balance at End of Period Valuation account for accounts receivable: Year ended December 31, 2015 $ 1 $ 5 $ — $ 6 Year ended December 31, 2014 — 1 — 1 Year ended December 31, 2013 1 — 1 — Valuation accounts for inventories: Year ended December 31, 2015 (restated) $ 6 $ 53 $ 4 $ 55 Year ended December 31, 2014 13 6 13 6 Year ended December 31, 2013 14 8 9 13 Valuation accounts for deferred tax assets: Year ended December 31, 2015 $ 57 $ 5 $ 14 $ 48 Year ended December 31, 2014 — 57 — 57 Year ended December 31, 2013 — — — —</t>
  </si>
  <si>
    <t>Summary of Significant Accounting Policies (Policies)</t>
  </si>
  <si>
    <t>Principles of Consolidation</t>
  </si>
  <si>
    <t>Principles of Consolidation. These accompanying consolidated financial statements were prepared in accordance with accounting principles generally accepted in the United States and include the accounts of Zebra and its wholly owned subsidiaries. All significant intercompany accounts, transactions and unrealized profit were eliminated in consolidation.</t>
  </si>
  <si>
    <t>Fiscal Calendar</t>
  </si>
  <si>
    <t>Fiscal Calendar.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those dates fall. During the 2015 fiscal year, our quarter end dates were as follows: • April 4, • July 4, • October 3, and • December 31.</t>
  </si>
  <si>
    <t>Use of Estimates</t>
  </si>
  <si>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estimates include: loss contingencies; product warranties; useful lives of our tangible and intangible assets; allowances for doubtful accounts; and share-based compensation forfeiture rates. Actual results could differ from those estimates.</t>
  </si>
  <si>
    <t>Cash and Cash Equivalents</t>
  </si>
  <si>
    <t>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si>
  <si>
    <t>Accounts Receivable and Allowance for Doubtful Accounts</t>
  </si>
  <si>
    <t>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si>
  <si>
    <t>Inventories. Inventories are stated at the lower of cost or market, and cost is determined by the first-in, first-out ("FIFO") method. Manufactured inventories consist of the following costs: components, direct labor and manufacturing overhead. Purchased inventories also include internal purchasing overhead costs. We review inventory quantities on hand and record a provision for excess and obsolete inventory based on forecasts of product demand and production requirements or historical consumption when appropriate.</t>
  </si>
  <si>
    <t>Property and Equipment. Property and equipment is stated at cost. Depreciation and amortization is computed primarily using the straight-line method over the estimated useful lives of the various classes of property and equipment, which are 30 years for buildings and range from 3 to 10 years for other property. Leasehold improvements are amortized using the straight-line method over the shorter of the lease term or estimated useful life of the asset.</t>
  </si>
  <si>
    <t>Income Taxes. The Company accounts for income taxes under the liability method in accordance with Accounting Standards Codification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t>
  </si>
  <si>
    <t>Goodwill. Goodwill is not amortized, but is evaluated for impairment annually, or more frequently if an event occurs or circumstances change that would more likely than not reduce the fair value of a reporting unit below its carrying value. If a quantitative assessment is completed as part of our impairment analysis for a reporting unit, we engage a third party appraisal firm to assist in the determination of estimated fair value for each reporting unit. This determination includes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and the allocation of that value to individual assets and liabilities within thos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The allocation requires several analyses to determine the fair value of assets and liabilities including, among other things, customer relationships and trade names. Although we believe our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any goodwill impairment charge, or both. We also compared the sum of the estimated fair values of the reporting units to the Company’s total value as implied by the market value of the Company’s securities. This comparison indicated that, in total, our assumptions and estimates were reasonable. However, future declines in the overall market value of the Company’s securities may indicate that the fair value of one or more reporting units has declined below its carrying value. One measure of the sensitivity of the amount of goodwill impairment charges to key assumptions is the amount by which each reporting unit “passed” (fair value exceeds the carrying amount) or “failed” (the carrying amount exceeds fair value) the first step of the goodwill impairment test. Our reporting units’ fair values exceeded their carrying values.</t>
  </si>
  <si>
    <t>Other Intangibles</t>
  </si>
  <si>
    <t>Other Intangibles. Other intangible assets capitalized consist primarily of current technology, customer relationships, trade names, unpatented technology, and patent rights. These assets are recorded at cost and amortized on a straight-line basis over a weighted-average life of 3.0 years, which approximates the estimated useful lives. Weighted average lives remaining by intangible asset class are as follows: Current technology 1.9 years; Trade names 0.8 years; Unpatented technology 2.4 years; Patent and patent rights 2.2 years and Customer relationships 4.7 years.</t>
  </si>
  <si>
    <t>Amortization of Debt Issuance Costs</t>
  </si>
  <si>
    <t>Amortization of Debt Issuance Costs. The Company capitalizes costs incurred in connection with borrowings or establishment of credit facilities. These costs are amortized over the life of the borrowing or life of the credit facility using the effective interest method.</t>
  </si>
  <si>
    <t>Revenue Recognition</t>
  </si>
  <si>
    <t>Revenue Recognition. Revenue includes sales of hardware, supplies and services (including repair services and extended service contracts, which typically occur over time, and professional services, which typically occur at the inception of a project). We enter into revenue arrangements that may consist of multiple deliverables of our hardware products and services due to the needs of our customers. For this type of revenue arrangements, we apply the guidance in ASC 605 "Revenue Recognition" to identify the separate units of accounting by determining whether the delivered items have value to the customer on a standalone basis. Generally, our multiple deliverables arrangements do not have a right of return. We also follow the accounting principles that establish a hierarchy to determine the selling price to be used for allocating revenue to deliverables as follows: (i) vendor-specific objective evidence of fair value (VSOE), (ii) third-party evidence of selling price (TPE) and (iii) best estimate of the selling price (ESP). Generally, our agreements contain termination provisions whereby we are entitled to payment for delivered equipment and services rendered through the date of the termination. Some of our agreements may also contain cancellation provisions that in certain cases result in customer penalties. We may enter into multiple agreements with a single customer. In those cases we follow the guidance in ASC 985 "Software" to determine whether these agreements should be accounted for as a single multiple element arrangement. The Company recognizes revenue when persuasive evidence of an arrangement exists, delivery has occurred and title has passed to the customer, which typically happens at the point of shipment provided that no significant obligations remain, the price is fixed and determinable and collectability of the sales price is reasonably assured. For hardware sales, in addition to the criteria discussed above, revenue recognition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The Company enters into post contract maintenance and support agreements; revenues are deferred and then recognized ratably over the service period and the cost of providing these services is expensed as incurred. The Company includes shipping and handling charges billed to customers as revenue when the product ships; any costs incurred related to these services are included in cost of sales.</t>
  </si>
  <si>
    <t>Research and Development Costs</t>
  </si>
  <si>
    <t>Research and Development Costs. Research and development costs ("R&amp;D") are expensed as incurred. These costs include: • Salaries, benefits, and other R&amp;D personnel related costs, • Consulting and other outside services used in the R&amp;D process, • Engineering supplies, • Engineering related information systems costs, and • Allocation of building and related costs.</t>
  </si>
  <si>
    <t>Advertising</t>
  </si>
  <si>
    <t>Advertising. Advertising is expensed as incurred.</t>
  </si>
  <si>
    <t>Warranty</t>
  </si>
  <si>
    <t xml:space="preserve">Warranty. The Company generally provides warranty coverage of 1 year on mobile computers and WLAN products. Advanced data capture products are warranted from 1 to 5 years, depending on the product. Printers are warranted for one year against defects in material and workmanship. Thermal printheads are warranted for 6 months and batteries are warranted for 1 year. Battery based products, such as location tags, are covered by a 90 days warranty. A provision for warranty expense is adjusted quarterly based on historical warranty experience. </t>
  </si>
  <si>
    <t>Fair Value of Financial Instruments</t>
  </si>
  <si>
    <t>Fair Value of Financial Instruments. Fair value is the price that would be received to sell an asset or paid to transfer a liability in an orderly transaction between market participants at the measurement date. Our financial assets and financial liabilities that require recognition under the accounting guidance generally include our available-for-sale investments, employee deferred compensation plan investments, foreign currency derivatives and interest rate swaps. In accordance with ASC 815, "Derivatives and Hedging"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nd qualifies for hedge accounting. See Note 14 Derivative Instruments for additional information on our derivatives and hedging activities. The Company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investments in marketable debt securities are classified as available-for-sale except for securities held in the Company’s deferred compensation plans,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t>
  </si>
  <si>
    <t>Share-Based Compensation. At December 31, 2015, the Company had a general share-based compensation plan and an employee stock purchase plan under which shares of our common stock were available for future grants and sales, and which are described more fully in Note 19 Share-Based Compensation. We account for these plans in accordance with ASC 505 "Equity" and ASC 718 "Compensation - Stock Compensation." The Company recognizes compensation costs using the straight-line method over the vesting period upon grant of up to 4 years.</t>
  </si>
  <si>
    <t>Foreign Currency Translation</t>
  </si>
  <si>
    <t>Foreign Currency Translation. The consolidated balance sheets of the Company’s non-U.S. subsidiaries, not having a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loss) income.</t>
  </si>
  <si>
    <t>Acquisition and Integration Costs</t>
  </si>
  <si>
    <t>Acquisition and Integration Costs. The Company expenses acquisition and integration costs as incurred.</t>
  </si>
  <si>
    <t>Acquisitions</t>
  </si>
  <si>
    <t>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t>
  </si>
  <si>
    <t>Impairment of Long-Lived Assets and Long-Lived Assets to be Disposed of</t>
  </si>
  <si>
    <t>Impairment of Long-Lived Assets and Long-Lived Assets to be Disposed of. The Company accounts for long-lived assets in accordance with the provisions of ASC 360 "Property, Plant and Equipment."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ly Issued Accounting Pronouncements</t>
  </si>
  <si>
    <t>Recently Issued Accounting Pronouncements. Recently Adopted In April 2015, the Financial Accounting Standards Board (“FASB”) issued Accounting Standard Update (“ASU”) 2015-03 “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standard is effective for annual periods beginning after December 15, 2015 and interim periods within those annual periods. Upon adoption, an entity must apply the new guidance retrospectively to all prior periods presented in the financial statements. As permitted, the Company early adopted this ASU beginning in the second quarter of calendar year 2015. The impact of this ASU reduced both long-term assets and long-term debt by $26 million at December 31, 2015. It also reduced long-term assets, short-term debt and long-term debt by $30 million , $3 million , and $27 million , respectively, at December 31, 2014. This ASU has no impact on the consolidated statements of operations or cash flows. In August 2015, the FASB issued ASU 2015-15 “ Interest-Imputation of Interest (Subtopic 835-30): Presentation and Subsequent Measurement of Debt Issuance Costs Associated with Line of Credit Arrangements- Amendments to SEC Paragraphs Pursuant to Staff Announcement at June 18, 2015 EITF Meeting (SEC Update).” This ASU indicates that the guidance in ASU 2015-03, discussed above, does not address presentation or subsequent measurement of debt issuance costs related to line-of-credit arrangements. Given the absence of authoritative guidance within ASU 2015-03, the SEC staff has indic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However, in conjunction with ASU 2015-03, the Company has elected to present debt issuance costs associated with its line-of-credit arrangement as a direct deduction from the carrying amount of its total debt liability regardless of whether there are any outstanding borrowings on the line-of-credit arrangement and amortizing these costs using the straight line method over its term. This ASU has no impact on the consolidated statements of operations or cash flows. In September 2015, the FASB issu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is update is to be applied prospectively and is effective for interim and annual periods beginning after December 15, 2015 with earlier adoption permitted. The Company elected to early adopt this ASU during the third quarter of 2015. See Note 4 Business Combinations for additional information. In November 2015, the FASB issued ASU 2015-17, “Income Taxes (Topic 740): Balance Sheet Classification of Deferred Taxes, ” to simplify the presentation of deferred taxes. The amendments in this update require that deferred tax assets and liabilities be classified as non-current on the balance sheet. This ASU is effective for annual reporting periods, and interim periods therein, beginning after December 15, 2016 with earlier adoption permitted. Companies can adopt the guidance either prospectively or retrospectively. In order to simplify the presentation of deferred taxes in its consolidated balance sheet, the Company elected to early adopt this ASU prospectively during the fourth quarter of 2015. As a result, the prior periods were not retrospectively adjusted. This ASU has no impact on the consolidated statements of operations or cash flows. Not Yet Effective In May 2014, the FASB issued update 2014-9, ASC 606, " Revenue from Contracts with Customers ." The core principle is that a company should recognize revenue to depict the transfer of goods or services to a customer at an amount that reflects the consideration, which the entity expects to receive in exchange for those goods or services. In August 2015, the FASB issued ASU 2015-14, " Revenue from Contracts with Customers: Deferral of the Effective Date," which deferred the effective date for all entities by one year so it is now effective for annual periods beginning after December 15, 2017 and interim periods within those annual periods. Earlier application is prohibited. Management is still assessing the impact of adoption on its consolidated financial statements. In April 2015, the FASB issued ASU 2015-0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enerally accepted accounting principles for a customer’s accounting for service contracts. This update is effective for annual periods, including interim periods within those annual periods, beginning after December 15, 2015. Entities have the option of applying the guidance (1) prospectively to all arrangements entered into or materially modified after the effective date or (2) retrospectively.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fiscal years beginning after December 15, 2016 and for interim periods therein. Early adoption is permitted and the guidance must be applied prospectively after the date of adoption. Management is still assessing the impact of adoption on its consolidated financial statements. In January, 2016, the FASB issued ASU 2016-01, “Financial Instruments - Overall (Subtopic 825-10): Recognition and Measurement of Financial Assets and Financial Liabilities. ”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 Fair Value Measurements" , and as such these investments may be measured at cost. ASU 2016-01 will be effective for the Company’s fiscal year beginning January 1, 2018 and subsequent interim periods. Early adoption of the amendment in this ASU is not permitted. Amendments should be applied by means of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t>
  </si>
  <si>
    <t>Restatement (Tables)</t>
  </si>
  <si>
    <t>Schedule of Error Corrections and Prior Period Adjustments</t>
  </si>
  <si>
    <t xml:space="preserve">The tables below present the impact of the restatement on the Company's financial statement line items: Impacted Consolidated Balance Sheet Accounts (dollars in millions) As of December 31, 2015 As Previously Reported Restatement Adjustments As Restated Accounts receivable, net $ 674 $ (3 ) $ 671 Inventories, net 394 3 397 Prepaid expenses and other current assets 68 2 70 Total Current assets 1,332 2 1,334 Goodwill 2,493 (3 ) 2,490 Long-term deferred income taxes 52 18 70 Other long-term assets 92 (1 ) 91 Total Assets 5,024 16 5,040 Accrued liabilities 358 9 367 Deferred revenue 198 (1 ) 197 Income tax payable 31 11 42 Total Current liabilities 876 19 895 Other long-term liabilities 98 17 115 Total liabilities 4,111 36 4,147 Retained earnings 1,398 (21 ) 1,377 Accumulated other comprehensive loss (49 ) 1 (48 ) Total Stockholders' Equity 913 (20 ) 893 Total Liabilities and Stockholders' Equity 5,024 16 5,040 Consolidated Statement of Cash Flows (dollars in millions) For the year ended December 31, 2015 As Previously Reported Restatement Adjustments As Restated Net loss $ (137 ) $ (21 ) $ (158 ) Adjustments to reconcile net loss to net cash provided by operating activities: Deferred income taxes (124 ) (18 ) (142 ) Changes in assets and liabilities, net of business acquired: Accounts receivable (6 ) 8 2 Inventories (10 ) (3 ) (13 ) Other assets (6 ) (1 ) (7 ) Accrued liabilities (13 ) 8 (5 ) Deferred revenue 17 (1 ) 16 Income taxes 38 9 47 Other operating activities 8 18 26 Net cash provided by operating activities 111 (1 ) 110 Effect of foreign exchange rate changes on cash (16 ) 1 (15 ) Consolidated Statement of Operations Accounts (dollars in millions, except per share data) For the year ended December 31, 2015 As Previously Reported Restatement Adjustments As Restated Net sales of tangible products $ 3,133 $ (2 ) $ 3,131 Cost of sales of tangible products 1,631 (2 ) 1,629 Selling and marketing 486 8 494 General and administrative 277 6 283 Acquisition and integration costs 144 1 145 Exit and restructuring costs 39 1 40 Operating income 53 (16 ) 37 Foreign exchange loss (22 ) (1 ) (23 ) Interest expense, net (194 ) 1 (193 ) Loss before income taxes (164 ) (16 ) (180 ) Income tax (benefit) expense (27 ) 5 (22 ) Net loss (137 ) (21 ) (158 ) Basic loss per share $ (2.69 ) $ (0.41 ) $ (3.10 ) Diluted loss per share $ (2.69 ) $ (0.41 ) $ (3.10 ) </t>
  </si>
  <si>
    <t>Summary of Significant Accounting Policies (Tables)</t>
  </si>
  <si>
    <t>Summary of Accrued Warranty Obligation</t>
  </si>
  <si>
    <t>The following table is a summary of the Company’s accrued warranty obligation (in millions): Year Ended December 31, Warranty reserve 2015 2014 2013 Balance at the beginning of the year $ 25 $ 4 $ 4 Acquisition — 21 — Warranty expense 30 13 7 Warranty payments (33 ) (13 ) (7 ) Balance at the end of the year $ 22 $ 25 $ 4</t>
  </si>
  <si>
    <t>Compensation Expense and Related Tax Benefit for Equity Based Payments</t>
  </si>
  <si>
    <t>The compensation expense and the related income tax benefit for share-based compensation were included in the Consolidated Statement of Operations as follows (in millions): Year Ended December 31, Compensation costs and related income tax benefit 2015 2014 2013 Cost of sales $ 3 $ 1 $ 1 Selling and marketing 8 4 2 Research and development 8 3 2 General and administration 14 12 8 Total compensation expense $ 33 $ 20 $ 13 Income tax benefit $ 11 $ 7 $ 5</t>
  </si>
  <si>
    <t>Business Combinations (Tables)</t>
  </si>
  <si>
    <t>Summary of Estimated Fair Value of Assets and Liabilities</t>
  </si>
  <si>
    <t>The following table summarizes the fair values of the assets acquired and the liabilities assumed at the date of the Acquisition (in millions) (restated): Cash and cash equivalents $ 101 Accounts receivable (1) 445 Inventories 264 Deferred income taxes, current 142 Other current assets 22 Property and equipment 123 Deferred income taxes 84 Intangible assets 994 Other non-current assets 49 Deferred revenue (172 ) Tax liabilities (11 ) Deferred income taxes, current (36 ) Other current liabilities (2) (364 ) Long-term deferred revenue (103 ) Unrecognized tax benefits (6 ) Other non-current liabilities (24 ) Deferred income taxes (299 ) Total identifiable net assets $ 1,209 (1) Based on the purchase price allocations, accounts receivable estimated fair value is $445 million and a gross contractual value of $461 million . The difference represents The Company’s best estimate of the contractual cash flows that will not be collected. (2) Other current liabilities include accounts payable, customer reserves, and employee compensation and related bene</t>
  </si>
  <si>
    <t>Summary of Intangible Assets</t>
  </si>
  <si>
    <t xml:space="preserve">The intangible assets of $994 million consist of the following (in millions): Amount Weighted Avg Amortization Period (in years) Customer relationships $ 450 7.0 years Unpatented technology 270 3.9 years Patented technology 215 3.5 years Trade names 40 2 years Backlog 19 1 year Acquired other intangibles $ 994 </t>
  </si>
  <si>
    <t>Fair Value Measurements (Tables)</t>
  </si>
  <si>
    <t>Financial Assets and Liabilities Carried at Fair Value</t>
  </si>
  <si>
    <t>The Company had no investments as of December 31, 2015. The following is a summary of investments as of December 31, 2014 (in millions): Amortized Cost Gross Unrealized Gains Gross Unrealized Losses Estimated Fair Value U.S. government and agency securities $ 11 $ — $ — $ 11 Obligations of government-sponsored enterprises 1 — — 1 State and municipal bonds 5 — — 5 Corporate securities 7 — — 7 Total investments $ 24 $ — $ — $ 24 Financial assets and liabilities carried at fair value as of December 31, 2015, are classified below (in millions): Level 1 Level 2 Level 3 Total Assets: Forward contracts (2) $ 6 $ 1 $ — $ 7 Money market investments related to the deferred compensation plan 9 — — 9 Total Assets at fair value $ 15 $ 1 $ — $ 16 Liabilities: Forward interest rate swap contracts (3) $ — $ 26 $ — $ 26 Liabilities related to the deferred compensation plan 9 — — 9 Total Liabilities at fair value $ 9 $ 26 $ — $ 35 Financial assets and liabilities carried at fair value as of December 31, 2014, are classified below (in millions): Level 1 Level 2 Level 3 Total Assets: U.S. government and agency securities $ 11 $ — $ — $ 11 Obligations of government-sponsored enterprises (1) — 1 — 1 State and municipal bonds — 5 — 5 Corporate securities — 7 — 7 Investments subtotal 11 13 — 24 Forward contracts (2) 2 7 — 9 Money market investments related to the deferred compensation plan 6 — — 6 Total Assets at fair value $ 19 $ 20 $ — $ 39 Liabilities: Forward interest rate swap contracts (3) $ — $ 17 $ — $ 17 Liabilities related to the deferred compensation plan 6 — — 6 Total Liabilities at fair value $ 6 $ 17 $ — $ 23 (1) Includes investments in notes issued by the Federal Home Loan Mortgage Corporation and the Federal Home Loan Bank. (2) The fair value of forward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Level 2). If this is the case, the fair value is calculated at the rate at which the hedge is being settled (Level 1). As a result, transfers from Level 2 to Level 1 of the fair value hierarchy totaled $6 million and $2 million as of December 31, 2015 and 2014, respectively. (3) The fair value of forward interest rate swap is based upon a valuation model that uses relevant observable market inputs at the quoted intervals, such as forward yield curves, and is adjusted for the Company's own credit risk and the interest rate swap terms. See gross balance reporting in Note 14 Derivative Instruments.</t>
  </si>
  <si>
    <t>Assets Measured at Fair Value on Recurring Basis</t>
  </si>
  <si>
    <t>The following table presents the Company’s activity for assets measured at fair value on a recurring basis using significant unobservable inputs, Level 3 as defined in ASC 820 for the year ended December 31, 2014 (in millions): There was no activity for 2015. December 31, 2014 Balance at beginning of the year $ 3 Transfers to Level 3 — Total losses (realized or unrealized): Included in earnings (1 ) Included in other comprehensive income (loss) — Purchases and settlements (net) (2 ) Balance at end of year $ — Total gains (losses) for the period included in earnings attributable to the change in unrealized losses relating to assets still held at end of 2014 $ —</t>
  </si>
  <si>
    <t>Investments and Marketable Securities (Tables)</t>
  </si>
  <si>
    <t>Aggregate Market Value and Unrealized Losses of Investment</t>
  </si>
  <si>
    <t>The following table shows the number, aggregate market value and unrealized losses (in millions) of investments with market values that were less than amortized cost as of December 31, 2014. These lower market values are primarily caused by fluctuations in interest rates and credit spreads. All remaining investments and marketable securities have been sold during 2015. Unrealized Loss &lt; 12 months Unrealized Loss &gt; 12 months Number of investments Aggregate Market Value Unrealized Losses Number of investments Aggregate Market Value Unrealized Losses Government securities — $ — $ — 1 $ 8 $ — State and municipal bonds — — — 2 1 — Corporate Securities 1 1 — 11 3 — Other — — — 1 — — Total 1 $ 1 $ — 15 $ 12 $ —</t>
  </si>
  <si>
    <t>Schedule of Realized Gains on the Sales of Available-For-Sale Securities</t>
  </si>
  <si>
    <t>Using the specific identification method, the proceeds and realized gains on the sales of available-for-sale securities were as follows (in millions): Year Ended December 31, 2015 2014 2013 Proceeds $ 25 $ 644 $ 337 Realized gains — 1 1 Realized losses — (1 ) — Net realized gains included in other comprehensive income (loss) as of the end of the prior year — — —</t>
  </si>
  <si>
    <t>Accounts Receivable (Tables)</t>
  </si>
  <si>
    <t>Components of Accounts Receivable</t>
  </si>
  <si>
    <t>The components of accounts receivable, net are as follows (in millions): December 31, 2015 Restated 2014 Accounts receivable, gross $ 677 $ 672 Accounts receivable reserves (6 ) (1 ) Accounts receivable, net $ 671 $ 671</t>
  </si>
  <si>
    <t>Inventories (Tables)</t>
  </si>
  <si>
    <t>Components of Inventories</t>
  </si>
  <si>
    <t>The components of inventories, net are as follows (in millions): December 31, 2015 Restated 2014 Raw material $ 178 $ 140 Work in process — — Finished goods 274 260 Inventories, gross 452 400 Inventory reserves (55 ) (6 ) Inventories, net $ 397 $ 394</t>
  </si>
  <si>
    <t>Property and Equipment (Tables)</t>
  </si>
  <si>
    <t>Components of Property and Equipment</t>
  </si>
  <si>
    <t>Property and equipment is comprised of the following (in millions): December 31, 2015 2014 Buildings $ 50 $ 49 Land 10 10 Machinery, equipment and tooling 210 178 Furniture and office equipment 20 14 Computers and software 180 147 Leasehold improvements 63 21 Projects in progress - other 21 29 554 448 Less accumulated depreciation and amortization (256 ) (193 ) Net property and equipment $ 298 $ 255</t>
  </si>
  <si>
    <t>Other Items Related to Property and Equipment</t>
  </si>
  <si>
    <t>Other items related to property and equipment are as follows (in millions): December 31, 2015 2014 Unamortized computer software costs $ 40 $ 41</t>
  </si>
  <si>
    <t>Depreciation and Amortization Related to Property and Equipment</t>
  </si>
  <si>
    <t xml:space="preserve"> Year Ended December 31, 2015 2014 2013 Amortization of capitalized software $ 9 $ 9 $ 9 Total depreciation expense charged to operations 69 27 25</t>
  </si>
  <si>
    <t>Goodwill and Other Intangibles (Tables)</t>
  </si>
  <si>
    <t>Amortized Intangible Assets</t>
  </si>
  <si>
    <t>Other intangibles, net are as follows (in millions): December 31, 2015 Gross Amount Accumulated Amortization Net Amount Amortized intangible assets Current technology $ 25 $ (19 ) $ 6 Trade names 40 (24 ) 16 Unpatented technology 270 (87 ) 183 Patent and patent rights 247 (99 ) 148 Customer relationships 517 (113 ) 404 Total $ 1,099 $ (342 ) $ 757 Amortization expense for the year ended December 31, 2015 $ 251 December 31, 2014 Gross Amount Accumulated Amortization Net Amount Amortized intangible assets Current technology $ 23 $ (16 ) $ 7 Trade names 40 (2 ) 38 Unpatented technology 280 (13 ) 267 Patent and patent rights 245 (32 ) 213 Customer relationships 532 (28 ) 504 Total $ 1,120 $ (91 ) $ 1,029 Amortization expense for the year ended December 31, 2014 $ 54 Certain intangible assets including goodwill are denominated in foreign currency and, as such, include the effects of foreign currency translation.</t>
  </si>
  <si>
    <t>Estimated Amortization Expense</t>
  </si>
  <si>
    <t>Estimated amortization expense: Amount For the year ended December 31, 2016 $ 234 For the year ended December 31, 2017 198 For the year ended December 31, 2018 108 For the year ended December 31, 2019 88 For the year ended December 31, 2020 42 Thereafter 87 Total $ 757</t>
  </si>
  <si>
    <t>Changes in Net Carrying Value of Goodwill</t>
  </si>
  <si>
    <t>Changes in the net carrying value amount of goodwill were as follows (in millions): Total Goodwill as of December 31, 2013 $ 156 Opening balance sheet adjustments – Hart Systems 2014 (Retail Solutions) (2 ) Acquisition – Enterprise 2,336 Goodwill as of December 31, 2014 2,490 Opening balance sheet adjustments – Enterprise 2015 (restated) 8 Foreign exchange impact (8 ) Goodwill as of December 31, 2015 (restated) $ 2,490</t>
  </si>
  <si>
    <t>Other Long-Term Assets(Tables)</t>
  </si>
  <si>
    <t>Components of Other Assets</t>
  </si>
  <si>
    <t>Other long-term assets consist of the following (in millions): December 31, 2015 Restated 2014 Investments related to the deferred compensation plan $ 9 $ 6 Long-term investments 31 32 Other long-term assets 24 23 Long-term trade receivable 11 17 Long-term notes receivable 14 14 Deposits 2 1 Total $ 91 $ 93</t>
  </si>
  <si>
    <t>Accrued Liabilities (Tables)</t>
  </si>
  <si>
    <t>Components of Accrued Liabilities</t>
  </si>
  <si>
    <t>The components of accrued liabilities are as follows (in millions): December 31, 2015 Restated 2014 Accrued payroll $ 49 $ 48 Accrued warranty 22 25 Accrued taxes 10 11 Interest payable 36 35 Amount owed to seller — 49 Customer reserves 38 39 Restructuring liability 10 7 Accrued incentive compensation 68 31 Accrued other expenses 134 176 Total accrued liabilities $ 367 $ 421</t>
  </si>
  <si>
    <t>Costs Associated with Exit and Restructuring (Tables)</t>
  </si>
  <si>
    <t>Summary of Exit and Restructuring Costs Incurred</t>
  </si>
  <si>
    <t>Liabilities related to exit and restructuring activities are included in the following accounts in the Consolidated Balance Sheets (in millions): December 31, 2013 2014 2015 Restated Accrued liabilities $ 1 $ 7 $ 10 Other long-term liabilities — — 5 Total liabilities related to exit and restructuring activities $ 1 $ 7 $ 15 During 2015, the Company incurred exit and restructuring costs specific to the Acquisition as follows (in millions) (restated): Type of Cost Cumulative costs incurred Costs incurred for the year ended December 31, 2015 Restated Cumulative costs incurred Severance, stay bonuses, and other employee-related expenses $ 6 $ 31 $ 37 Obligations for future non-cancellable lease payments — 9 9 Total $ 6 $ 40 $ 46 Exit and restructuring charges for the year ended December 31, 2015 were $10 million and $30 million for the Legacy Zebra and the Enterprise segments, respectively. The Company expects additional charges related to the Acquisition through the end of 2016 ranging from $10 million to $20 million . As of December 31, 2014, the Company incurred the following exit and restructuring costs related to the 2014 organization design changes, Location Solutions business management structure and manufacturing operations relocation and restructuring, which included the Acquisition (in millions): Type of Cost Cumulative costs incurred Costs incurred for the year ended December 31, 2014 Cumulative costs incurred Severance, stay bonuses, and other employee-related expenses $ 7 $ 6 $ 13</t>
  </si>
  <si>
    <t>Liabilities and Expenses Related to Exit and Restructuring Activities</t>
  </si>
  <si>
    <t>A rollforward of the exit and restructuring accruals is as follows (in millions): Year Ended December 31, 2013 2014 2015 Restated Balance at beginning of year $ 1 $ 1 $ 7 Charged to earnings 6 6 40 Cash paid (6 ) — (32 ) Balance at the end of year $ 1 $ 7 $ 15</t>
  </si>
  <si>
    <t>Derivative Instruments (Tables)</t>
  </si>
  <si>
    <t>Financial Information Related to Hedging of Net Assets Included in Consolidated Statement of Earnings</t>
  </si>
  <si>
    <t>Summary financial information related to these activities included in the Company's consolidated statements of operations as other (expense) income is as follows (in millions): Year Ended December 31, 2015 Restated 2014 2013 Realized gain (loss) from foreign exchange derivatives $ 11 $ 6 $ (2 ) (Loss) gain on net foreign currency assets (34 ) (15 ) 1 Foreign exchange (loss) gain $ (23 ) $ (9 ) $ (1 ) December 31, 2015 2014 Notional balance of outstanding contracts (in millions): British Pound/US dollar £ 5 £ 5 Euro/US dollar € 133 € 40 British Pound/Euro £ 7 £ — Canadian Dollar/US dollar $ 5 $ — Czech Koruna/US dollar Kč 140 Kč Brazilian Real/US dollar R$ 28 R$ — Malaysian Ringgit/US dollar RM 13 RM — Net fair value of outstanding contracts $ 1 $ —</t>
  </si>
  <si>
    <t>Financial Information Related to Cash Flow Hedges</t>
  </si>
  <si>
    <t>Summary financial information related to the cash flow hedges within comprehensive (loss) income is as follows (in millions): Year Ended December 31, 2015 2014 Change in unrealized (loss) gain on anticipated sales hedging: Gross $ (8 ) $ 9 Income tax (benefit) expense (2 ) 2 Net $ (6 ) $ 7</t>
  </si>
  <si>
    <t>Financial Information Related to Cash Flow Hedges of Future Revenues</t>
  </si>
  <si>
    <t>Summary financial information related to the cash flow hedges of future revenues is as follows (in millions, except percentages): December 31, 2015 2014 Notional balance of outstanding contracts versus the dollar € 193 € 89 Hedge effectiveness 100 % 100 % Year Ended December 31, 2015 2014 2013 Net gain (loss) included in revenue $ 14 $ 2 $ (4 )</t>
  </si>
  <si>
    <t>Forward Contract Amounts Recorded in Consolidated Balance Sheet</t>
  </si>
  <si>
    <t>The balance sheet position of the New Swaps designated in a hedge relationship is as follows (in millions): December 31, 2015 2014 Accrued liabilities $ 1 $ — Other long-term liabilities 14 2 Hedge Effectiveness 100 % 100 % The amounts recorded on the consolidated balance sheets are as follows (in millions): December 31, 2015 2014 Assets: Prepaid expenses and other current assets $ 7 $ 9 Total $ 7 $ 9</t>
  </si>
  <si>
    <t>Schedule of Gross and Net Amount Offset</t>
  </si>
  <si>
    <t>The gross and net amounts offset at December 31,2015 were as follows (in millions): Gross Fair Value Counterparty Offsetting Net Fair Value in the Consolidated Balance Sheets Counterparty A $ 12 $ 6 $ 6 Counterparty B 4 2 2 Counterparty C 4 2 2 Counterparty D 9 3 6 Counterparty E 4 1 3 Counterparty F 4 2 2 Counterparty G 5 — 5 Total $ 42 $ 16 $ 26</t>
  </si>
  <si>
    <t>Schedule of Series of Forward Starting Swaps Each with a Term of One Year</t>
  </si>
  <si>
    <t>The New Swaps have the following notional amounts per year (in millions): Year 2016 $ 1,010 Year 2017 697 Year 2018 544 Year 2019 544 Year 2020 272 Year 2021 272 Notional balance of outstanding contracts $ 3,339</t>
  </si>
  <si>
    <t>Schedule of Gain (Loss) Recognized on Forward Interest Rate Swaps Not Designated in Hedge Relationship</t>
  </si>
  <si>
    <t>The gain (loss) recognized on the forward interest rate swaps not designated in a hedge relationship is combined with interest expense, net in the consolidated statements of operations is as follows (in millions): Year Ended December 31, 2015 2014 2013 Interest income/(expense) on forward interest-rate swaps $ 4 $ (5 ) $ —</t>
  </si>
  <si>
    <t>Schedule of Gain (Loss) Recognized in Other Comprehensive Income (Loss) on Forward Interest Rate Swaps Designated in Hedging Relationship</t>
  </si>
  <si>
    <t>The loss recognized in other comprehensive unrealized loss on the forward interest rate swaps designated in a hedging relationship is as follows (in millions): Year Ended December 31, 2015 2014 Change in unrealized (losses) gains on forward interest rate swap hedging: Gross $ (12 ) $ (12 ) Income tax (benefit) (5 ) (4 ) Net $ (7 ) $ (8 )</t>
  </si>
  <si>
    <t>Long-Term Debt (Tables)</t>
  </si>
  <si>
    <t>Summary of Carrying Value of Debt</t>
  </si>
  <si>
    <t>The following table summarizes the carrying value of the Company's debt (in millions): December 31, 2015 2014 Senior Notes $ 1,050 $ 1,050 Term loan 2,035 2,200 Less: debt issuance costs (26 ) (30 ) Less: unamortized discounts (47 ) (60 ) Total outstanding debt 3,012 3,160 Current maturities of long-term debt — 16 Less: current portion of unamortized discounts — (9 ) Less: current portion of debt issuance costs — (3 ) Total short-term debt — 4 Long-term debt, less current maturities $ 3,012 $ 3,156</t>
  </si>
  <si>
    <t>Contractual Obligations and Commitments (Tables)</t>
  </si>
  <si>
    <t>Schedule of Future Minimum Rental Payments for Operating Leases</t>
  </si>
  <si>
    <t>Minimum future obligations under all non-cancelable operating leases as of December 31, 2015 are as follows (in millions): Payments Due By Period 2016 $ 26 2017 25 2018 22 2019 18 2020 11 Thereafter 38 Total minimum lease obligations $ 140</t>
  </si>
  <si>
    <t>Schedule of Rent Expense for Operating Leases</t>
  </si>
  <si>
    <t>Rent expense for operating leases charged to operations was as follows (in millions): Year Ended December 31, 2015 2014 2013 Rent expense $ 45 $ 21 $ 16</t>
  </si>
  <si>
    <t>Earnings Per Share (Tables)</t>
  </si>
  <si>
    <t>Computation of Earnings (Loss) Per Share</t>
  </si>
  <si>
    <t>Earnings (loss) per share were computed as follows (dollars in millions, except per-share amounts): Year Ended December 31, 2015 Restated 2014 2013 Weighted average shares: Basic weighted average shares outstanding 50,996,297 50,789,173 50,692,942 Effect of dilutive securities outstanding — 590,525 370,247 Diluted weighted average and equivalent shares outstanding 50,996,297 51,379,698 51,063,189 Net (loss) income $ (158 ) $ 32 $ 134 Basic per share amounts: Basic weighted average shares outstanding 50,996,297 50,789,173 50,692,942 Per share amount $ (3.10 ) $ 0.64 $ 2.65 Diluted per share amounts: Diluted weighted average shares outstanding 50,996,297 51,379,698 51,063,189 Per share amount $ (3.10 ) $ 0.63 $ 2.63</t>
  </si>
  <si>
    <t>Potentially Dilutive Securities Excluded from Earnings (Loss) Per Share Calculation</t>
  </si>
  <si>
    <t>These excluded outstanding options, awards and warrants are as follows: Year Ended December 31, 2015 2014 2013 Potentially dilutive shares 1,421,506 175,902 168,472</t>
  </si>
  <si>
    <t>Share-Based Compensation (Tables)</t>
  </si>
  <si>
    <t>RSAs and PSAs Granted and Vesting Schedule of Awards</t>
  </si>
  <si>
    <t>The following table shows the number of RSAs and PSAs granted during 2015 and the vesting schedule. Vesting period RSA’s PSA’s Total At grant 9,194 — 9,194 After three years of service 176,588 106,411 282,999 Total 185,782 106,411 292,193</t>
  </si>
  <si>
    <t>Weighted-Average Assumptions Used for Grants of Stock Options and SARs</t>
  </si>
  <si>
    <t>The following table shows the weighted-average assumptions used for grants of SARs, as well as the fair value of the grants based on those assumptions: 2015 2014 2013 Expected dividend yield 0% 0% 0% Forfeiture rate 10.24% 10.32% 10.31% Volatility 33.98% 34.92% 32.00% Risk free interest rate 1.53% 1.73% 0.82% Range of interest rates 0.02% - 2.14% 0.02% - 2.61% 0.02% - 1.78% Expected weighted-average life 5.32 years 5.36 years 5.42 years Fair value of SARs granted (in millions) $12 $5 $5 Weighted-average grant date fair value of SARs granted (per underlying share) $35.00 $24.98 $13.86</t>
  </si>
  <si>
    <t>Summary of Stock Option Activity</t>
  </si>
  <si>
    <t xml:space="preserve">Stock option activity was as follows: 2015 2014 2013 Options Shares Weighted- Average Exercise Price Shares Weighted- Average Exercise Price Shares Weighted- Average Exercise Price Outstanding at beginning of year 415,960 $ 40.19 956,502 $ 42.77 1,532,569 $ 41.69 Granted 0 0 0 0 0 0 Exercised (209,976 ) 43.53 (540,542 ) 44.76 (543,922 ) 39.54 Forfeited 0 0 0 0 0 0 Expired (1,550 ) $ 51.62 0 0 (32,145 ) 45.81 Outstanding at end of year 204,434 $ 36.66 415,960 $ 40.19 956,502 $ 42.77 Exercisable at end of year 204,434 $ 36.66 415,960 $ 40.19 956,502 $ 42.77 Intrinsic value of exercised options (in millions) $ 10 $ 15 $ 4 </t>
  </si>
  <si>
    <t>Summary of Outstanding and Exercisable Options</t>
  </si>
  <si>
    <t>The following table summarizes information about stock options outstanding at December 31, 2015: Outstanding Exercisable Aggregate intrinsic value - (in millions) $11 $11 Weighted-average remaining contractual term 2.1 years 2.1 years The following table summarizes information about SARs outstanding at December 31, 2015: Outstanding Exercisable Aggregate intrinsic value - (in millions) $52 $40 Weighted-average remaining contractual term 6.8 years 5.3 years</t>
  </si>
  <si>
    <t>Summary of SAR Activity</t>
  </si>
  <si>
    <t xml:space="preserve">SAR activity was as follows: 2015 2014 2013 SARs Shares Weighted- Average Exercise Price Shares Weighted- Average Exercise Price Shares Weighted- Average Exercise Price Outstanding at beginning of year 1,292,142 $ 42.20 1,402,784 $ 36.36 1,535,804 $ 31.66 Granted 332,159 107.31 195,560 74.59 326,811 46.13 Exercised (179,702 ) 40.71 (267,077 ) 34.03 (376,673 ) 25.44 Forfeited (45,441 ) 75.26 (38,738 ) 50.57 (80,515 ) 37.54 Expired (1,547 ) 47.11 (387 ) 46.07 (2,643 ) 33.70 Outstanding at end of year 1,397,611 $ 56.78 1,292,142 $ 42.20 1,402,784 $ 36.36 Exercisable at end of year 736,075 $ 35.90 586,344 $ 33.03 520,426 $ 30.51 Intrinsic value of exercised SARs (in millions) $ 11 $ 11 $ 8 </t>
  </si>
  <si>
    <t>Summary of Restricted Stock Award Activity</t>
  </si>
  <si>
    <t>Restricted stock award activity was as follows: 2015 2014 2013 Restricted Stock Awards Shares Weighted-Average Grant Date Fair Value Shares Weighted-Average Grant Date Fair Value Shares Weighted-Average Grant Date Fair Value Outstanding at beginning of year 691,621 $ 60.06 435,377 $ 40.92 444,362 $ 35.43 Granted 185,782 107.17 423,644 73.42 167,515 46.17 Released (253,801 ) 51.95 (153,200 ) 43.16 (161,976 ) 31.28 Forfeited (57,155 ) 75.11 (14,200 ) 54.08 (14,524 ) 40.79 Outstanding at end of year 566,447 $ 77.68 691,621 $ 60.06 435,377 $ 40.92</t>
  </si>
  <si>
    <t>Summary of Performance Share Award Activity</t>
  </si>
  <si>
    <t>Performance stock unit activity was as follows: Year Ended December 31, 2015 Year Ended December 31, 2014 Performance Stock Units Shares Shares Outstanding at beginning of year 10,345 — Granted — 10,345 Released — — Forfeited (1,272 ) — Outstanding at end of year 9,073 10,345 Performance share award activity was as follows: 2015 2014 2013 Performance Share Awards Shares Weighted-Average Grant Date Fair Value Shares Weighted-Average Grant Date Fair Value Shares Weighted-Average Grant Date Fair Value Outstanding at beginning of year 374,180 $ 61.53 195,159 $ 42.25 265,829 $ 35.55 Granted 106,411 75.77 233,111 73.00 187,794 35.17 Released (120,000 ) 38.67 (33,535 ) 41.45 (253,484 ) 27.90 Forfeited (27,961 ) 73.45 (20,555 ) 41.45 (4,980 ) 41.46 Outstanding at end of year 332,630 $ 73.40 374,180 $ 61.53 195,159 $ 42.25</t>
  </si>
  <si>
    <t>Summary of Restricted Stock Unit Activity</t>
  </si>
  <si>
    <t>Restricted stock unit activity was as follows: Year ended December 31, Restricted Stock Units (Shares) 2015 2014 Outstanding at beginning of year 41,964 — Granted 11,618 42,071 Released (8,689 ) (4 ) Forfeited (6,147 ) (103 ) Outstanding at end of year 38,746 41,964</t>
  </si>
  <si>
    <t>Schedule of Assumptions Used</t>
  </si>
  <si>
    <t>The fair value of the purchase rights issued to employees under the stock purchase plan is estimated using the following weighted-average assumptions for purchase rights granted. Expected lives of 3 months to 1 year have been used along with these assumptions. 2015 2014 2013 Fair market value $ 77.38 $ 64.99 $ 42.45 Option price $ 73.51 $ 61.74 $ 40.33 Expected dividend yield 0 % 0 % 0 % Expected volatility 41 % 31 % 19 % Risk free interest rate 0.02 % 0.05 % 0.05 %</t>
  </si>
  <si>
    <t>Income Taxes (Tables)</t>
  </si>
  <si>
    <t>Components of Income (Loss) Before Income Taxes</t>
  </si>
  <si>
    <t>The geographical sources of (loss) income before income taxes were as follows (in millions): Year Ended December 31, 2015 Restated 2014 2013 United States $ (288 ) $ (122 ) $ 48 Outside United States 108 139 116 Total $ (180 ) $ 17 $ 164</t>
  </si>
  <si>
    <t>Components of Provision (Benefit) for Income Taxes</t>
  </si>
  <si>
    <t>The provision for income taxes consists of the following (in millions): Year Ended December 31, 2015 Restated 2014 2013 Current: Federal $ 84 $ 6 $ 9 State 4 4 1 Foreign 32 19 12 Total current 120 29 22 Deferred: Federal (117 ) (38 ) 7 State (24 ) (5 ) 1 Foreign (1 ) (1 ) — Total deferred (142 ) (44 ) 8 Total $ (22 ) $ (15 ) $ 30</t>
  </si>
  <si>
    <t>Reconciliation of Provision for Income Taxes</t>
  </si>
  <si>
    <t>A reconciliation of the provision for income taxes is below (in millions): Year Ended December 31, 2015 Restated 2014 2013 (Benefit) provision computed at statutory rate $ (63 ) $ 6 $ 57 State income tax, net of Federal tax benefit (2 ) (1 ) 1 US impact of Enterprise acquisition and integration 48 7 — Tax credits (11 ) (3 ) (1 ) Foreign rate differential (25 ) (33 ) (26 ) Change in valuation allowance 15 3 — Effect of rate changes on deferred taxes (7 ) — — US income inclusion 7 3 — Change in contingent income tax reserves 6 3 — Other 10 — (1 ) (Benefit) provision for income taxes $ (22 ) $ (15 ) $ 30</t>
  </si>
  <si>
    <t>Components of Deferred Tax Assets and Liabilities</t>
  </si>
  <si>
    <t>Tax effects of temporary differences that give rise to deferred tax assets and liabilities are as follows (in millions): December 31, 2015 Restated 2014 Deferred tax assets: Capitalized research expenditures $ 46 $ 27 Capitalized software costs 43 — Accrued bonus 16 12 Inventory items 27 2 Other accruals 47 55 Deferred revenue 59 79 Equity based compensation expense 15 14 Unrealized gain and losses on securities and investments 10 9 Net operating loss carryforwards 65 27 Tax credits 32 62 Sales return/rebate reserve 22 8 Valuation allowance (48 ) (57 ) Total deferred tax assets 334 238 Deferred tax liabilities: Unrealized loss on other investments — (1 ) Depreciation and amortization (265 ) (311 ) Undistributed earnings — (3 ) Total deferred tax liabilities (265 ) (315 ) Net deferred tax assets (liabilities) $ 69 $ (77 )</t>
  </si>
  <si>
    <t>Reconciliation of Unrecognized Tax Benefits</t>
  </si>
  <si>
    <t>A reconciliation of the beginning and ending amount of unrecognized tax benefits is as follows (in millions): Year ended December 31, 2015 Restated 2014 Balance at beginning of year $ 19 $ 4 Additions for tax positions related to the current year 6 1 Additions for tax positions related to prior years 18 2 Reductions for tax positions related to prior years (2 ) 0 Settlements for tax positions (1 ) 0 Additions related to Acquisition 0 12 Balance at end of year $ 40 $ 19</t>
  </si>
  <si>
    <t>Summary of Open Tax Years by Major Jurisdiction Outside of the United States</t>
  </si>
  <si>
    <t>Below is a summary of open tax years by major jurisdiction outside of the United States. China 2003 - 2015 France 2011 - 2015 Germany 2009 - 2015 India 1998 - 2015 Japan 2012 - 2015 United Kingdom 2009 - 2015</t>
  </si>
  <si>
    <t>Other Comprehensive (Loss) Income (Tables)</t>
  </si>
  <si>
    <t>Components of Other Comprehensive Income (Loss)</t>
  </si>
  <si>
    <t>The components of accumulated other comprehensive (loss) income ("AOCI") for each of the three years ended December 31 are as follows (in millions): Unrealized losses) gains on sales hedging Unrealized (losses)/ gains on forward interest rate swaps Unrealized gains (losses) on investments Currency Translation Adjustments Total Balance at December 31, 2012 $ (2 ) $ — $ — $ (8 ) $ (10 ) Other comprehensive (loss) / income before reclassifications (3 ) — — 1 (2 ) Amounts reclassified from AOCI 3 — — — 3 Tax (expense) benefit — — — — — Other comprehensive income/(loss) — — — 1 1 Balance at December 31, 2013 (2 ) — — (7 ) (9 ) Other comprehensive income/(loss) before reclassifications 8 (12 ) — 1 (3 ) Amounts reclassified from AOCI 1 — — — 1 Tax (expense) benefit (2 ) 4 — — 2 Other comprehensive income/(loss) 7 (8 ) — 1 — Balance at December 31, 2014 5 (8 ) — (6 ) (9 ) Other comprehensive income/(loss) before reclassifications (restated) 7 (12 ) — (11 ) (16 ) Amounts reclassified from AOCI (15 ) 1 — (15 ) (29 ) Tax benefit (expense) 2 4 — — 6 Other comprehensive (loss)/ income (restated) (6 ) (7 ) — (26 ) (39 ) Balance at December 31, 2015 (restated) $ (1 ) $ (15 ) $ — $ (32 ) $ (48 )</t>
  </si>
  <si>
    <t>Reclassification out of Accumulated Other Comprehensive Income</t>
  </si>
  <si>
    <t>Reclassification out of AOCI to earnings were as follows (in millions): Year Ended December 31, Comprehensive Income Components Financial Statement Line Item 2015 2014 2013 Unrealized (gain) loss on sales hedging: Total before tax Net sales of tangible products $ (15 ) $ 1 $ 3 Tax (benefit) expense 3 — (1 ) Net of taxes (12 ) 1 2 Unrealized loss/(gain) on forward interest rate swaps: Total before tax Interest expense/(income) 1 — — Tax expense (benefit) — — — Net of taxes 1 — — Unrealized (gain) loss on investments Total before tax Other (expense) income – Other, net — — — Tax expense (benefit) — — — Net of taxes — — — Cumulative Foreign Currency Translation Foreign exchange income (loss) (15 ) — — Total amounts reclassified from AOCI $ (26 ) $ 1 $ 2</t>
  </si>
  <si>
    <t>Segment Information and Geographic Data (Tables)</t>
  </si>
  <si>
    <t>Segment Information by Reportable Segments</t>
  </si>
  <si>
    <t xml:space="preserve">The accounting policies of the segments are in accordance with Note 3 Summary of Significant Accounting Policies. Segment assets are not reviewed by the Company’s chief operating decision maker and therefore are not disclosed below. Financial information by segment is presented as follows: Year Ended December 31, 2015 Restated 2014 2013 Net sales: Legacy Zebra - Net sales $ 1,286 $ 1,195 $ 1,038 Enterprise - Net sales 2,380 482 — Total segment net sales 3,666 1,677 1,038 Corporate, eliminations (1) (16 ) (6 ) 0 Total $ 3,650 $ 1,671 $ 1,038 Operating income (loss): Legacy Zebra - Operating income $ 258 $ 238 $ 178 Enterprise - Operating income 236 65 — Total segment operating income 494 303 178 Corporate, eliminations (2) (457 ) (214 ) (18 ) Total $ 37 $ 89 $ 160 (1) Amounts included in Corporate, eliminations consist of purchase accounting adjustments related to the Acquisition. (2) Amounts included in Corporate, eliminations consist of purchase accounting adjustments not reported in segments; amortization expense, acquisition/integration expense and exit and restructuring costs. </t>
  </si>
  <si>
    <t>Information Regarding Operations by Geographic Area</t>
  </si>
  <si>
    <t>Information regarding the Company’s operations by geographic area is contained in the following table. These amounts are reported in the geographic area of the destination of the final sale. We manage our business based on these regions rather than by individual countries. (in millions): Year Ended December 31, North America Europe, Middle East &amp; Africa Latin America Asia Total 2015 Net sales (restated) $ 1,774 $ 1,194 $ 219 $ 463 $ 3,650 Long-lived assets 275 10 3 10 298 2014 Net sales $ 737 $ 583 $ 135 $ 216 $ 1,671 Long-lived assets 238 10 2 5 255 2013 Net sales $ 460 $ 326 $ 99 $ 153 $ 1,038 Long-lived assets 98 8 1 3 110</t>
  </si>
  <si>
    <t>Net Sales by Country</t>
  </si>
  <si>
    <t>Net sales by country that are greater than 10% of total net sales are as follows (in millions): Year Ended December 31, 2015 Restated 2014 2013 United States $ 2,045 $ 875 $ 563 United Kingdom 1,102 558 324 Singapore 175 155 140 Other 328 83 11 Total $ 3,650 $ 1,671 $ 1,038</t>
  </si>
  <si>
    <t>Net Sales by Major Product Category</t>
  </si>
  <si>
    <t>Net sales by major product category are as follows (in millions): Year Ended December 31, 2015 Restated 2014 2013 Hardware $ 2,863 $ 1,234 $ 740 Supplies 268 265 244 Services and Software 519 172 54 Total $ 3,650 $ 1,671 $ 1,038</t>
  </si>
  <si>
    <t>Major Customers (Tables)</t>
  </si>
  <si>
    <t>Significant Customers as Percentage of Total Net Sales</t>
  </si>
  <si>
    <t>Our net sales to significant customers as a percentage of the total Company's net sales were as follows: Year Ended December 31, 2015 2014 2013 Zebra Enterprise Total Zebra Enterprise Total Zebra Enterprise Total Customer A 5.5 % 11.6 % 17.1 % 11.5 % 5.6 % 17.1 % 16.8 % — 16.8 % Customer B 4.6 % 5.4 % 10.0 % 9.2 % 3.0 % 12.2 % 13.1 % — 13.1 % Customer C 5.2 % 4.4 % 9.6 % 8.7 % 1.8 % 10.5 % 12.3 % — 12.3 %</t>
  </si>
  <si>
    <t>Quarterly Results of Operations (unaudited) (Tables)</t>
  </si>
  <si>
    <t>Schedule of Quarterly Financial Information</t>
  </si>
  <si>
    <t>(In millions, except share data and stock prices) 2015 First Quarter Second Quarter Third Quarter Fourth Quarter Restated Total Year Restated Net sales Net sales of tangible products $ 755 $ 762 $ 787 $ 827 $ 3,131 Revenue from services and software 138 128 129 124 519 Total Net sales 893 890 916 951 3,650 Cost of sales Cost of sales of tangible products 386 407 403 433 1,629 Cost of services and software 98 90 99 90 377 Total Cost of sales 484 497 502 523 2,006 Gross profit 409 393 414 428 1,644 Operating expenses: Selling and marketing 122 125 120 127 494 Research and development 96 99 100 99 394 General and administrative 66 70 67 80 283 Amortization of intangible assets 68 64 59 60 251 Acquisition and integration costs 26 31 37 51 145 Exit and restructuring costs 11 18 6 5 40 Total Operating expenses 389 407 389 422 1,607 Operating income (loss) 20 (14 ) 25 6 37 Other (expense) income Foreign exchange (loss) income (27 ) 11 (6 ) (1 ) (23 ) Interest, net (51 ) (49 ) (45 ) (48 ) (193 ) Other, net — (1 ) — — (1 ) Total Other (expenses)/income (78 ) (39 ) (51 ) (49 ) (217 ) (Loss) Income before income taxes (58 ) (53 ) (26 ) (43 ) (180 ) Income tax expense (benefit) (33 ) 23 3 (15 ) (22 ) Net (loss) income $ (25 ) $ (76 ) $ (29 ) $ (28 ) $ (158 ) Basic earnings per share: $ (0.50 ) $ (1.50 ) $ (0.57 ) $ (0.53 ) $ (3.10 ) Diluted earnings per share: $ (0.50 ) $ (1.50 ) $ (0.57 ) $ (0.53 ) $ (3.10 ) Basic weighted average shares outstanding 50,666,970 50,917,161 51,151,541 51,207,102 50,996,297 Diluted weighted average and equivalent shares outstanding 50,666,970 50,917,161 51,151,541 51,207,102 50,996,297 High/Low Stock Price: High $92.48 $119.47 $117.00 $83.02 $119.47 Low $74.40 $88.41 $71.95 $63.92 $63.92 2014 First Quarter Second Quarter Third Quarter Fourth Quarter Total Year Net sales Net sales of tangible products $ 262 $ 270 $ 283 $ 684 $ 1,499 Revenue from services and software 26 18 21 107 172 Total Net sales 288 288 304 791 1,671 Cost of sales Cost of sales of tangible products 130 137 142 383 792 Cost of services and software 10 9 10 72 101 Total Cost of sales 140 146 152 455 893 Gross profit 148 142 152 336 778 Operating expenses: Selling and marketing 35 36 37 105 213 Research and development 23 24 25 79 151 General and administrative 28 26 25 59 138 Amortization of intangible assets 2 3 3 46 54 Acquisition and integration costs 6 20 35 66 127 Exit and restructuring costs — — — 6 6 Total Operating expenses 94 109 125 361 689 Operating income (loss) 54 33 27 (25 ) 89 Other (expense) income Foreign exchange (loss) income — — — (9 ) (9 ) Interest, net — (2 ) — (60 ) (62 ) Other, net — — (2 ) 1 (1 ) Total Other (expenses)/income — (2 ) (2 ) (68 ) (72 ) Income (loss) before income taxes 54 31 25 (93 ) 17 Income tax expense (benefit) 12 4 10 (41 ) (15 ) Net income (loss) $ 42 $ 27 $ 15 $ (52 ) $ 32 Basic earnings per share: $ 0.83 $ 0.54 $ 0.29 $ (1.02 ) $ 0.64 Diluted earnings per share: $ 0.82 $ 0.54 $ 0.29 $ (1.02 ) $ 0.63 Basic weighted average shares outstanding 50,402,469 50,606,008 50,835,492 50,452,097 50,789,173 Diluted weighted average and equivalent shares outstanding 50,974,303 51,277,628 51,460,537 50,452,097 51,379,698 High/Low Stock Price: High $72.76 $87.53 $86.02 $79.11 $87.53 Low $52.61 $60.06 $72.10 $58.95 $52.61</t>
  </si>
  <si>
    <t>Description of Business - Additional Information (Detail) - USD ($) $ in Millions</t>
  </si>
  <si>
    <t>Oct. 27, 2014</t>
  </si>
  <si>
    <t>Oct. 31, 2014</t>
  </si>
  <si>
    <t>Enterprise Business</t>
  </si>
  <si>
    <t>Business Acquisition [Line Items]</t>
  </si>
  <si>
    <t>Cost of business acquisition</t>
  </si>
  <si>
    <t>Restatement - Narrative (Details) - USD ($) $ in Thousands</t>
  </si>
  <si>
    <t>3 Months Ended</t>
  </si>
  <si>
    <t>6 Months Ended</t>
  </si>
  <si>
    <t>Oct. 03, 2015</t>
  </si>
  <si>
    <t>Apr. 04, 2015</t>
  </si>
  <si>
    <t>Sep. 27, 2014</t>
  </si>
  <si>
    <t>Jun. 28, 2014</t>
  </si>
  <si>
    <t>Mar. 29, 2014</t>
  </si>
  <si>
    <t>Jul. 02, 2016</t>
  </si>
  <si>
    <t>Error Corrections and Prior Period Adjustments Restatement [Line Items]</t>
  </si>
  <si>
    <t>Operating expenses</t>
  </si>
  <si>
    <t>Increase (decrease) to net income (loss)</t>
  </si>
  <si>
    <t>Error in foreign currency translation adjustment</t>
  </si>
  <si>
    <t>Restatement Adjustments</t>
  </si>
  <si>
    <t>Subsequent Event | Restatement Adjustments</t>
  </si>
  <si>
    <t>Restatement - Balance Sheet (Details) - USD ($) $ in Millions</t>
  </si>
  <si>
    <t>Dec. 31, 2012</t>
  </si>
  <si>
    <t>Total liabilities</t>
  </si>
  <si>
    <t>Total Stockholders' Equity</t>
  </si>
  <si>
    <t>Total Liabilities and Stockholders' Equity</t>
  </si>
  <si>
    <t>As Previously Reported</t>
  </si>
  <si>
    <t>Restatement - Statement of Operations (Details) - USD ($) $ / shares in Units, $ in Thousands</t>
  </si>
  <si>
    <t>9 Months Ended</t>
  </si>
  <si>
    <t>24 Months Ended</t>
  </si>
  <si>
    <t>Charged to earnings</t>
  </si>
  <si>
    <t>Foreign exchange (loss) income</t>
  </si>
  <si>
    <t>Loss before income taxes</t>
  </si>
  <si>
    <t>Income tax expense (benefit)</t>
  </si>
  <si>
    <t>Basic loss per share (in USD per share)</t>
  </si>
  <si>
    <t>Restatement - Statement of Cash Flows (Details) - USD ($) $ in Thousands</t>
  </si>
  <si>
    <t>Increase (Decrease) in Other Operating Assets and Liabilities, Net</t>
  </si>
  <si>
    <t>Summary of Significant Accounting Policies - Additional Information (Detail) - USD ($) $ in Thousands</t>
  </si>
  <si>
    <t>Property, Plant and Equipment [Line Items]</t>
  </si>
  <si>
    <t>Intangible assets, weighted-average useful life</t>
  </si>
  <si>
    <t>3 years</t>
  </si>
  <si>
    <t>Advertising expenses</t>
  </si>
  <si>
    <t>Unearned compensation cost, expected to be recognized over period (years)</t>
  </si>
  <si>
    <t>2 years 4 months 24 days</t>
  </si>
  <si>
    <t>Excess tax benefits in financing activities</t>
  </si>
  <si>
    <t>Transaction expenses</t>
  </si>
  <si>
    <t>Mobile Computers and WLAN Products</t>
  </si>
  <si>
    <t>Product warranty Period</t>
  </si>
  <si>
    <t>1 year</t>
  </si>
  <si>
    <t>Printers</t>
  </si>
  <si>
    <t>Printheads</t>
  </si>
  <si>
    <t>6 months</t>
  </si>
  <si>
    <t>Batteries</t>
  </si>
  <si>
    <t>Battery Based Products</t>
  </si>
  <si>
    <t>90 days</t>
  </si>
  <si>
    <t>Wireless LAN Products</t>
  </si>
  <si>
    <t>Current technology</t>
  </si>
  <si>
    <t>1 year 10 months 28 days</t>
  </si>
  <si>
    <t>Trade names</t>
  </si>
  <si>
    <t>9 months 29 days</t>
  </si>
  <si>
    <t>Unpatented technology</t>
  </si>
  <si>
    <t>2 years 5 months 12 days</t>
  </si>
  <si>
    <t>Patent and patent rights</t>
  </si>
  <si>
    <t>2 years 2 months 5 days</t>
  </si>
  <si>
    <t>Customer relationships</t>
  </si>
  <si>
    <t>4 years 8 months 19 days</t>
  </si>
  <si>
    <t>Minimum | Advanced Data Capture Products</t>
  </si>
  <si>
    <t>Maximum</t>
  </si>
  <si>
    <t>4 years</t>
  </si>
  <si>
    <t>Maximum | Advanced Data Capture Products</t>
  </si>
  <si>
    <t>5 years</t>
  </si>
  <si>
    <t>Buildings</t>
  </si>
  <si>
    <t>Property and equipment, estimated useful lives</t>
  </si>
  <si>
    <t>30 years</t>
  </si>
  <si>
    <t>Property, Plant and Equipment, Other Types | Minimum</t>
  </si>
  <si>
    <t>Property, Plant and Equipment, Other Types | Maximum</t>
  </si>
  <si>
    <t>10 years</t>
  </si>
  <si>
    <t>Other Noncurrent Assets | New Accounting Pronouncement, Early Adoption, Effect</t>
  </si>
  <si>
    <t>Other Current Liabilities | New Accounting Pronouncement, Early Adoption, Effect</t>
  </si>
  <si>
    <t>Other long-term liabilities | New Accounting Pronouncement, Early Adoption, Effect</t>
  </si>
  <si>
    <t>Summary of Significant Accounting Policies - Summary of Accrued Warranty Obligation (Detail) - USD ($) $ in Millions</t>
  </si>
  <si>
    <t>Warranty reserve</t>
  </si>
  <si>
    <t>Balance at the beginning of the year</t>
  </si>
  <si>
    <t>Acquisition</t>
  </si>
  <si>
    <t>Warranty expense</t>
  </si>
  <si>
    <t>Warranty payments</t>
  </si>
  <si>
    <t>Balance at the end of the year</t>
  </si>
  <si>
    <t>Summary of Significant Accounting Policies - Compensation Expense and Related Tax Benefit for Equity Based Payments (Detail) - USD ($) $ in Millions</t>
  </si>
  <si>
    <t>Employee Service Share-based Compensation, Allocation of Recognized Period Costs [Line Items]</t>
  </si>
  <si>
    <t>Total compensation expense</t>
  </si>
  <si>
    <t>Income tax benefit</t>
  </si>
  <si>
    <t>General and administration</t>
  </si>
  <si>
    <t>Business Combinations - Additional Information (Detail) - USD ($)</t>
  </si>
  <si>
    <t>Sep. 30, 2015</t>
  </si>
  <si>
    <t>Nov. 30, 2014</t>
  </si>
  <si>
    <t>Oct. 15, 2014</t>
  </si>
  <si>
    <t>Acquisition related expenses</t>
  </si>
  <si>
    <t>Increase (Decrease) in Operating Assets</t>
  </si>
  <si>
    <t>Increase (Decrease) in Operating Liabilities</t>
  </si>
  <si>
    <t>Goodwill, Translation Adjustments</t>
  </si>
  <si>
    <t>Term Loan</t>
  </si>
  <si>
    <t>Business acquisition, borrowings</t>
  </si>
  <si>
    <t>Senior Notes</t>
  </si>
  <si>
    <t>Senior notes, stated interest percentage</t>
  </si>
  <si>
    <t>7.25%</t>
  </si>
  <si>
    <t>Preliminary purchase price</t>
  </si>
  <si>
    <t>Ownership percentage of the Enterprise Business.</t>
  </si>
  <si>
    <t>100.00%</t>
  </si>
  <si>
    <t>Business acquisition, consideration paid</t>
  </si>
  <si>
    <t>Business Combination, Provisional Information, Initial Accounting Incomplete, Adjustment, Consideration Transferred</t>
  </si>
  <si>
    <t>Business acquisition goodwill amount</t>
  </si>
  <si>
    <t>Business acquisition intangible assets</t>
  </si>
  <si>
    <t>Business acquisition indemnifications recorded</t>
  </si>
  <si>
    <t>Business acquisition, goodwill, expected tax deductible amount</t>
  </si>
  <si>
    <t>Transition services cost per month</t>
  </si>
  <si>
    <t>Transition services cost</t>
  </si>
  <si>
    <t>Reduction in intangible assets</t>
  </si>
  <si>
    <t>Reduction of property and equipment</t>
  </si>
  <si>
    <t>Reduction in deferred revenue</t>
  </si>
  <si>
    <t>Increase in inventory</t>
  </si>
  <si>
    <t>Increase to goodwill</t>
  </si>
  <si>
    <t>Enterprise Business | Term Loan</t>
  </si>
  <si>
    <t>Senior notes, maturity year</t>
  </si>
  <si>
    <t>Hart Systems LLC</t>
  </si>
  <si>
    <t>Business Acquisition Purchase Price Allocations Current Assets Cash And Cash Equivalents</t>
  </si>
  <si>
    <t>Goodwill, Translation and Purchase Accounting Adjustments</t>
  </si>
  <si>
    <t>Senior Notes due 2022 | Enterprise Business | Senior Notes</t>
  </si>
  <si>
    <t>Business Combinations - Summary of Estimated Fair Value of Assets and Liabilities (Detail) - Enterprise Business $ in Millions</t>
  </si>
  <si>
    <t>Oct. 27, 2014USD ($)</t>
  </si>
  <si>
    <t>Deferred income taxes, current</t>
  </si>
  <si>
    <t>Other current assets</t>
  </si>
  <si>
    <t>Property and equipment</t>
  </si>
  <si>
    <t>Intangible assets</t>
  </si>
  <si>
    <t>Other non-current assets</t>
  </si>
  <si>
    <t>Tax liabilities</t>
  </si>
  <si>
    <t>Other current liabilities</t>
  </si>
  <si>
    <t>Unrecognized tax benefits</t>
  </si>
  <si>
    <t>Other non-current liabilities</t>
  </si>
  <si>
    <t>Total identifiable net assets</t>
  </si>
  <si>
    <t>Business Combinations - Summary of Estimated Fair Value of Assets and Liabilities (Footnotes) (Detail) $ in Millions</t>
  </si>
  <si>
    <t>Accounts receivable estimated fair value</t>
  </si>
  <si>
    <t>Gross contractual value</t>
  </si>
  <si>
    <t>Business Combinations - Allocation of Purchase Price to Identifiable Tangible and Acquisition of Intangible Assets and Liabilities (Detail) - Enterprise Business $ in Millions</t>
  </si>
  <si>
    <t>Intangible Assets, Amount</t>
  </si>
  <si>
    <t>Intangible Assets weighted average amortization period</t>
  </si>
  <si>
    <t>7 years</t>
  </si>
  <si>
    <t>3 years 10 months 24 days</t>
  </si>
  <si>
    <t>Patented technology</t>
  </si>
  <si>
    <t>3 years 6 months</t>
  </si>
  <si>
    <t>2 years</t>
  </si>
  <si>
    <t>Backlog</t>
  </si>
  <si>
    <t>Fair Value Measurements - Financial Assets and Liabilities Carried at Fair Value (Detail) - USD ($) $ in Millions</t>
  </si>
  <si>
    <t>Fair Value, Assets and Liabilities Measured on Recurring and Nonrecurring Basis [Line Items]</t>
  </si>
  <si>
    <t>Investments subtotal</t>
  </si>
  <si>
    <t>Total Assets at fair value</t>
  </si>
  <si>
    <t>Total Liabilities at fair value</t>
  </si>
  <si>
    <t>U.S. government and agency securities</t>
  </si>
  <si>
    <t>Level 1 | U.S. government and agency securities</t>
  </si>
  <si>
    <t>Level 2 | U.S. government and agency securities</t>
  </si>
  <si>
    <t>Level 3 | U.S. government and agency securities</t>
  </si>
  <si>
    <t>Obligations of government-sponsored enterprises</t>
  </si>
  <si>
    <t>Obligations of government-sponsored enterprises | Level 1</t>
  </si>
  <si>
    <t>Obligations of government-sponsored enterprises | Level 2</t>
  </si>
  <si>
    <t>Obligations of government-sponsored enterprises | Level 3</t>
  </si>
  <si>
    <t>State and municipal bonds</t>
  </si>
  <si>
    <t>State and municipal bonds | Level 1</t>
  </si>
  <si>
    <t>State and municipal bonds | Level 2</t>
  </si>
  <si>
    <t>State and municipal bonds | Level 3</t>
  </si>
  <si>
    <t>Corporate Securities</t>
  </si>
  <si>
    <t>Corporate Securities | Level 1</t>
  </si>
  <si>
    <t>Corporate Securities | Level 2</t>
  </si>
  <si>
    <t>Corporate Securities | Level 3</t>
  </si>
  <si>
    <t>Money market investments related to the deferred compensation plan</t>
  </si>
  <si>
    <t>Money market investments related to the deferred compensation plan | Level 1</t>
  </si>
  <si>
    <t>Money market investments related to the deferred compensation plan | Level 2</t>
  </si>
  <si>
    <t>Money market 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Forward Contracts</t>
  </si>
  <si>
    <t>Forward Contracts | Level 1</t>
  </si>
  <si>
    <t>Forward Contracts | Level 2</t>
  </si>
  <si>
    <t>Forward Contracts | Level 3</t>
  </si>
  <si>
    <t>Forward Interest Rate Swap Contracts</t>
  </si>
  <si>
    <t>Forward Interest Rate Swap Contracts | Level 1</t>
  </si>
  <si>
    <t>Forward Interest Rate Swap Contracts | Level 2</t>
  </si>
  <si>
    <t>Forward Interest Rate Swap Contracts | Level 3</t>
  </si>
  <si>
    <t>Fair Value Measurements - Assets Measured at Fair Value on Recurring Basis (Detail) $ in Millions</t>
  </si>
  <si>
    <t>Dec. 31, 2014USD ($)</t>
  </si>
  <si>
    <t>Fair Value on Recurring Basis Using Significant Unobservable Inputs</t>
  </si>
  <si>
    <t>Balance at beginning of the year</t>
  </si>
  <si>
    <t>Transfers to Level 3</t>
  </si>
  <si>
    <t>Included in earnings</t>
  </si>
  <si>
    <t>Included in other comprehensive income (loss)</t>
  </si>
  <si>
    <t>Purchases and settlements (net)</t>
  </si>
  <si>
    <t>Balance at end of year</t>
  </si>
  <si>
    <t>Total gains (losses) for the period included in earnings attributable to the change in unrealized losses relating to assets still held at end of 2014</t>
  </si>
  <si>
    <t>Fair Value Measurements - Additional Information (Detail) - USD ($) $ in Millions</t>
  </si>
  <si>
    <t>Fair Value, Assets, Level 2 to Level 1 Transfers, Amount</t>
  </si>
  <si>
    <t>Investments, Fair Value Disclosure</t>
  </si>
  <si>
    <t>Fair Value Measurements - Summary of Investments (Details) $ in Millions</t>
  </si>
  <si>
    <t>Fair Value, Balance Sheet Grouping, Financial Statement Captions [Line Items]</t>
  </si>
  <si>
    <t>Amortized Cost</t>
  </si>
  <si>
    <t>Gross Unrealized Gains</t>
  </si>
  <si>
    <t>Gross Unrealized Losses</t>
  </si>
  <si>
    <t>Estimated Fair Value</t>
  </si>
  <si>
    <t>Investments and Marketable Securities - Changes in Unrealized Gains and Losses on Available-for-sale Securities (Detail) $ in Millions</t>
  </si>
  <si>
    <t>Dec. 31, 2015USD ($)</t>
  </si>
  <si>
    <t>Changes in unrealized gains and losses on available-for- sale securities, net of tax, recorded in accumulated other comprehensive income (loss)</t>
  </si>
  <si>
    <t>Investments and Marketable Securities - Aggregate Market Value and Unrealized Losses of Investments (Detail) $ in Millions</t>
  </si>
  <si>
    <t>Dec. 31, 2014USD ($)shares</t>
  </si>
  <si>
    <t>Schedule of Available-for-sale Securities [Line Items]</t>
  </si>
  <si>
    <t>Number of investments | shares</t>
  </si>
  <si>
    <t>Aggregate Market Value</t>
  </si>
  <si>
    <t>Unrealized Losses</t>
  </si>
  <si>
    <t>Government securities</t>
  </si>
  <si>
    <t>Other</t>
  </si>
  <si>
    <t>Investments and Marketable Securities - Schedule of Realized Gains on Sales of Available-for-Sale Securities (Detail) - USD ($) $ in Thousands</t>
  </si>
  <si>
    <t>Proceeds</t>
  </si>
  <si>
    <t>Realized gains</t>
  </si>
  <si>
    <t>Realized losses</t>
  </si>
  <si>
    <t>Net realized gains included in other comprehensive income (loss) as of the end of the prior year</t>
  </si>
  <si>
    <t>Investments and Marketable Securities - Additional Information (Detail) - USD ($) $ in Thousands</t>
  </si>
  <si>
    <t>Foreign cash and investments</t>
  </si>
  <si>
    <t>Accounts Receivable - Components of Accounts Receivable (Detail) - USD ($) $ in Thousands</t>
  </si>
  <si>
    <t>Accounts receivable, gross</t>
  </si>
  <si>
    <t>Accounts receivable reserves</t>
  </si>
  <si>
    <t>Accounts receivable, net</t>
  </si>
  <si>
    <t>Inventories - Components of Inventories (Detail) - USD ($) $ in Millions</t>
  </si>
  <si>
    <t>Raw material</t>
  </si>
  <si>
    <t>Work in process</t>
  </si>
  <si>
    <t>Finished goods</t>
  </si>
  <si>
    <t>Inventories, gross</t>
  </si>
  <si>
    <t>Inventory reserves</t>
  </si>
  <si>
    <t>Property and Equipment - Components of Property and Equipment (Detail) - USD ($) $ in Millions</t>
  </si>
  <si>
    <t>Gross Property and Equipment</t>
  </si>
  <si>
    <t>Less accumulated depreciation and amortization</t>
  </si>
  <si>
    <t>Net property and equipment</t>
  </si>
  <si>
    <t>Land</t>
  </si>
  <si>
    <t>Machinery, equipment and tooling</t>
  </si>
  <si>
    <t>Furniture and office equipment</t>
  </si>
  <si>
    <t>Computers and software</t>
  </si>
  <si>
    <t>Leasehold improvements</t>
  </si>
  <si>
    <t>Projects in progress - other</t>
  </si>
  <si>
    <t>Property and Equipment - Other Items Related to Property and Equipment (Detail) - USD ($) $ in Millions</t>
  </si>
  <si>
    <t>Unamortized computer software costs</t>
  </si>
  <si>
    <t>Amortization of capitalized software</t>
  </si>
  <si>
    <t>Total depreciation expense charged to operations</t>
  </si>
  <si>
    <t>Goodwill and Other Intangibles - Additional Information (Detail) - USD ($) $ in Thousands</t>
  </si>
  <si>
    <t>Goodwill [Line Items]</t>
  </si>
  <si>
    <t>Goodwill, gross</t>
  </si>
  <si>
    <t>Accumulated impairments</t>
  </si>
  <si>
    <t>Minimum</t>
  </si>
  <si>
    <t>Estimated useful life of Intangible Assets</t>
  </si>
  <si>
    <t>8 years</t>
  </si>
  <si>
    <t>Patents and Other Intellectual Property</t>
  </si>
  <si>
    <t>Acquired intangible assets</t>
  </si>
  <si>
    <t>Reporting Unit, Percentage of Fair Value in Excess of Carrying Amount</t>
  </si>
  <si>
    <t>12.00%</t>
  </si>
  <si>
    <t>Zebra Legacy</t>
  </si>
  <si>
    <t>Goodwill and Other Intangibles - Amortized Intangible Assets (Detail) - USD ($) $ in Thousands</t>
  </si>
  <si>
    <t>Finite-Lived Intangible Assets [Line Items]</t>
  </si>
  <si>
    <t>Gross Amount</t>
  </si>
  <si>
    <t>Accumulated Amortization</t>
  </si>
  <si>
    <t>Amortization expense</t>
  </si>
  <si>
    <t>Goodwill and Other Intangibles - Estimated Amortization Expense (Detail) - USD ($) $ in Millions</t>
  </si>
  <si>
    <t>For the year ended December 31, 2016</t>
  </si>
  <si>
    <t>For the year ended December 31, 2017</t>
  </si>
  <si>
    <t>For the year ended December 31, 2018</t>
  </si>
  <si>
    <t>For the year ended December 31, 2019</t>
  </si>
  <si>
    <t>For the year ended December 31, 2020</t>
  </si>
  <si>
    <t>Thereafter</t>
  </si>
  <si>
    <t>Goodwill and Other Intangibles - Changes in Net Carrying Value of Goodwill (Detail) - USD ($) $ in Millions</t>
  </si>
  <si>
    <t>Beginning balance</t>
  </si>
  <si>
    <t>Ending balance</t>
  </si>
  <si>
    <t>Opening balance sheet adjustments</t>
  </si>
  <si>
    <t>Foreign exchange impact</t>
  </si>
  <si>
    <t>Acquisition – Enterprise</t>
  </si>
  <si>
    <t>Other Long-Term Assets - Components of Other Assets (Detail) - USD ($) $ in Millions</t>
  </si>
  <si>
    <t>Investments related to the deferred compensation plan</t>
  </si>
  <si>
    <t>Long-term investments</t>
  </si>
  <si>
    <t>Long-term trade receivable</t>
  </si>
  <si>
    <t>Long-term notes receivable</t>
  </si>
  <si>
    <t>Deposits</t>
  </si>
  <si>
    <t>Other Long-Term Assets - Additional Information (Detail) - Enterprise Business</t>
  </si>
  <si>
    <t>Restructuring Cost and Reserve [Line Items]</t>
  </si>
  <si>
    <t>Percentage of interest acquired</t>
  </si>
  <si>
    <t>1.90%</t>
  </si>
  <si>
    <t>17.40%</t>
  </si>
  <si>
    <t>Accrued Liabilities - Components of Accrued Liabilities (Detail) - USD ($)</t>
  </si>
  <si>
    <t>Accrued payroll</t>
  </si>
  <si>
    <t>Accrued warranty</t>
  </si>
  <si>
    <t>Accrued taxes</t>
  </si>
  <si>
    <t>Interest payable</t>
  </si>
  <si>
    <t>Amount owed to seller</t>
  </si>
  <si>
    <t>Customer reserves</t>
  </si>
  <si>
    <t>Restructuring liability</t>
  </si>
  <si>
    <t>Accrued incentive compensation</t>
  </si>
  <si>
    <t>Accrued other expenses</t>
  </si>
  <si>
    <t>Total accrued liabilities</t>
  </si>
  <si>
    <t>Costs Associated with Exit and Restructuring Costs Associated with Exit and Restructuring (Details) - USD ($) $ in Thousands</t>
  </si>
  <si>
    <t>Dec. 31, 2016</t>
  </si>
  <si>
    <t>Restructuring Costs</t>
  </si>
  <si>
    <t>Severance, stay bonuses, and other employee-related expenses</t>
  </si>
  <si>
    <t>Professional Fees</t>
  </si>
  <si>
    <t>Scenario, Forecast | Enterprise Business</t>
  </si>
  <si>
    <t>Scenario, Forecast | Zebra Legacy</t>
  </si>
  <si>
    <t>Costs Associated with Exit and Restructuring - Summary of Exit and Restructuring Costs Incurred (Detail) - USD ($) $ in Thousands</t>
  </si>
  <si>
    <t>Obligations for future non-cancellable lease payments</t>
  </si>
  <si>
    <t>Costs Associated with Exit and Restructuring - Liabilities and Expenses Related to Exit and Restructuring Activities (Detail) - USD ($) $ in Thousands</t>
  </si>
  <si>
    <t>Restructuring Reserve [Roll Forward]</t>
  </si>
  <si>
    <t>Balance at beginning of year</t>
  </si>
  <si>
    <t>Cash paid</t>
  </si>
  <si>
    <t>Balance at the end of year</t>
  </si>
  <si>
    <t>Costs Associated with Exit and Restructuring Costs Associated with Exit and Restructuring Amounts in the Balance Sheets (Details) - USD ($) $ in Millions</t>
  </si>
  <si>
    <t>Restructuring Reserve</t>
  </si>
  <si>
    <t>Derivative Instruments - Additional Information (Detail)</t>
  </si>
  <si>
    <t>Jun. 30, 2014tranch</t>
  </si>
  <si>
    <t>Oct. 03, 2015USD ($)</t>
  </si>
  <si>
    <t>Derivative Instruments and Hedging Activities Disclosures [Line Items]</t>
  </si>
  <si>
    <t>Interest rate description</t>
  </si>
  <si>
    <t>Term Loan that accrues interest at a  variable rate of LIBOR (subject to a floor of 0.75% per annum) plus a margin of  4.0%.</t>
  </si>
  <si>
    <t>Interest rate variable</t>
  </si>
  <si>
    <t>4.00%</t>
  </si>
  <si>
    <t>Net liability position of derivatives</t>
  </si>
  <si>
    <t>Gain (loss) on accumulated other comprehensive income</t>
  </si>
  <si>
    <t>Losses on the forward interest rate swaps designated in a hedging relationship expected to be reclassified from accumulated other comprehensive loss into earnings during the next 12 months.</t>
  </si>
  <si>
    <t>Floor Rate</t>
  </si>
  <si>
    <t>0.75%</t>
  </si>
  <si>
    <t>Total outstanding debt</t>
  </si>
  <si>
    <t>Term Loan | Floor Rate</t>
  </si>
  <si>
    <t>4.75%</t>
  </si>
  <si>
    <t>Revolving Credit Agreement</t>
  </si>
  <si>
    <t>Revolving credit facility maximum borrowing capacity</t>
  </si>
  <si>
    <t>Derivative, Term of Contract</t>
  </si>
  <si>
    <t>Number of tranches | tranch</t>
  </si>
  <si>
    <t>Derivative Instruments - Financial Information Related to Hedging of Net Assets Included in Consolidated Statement of Earnings (Detail) $ in Thousands, € in Millions, £ in Millions, MYR in Millions, CZK in Millions, BRL in Millions</t>
  </si>
  <si>
    <t>Jul. 04, 2015USD ($)</t>
  </si>
  <si>
    <t>Apr. 04, 2015USD ($)</t>
  </si>
  <si>
    <t>Sep. 27, 2014USD ($)</t>
  </si>
  <si>
    <t>Jun. 28, 2014USD ($)</t>
  </si>
  <si>
    <t>Mar. 29, 2014USD ($)</t>
  </si>
  <si>
    <t>Dec. 31, 2013USD ($)</t>
  </si>
  <si>
    <t>Dec. 31, 2015MYR</t>
  </si>
  <si>
    <t>Dec. 31, 2015GBP (£)</t>
  </si>
  <si>
    <t>Dec. 31, 2015CZK</t>
  </si>
  <si>
    <t>Dec. 31, 2015EUR (€)</t>
  </si>
  <si>
    <t>Dec. 31, 2015BRL</t>
  </si>
  <si>
    <t>Dec. 31, 2014MYR</t>
  </si>
  <si>
    <t>Dec. 31, 2014GBP (£)</t>
  </si>
  <si>
    <t>Dec. 31, 2014EUR (€)</t>
  </si>
  <si>
    <t>Dec. 31, 2014BRL</t>
  </si>
  <si>
    <t>Derivative [Line Items]</t>
  </si>
  <si>
    <t>Realized gain (loss) from foreign exchange derivatives</t>
  </si>
  <si>
    <t>(Loss) gain on net foreign currency assets</t>
  </si>
  <si>
    <t>Foreign exchange (loss) gain</t>
  </si>
  <si>
    <t>Net fair value of outstanding contracts</t>
  </si>
  <si>
    <t>Foreign Exchange Forward | British Pound/US dollar</t>
  </si>
  <si>
    <t>Notional balance of outstanding contracts (in millions): | £</t>
  </si>
  <si>
    <t>Foreign Exchange Forward | Euro/US dollar</t>
  </si>
  <si>
    <t>Notional balance of outstanding contracts (in millions): | €</t>
  </si>
  <si>
    <t>Foreign Exchange Forward | British Pound/Euro</t>
  </si>
  <si>
    <t>Foreign Exchange Forward | Canadian Dollar/US dollar</t>
  </si>
  <si>
    <t>Notional balance of outstanding contracts (in millions):</t>
  </si>
  <si>
    <t>Foreign Exchange Forward | Czech Koruna/US dollar</t>
  </si>
  <si>
    <t>Foreign Exchange Forward | Brazilian Real/US dollar</t>
  </si>
  <si>
    <t>Notional balance of outstanding contracts (in millions): | BRL</t>
  </si>
  <si>
    <t>Foreign Exchange Forward | Malaysian Ringgit/US dollar</t>
  </si>
  <si>
    <t>Notional balance of outstanding contracts (in millions): | MYR</t>
  </si>
  <si>
    <t>Derivative Instruments - Financial Information Related to Cash Flow Hedges (Detail) - USD ($) $ in Millions</t>
  </si>
  <si>
    <t>Cash Flow Hedging</t>
  </si>
  <si>
    <t>Gross</t>
  </si>
  <si>
    <t>Derivative Instruments - Financial Information Related to Cash Flow Hedges of Future Revenues (Detail) - Cash Flow Hedging € in Millions, $ in Millions</t>
  </si>
  <si>
    <t>Hedge effectiveness</t>
  </si>
  <si>
    <t>Net gain (loss) included in revenue | $</t>
  </si>
  <si>
    <t>Foreign Exchange Forward</t>
  </si>
  <si>
    <t>Derivative Instruments - Forward Contract Amounts Recorded in Consolidated Balance Sheet (Detail) - USD ($) $ in Millions</t>
  </si>
  <si>
    <t>Derivatives, Fair Value [Line Items]</t>
  </si>
  <si>
    <t>Assets:</t>
  </si>
  <si>
    <t>Prepaid Expenses and Other Current Assets</t>
  </si>
  <si>
    <t>Derivative Instruments - Schedule of Location of Forward Interest Rate Swaps Designated in Hedge Relationship (Detail) - USD ($)</t>
  </si>
  <si>
    <t>Hedge Effectiveness</t>
  </si>
  <si>
    <t>Derivative Instruments - Schedule of Gross and Net Amount Offset (Detail) - Balance Sheet Offsetting $ in Millions</t>
  </si>
  <si>
    <t>Gross Fair Value</t>
  </si>
  <si>
    <t>Counterparty Offsetting</t>
  </si>
  <si>
    <t>Net Fair Value in the Consolidated Balance Sheets</t>
  </si>
  <si>
    <t>Counterparty A</t>
  </si>
  <si>
    <t>Counterparty B</t>
  </si>
  <si>
    <t>Counterparty C</t>
  </si>
  <si>
    <t>Counterparty D</t>
  </si>
  <si>
    <t>Counterparty E</t>
  </si>
  <si>
    <t>Counterparty F</t>
  </si>
  <si>
    <t>Counterparty G</t>
  </si>
  <si>
    <t>Derivative Instruments - Schedule of Volume of Forward Interest Rate Swaps Designated in Hedge Relationship (Detail) $ in Millions</t>
  </si>
  <si>
    <t>Notional balance of outstanding contracts</t>
  </si>
  <si>
    <t>Derivative Instruments - Schedule of Series of Forward Starting Swaps Each with a Term of One Year (Detail) $ in Millions</t>
  </si>
  <si>
    <t>Derivative Instruments - Schedule of Gain (Loss) Recognized on Forward Interest Rate Swaps Not Designated in Hedge Relationship (Detail) - USD ($) $ in Thousands</t>
  </si>
  <si>
    <t>Interest income/(expense) on forward interest-rate swaps</t>
  </si>
  <si>
    <t>Derivative Instruments - Schedule of Gain (Loss) Recognized in Other Comprehensive Income (Loss) on Forward Interest Rate Swaps Designated in Hedging Relationship (Detail) - USD ($) $ in Millions</t>
  </si>
  <si>
    <t>Net</t>
  </si>
  <si>
    <t>Income tax (benefit)</t>
  </si>
  <si>
    <t>Long-Term Debt - Additional Information (Detail) - USD ($)</t>
  </si>
  <si>
    <t>Feb. 04, 2016</t>
  </si>
  <si>
    <t>Debt Instrument [Line Items]</t>
  </si>
  <si>
    <t>Letters of credit</t>
  </si>
  <si>
    <t>Funds available for other borrowings</t>
  </si>
  <si>
    <t>Debt issue cost</t>
  </si>
  <si>
    <t>Fair value of our long-term debt</t>
  </si>
  <si>
    <t>Commitment fee description</t>
  </si>
  <si>
    <t>The commitment fee rate is currently 0.375% per year. The commitment fee rate will be adjusted to 0.250%, 0.375% or 0.500% depending on The Company’s consolidated total secured net leverage ratio.</t>
  </si>
  <si>
    <t>Bridge Loan</t>
  </si>
  <si>
    <t>Costs related to the bridge financing facility</t>
  </si>
  <si>
    <t>Term loan interest rate</t>
  </si>
  <si>
    <t>Repayments of Debt</t>
  </si>
  <si>
    <t>Principal payment made at maturity</t>
  </si>
  <si>
    <t>Amortized period</t>
  </si>
  <si>
    <t>Debt instrument maturity date</t>
  </si>
  <si>
    <t>Oct. 27,
		2021</t>
  </si>
  <si>
    <t>Revolving credit facility interest rate</t>
  </si>
  <si>
    <t>3.25%</t>
  </si>
  <si>
    <t>Borrowings under revolving credit facility</t>
  </si>
  <si>
    <t>Commitment fee rate</t>
  </si>
  <si>
    <t>0.375%</t>
  </si>
  <si>
    <t>Commitment Fee Percentage, Scenario One</t>
  </si>
  <si>
    <t>0.25%</t>
  </si>
  <si>
    <t>Commitment Fee Percentage, Scenario Two</t>
  </si>
  <si>
    <t>Commitment Fee Percentage, Scenario Three</t>
  </si>
  <si>
    <t>0.50%</t>
  </si>
  <si>
    <t>Outstanding commitment fee rate</t>
  </si>
  <si>
    <t>20.00%</t>
  </si>
  <si>
    <t>Revolving credit facility, maturity date</t>
  </si>
  <si>
    <t>Oct. 27,
		2019</t>
  </si>
  <si>
    <t>Private offering aggregate principal amount</t>
  </si>
  <si>
    <t>Interest rate on senior notes</t>
  </si>
  <si>
    <t>Effective interest rate of Senior Notes yielded</t>
  </si>
  <si>
    <t>7.61%</t>
  </si>
  <si>
    <t>Interest on the Senior Notes is payable description</t>
  </si>
  <si>
    <t>Interest on the Senior Notes is payable in cash on April 15 and October 15 of each year</t>
  </si>
  <si>
    <t>Subsequent Event | Term Loan</t>
  </si>
  <si>
    <t>Long-Term Debt - Summary of Carrying Value of Debt (Detail) - USD ($) $ in Millions</t>
  </si>
  <si>
    <t>Current maturities of long-term debt</t>
  </si>
  <si>
    <t>Long-term debt, less current maturities</t>
  </si>
  <si>
    <t>Carry Value of Debt</t>
  </si>
  <si>
    <t>Term loan</t>
  </si>
  <si>
    <t>Less debt issuance costs</t>
  </si>
  <si>
    <t>Less unamortized discounts</t>
  </si>
  <si>
    <t>Less: current portion of unamortized discounts</t>
  </si>
  <si>
    <t>Less: current portion of debt issuance costs</t>
  </si>
  <si>
    <t>Total short-term debt</t>
  </si>
  <si>
    <t>- Schedule of Minimum Lease Payments (Details) $ in Millions</t>
  </si>
  <si>
    <t>Total minimum lease obligations</t>
  </si>
  <si>
    <t>- Schedule of Rent Expense (Details) - USD ($) $ in Millions</t>
  </si>
  <si>
    <t>Rent expense</t>
  </si>
  <si>
    <t>Contractual Obligations and Commitments (Details)</t>
  </si>
  <si>
    <t>Operating Leased Assets [Line Items]</t>
  </si>
  <si>
    <t>Lessee Leasing Arrangements, Operating Leases, Term of Contract</t>
  </si>
  <si>
    <t>13 years</t>
  </si>
  <si>
    <t>Contingencies Contingencies (Details)</t>
  </si>
  <si>
    <t>Aug. 16, 2005officer</t>
  </si>
  <si>
    <t>Number of former officers being sued</t>
  </si>
  <si>
    <t>Earnings Per Share - Computation of Earnings (Loss) Per Share (Detail) - USD ($) $ / shares in Units, $ in Millions</t>
  </si>
  <si>
    <t>Weighted average shares:</t>
  </si>
  <si>
    <t>Effect of dilutive securities outstanding (in shares)</t>
  </si>
  <si>
    <t>Diluted weighted average shares outstanding (in shares)</t>
  </si>
  <si>
    <t>Basic per share amounts:</t>
  </si>
  <si>
    <t>Diluted per share amounts:</t>
  </si>
  <si>
    <t>Earnings Per Share - Potentially Dilutive Securities Excluded from Earnings (Loss) Per Share Calculation (Detail) - shares</t>
  </si>
  <si>
    <t>Potentially dilutive shares (in shares)</t>
  </si>
  <si>
    <t>Share-Based Compensation - Additional Information (Detail) $ in Millions</t>
  </si>
  <si>
    <t>May 19, 2011HoursPerWeek</t>
  </si>
  <si>
    <t>Dec. 31, 2015USD ($)shares</t>
  </si>
  <si>
    <t>Dec. 31, 2013USD ($)shares</t>
  </si>
  <si>
    <t>Dec. 31, 2012shares</t>
  </si>
  <si>
    <t>Share-based Compensation Arrangement by Share-based Payment Award [Line Items]</t>
  </si>
  <si>
    <t>Stock purchase plan expense (less than 1 million) | $</t>
  </si>
  <si>
    <t>Total compensation expense | $</t>
  </si>
  <si>
    <t>Income tax benefit | $</t>
  </si>
  <si>
    <t>Share-based Compensation Arrangement by Share-based Payment Award, Shares Issued in Period</t>
  </si>
  <si>
    <t>Unearned compensation costs related to awards granted | $</t>
  </si>
  <si>
    <t>Stock Option and Stock Appreciation Rights (SARs) | Minimum</t>
  </si>
  <si>
    <t>Award vesting period</t>
  </si>
  <si>
    <t>2011 Plan</t>
  </si>
  <si>
    <t>SARs outstanding</t>
  </si>
  <si>
    <t>Expiration period (in years)</t>
  </si>
  <si>
    <t>Expiration period, if employee is terminated involuntarily other than for cause (days)</t>
  </si>
  <si>
    <t>Expiration period, if employee voluntarily terminates his or her employment (days)</t>
  </si>
  <si>
    <t>30 days</t>
  </si>
  <si>
    <t>Expiration period, if employee's employment terminates due to death, disability, or retirement (Years)</t>
  </si>
  <si>
    <t>RSA | Maximum</t>
  </si>
  <si>
    <t>1997 Plan</t>
  </si>
  <si>
    <t>Shares outstanding and exercisable</t>
  </si>
  <si>
    <t>2011 Stock Purchase Plan</t>
  </si>
  <si>
    <t>Minimum working hours per week | HoursPerWeek</t>
  </si>
  <si>
    <t>Maximum percentage of compensation deductions</t>
  </si>
  <si>
    <t>10.00%</t>
  </si>
  <si>
    <t>2011 Stock Purchase Plan | Date Of The Grant</t>
  </si>
  <si>
    <t>Percentage of purchase price on fair market value</t>
  </si>
  <si>
    <t>95.00%</t>
  </si>
  <si>
    <t>2011 Stock Purchase Plan | Date Of Purchase</t>
  </si>
  <si>
    <t>2006 Plan</t>
  </si>
  <si>
    <t>Stock Appreciation Rights (SARs)</t>
  </si>
  <si>
    <t>Options outstanding</t>
  </si>
  <si>
    <t>Stock Appreciation Rights (SARs) | Vest Annually In Each Of First Four Anniversaries</t>
  </si>
  <si>
    <t>Shares expected to vest</t>
  </si>
  <si>
    <t>2015 Incentive Plan</t>
  </si>
  <si>
    <t>Shares authorized for issuance of awards</t>
  </si>
  <si>
    <t>Shares available for grant</t>
  </si>
  <si>
    <t>Vesting in year one | Stock Appreciation Rights (SARs)</t>
  </si>
  <si>
    <t>Share-based Compensation Arrangement by Share-based Payment Award, Award Vesting Rights, Percentage</t>
  </si>
  <si>
    <t>25.00%</t>
  </si>
  <si>
    <t>Vesting in year two | Stock Appreciation Rights (SARs)</t>
  </si>
  <si>
    <t>Vesting in year three | Stock Appreciation Rights (SARs)</t>
  </si>
  <si>
    <t>Vesting in year four | Stock Appreciation Rights (SARs)</t>
  </si>
  <si>
    <t>2015 Incentive Plan | Stock Appreciation Rights (SARs)</t>
  </si>
  <si>
    <t>Share-Based Compensation - RSAs and PSAs Granted and Vesting Schedule of Awards (Detail) - shares</t>
  </si>
  <si>
    <t>Shares, Granted</t>
  </si>
  <si>
    <t>At Grant</t>
  </si>
  <si>
    <t>After Three Years Of Service</t>
  </si>
  <si>
    <t>Restricted Stock Awards</t>
  </si>
  <si>
    <t>Restricted Stock Awards | At Grant</t>
  </si>
  <si>
    <t>Restricted Stock Awards | After Three Years Of Service</t>
  </si>
  <si>
    <t>Performance Share Awards</t>
  </si>
  <si>
    <t>Performance Share Awards | At Grant</t>
  </si>
  <si>
    <t>Performance Share Awards | After Three Years Of Service</t>
  </si>
  <si>
    <t>Share-Based Compensation - Weighted-Average Assumptions Used for Grants of Stock Options and SARs (Detail) - USD ($) $ / shares in Units, $ in Millions</t>
  </si>
  <si>
    <t>Range of interest rates, minimum</t>
  </si>
  <si>
    <t>0.02%</t>
  </si>
  <si>
    <t>Range of interest rates, maximum</t>
  </si>
  <si>
    <t>2.14%</t>
  </si>
  <si>
    <t>2.61%</t>
  </si>
  <si>
    <t>1.78%</t>
  </si>
  <si>
    <t>Stock Option and Stock Appreciation Rights (SARs)</t>
  </si>
  <si>
    <t>Expected dividend yield</t>
  </si>
  <si>
    <t>0.00%</t>
  </si>
  <si>
    <t>Forfeiture rate</t>
  </si>
  <si>
    <t>10.24%</t>
  </si>
  <si>
    <t>10.32%</t>
  </si>
  <si>
    <t>10.31%</t>
  </si>
  <si>
    <t>Volatility</t>
  </si>
  <si>
    <t>33.98%</t>
  </si>
  <si>
    <t>34.92%</t>
  </si>
  <si>
    <t>32.00%</t>
  </si>
  <si>
    <t>Risk free interest rate</t>
  </si>
  <si>
    <t>1.53%</t>
  </si>
  <si>
    <t>1.73%</t>
  </si>
  <si>
    <t>0.82%</t>
  </si>
  <si>
    <t>Expected weighted-average life</t>
  </si>
  <si>
    <t>5 years 3 months 25 days</t>
  </si>
  <si>
    <t>5 years 4 months 10 days</t>
  </si>
  <si>
    <t>5 years 5 months 1 day</t>
  </si>
  <si>
    <t>Fair value of SARs granted (in millions)</t>
  </si>
  <si>
    <t>Weighted-average grant date fair value of SARs granted (per underlying share) (in USD per share)</t>
  </si>
  <si>
    <t>Share-Based Compensation - Summary of Stock Option Activity (Detail) - USD ($) $ / shares in Units, $ in Millions</t>
  </si>
  <si>
    <t>Options</t>
  </si>
  <si>
    <t>Stock Option</t>
  </si>
  <si>
    <t>Shares, Outstanding at beginning of year</t>
  </si>
  <si>
    <t>Shares, Exercised</t>
  </si>
  <si>
    <t>Shares, Forfeited</t>
  </si>
  <si>
    <t>Shares, Expired</t>
  </si>
  <si>
    <t>Shares, Outstanding at end of period</t>
  </si>
  <si>
    <t>Shares, Exercisable at end of period</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Average Exercise Price, Outstanding at end of year</t>
  </si>
  <si>
    <t>Weighted-Average Exercise Price, Exercisable at end of year</t>
  </si>
  <si>
    <t>Intrinsic value of exercised options</t>
  </si>
  <si>
    <t>Share-Based Compensation - Summary of Outstanding and Exercisable Options and SARs (Detail) $ in Millions</t>
  </si>
  <si>
    <t>Share-based Compensation, Shares Authorized under Stock Option Plans, Exercise Price Range [Line Items]</t>
  </si>
  <si>
    <t>Aggregate intrinsic value, Outstanding</t>
  </si>
  <si>
    <t>Aggregate intrinsic value, Exercisable</t>
  </si>
  <si>
    <t>Weighted-average remaining contractual term, Outstanding</t>
  </si>
  <si>
    <t>2 years 1 month 12 days</t>
  </si>
  <si>
    <t>Weighted-average remaining contractual term, Exercisable</t>
  </si>
  <si>
    <t>6 years 9 months 7 days</t>
  </si>
  <si>
    <t>5 years 3 months 7 days</t>
  </si>
  <si>
    <t>Share-Based Compensation - Summary of SAR Activity (Detail) - USD ($) $ / shares in Units, $ in Millions</t>
  </si>
  <si>
    <t>SARs</t>
  </si>
  <si>
    <t>Intrinsic value of exercised SARs</t>
  </si>
  <si>
    <t>Share-Based Compensation - Summary of Restricted Stock Award Activity (Detail) - $ / shares</t>
  </si>
  <si>
    <t>Granted</t>
  </si>
  <si>
    <t>Outstanding at beginning of year</t>
  </si>
  <si>
    <t>Shares, Released</t>
  </si>
  <si>
    <t>Outstanding at end of year</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Share-Based Compensation - Summary of Performance Share Award Activity (Detail) - $ / shares</t>
  </si>
  <si>
    <t>Share-Based Compensation - Summary of Restricted Stock Unit Activity (Details) - shares</t>
  </si>
  <si>
    <t>Restricted Stock Awards and Units</t>
  </si>
  <si>
    <t>Restricted Stock</t>
  </si>
  <si>
    <t>Released</t>
  </si>
  <si>
    <t>Forfeited</t>
  </si>
  <si>
    <t>Performance Stock Units</t>
  </si>
  <si>
    <t>Restricted Stock Units (RSUs)</t>
  </si>
  <si>
    <t>Share-Based Compensation Share-Based Compensation Assumptions Used (Details) - Stock Compensation Plan - $ / shares</t>
  </si>
  <si>
    <t>Fair market value</t>
  </si>
  <si>
    <t>Option price</t>
  </si>
  <si>
    <t>Expected volatility</t>
  </si>
  <si>
    <t>41.00%</t>
  </si>
  <si>
    <t>31.00%</t>
  </si>
  <si>
    <t>19.00%</t>
  </si>
  <si>
    <t>0.05%</t>
  </si>
  <si>
    <t>3 months</t>
  </si>
  <si>
    <t>Income Taxes - Additional Information (Detail) - USD ($) $ in Thousands</t>
  </si>
  <si>
    <t>Income Tax Contingency [Line Items]</t>
  </si>
  <si>
    <t>Unrecognized Tax Benefits that Would Impact Effective Tax Rate</t>
  </si>
  <si>
    <t>Income tax rate</t>
  </si>
  <si>
    <t>12.20%</t>
  </si>
  <si>
    <t>(95.00%)</t>
  </si>
  <si>
    <t>Effective tax rate</t>
  </si>
  <si>
    <t>35.00%</t>
  </si>
  <si>
    <t>Income Tax Expense (Benefit) Impact of Acquisition Integration</t>
  </si>
  <si>
    <t>Deferred Tax Liabilities Undistributed Earnings</t>
  </si>
  <si>
    <t>Deferred income taxes undistributed foreign earnings</t>
  </si>
  <si>
    <t>Net operating loss carryforwards</t>
  </si>
  <si>
    <t>Capitalized research expenditures</t>
  </si>
  <si>
    <t>Tax credits</t>
  </si>
  <si>
    <t>Deferred Tax Assets, Operating Loss Carryforwards, Not Subject to Expiration</t>
  </si>
  <si>
    <t>Operating Loss Carryforwards</t>
  </si>
  <si>
    <t>Unrecognized Tax Benefits, Reduction Resulting from Lapse of Applicable Statute of Limitations</t>
  </si>
  <si>
    <t>Income Tax Examination, Penalties and Interest Accrued</t>
  </si>
  <si>
    <t>Tax Credit Carryforward, Not Subject to Expiration</t>
  </si>
  <si>
    <t>Enterprise Solutions</t>
  </si>
  <si>
    <t>Tax Credit Carryforward, Write Off</t>
  </si>
  <si>
    <t>Enterprise Solutions | Domestic Tax Authority</t>
  </si>
  <si>
    <t>Income Tax Expense (Benefit), One Time Occurance</t>
  </si>
  <si>
    <t>Operating Loss Carryforwards Used</t>
  </si>
  <si>
    <t>Deferred Tax Assets, Operating Loss Carryforwards, Subject to Expiration</t>
  </si>
  <si>
    <t>Income Taxes - Components of Income (Loss) Before Income Taxes (Detail) - USD ($) $ in Thousands</t>
  </si>
  <si>
    <t>United States</t>
  </si>
  <si>
    <t>Outside United States</t>
  </si>
  <si>
    <t>Income Taxes - Components of Provision (Benefit) for Income Taxes (Detail) - USD ($) $ in Thousands</t>
  </si>
  <si>
    <t>Current:</t>
  </si>
  <si>
    <t>Federal</t>
  </si>
  <si>
    <t>State</t>
  </si>
  <si>
    <t>Foreign</t>
  </si>
  <si>
    <t>Total current</t>
  </si>
  <si>
    <t>Deferred:</t>
  </si>
  <si>
    <t>Total deferred</t>
  </si>
  <si>
    <t>(Benefit) provision for income taxes</t>
  </si>
  <si>
    <t>Income Taxes - Reconciliation of Provision for Income Taxes (Detail) - USD ($) $ in Thousands</t>
  </si>
  <si>
    <t>(Benefit) provision computed at statutory rate</t>
  </si>
  <si>
    <t>State income tax, net of Federal tax benefit</t>
  </si>
  <si>
    <t>US impact of Enterprise acquisition and integration</t>
  </si>
  <si>
    <t>Foreign rate differential</t>
  </si>
  <si>
    <t>Change in valuation allowance</t>
  </si>
  <si>
    <t>Effect of rate changes on deferred taxes</t>
  </si>
  <si>
    <t>US income inclusion</t>
  </si>
  <si>
    <t>Change in contingent income tax reserves</t>
  </si>
  <si>
    <t>Income Taxes - Components of Deferred Tax Assets and Liabilities (Detail) - USD ($) $ in Millions</t>
  </si>
  <si>
    <t>Deferred tax assets:</t>
  </si>
  <si>
    <t>Capitalized software costs</t>
  </si>
  <si>
    <t>Accrued bonus</t>
  </si>
  <si>
    <t>Inventory items</t>
  </si>
  <si>
    <t>Other accruals</t>
  </si>
  <si>
    <t>Equity based compensation expense</t>
  </si>
  <si>
    <t>Unrealized gain and losses on securities and investments</t>
  </si>
  <si>
    <t>Sales return/rebate reserve</t>
  </si>
  <si>
    <t>Valuation allowance</t>
  </si>
  <si>
    <t>Total deferred tax assets</t>
  </si>
  <si>
    <t>Unrealized loss on other investments</t>
  </si>
  <si>
    <t>Undistributed earnings</t>
  </si>
  <si>
    <t>Total deferred tax liabilities</t>
  </si>
  <si>
    <t>Net deferred tax assets (liabilities)</t>
  </si>
  <si>
    <t>Income Taxes - Reconciliation of Unrecognized Tax Benefits (Detail) - USD ($) $ in Millions</t>
  </si>
  <si>
    <t>Additions for tax positions related to the current year</t>
  </si>
  <si>
    <t>Additions for tax positions related to prior years</t>
  </si>
  <si>
    <t>Settlements for tax positions</t>
  </si>
  <si>
    <t>Effective Income Tax Rate Reconciliation, Tax Settlement, Amount</t>
  </si>
  <si>
    <t>Additions related to Acquisition</t>
  </si>
  <si>
    <t>Income Taxes - Summary of Open Tax Years by Major Jurisdiction Outside of the United States (Detail)</t>
  </si>
  <si>
    <t>Earliest Tax Year | China</t>
  </si>
  <si>
    <t>Open tax years by major tax jurisdiction</t>
  </si>
  <si>
    <t>Earliest Tax Year | France</t>
  </si>
  <si>
    <t>Earliest Tax Year | Germany</t>
  </si>
  <si>
    <t>Earliest Tax Year | India</t>
  </si>
  <si>
    <t>Earliest Tax Year | Japan</t>
  </si>
  <si>
    <t>Earliest Tax Year | United Kingdom</t>
  </si>
  <si>
    <t>Latest Tax Year | China</t>
  </si>
  <si>
    <t>Latest Tax Year | France</t>
  </si>
  <si>
    <t>Latest Tax Year | Germany</t>
  </si>
  <si>
    <t>Latest Tax Year | India</t>
  </si>
  <si>
    <t>Latest Tax Year | Japan</t>
  </si>
  <si>
    <t>Latest Tax Year | United Kingdom</t>
  </si>
  <si>
    <t>Other Comprehensive (Loss) Income - Components of Other Comprehensive Income (Loss) (Detail) - USD ($) $ in Millions</t>
  </si>
  <si>
    <t>Components of AOCI</t>
  </si>
  <si>
    <t>Other Comprehensive Income (Loss), before Reclassifications, before Tax</t>
  </si>
  <si>
    <t>Reclassification from Accumulated Other Comprehensive Income, Current Period, before Tax</t>
  </si>
  <si>
    <t>Tax (expense) benefit</t>
  </si>
  <si>
    <t>Other comprehensive income/(loss)</t>
  </si>
  <si>
    <t>Unrealized losses) gains on sales hedging</t>
  </si>
  <si>
    <t>Unrealized (losses)/ gains on forward interest rate swaps</t>
  </si>
  <si>
    <t>Unrealized gains (losses) on investments</t>
  </si>
  <si>
    <t>Currency Translation Adjustments</t>
  </si>
  <si>
    <t>Other Comprehensive (Loss) Income Other Comprehensive (Loss) Income - Comprehensive Income Components (Details) - USD ($) $ in Millions</t>
  </si>
  <si>
    <t>Unrealized (gain) loss on sales hedging:</t>
  </si>
  <si>
    <t>Unrealized loss/(gain) on forward interest rate swaps:</t>
  </si>
  <si>
    <t>Net of taxes</t>
  </si>
  <si>
    <t>Unrealized (gain) loss on investments</t>
  </si>
  <si>
    <t>Total amounts reclassified from AOCI</t>
  </si>
  <si>
    <t>Sales | Unrealized losses) gains on sales hedging | Reclassification out of Accumulated Other Comprehensive Income</t>
  </si>
  <si>
    <t>Total before tax</t>
  </si>
  <si>
    <t>Investment Income (Expense) | Accumulated Unrealized Gains Losses Net on Interest Rate Swap | Reclassification out of Accumulated Other Comprehensive Income</t>
  </si>
  <si>
    <t>Tax expense (benefit)</t>
  </si>
  <si>
    <t>Other Nonoperating Income (Expense) | Unrealized gains (losses) on investments | Reclassification out of Accumulated Other Comprehensive Income</t>
  </si>
  <si>
    <t>Segment Information and Geographic Data - Additional Information (Detail)</t>
  </si>
  <si>
    <t>Geographic Concentration Risk | United States | Long Lived Assets</t>
  </si>
  <si>
    <t>Revenues from External Customers and Long-Lived Assets [Line Items]</t>
  </si>
  <si>
    <t>Concentration risk percentage</t>
  </si>
  <si>
    <t>87.00%</t>
  </si>
  <si>
    <t>89.60%</t>
  </si>
  <si>
    <t>89.20%</t>
  </si>
  <si>
    <t>Segment Information and Geographic Data - Segment Information by Reportable Segments (Detail) - USD ($) $ in Thousands</t>
  </si>
  <si>
    <t>Net sales:</t>
  </si>
  <si>
    <t>Operating income (loss):</t>
  </si>
  <si>
    <t>Operating Segments</t>
  </si>
  <si>
    <t>Intersegment Eliminations</t>
  </si>
  <si>
    <t>Segment Information and Geographic Data - Information Regarding Operations by Geographic Area (Detail) - USD ($) $ in Thousands</t>
  </si>
  <si>
    <t>Long-lived assets</t>
  </si>
  <si>
    <t>North America</t>
  </si>
  <si>
    <t>Europe, Middle East &amp; Africa</t>
  </si>
  <si>
    <t>Latin America</t>
  </si>
  <si>
    <t>Asia</t>
  </si>
  <si>
    <t>Segment Information and Geographic Data - Net Sales by Country (Detail) - USD ($) $ in Thousands</t>
  </si>
  <si>
    <t>Revenue, Major Customer [Line Items]</t>
  </si>
  <si>
    <t>United Kingdom</t>
  </si>
  <si>
    <t>Singapore</t>
  </si>
  <si>
    <t>Segment Information and Geographic Data - Net Sales by Major Product Category (Detail) - USD ($) $ in Thousands</t>
  </si>
  <si>
    <t>Revenue from External Customer [Line Items]</t>
  </si>
  <si>
    <t>Hardware</t>
  </si>
  <si>
    <t>Supplies</t>
  </si>
  <si>
    <t>Services and Software</t>
  </si>
  <si>
    <t>Major Customers - Significant Customers as Percentage of Total Net Sales (Detail) - Customer Concentration Risk - Sales Revenue, Net</t>
  </si>
  <si>
    <t>Customer A</t>
  </si>
  <si>
    <t>17.10%</t>
  </si>
  <si>
    <t>16.80%</t>
  </si>
  <si>
    <t>Customer B</t>
  </si>
  <si>
    <t>13.10%</t>
  </si>
  <si>
    <t>Customer C</t>
  </si>
  <si>
    <t>9.60%</t>
  </si>
  <si>
    <t>10.50%</t>
  </si>
  <si>
    <t>12.30%</t>
  </si>
  <si>
    <t>Enterprise Solutions | Customer A</t>
  </si>
  <si>
    <t>11.60%</t>
  </si>
  <si>
    <t>5.60%</t>
  </si>
  <si>
    <t>Enterprise Solutions | Customer B</t>
  </si>
  <si>
    <t>5.40%</t>
  </si>
  <si>
    <t>3.00%</t>
  </si>
  <si>
    <t>Enterprise Solutions | Customer C</t>
  </si>
  <si>
    <t>4.40%</t>
  </si>
  <si>
    <t>1.80%</t>
  </si>
  <si>
    <t>Zebra Legacy | Customer A</t>
  </si>
  <si>
    <t>5.50%</t>
  </si>
  <si>
    <t>11.50%</t>
  </si>
  <si>
    <t>Zebra Legacy | Customer B</t>
  </si>
  <si>
    <t>4.60%</t>
  </si>
  <si>
    <t>9.20%</t>
  </si>
  <si>
    <t>Zebra Legacy | Customer C</t>
  </si>
  <si>
    <t>5.20%</t>
  </si>
  <si>
    <t>8.70%</t>
  </si>
  <si>
    <t>Major Customers - Additional Information (Detail) - distributor</t>
  </si>
  <si>
    <t>Number of Customers</t>
  </si>
  <si>
    <t>Number of Customers that Individually Accounted for More Than Ten Percent</t>
  </si>
  <si>
    <t>Customer Concentration Risk | Sales Revenue, Net</t>
  </si>
  <si>
    <t>Customer Concentration Risk | Accounts Receivable</t>
  </si>
  <si>
    <t>Customer A | Customer Concentration Risk | Sales Revenue, Net</t>
  </si>
  <si>
    <t>Customer A | Customer Concentration Risk | Accounts Receivable</t>
  </si>
  <si>
    <t>Customer B | Customer Concentration Risk | Sales Revenue, Net</t>
  </si>
  <si>
    <t>Customer B | Customer Concentration Risk | Accounts Receivable</t>
  </si>
  <si>
    <t>14.00%</t>
  </si>
  <si>
    <t>Customer C | Customer Concentration Risk | Sales Revenue, Net</t>
  </si>
  <si>
    <t>Customer C | Customer Concentration Risk | Accounts Receivable</t>
  </si>
  <si>
    <t>11.00%</t>
  </si>
  <si>
    <t>Quarterly Results of Operations (unaudited) - Schedule of Quarterly Financial Information (Detail) - USD ($) $ / shares in Units, $ in Thousands</t>
  </si>
  <si>
    <t>(Loss) Income before income taxes</t>
  </si>
  <si>
    <t>Diluted earnings per share (in USD per share)</t>
  </si>
  <si>
    <t>Basic weighted average shares outstanding</t>
  </si>
  <si>
    <t>Diluted weighted average and equivalent shares outstanding</t>
  </si>
  <si>
    <t>Stock Price (in USD per share)</t>
  </si>
  <si>
    <t>Subsequent Events (Details) - Term Loan - USD ($) $ in Millions</t>
  </si>
  <si>
    <t>Subsequent Event [Line Items]</t>
  </si>
  <si>
    <t>Subsequent Event</t>
  </si>
  <si>
    <t>Valuation and Qualifying Accounts (Detail) - USD ($) $ in Millions</t>
  </si>
  <si>
    <t>Valuation account for accounts receivable:</t>
  </si>
  <si>
    <t>Valuation Account for Accounts Receivable</t>
  </si>
  <si>
    <t>Balance at Beginning of Period</t>
  </si>
  <si>
    <t>Charged to Costs and Expenses</t>
  </si>
  <si>
    <t>Deductions / (Recoveries)</t>
  </si>
  <si>
    <t>Balance at End of Period</t>
  </si>
  <si>
    <t>Valuation accounts for inventories:</t>
  </si>
  <si>
    <t>Valuation accounts for deferred tax assets:</t>
  </si>
</sst>
</file>

<file path=xl/styles.xml><?xml version="1.0" encoding="utf-8"?>
<styleSheet xmlns="http://schemas.openxmlformats.org/spreadsheetml/2006/main">
  <numFmts count="9">
    <numFmt formatCode="_(&quot;$ &quot;#,##0_);_(&quot;$ &quot;(#,##0)" numFmtId="165"/>
    <numFmt formatCode="_(&quot;$ &quot;#,##0.00_);_(&quot;$ &quot;(#,##0.00)" numFmtId="166"/>
    <numFmt formatCode="_(&quot;Level &quot;#,##0_);_(&quot;Level &quot;(#,##0)" numFmtId="167"/>
    <numFmt formatCode="_(&quot;£ &quot;#,##0_);_(&quot;£ &quot;(#,##0)" numFmtId="168"/>
    <numFmt formatCode="_(&quot;€ &quot;#,##0_);_(&quot;€ &quot;(#,##0)" numFmtId="169"/>
    <numFmt formatCode="_(&quot;CZK &quot;#,##0_);_(&quot;CZK &quot;(#,##0)" numFmtId="170"/>
    <numFmt formatCode="_(&quot;BRL &quot;#,##0_);_(&quot;BRL &quot;(#,##0)" numFmtId="171"/>
    <numFmt formatCode="_(&quot;MYR &quot;#,##0_);_(&quot;MYR &quot;(#,##0)" numFmtId="172"/>
    <numFmt formatCode="_(&quot;Year &quot;#,##0_);_(&quot;Yea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s" r="B10" s="4">
        <v>18</v>
      </c>
    </row>
    <row r="11" spans="1:4">
      <c t="s" r="A11" s="4">
        <v>19</v>
      </c>
      <c t="s" r="B11" s="4">
        <v>20</v>
      </c>
    </row>
    <row r="12" spans="1:4">
      <c t="s" r="A12" s="4">
        <v>21</v>
      </c>
      <c t="n" r="B12" s="6">
        <v>877212</v>
      </c>
    </row>
    <row r="13" spans="1:4">
      <c t="s" r="A13" s="4">
        <v>22</v>
      </c>
      <c t="s" r="B13" s="4">
        <v>23</v>
      </c>
    </row>
    <row r="14" spans="1:4">
      <c t="s" r="A14" s="4">
        <v>24</v>
      </c>
      <c t="s" r="B14" s="4">
        <v>25</v>
      </c>
    </row>
    <row r="15" spans="1:4">
      <c t="s" r="A15" s="4">
        <v>26</v>
      </c>
      <c t="s" r="B15" s="4">
        <v>25</v>
      </c>
    </row>
    <row r="16" spans="1:4">
      <c t="s" r="A16" s="4">
        <v>27</v>
      </c>
      <c t="s" r="B16" s="4">
        <v>28</v>
      </c>
    </row>
    <row r="17" spans="1:4">
      <c t="s" r="A17" s="4">
        <v>29</v>
      </c>
      <c t="s" r="B17" s="4">
        <v>30</v>
      </c>
    </row>
    <row r="18" spans="1:4">
      <c t="s" r="A18" s="4">
        <v>31</v>
      </c>
      <c t="n" r="C18" s="6">
        <v>52785730</v>
      </c>
    </row>
    <row r="19" spans="1:4">
      <c t="s" r="A19" s="4">
        <v>32</v>
      </c>
      <c t="n" r="D19" s="7">
        <v>5649249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v>
      </c>
      <c t="s" r="B1" s="2">
        <v>1</v>
      </c>
    </row>
    <row r="2" spans="1:2">
      <c t="s" r="B2" s="2">
        <v>2</v>
      </c>
    </row>
    <row r="3" spans="1:2">
      <c t="s" r="A3" s="3">
        <v>189</v>
      </c>
    </row>
    <row r="4" spans="1:2">
      <c t="s" r="A4" s="4">
        <v>11</v>
      </c>
      <c t="s" r="B4" s="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831</v>
      </c>
      <c t="s" r="B1" s="2">
        <v>645</v>
      </c>
    </row>
    <row r="2" spans="1:2">
      <c t="s" r="A2" s="3">
        <v>757</v>
      </c>
    </row>
    <row r="3" spans="1:2">
      <c t="s" r="A3" s="4">
        <v>832</v>
      </c>
      <c t="n" r="B3" s="7">
        <v>33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833</v>
      </c>
      <c t="s" r="B1" s="2">
        <v>645</v>
      </c>
    </row>
    <row r="2" spans="1:2">
      <c t="s" r="A2" s="3">
        <v>757</v>
      </c>
    </row>
    <row r="3" spans="1:2">
      <c t="s" r="A3" s="4">
        <v>832</v>
      </c>
      <c t="n" r="B3" s="7">
        <v>3339</v>
      </c>
    </row>
    <row r="4" spans="1:2">
      <c t="n" r="A4" s="16">
        <v>2016</v>
      </c>
    </row>
    <row r="5" spans="1:2">
      <c t="s" r="A5" s="3">
        <v>757</v>
      </c>
    </row>
    <row r="6" spans="1:2">
      <c t="s" r="A6" s="4">
        <v>832</v>
      </c>
      <c t="n" r="B6" s="6">
        <v>1010</v>
      </c>
    </row>
    <row r="7" spans="1:2">
      <c t="n" r="A7" s="16">
        <v>2017</v>
      </c>
    </row>
    <row r="8" spans="1:2">
      <c t="s" r="A8" s="3">
        <v>757</v>
      </c>
    </row>
    <row r="9" spans="1:2">
      <c t="s" r="A9" s="4">
        <v>832</v>
      </c>
      <c t="n" r="B9" s="6">
        <v>697</v>
      </c>
    </row>
    <row r="10" spans="1:2">
      <c t="n" r="A10" s="16">
        <v>2018</v>
      </c>
    </row>
    <row r="11" spans="1:2">
      <c t="s" r="A11" s="3">
        <v>757</v>
      </c>
    </row>
    <row r="12" spans="1:2">
      <c t="s" r="A12" s="4">
        <v>832</v>
      </c>
      <c t="n" r="B12" s="6">
        <v>544</v>
      </c>
    </row>
    <row r="13" spans="1:2">
      <c t="n" r="A13" s="16">
        <v>2019</v>
      </c>
    </row>
    <row r="14" spans="1:2">
      <c t="s" r="A14" s="3">
        <v>757</v>
      </c>
    </row>
    <row r="15" spans="1:2">
      <c t="s" r="A15" s="4">
        <v>832</v>
      </c>
      <c t="n" r="B15" s="6">
        <v>544</v>
      </c>
    </row>
    <row r="16" spans="1:2">
      <c t="n" r="A16" s="16">
        <v>2020</v>
      </c>
    </row>
    <row r="17" spans="1:2">
      <c t="s" r="A17" s="3">
        <v>757</v>
      </c>
    </row>
    <row r="18" spans="1:2">
      <c t="s" r="A18" s="4">
        <v>832</v>
      </c>
      <c t="n" r="B18" s="6">
        <v>272</v>
      </c>
    </row>
    <row r="19" spans="1:2">
      <c t="n" r="A19" s="16">
        <v>2021</v>
      </c>
    </row>
    <row r="20" spans="1:2">
      <c t="s" r="A20" s="3">
        <v>757</v>
      </c>
    </row>
    <row r="21" spans="1:2">
      <c t="s" r="A21" s="4">
        <v>832</v>
      </c>
      <c t="n" r="B21" s="7">
        <v>27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4</v>
      </c>
      <c t="s" r="B1" s="2">
        <v>1</v>
      </c>
    </row>
    <row r="2" spans="1:4">
      <c t="s" r="B2" s="2">
        <v>2</v>
      </c>
      <c t="s" r="C2" s="2">
        <v>34</v>
      </c>
      <c t="s" r="D2" s="2">
        <v>81</v>
      </c>
    </row>
    <row r="3" spans="1:4">
      <c t="s" r="A3" s="3">
        <v>757</v>
      </c>
    </row>
    <row r="4" spans="1:4">
      <c t="s" r="A4" s="4">
        <v>835</v>
      </c>
      <c t="n" r="B4" s="7">
        <v>4000</v>
      </c>
      <c t="n" r="C4" s="7">
        <v>-5000</v>
      </c>
      <c t="n" r="D4" s="7">
        <v>0</v>
      </c>
    </row>
    <row r="5" spans="1:4">
      <c t="s" r="A5" s="4">
        <v>621</v>
      </c>
    </row>
    <row r="6" spans="1:4">
      <c t="s" r="A6" s="3">
        <v>757</v>
      </c>
    </row>
    <row r="7" spans="1:4">
      <c t="s" r="A7" s="4">
        <v>835</v>
      </c>
      <c t="n" r="B7" s="7">
        <v>4000</v>
      </c>
      <c t="n" r="C7" s="7">
        <v>-5000</v>
      </c>
      <c t="n" r="D7" s="7">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36</v>
      </c>
      <c t="s" r="B1" s="2">
        <v>2</v>
      </c>
      <c t="s" r="C1" s="2">
        <v>34</v>
      </c>
      <c t="s" r="D1" s="2">
        <v>81</v>
      </c>
      <c t="s" r="E1" s="2">
        <v>459</v>
      </c>
    </row>
    <row r="2" spans="1:5">
      <c t="s" r="A2" s="3">
        <v>757</v>
      </c>
    </row>
    <row r="3" spans="1:5">
      <c t="s" r="A3" s="4">
        <v>837</v>
      </c>
      <c t="n" r="B3" s="7">
        <v>-48</v>
      </c>
      <c t="n" r="C3" s="7">
        <v>-9</v>
      </c>
      <c t="n" r="D3" s="7">
        <v>-9</v>
      </c>
      <c t="n" r="E3" s="7">
        <v>-10</v>
      </c>
    </row>
    <row r="4" spans="1:5">
      <c t="s" r="A4" s="4">
        <v>621</v>
      </c>
    </row>
    <row r="5" spans="1:5">
      <c t="s" r="A5" s="3">
        <v>757</v>
      </c>
    </row>
    <row r="6" spans="1:5">
      <c t="s" r="A6" s="4">
        <v>809</v>
      </c>
      <c t="n" r="B6" s="6">
        <v>-12</v>
      </c>
      <c t="n" r="C6" s="6">
        <v>-12</v>
      </c>
    </row>
    <row r="7" spans="1:5">
      <c t="s" r="A7" s="4">
        <v>838</v>
      </c>
      <c t="n" r="B7" s="6">
        <v>-5</v>
      </c>
      <c t="n" r="C7" s="6">
        <v>-4</v>
      </c>
    </row>
    <row r="8" spans="1:5">
      <c t="s" r="A8" s="4">
        <v>837</v>
      </c>
      <c t="n" r="B8" s="7">
        <v>-7</v>
      </c>
      <c t="n" r="C8" s="7">
        <v>-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9"/>
    <col customWidth="1" max="2" min="2" width="14"/>
    <col customWidth="1" max="3" min="3" width="17"/>
    <col customWidth="1" max="4" min="4" width="15"/>
    <col customWidth="1" max="5" min="5" width="80"/>
    <col customWidth="1" max="6" min="6" width="15"/>
  </cols>
  <sheetData>
    <row r="1" spans="1:6">
      <c t="s" r="A1" s="1">
        <v>839</v>
      </c>
      <c t="s" r="B1" s="2">
        <v>840</v>
      </c>
      <c t="s" r="C1" s="2">
        <v>438</v>
      </c>
      <c t="s" r="D1" s="2">
        <v>532</v>
      </c>
      <c t="s" r="E1" s="2">
        <v>2</v>
      </c>
      <c t="s" r="F1" s="2">
        <v>34</v>
      </c>
    </row>
    <row r="2" spans="1:6">
      <c t="s" r="A2" s="3">
        <v>841</v>
      </c>
    </row>
    <row r="3" spans="1:6">
      <c t="s" r="A3" s="4">
        <v>760</v>
      </c>
      <c t="s" r="C3" s="4">
        <v>761</v>
      </c>
    </row>
    <row r="4" spans="1:6">
      <c t="s" r="A4" s="4">
        <v>842</v>
      </c>
      <c t="n" r="E4" s="7">
        <v>3000000</v>
      </c>
    </row>
    <row r="5" spans="1:6">
      <c t="s" r="A5" s="4">
        <v>843</v>
      </c>
      <c t="n" r="E5" s="6">
        <v>247000000</v>
      </c>
    </row>
    <row r="6" spans="1:6">
      <c t="s" r="A6" s="4">
        <v>844</v>
      </c>
      <c t="n" r="E6" s="6">
        <v>26000000</v>
      </c>
    </row>
    <row r="7" spans="1:6">
      <c t="s" r="A7" s="4">
        <v>845</v>
      </c>
      <c t="n" r="E7" s="7">
        <v>3100000000</v>
      </c>
      <c t="n" r="F7" s="7">
        <v>3300000000</v>
      </c>
    </row>
    <row r="8" spans="1:6">
      <c t="s" r="A8" s="4">
        <v>846</v>
      </c>
      <c t="s" r="E8" s="4">
        <v>847</v>
      </c>
    </row>
    <row r="9" spans="1:6">
      <c t="s" r="A9" s="4">
        <v>848</v>
      </c>
    </row>
    <row r="10" spans="1:6">
      <c t="s" r="A10" s="3">
        <v>841</v>
      </c>
    </row>
    <row r="11" spans="1:6">
      <c t="s" r="A11" s="4">
        <v>849</v>
      </c>
      <c t="n" r="E11" s="7">
        <v>19000000</v>
      </c>
    </row>
    <row r="12" spans="1:6">
      <c t="s" r="A12" s="4">
        <v>765</v>
      </c>
    </row>
    <row r="13" spans="1:6">
      <c t="s" r="A13" s="3">
        <v>841</v>
      </c>
    </row>
    <row r="14" spans="1:6">
      <c t="s" r="A14" s="4">
        <v>760</v>
      </c>
      <c t="s" r="C14" s="4">
        <v>766</v>
      </c>
    </row>
    <row r="15" spans="1:6">
      <c t="s" r="A15" s="4">
        <v>850</v>
      </c>
      <c t="s" r="E15" s="4">
        <v>769</v>
      </c>
    </row>
    <row r="16" spans="1:6">
      <c t="s" r="A16" s="4">
        <v>537</v>
      </c>
    </row>
    <row r="17" spans="1:6">
      <c t="s" r="A17" s="3">
        <v>841</v>
      </c>
    </row>
    <row r="18" spans="1:6">
      <c t="s" r="A18" s="4">
        <v>767</v>
      </c>
      <c t="n" r="C18" s="7">
        <v>2200000000</v>
      </c>
    </row>
    <row r="19" spans="1:6">
      <c t="s" r="A19" s="4">
        <v>851</v>
      </c>
      <c t="n" r="E19" s="7">
        <v>165000000</v>
      </c>
    </row>
    <row r="20" spans="1:6">
      <c t="s" r="A20" s="4">
        <v>852</v>
      </c>
      <c t="n" r="E20" s="6">
        <v>1990000000</v>
      </c>
    </row>
    <row r="21" spans="1:6">
      <c t="s" r="A21" s="4">
        <v>844</v>
      </c>
      <c t="n" r="E21" s="7">
        <v>19000000</v>
      </c>
    </row>
    <row r="22" spans="1:6">
      <c t="s" r="A22" s="4">
        <v>853</v>
      </c>
      <c t="s" r="E22" s="4">
        <v>582</v>
      </c>
    </row>
    <row r="23" spans="1:6">
      <c t="s" r="A23" s="4">
        <v>854</v>
      </c>
      <c t="s" r="E23" s="4">
        <v>855</v>
      </c>
    </row>
    <row r="24" spans="1:6">
      <c t="s" r="A24" s="4">
        <v>768</v>
      </c>
    </row>
    <row r="25" spans="1:6">
      <c t="s" r="A25" s="3">
        <v>841</v>
      </c>
    </row>
    <row r="26" spans="1:6">
      <c t="s" r="A26" s="4">
        <v>760</v>
      </c>
      <c t="s" r="C26" s="4">
        <v>769</v>
      </c>
    </row>
    <row r="27" spans="1:6">
      <c t="s" r="A27" s="4">
        <v>770</v>
      </c>
    </row>
    <row r="28" spans="1:6">
      <c t="s" r="A28" s="3">
        <v>841</v>
      </c>
    </row>
    <row r="29" spans="1:6">
      <c t="s" r="A29" s="4">
        <v>771</v>
      </c>
      <c t="n" r="C29" s="7">
        <v>250000000</v>
      </c>
      <c t="n" r="E29" s="7">
        <v>250000000</v>
      </c>
    </row>
    <row r="30" spans="1:6">
      <c t="s" r="A30" s="4">
        <v>856</v>
      </c>
      <c t="s" r="E30" s="4">
        <v>857</v>
      </c>
    </row>
    <row r="31" spans="1:6">
      <c t="s" r="A31" s="4">
        <v>858</v>
      </c>
      <c t="n" r="E31" s="7">
        <v>0</v>
      </c>
    </row>
    <row r="32" spans="1:6">
      <c t="s" r="A32" s="4">
        <v>859</v>
      </c>
      <c t="s" r="E32" s="4">
        <v>860</v>
      </c>
    </row>
    <row r="33" spans="1:6">
      <c t="s" r="A33" s="4">
        <v>861</v>
      </c>
      <c t="s" r="E33" s="4">
        <v>862</v>
      </c>
    </row>
    <row r="34" spans="1:6">
      <c t="s" r="A34" s="4">
        <v>863</v>
      </c>
      <c t="s" r="E34" s="4">
        <v>860</v>
      </c>
    </row>
    <row r="35" spans="1:6">
      <c t="s" r="A35" s="4">
        <v>864</v>
      </c>
      <c t="s" r="E35" s="4">
        <v>865</v>
      </c>
    </row>
    <row r="36" spans="1:6">
      <c t="s" r="A36" s="4">
        <v>866</v>
      </c>
      <c t="s" r="E36" s="4">
        <v>867</v>
      </c>
    </row>
    <row r="37" spans="1:6">
      <c t="s" r="A37" s="4">
        <v>844</v>
      </c>
      <c t="n" r="E37" s="7">
        <v>5000000</v>
      </c>
    </row>
    <row r="38" spans="1:6">
      <c t="s" r="A38" s="4">
        <v>853</v>
      </c>
      <c t="s" r="E38" s="4">
        <v>582</v>
      </c>
    </row>
    <row r="39" spans="1:6">
      <c t="s" r="A39" s="4">
        <v>868</v>
      </c>
      <c t="s" r="E39" s="4">
        <v>869</v>
      </c>
    </row>
    <row r="40" spans="1:6">
      <c t="s" r="A40" s="4">
        <v>539</v>
      </c>
    </row>
    <row r="41" spans="1:6">
      <c t="s" r="A41" s="3">
        <v>841</v>
      </c>
    </row>
    <row r="42" spans="1:6">
      <c t="s" r="A42" s="4">
        <v>844</v>
      </c>
      <c t="n" r="E42" s="7">
        <v>2000000</v>
      </c>
    </row>
    <row r="43" spans="1:6">
      <c t="s" r="A43" s="4">
        <v>853</v>
      </c>
      <c t="s" r="E43" s="4">
        <v>692</v>
      </c>
    </row>
    <row r="44" spans="1:6">
      <c t="s" r="A44" s="4">
        <v>539</v>
      </c>
    </row>
    <row r="45" spans="1:6">
      <c t="s" r="A45" s="3">
        <v>841</v>
      </c>
    </row>
    <row r="46" spans="1:6">
      <c t="s" r="A46" s="4">
        <v>870</v>
      </c>
      <c t="n" r="D46" s="7">
        <v>1050000000</v>
      </c>
    </row>
    <row r="47" spans="1:6">
      <c t="s" r="A47" s="4">
        <v>871</v>
      </c>
      <c t="s" r="D47" s="4">
        <v>541</v>
      </c>
    </row>
    <row r="48" spans="1:6">
      <c t="s" r="A48" s="4">
        <v>872</v>
      </c>
      <c t="s" r="D48" s="4">
        <v>873</v>
      </c>
    </row>
    <row r="49" spans="1:6">
      <c t="s" r="A49" s="4">
        <v>874</v>
      </c>
      <c t="s" r="E49" s="4">
        <v>875</v>
      </c>
    </row>
    <row r="50" spans="1:6">
      <c t="s" r="A50" s="4">
        <v>876</v>
      </c>
    </row>
    <row r="51" spans="1:6">
      <c t="s" r="A51" s="3">
        <v>841</v>
      </c>
    </row>
    <row r="52" spans="1:6">
      <c t="s" r="A52" s="4">
        <v>851</v>
      </c>
      <c t="n" r="B52" s="7">
        <v>80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7</v>
      </c>
      <c t="s" r="B1" s="2">
        <v>2</v>
      </c>
      <c t="s" r="C1" s="2">
        <v>34</v>
      </c>
    </row>
    <row r="2" spans="1:3">
      <c t="s" r="A2" s="3">
        <v>841</v>
      </c>
    </row>
    <row r="3" spans="1:3">
      <c t="s" r="A3" s="4">
        <v>878</v>
      </c>
      <c t="n" r="B3" s="7">
        <v>0</v>
      </c>
      <c t="n" r="C3" s="7">
        <v>4</v>
      </c>
    </row>
    <row r="4" spans="1:3">
      <c t="s" r="A4" s="4">
        <v>879</v>
      </c>
      <c t="n" r="B4" s="6">
        <v>3012</v>
      </c>
      <c t="n" r="C4" s="6">
        <v>3156</v>
      </c>
    </row>
    <row r="5" spans="1:3">
      <c t="s" r="A5" s="4">
        <v>880</v>
      </c>
    </row>
    <row r="6" spans="1:3">
      <c t="s" r="A6" s="3">
        <v>841</v>
      </c>
    </row>
    <row r="7" spans="1:3">
      <c t="s" r="A7" s="4">
        <v>539</v>
      </c>
      <c t="n" r="B7" s="6">
        <v>1050</v>
      </c>
      <c t="n" r="C7" s="6">
        <v>1050</v>
      </c>
    </row>
    <row r="8" spans="1:3">
      <c t="s" r="A8" s="4">
        <v>881</v>
      </c>
      <c t="n" r="B8" s="6">
        <v>2035</v>
      </c>
      <c t="n" r="C8" s="6">
        <v>2200</v>
      </c>
    </row>
    <row r="9" spans="1:3">
      <c t="s" r="A9" s="4">
        <v>882</v>
      </c>
      <c t="n" r="B9" s="6">
        <v>-26</v>
      </c>
      <c t="n" r="C9" s="6">
        <v>-30</v>
      </c>
    </row>
    <row r="10" spans="1:3">
      <c t="s" r="A10" s="4">
        <v>883</v>
      </c>
      <c t="n" r="B10" s="6">
        <v>-47</v>
      </c>
      <c t="n" r="C10" s="6">
        <v>-60</v>
      </c>
    </row>
    <row r="11" spans="1:3">
      <c t="s" r="A11" s="4">
        <v>767</v>
      </c>
      <c t="n" r="B11" s="6">
        <v>3012</v>
      </c>
      <c t="n" r="C11" s="6">
        <v>3160</v>
      </c>
    </row>
    <row r="12" spans="1:3">
      <c t="s" r="A12" s="4">
        <v>878</v>
      </c>
      <c t="n" r="B12" s="6">
        <v>0</v>
      </c>
      <c t="n" r="C12" s="6">
        <v>16</v>
      </c>
    </row>
    <row r="13" spans="1:3">
      <c t="s" r="A13" s="4">
        <v>884</v>
      </c>
      <c t="n" r="B13" s="6">
        <v>0</v>
      </c>
      <c t="n" r="C13" s="6">
        <v>-9</v>
      </c>
    </row>
    <row r="14" spans="1:3">
      <c t="s" r="A14" s="4">
        <v>885</v>
      </c>
      <c t="n" r="B14" s="6">
        <v>0</v>
      </c>
      <c t="n" r="C14" s="6">
        <v>-3</v>
      </c>
    </row>
    <row r="15" spans="1:3">
      <c t="s" r="A15" s="4">
        <v>886</v>
      </c>
      <c t="n" r="B15" s="6">
        <v>0</v>
      </c>
      <c t="n" r="C15" s="6">
        <v>4</v>
      </c>
    </row>
    <row r="16" spans="1:3">
      <c t="s" r="A16" s="4">
        <v>879</v>
      </c>
      <c t="n" r="B16" s="7">
        <v>3012</v>
      </c>
      <c t="n" r="C16" s="7">
        <v>315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t="s" r="A1" s="1">
        <v>887</v>
      </c>
      <c t="s" r="B1" s="2">
        <v>645</v>
      </c>
    </row>
    <row r="2" spans="1:2">
      <c t="s" r="A2" s="3">
        <v>230</v>
      </c>
    </row>
    <row r="3" spans="1:2">
      <c t="n" r="A3" s="6">
        <v>2016</v>
      </c>
      <c t="n" r="B3" s="7">
        <v>26</v>
      </c>
    </row>
    <row r="4" spans="1:2">
      <c t="n" r="A4" s="6">
        <v>2017</v>
      </c>
      <c t="n" r="B4" s="6">
        <v>25</v>
      </c>
    </row>
    <row r="5" spans="1:2">
      <c t="n" r="A5" s="6">
        <v>2018</v>
      </c>
      <c t="n" r="B5" s="6">
        <v>22</v>
      </c>
    </row>
    <row r="6" spans="1:2">
      <c t="n" r="A6" s="6">
        <v>2019</v>
      </c>
      <c t="n" r="B6" s="6">
        <v>18</v>
      </c>
    </row>
    <row r="7" spans="1:2">
      <c t="n" r="A7" s="6">
        <v>2020</v>
      </c>
      <c t="n" r="B7" s="6">
        <v>11</v>
      </c>
    </row>
    <row r="8" spans="1:2">
      <c t="s" r="A8" s="4">
        <v>709</v>
      </c>
      <c t="n" r="B8" s="6">
        <v>38</v>
      </c>
    </row>
    <row r="9" spans="1:2">
      <c t="s" r="A9" s="4">
        <v>888</v>
      </c>
      <c t="n" r="B9" s="7">
        <v>14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89</v>
      </c>
      <c t="s" r="B1" s="2">
        <v>1</v>
      </c>
    </row>
    <row r="2" spans="1:4">
      <c t="s" r="B2" s="2">
        <v>2</v>
      </c>
      <c t="s" r="C2" s="2">
        <v>34</v>
      </c>
      <c t="s" r="D2" s="2">
        <v>81</v>
      </c>
    </row>
    <row r="3" spans="1:4">
      <c t="s" r="A3" s="3">
        <v>230</v>
      </c>
    </row>
    <row r="4" spans="1:4">
      <c t="s" r="A4" s="4">
        <v>890</v>
      </c>
      <c t="n" r="B4" s="7">
        <v>45</v>
      </c>
      <c t="n" r="C4" s="7">
        <v>21</v>
      </c>
      <c t="n" r="D4" s="7">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r="1" spans="1:2">
      <c t="s" r="A1" s="1">
        <v>891</v>
      </c>
      <c t="s" r="B1" s="2">
        <v>1</v>
      </c>
    </row>
    <row r="2" spans="1:2">
      <c t="s" r="B2" s="2">
        <v>2</v>
      </c>
    </row>
    <row r="3" spans="1:2">
      <c t="s" r="A3" s="4">
        <v>690</v>
      </c>
    </row>
    <row r="4" spans="1:2">
      <c t="s" r="A4" s="3">
        <v>892</v>
      </c>
    </row>
    <row r="5" spans="1:2">
      <c t="s" r="A5" s="4">
        <v>893</v>
      </c>
      <c t="s" r="B5" s="4">
        <v>485</v>
      </c>
    </row>
    <row r="6" spans="1:2">
      <c t="s" r="A6" s="4">
        <v>504</v>
      </c>
    </row>
    <row r="7" spans="1:2">
      <c t="s" r="A7" s="3">
        <v>892</v>
      </c>
    </row>
    <row r="8" spans="1:2">
      <c t="s" r="A8" s="4">
        <v>893</v>
      </c>
      <c t="s" r="B8" s="4">
        <v>89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895</v>
      </c>
      <c t="s" r="B1" s="2">
        <v>896</v>
      </c>
    </row>
    <row r="2" spans="1:2">
      <c t="s" r="A2" s="3">
        <v>230</v>
      </c>
    </row>
    <row r="3" spans="1:2">
      <c t="s" r="A3" s="4">
        <v>897</v>
      </c>
      <c t="n" r="B3" s="6">
        <v>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8</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899</v>
      </c>
    </row>
    <row r="4" spans="1:12">
      <c t="s" r="A4" s="4">
        <v>111</v>
      </c>
      <c t="n" r="B4" s="6">
        <v>51207102</v>
      </c>
      <c t="n" r="C4" s="6">
        <v>51151541</v>
      </c>
      <c t="n" r="D4" s="6">
        <v>50917161</v>
      </c>
      <c t="n" r="E4" s="6">
        <v>50666970</v>
      </c>
      <c t="n" r="F4" s="6">
        <v>50452097</v>
      </c>
      <c t="n" r="G4" s="6">
        <v>50835492</v>
      </c>
      <c t="n" r="H4" s="6">
        <v>50606008</v>
      </c>
      <c t="n" r="I4" s="6">
        <v>50402469</v>
      </c>
      <c t="n" r="J4" s="6">
        <v>50996297</v>
      </c>
      <c t="n" r="K4" s="6">
        <v>50789173</v>
      </c>
      <c t="n" r="L4" s="6">
        <v>50692942</v>
      </c>
    </row>
    <row r="5" spans="1:12">
      <c t="s" r="A5" s="4">
        <v>900</v>
      </c>
      <c t="n" r="J5" s="6">
        <v>0</v>
      </c>
      <c t="n" r="K5" s="6">
        <v>590525</v>
      </c>
      <c t="n" r="L5" s="6">
        <v>370247</v>
      </c>
    </row>
    <row r="6" spans="1:12">
      <c t="s" r="A6" s="4">
        <v>901</v>
      </c>
      <c t="n" r="B6" s="6">
        <v>51207102</v>
      </c>
      <c t="n" r="C6" s="6">
        <v>51151541</v>
      </c>
      <c t="n" r="D6" s="6">
        <v>50917161</v>
      </c>
      <c t="n" r="E6" s="6">
        <v>50666970</v>
      </c>
      <c t="n" r="F6" s="6">
        <v>50452097</v>
      </c>
      <c t="n" r="G6" s="6">
        <v>51460537</v>
      </c>
      <c t="n" r="H6" s="6">
        <v>51277628</v>
      </c>
      <c t="n" r="I6" s="6">
        <v>50974303</v>
      </c>
      <c t="n" r="J6" s="6">
        <v>50996297</v>
      </c>
      <c t="n" r="K6" s="6">
        <v>51379698</v>
      </c>
      <c t="n" r="L6" s="6">
        <v>51063189</v>
      </c>
    </row>
    <row r="7" spans="1:12">
      <c t="s" r="A7" s="4">
        <v>107</v>
      </c>
      <c t="n" r="B7" s="7">
        <v>-28</v>
      </c>
      <c t="n" r="C7" s="7">
        <v>-29</v>
      </c>
      <c t="n" r="D7" s="7">
        <v>-76</v>
      </c>
      <c t="n" r="E7" s="7">
        <v>-25</v>
      </c>
      <c t="n" r="F7" s="7">
        <v>-52</v>
      </c>
      <c t="n" r="G7" s="7">
        <v>15</v>
      </c>
      <c t="n" r="H7" s="7">
        <v>27</v>
      </c>
      <c t="n" r="I7" s="7">
        <v>42</v>
      </c>
      <c t="n" r="J7" s="7">
        <v>-158</v>
      </c>
      <c t="n" r="K7" s="7">
        <v>32</v>
      </c>
      <c t="n" r="L7" s="7">
        <v>134</v>
      </c>
    </row>
    <row r="8" spans="1:12">
      <c t="s" r="A8" s="3">
        <v>902</v>
      </c>
    </row>
    <row r="9" spans="1:12">
      <c t="s" r="A9" s="4">
        <v>108</v>
      </c>
      <c t="n" r="B9" s="8">
        <v>-0.53</v>
      </c>
      <c t="n" r="C9" s="8">
        <v>-0.57</v>
      </c>
      <c t="n" r="D9" s="8">
        <v>-1.5</v>
      </c>
      <c t="n" r="E9" s="8">
        <v>-0.5</v>
      </c>
      <c t="n" r="F9" s="8">
        <v>-1.02</v>
      </c>
      <c t="n" r="G9" s="8">
        <v>0.29</v>
      </c>
      <c t="n" r="H9" s="8">
        <v>0.54</v>
      </c>
      <c t="n" r="I9" s="8">
        <v>0.83</v>
      </c>
      <c t="n" r="J9" s="8">
        <v>-3.1</v>
      </c>
      <c t="n" r="K9" s="8">
        <v>0.64</v>
      </c>
      <c t="n" r="L9" s="8">
        <v>2.65</v>
      </c>
    </row>
    <row r="10" spans="1:12">
      <c t="s" r="A10" s="3">
        <v>903</v>
      </c>
    </row>
    <row r="11" spans="1:12">
      <c t="s" r="A11" s="4">
        <v>110</v>
      </c>
      <c t="n" r="B11" s="8">
        <v>-0.53</v>
      </c>
      <c t="n" r="C11" s="8">
        <v>-0.57</v>
      </c>
      <c t="n" r="D11" s="8">
        <v>-1.5</v>
      </c>
      <c t="n" r="E11" s="8">
        <v>-0.5</v>
      </c>
      <c t="n" r="F11" s="8">
        <v>-1.02</v>
      </c>
      <c t="n" r="G11" s="8">
        <v>0.29</v>
      </c>
      <c t="n" r="H11" s="8">
        <v>0.54</v>
      </c>
      <c t="n" r="I11" s="8">
        <v>0.82</v>
      </c>
      <c t="n" r="J11" s="8">
        <v>-3.1</v>
      </c>
      <c t="n" r="K11" s="8">
        <v>0.63</v>
      </c>
      <c t="n" r="L11" s="8">
        <v>2.6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4</v>
      </c>
      <c t="s" r="B1" s="2">
        <v>1</v>
      </c>
    </row>
    <row r="2" spans="1:4">
      <c t="s" r="B2" s="2">
        <v>2</v>
      </c>
      <c t="s" r="C2" s="2">
        <v>34</v>
      </c>
      <c t="s" r="D2" s="2">
        <v>81</v>
      </c>
    </row>
    <row r="3" spans="1:4">
      <c t="s" r="A3" s="3">
        <v>235</v>
      </c>
    </row>
    <row r="4" spans="1:4">
      <c t="s" r="A4" s="4">
        <v>905</v>
      </c>
      <c t="n" r="B4" s="6">
        <v>1421506</v>
      </c>
      <c t="n" r="C4" s="6">
        <v>175902</v>
      </c>
      <c t="n" r="D4" s="6">
        <v>1684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7"/>
    <col customWidth="1" max="5" min="5" width="27"/>
    <col customWidth="1" max="6" min="6" width="20"/>
  </cols>
  <sheetData>
    <row r="1" spans="1:6">
      <c t="s" r="A1" s="1">
        <v>906</v>
      </c>
      <c t="s" r="B1" s="2">
        <v>907</v>
      </c>
      <c t="s" r="C1" s="2">
        <v>908</v>
      </c>
      <c t="s" r="D1" s="2">
        <v>648</v>
      </c>
      <c t="s" r="E1" s="2">
        <v>909</v>
      </c>
      <c t="s" r="F1" s="2">
        <v>910</v>
      </c>
    </row>
    <row r="2" spans="1:6">
      <c t="s" r="A2" s="3">
        <v>911</v>
      </c>
    </row>
    <row r="3" spans="1:6">
      <c t="s" r="A3" s="4">
        <v>912</v>
      </c>
      <c t="n" r="D3" s="7">
        <v>1</v>
      </c>
      <c t="n" r="E3" s="7">
        <v>1</v>
      </c>
    </row>
    <row r="4" spans="1:6">
      <c t="s" r="A4" s="4">
        <v>913</v>
      </c>
      <c t="n" r="C4" s="7">
        <v>33</v>
      </c>
      <c t="n" r="D4" s="6">
        <v>20</v>
      </c>
      <c t="n" r="E4" s="6">
        <v>13</v>
      </c>
    </row>
    <row r="5" spans="1:6">
      <c t="s" r="A5" s="4">
        <v>914</v>
      </c>
      <c t="n" r="C5" s="7">
        <v>11</v>
      </c>
      <c t="n" r="D5" s="7">
        <v>7</v>
      </c>
      <c t="n" r="E5" s="7">
        <v>5</v>
      </c>
    </row>
    <row r="6" spans="1:6">
      <c t="s" r="A6" s="4">
        <v>915</v>
      </c>
      <c t="n" r="C6" s="6">
        <v>728940</v>
      </c>
      <c t="n" r="D6" s="6">
        <v>1383195</v>
      </c>
    </row>
    <row r="7" spans="1:6">
      <c t="s" r="A7" s="4">
        <v>916</v>
      </c>
      <c t="n" r="C7" s="7">
        <v>45</v>
      </c>
    </row>
    <row r="8" spans="1:6">
      <c t="s" r="A8" s="4">
        <v>479</v>
      </c>
      <c t="s" r="C8" s="4">
        <v>480</v>
      </c>
    </row>
    <row r="9" spans="1:6">
      <c t="s" r="A9" s="4">
        <v>504</v>
      </c>
    </row>
    <row r="10" spans="1:6">
      <c t="s" r="A10" s="3">
        <v>911</v>
      </c>
    </row>
    <row r="11" spans="1:6">
      <c t="s" r="A11" s="4">
        <v>479</v>
      </c>
      <c t="s" r="C11" s="4">
        <v>505</v>
      </c>
    </row>
    <row r="12" spans="1:6">
      <c t="s" r="A12" s="4">
        <v>917</v>
      </c>
    </row>
    <row r="13" spans="1:6">
      <c t="s" r="A13" s="3">
        <v>911</v>
      </c>
    </row>
    <row r="14" spans="1:6">
      <c t="s" r="A14" s="4">
        <v>918</v>
      </c>
      <c t="s" r="C14" s="4">
        <v>505</v>
      </c>
    </row>
    <row r="15" spans="1:6">
      <c t="s" r="A15" s="4">
        <v>919</v>
      </c>
    </row>
    <row r="16" spans="1:6">
      <c t="s" r="A16" s="3">
        <v>911</v>
      </c>
    </row>
    <row r="17" spans="1:6">
      <c t="s" r="A17" s="4">
        <v>920</v>
      </c>
      <c t="n" r="C17" s="6">
        <v>672290</v>
      </c>
    </row>
    <row r="18" spans="1:6">
      <c t="s" r="A18" s="4">
        <v>921</v>
      </c>
      <c t="s" r="C18" s="4">
        <v>513</v>
      </c>
    </row>
    <row r="19" spans="1:6">
      <c t="s" r="A19" s="4">
        <v>922</v>
      </c>
      <c t="s" r="C19" s="4">
        <v>491</v>
      </c>
    </row>
    <row r="20" spans="1:6">
      <c t="s" r="A20" s="4">
        <v>923</v>
      </c>
      <c t="s" r="C20" s="4">
        <v>924</v>
      </c>
    </row>
    <row r="21" spans="1:6">
      <c t="s" r="A21" s="4">
        <v>925</v>
      </c>
      <c t="s" r="C21" s="4">
        <v>485</v>
      </c>
    </row>
    <row r="22" spans="1:6">
      <c t="s" r="A22" s="4">
        <v>926</v>
      </c>
    </row>
    <row r="23" spans="1:6">
      <c t="s" r="A23" s="3">
        <v>911</v>
      </c>
    </row>
    <row r="24" spans="1:6">
      <c t="s" r="A24" s="4">
        <v>918</v>
      </c>
      <c t="s" r="C24" s="4">
        <v>477</v>
      </c>
    </row>
    <row r="25" spans="1:6">
      <c t="s" r="A25" s="4">
        <v>927</v>
      </c>
    </row>
    <row r="26" spans="1:6">
      <c t="s" r="A26" s="3">
        <v>911</v>
      </c>
    </row>
    <row r="27" spans="1:6">
      <c t="s" r="A27" s="4">
        <v>928</v>
      </c>
      <c t="n" r="C27" s="6">
        <v>7655</v>
      </c>
    </row>
    <row r="28" spans="1:6">
      <c t="s" r="A28" s="4">
        <v>929</v>
      </c>
    </row>
    <row r="29" spans="1:6">
      <c t="s" r="A29" s="3">
        <v>911</v>
      </c>
    </row>
    <row r="30" spans="1:6">
      <c t="s" r="A30" s="4">
        <v>930</v>
      </c>
      <c t="n" r="B30" s="6">
        <v>20</v>
      </c>
    </row>
    <row r="31" spans="1:6">
      <c t="s" r="A31" s="4">
        <v>931</v>
      </c>
      <c t="s" r="B31" s="4">
        <v>932</v>
      </c>
    </row>
    <row r="32" spans="1:6">
      <c t="s" r="A32" s="4">
        <v>912</v>
      </c>
      <c t="n" r="C32" s="7">
        <v>1</v>
      </c>
    </row>
    <row r="33" spans="1:6">
      <c t="s" r="A33" s="4">
        <v>933</v>
      </c>
    </row>
    <row r="34" spans="1:6">
      <c t="s" r="A34" s="3">
        <v>911</v>
      </c>
    </row>
    <row r="35" spans="1:6">
      <c t="s" r="A35" s="4">
        <v>934</v>
      </c>
      <c t="s" r="B35" s="4">
        <v>935</v>
      </c>
    </row>
    <row r="36" spans="1:6">
      <c t="s" r="A36" s="4">
        <v>936</v>
      </c>
    </row>
    <row r="37" spans="1:6">
      <c t="s" r="A37" s="3">
        <v>911</v>
      </c>
    </row>
    <row r="38" spans="1:6">
      <c t="s" r="A38" s="4">
        <v>934</v>
      </c>
      <c t="s" r="B38" s="4">
        <v>935</v>
      </c>
    </row>
    <row r="39" spans="1:6">
      <c t="s" r="A39" s="4">
        <v>937</v>
      </c>
    </row>
    <row r="40" spans="1:6">
      <c t="s" r="A40" s="3">
        <v>911</v>
      </c>
    </row>
    <row r="41" spans="1:6">
      <c t="s" r="A41" s="4">
        <v>921</v>
      </c>
      <c t="s" r="C41" s="4">
        <v>513</v>
      </c>
    </row>
    <row r="42" spans="1:6">
      <c t="s" r="A42" s="4">
        <v>922</v>
      </c>
      <c t="s" r="C42" s="4">
        <v>491</v>
      </c>
    </row>
    <row r="43" spans="1:6">
      <c t="s" r="A43" s="4">
        <v>923</v>
      </c>
      <c t="s" r="C43" s="4">
        <v>924</v>
      </c>
    </row>
    <row r="44" spans="1:6">
      <c t="s" r="A44" s="4">
        <v>925</v>
      </c>
      <c t="s" r="C44" s="4">
        <v>485</v>
      </c>
    </row>
    <row r="45" spans="1:6">
      <c t="s" r="A45" s="4">
        <v>928</v>
      </c>
      <c t="n" r="C45" s="6">
        <v>644407</v>
      </c>
    </row>
    <row r="46" spans="1:6">
      <c t="s" r="A46" s="4">
        <v>938</v>
      </c>
    </row>
    <row r="47" spans="1:6">
      <c t="s" r="A47" s="3">
        <v>911</v>
      </c>
    </row>
    <row r="48" spans="1:6">
      <c t="s" r="A48" s="4">
        <v>939</v>
      </c>
      <c t="n" r="C48" s="6">
        <v>1397611</v>
      </c>
      <c t="n" r="D48" s="6">
        <v>1292142</v>
      </c>
      <c t="n" r="E48" s="6">
        <v>1402784</v>
      </c>
      <c t="n" r="F48" s="6">
        <v>1535804</v>
      </c>
    </row>
    <row r="49" spans="1:6">
      <c t="s" r="A49" s="4">
        <v>928</v>
      </c>
      <c t="n" r="C49" s="6">
        <v>736075</v>
      </c>
      <c t="n" r="D49" s="6">
        <v>586344</v>
      </c>
      <c t="n" r="E49" s="6">
        <v>520426</v>
      </c>
    </row>
    <row r="50" spans="1:6">
      <c t="s" r="A50" s="4">
        <v>921</v>
      </c>
      <c t="s" r="C50" s="4">
        <v>513</v>
      </c>
    </row>
    <row r="51" spans="1:6">
      <c t="s" r="A51" s="4">
        <v>940</v>
      </c>
    </row>
    <row r="52" spans="1:6">
      <c t="s" r="A52" s="3">
        <v>911</v>
      </c>
    </row>
    <row r="53" spans="1:6">
      <c t="s" r="A53" s="4">
        <v>941</v>
      </c>
      <c t="n" r="C53" s="6">
        <v>332159</v>
      </c>
      <c t="n" r="D53" s="6">
        <v>195560</v>
      </c>
    </row>
    <row r="54" spans="1:6">
      <c t="s" r="A54" s="4">
        <v>942</v>
      </c>
    </row>
    <row r="55" spans="1:6">
      <c t="s" r="A55" s="3">
        <v>911</v>
      </c>
    </row>
    <row r="56" spans="1:6">
      <c t="s" r="A56" s="4">
        <v>943</v>
      </c>
      <c t="n" r="C56" s="6">
        <v>4000000</v>
      </c>
    </row>
    <row r="57" spans="1:6">
      <c t="s" r="A57" s="4">
        <v>944</v>
      </c>
      <c t="n" r="C57" s="6">
        <v>3430707</v>
      </c>
    </row>
    <row r="58" spans="1:6">
      <c t="s" r="A58" s="4">
        <v>945</v>
      </c>
    </row>
    <row r="59" spans="1:6">
      <c t="s" r="A59" s="3">
        <v>911</v>
      </c>
    </row>
    <row r="60" spans="1:6">
      <c t="s" r="A60" s="4">
        <v>946</v>
      </c>
      <c t="s" r="C60" s="4">
        <v>947</v>
      </c>
    </row>
    <row r="61" spans="1:6">
      <c t="s" r="A61" s="4">
        <v>948</v>
      </c>
    </row>
    <row r="62" spans="1:6">
      <c t="s" r="A62" s="3">
        <v>911</v>
      </c>
    </row>
    <row r="63" spans="1:6">
      <c t="s" r="A63" s="4">
        <v>946</v>
      </c>
      <c t="s" r="C63" s="4">
        <v>947</v>
      </c>
    </row>
    <row r="64" spans="1:6">
      <c t="s" r="A64" s="4">
        <v>949</v>
      </c>
    </row>
    <row r="65" spans="1:6">
      <c t="s" r="A65" s="3">
        <v>911</v>
      </c>
    </row>
    <row r="66" spans="1:6">
      <c t="s" r="A66" s="4">
        <v>946</v>
      </c>
      <c t="s" r="C66" s="4">
        <v>947</v>
      </c>
    </row>
    <row r="67" spans="1:6">
      <c t="s" r="A67" s="4">
        <v>950</v>
      </c>
    </row>
    <row r="68" spans="1:6">
      <c t="s" r="A68" s="3">
        <v>911</v>
      </c>
    </row>
    <row r="69" spans="1:6">
      <c t="s" r="A69" s="4">
        <v>946</v>
      </c>
      <c t="s" r="C69" s="4">
        <v>947</v>
      </c>
    </row>
    <row r="70" spans="1:6">
      <c t="s" r="A70" s="4">
        <v>951</v>
      </c>
    </row>
    <row r="71" spans="1:6">
      <c t="s" r="A71" s="3">
        <v>911</v>
      </c>
    </row>
    <row r="72" spans="1:6">
      <c t="s" r="A72" s="4">
        <v>920</v>
      </c>
      <c t="n" r="C72" s="6">
        <v>32551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2</v>
      </c>
      <c t="s" r="B1" s="2">
        <v>1</v>
      </c>
    </row>
    <row r="2" spans="1:4">
      <c t="s" r="B2" s="2">
        <v>2</v>
      </c>
      <c t="s" r="C2" s="2">
        <v>34</v>
      </c>
      <c t="s" r="D2" s="2">
        <v>81</v>
      </c>
    </row>
    <row r="3" spans="1:4">
      <c t="s" r="A3" s="3">
        <v>911</v>
      </c>
    </row>
    <row r="4" spans="1:4">
      <c t="s" r="A4" s="4">
        <v>953</v>
      </c>
      <c t="n" r="B4" s="6">
        <v>292193</v>
      </c>
    </row>
    <row r="5" spans="1:4">
      <c t="s" r="A5" s="4">
        <v>954</v>
      </c>
    </row>
    <row r="6" spans="1:4">
      <c t="s" r="A6" s="3">
        <v>911</v>
      </c>
    </row>
    <row r="7" spans="1:4">
      <c t="s" r="A7" s="4">
        <v>953</v>
      </c>
      <c t="n" r="B7" s="6">
        <v>9194</v>
      </c>
    </row>
    <row r="8" spans="1:4">
      <c t="s" r="A8" s="4">
        <v>955</v>
      </c>
    </row>
    <row r="9" spans="1:4">
      <c t="s" r="A9" s="3">
        <v>911</v>
      </c>
    </row>
    <row r="10" spans="1:4">
      <c t="s" r="A10" s="4">
        <v>953</v>
      </c>
      <c t="n" r="B10" s="6">
        <v>282999</v>
      </c>
    </row>
    <row r="11" spans="1:4">
      <c t="s" r="A11" s="4">
        <v>956</v>
      </c>
    </row>
    <row r="12" spans="1:4">
      <c t="s" r="A12" s="3">
        <v>911</v>
      </c>
    </row>
    <row r="13" spans="1:4">
      <c t="s" r="A13" s="4">
        <v>953</v>
      </c>
      <c t="n" r="B13" s="6">
        <v>185782</v>
      </c>
      <c t="n" r="C13" s="6">
        <v>423644</v>
      </c>
      <c t="n" r="D13" s="6">
        <v>167515</v>
      </c>
    </row>
    <row r="14" spans="1:4">
      <c t="s" r="A14" s="4">
        <v>957</v>
      </c>
    </row>
    <row r="15" spans="1:4">
      <c t="s" r="A15" s="3">
        <v>911</v>
      </c>
    </row>
    <row r="16" spans="1:4">
      <c t="s" r="A16" s="4">
        <v>953</v>
      </c>
      <c t="n" r="B16" s="6">
        <v>9194</v>
      </c>
    </row>
    <row r="17" spans="1:4">
      <c t="s" r="A17" s="4">
        <v>958</v>
      </c>
    </row>
    <row r="18" spans="1:4">
      <c t="s" r="A18" s="3">
        <v>911</v>
      </c>
    </row>
    <row r="19" spans="1:4">
      <c t="s" r="A19" s="4">
        <v>953</v>
      </c>
      <c t="n" r="B19" s="6">
        <v>176588</v>
      </c>
    </row>
    <row r="20" spans="1:4">
      <c t="s" r="A20" s="4">
        <v>959</v>
      </c>
    </row>
    <row r="21" spans="1:4">
      <c t="s" r="A21" s="3">
        <v>911</v>
      </c>
    </row>
    <row r="22" spans="1:4">
      <c t="s" r="A22" s="4">
        <v>953</v>
      </c>
      <c t="n" r="B22" s="6">
        <v>106411</v>
      </c>
      <c t="n" r="C22" s="6">
        <v>233111</v>
      </c>
      <c t="n" r="D22" s="6">
        <v>187794</v>
      </c>
    </row>
    <row r="23" spans="1:4">
      <c t="s" r="A23" s="4">
        <v>960</v>
      </c>
    </row>
    <row r="24" spans="1:4">
      <c t="s" r="A24" s="3">
        <v>911</v>
      </c>
    </row>
    <row r="25" spans="1:4">
      <c t="s" r="A25" s="4">
        <v>953</v>
      </c>
      <c t="n" r="B25" s="6">
        <v>0</v>
      </c>
    </row>
    <row r="26" spans="1:4">
      <c t="s" r="A26" s="4">
        <v>961</v>
      </c>
    </row>
    <row r="27" spans="1:4">
      <c t="s" r="A27" s="3">
        <v>911</v>
      </c>
    </row>
    <row r="28" spans="1:4">
      <c t="s" r="A28" s="4">
        <v>953</v>
      </c>
      <c t="n" r="B28" s="6">
        <v>1064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r="1" spans="1:4">
      <c t="s" r="A1" s="1">
        <v>962</v>
      </c>
      <c t="s" r="B1" s="2">
        <v>1</v>
      </c>
    </row>
    <row r="2" spans="1:4">
      <c t="s" r="B2" s="2">
        <v>2</v>
      </c>
      <c t="s" r="C2" s="2">
        <v>34</v>
      </c>
      <c t="s" r="D2" s="2">
        <v>81</v>
      </c>
    </row>
    <row r="3" spans="1:4">
      <c t="s" r="A3" s="3">
        <v>911</v>
      </c>
    </row>
    <row r="4" spans="1:4">
      <c t="s" r="A4" s="4">
        <v>963</v>
      </c>
      <c t="s" r="B4" s="4">
        <v>964</v>
      </c>
      <c t="s" r="C4" s="4">
        <v>964</v>
      </c>
      <c t="s" r="D4" s="4">
        <v>964</v>
      </c>
    </row>
    <row r="5" spans="1:4">
      <c t="s" r="A5" s="4">
        <v>965</v>
      </c>
      <c t="s" r="B5" s="4">
        <v>966</v>
      </c>
      <c t="s" r="C5" s="4">
        <v>967</v>
      </c>
      <c t="s" r="D5" s="4">
        <v>968</v>
      </c>
    </row>
    <row r="6" spans="1:4">
      <c t="s" r="A6" s="4">
        <v>969</v>
      </c>
    </row>
    <row r="7" spans="1:4">
      <c t="s" r="A7" s="3">
        <v>911</v>
      </c>
    </row>
    <row r="8" spans="1:4">
      <c t="s" r="A8" s="4">
        <v>970</v>
      </c>
      <c t="s" r="B8" s="4">
        <v>971</v>
      </c>
      <c t="s" r="C8" s="4">
        <v>971</v>
      </c>
      <c t="s" r="D8" s="4">
        <v>971</v>
      </c>
    </row>
    <row r="9" spans="1:4">
      <c t="s" r="A9" s="4">
        <v>972</v>
      </c>
      <c t="s" r="B9" s="4">
        <v>973</v>
      </c>
      <c t="s" r="C9" s="4">
        <v>974</v>
      </c>
      <c t="s" r="D9" s="4">
        <v>975</v>
      </c>
    </row>
    <row r="10" spans="1:4">
      <c t="s" r="A10" s="4">
        <v>976</v>
      </c>
      <c t="s" r="B10" s="4">
        <v>977</v>
      </c>
      <c t="s" r="C10" s="4">
        <v>978</v>
      </c>
      <c t="s" r="D10" s="4">
        <v>979</v>
      </c>
    </row>
    <row r="11" spans="1:4">
      <c t="s" r="A11" s="4">
        <v>980</v>
      </c>
      <c t="s" r="B11" s="4">
        <v>981</v>
      </c>
      <c t="s" r="C11" s="4">
        <v>982</v>
      </c>
      <c t="s" r="D11" s="4">
        <v>983</v>
      </c>
    </row>
    <row r="12" spans="1:4">
      <c t="s" r="A12" s="4">
        <v>984</v>
      </c>
      <c t="s" r="B12" s="4">
        <v>985</v>
      </c>
      <c t="s" r="C12" s="4">
        <v>986</v>
      </c>
      <c t="s" r="D12" s="4">
        <v>987</v>
      </c>
    </row>
    <row r="13" spans="1:4">
      <c t="s" r="A13" s="4">
        <v>988</v>
      </c>
      <c t="n" r="B13" s="7">
        <v>12</v>
      </c>
      <c t="n" r="C13" s="7">
        <v>5</v>
      </c>
      <c t="n" r="D13" s="7">
        <v>5</v>
      </c>
    </row>
    <row r="14" spans="1:4">
      <c t="s" r="A14" s="4">
        <v>989</v>
      </c>
      <c t="n" r="B14" s="7">
        <v>35</v>
      </c>
      <c t="n" r="C14" s="8">
        <v>24.98</v>
      </c>
      <c t="n" r="D14" s="8">
        <v>13.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4</v>
      </c>
      <c t="s" r="D2" s="2">
        <v>81</v>
      </c>
    </row>
    <row r="3" spans="1:4">
      <c t="s" r="A3" s="3">
        <v>991</v>
      </c>
    </row>
    <row r="4" spans="1:4">
      <c t="s" r="A4" s="4">
        <v>953</v>
      </c>
      <c t="n" r="C4" s="6">
        <v>0</v>
      </c>
      <c t="n" r="D4" s="6">
        <v>0</v>
      </c>
    </row>
    <row r="5" spans="1:4">
      <c t="s" r="A5" s="4">
        <v>992</v>
      </c>
    </row>
    <row r="6" spans="1:4">
      <c t="s" r="A6" s="3">
        <v>991</v>
      </c>
    </row>
    <row r="7" spans="1:4">
      <c t="s" r="A7" s="4">
        <v>993</v>
      </c>
      <c t="n" r="B7" s="6">
        <v>415960</v>
      </c>
      <c t="n" r="C7" s="6">
        <v>956502</v>
      </c>
      <c t="n" r="D7" s="6">
        <v>1532569</v>
      </c>
    </row>
    <row r="8" spans="1:4">
      <c t="s" r="A8" s="4">
        <v>953</v>
      </c>
      <c t="n" r="B8" s="6">
        <v>0</v>
      </c>
      <c t="n" r="C8" s="6">
        <v>0</v>
      </c>
      <c t="n" r="D8" s="6">
        <v>0</v>
      </c>
    </row>
    <row r="9" spans="1:4">
      <c t="s" r="A9" s="4">
        <v>994</v>
      </c>
      <c t="n" r="B9" s="6">
        <v>-209976</v>
      </c>
      <c t="n" r="C9" s="6">
        <v>-540542</v>
      </c>
      <c t="n" r="D9" s="6">
        <v>-543922</v>
      </c>
    </row>
    <row r="10" spans="1:4">
      <c t="s" r="A10" s="4">
        <v>995</v>
      </c>
      <c t="n" r="B10" s="6">
        <v>0</v>
      </c>
      <c t="n" r="C10" s="6">
        <v>0</v>
      </c>
      <c t="n" r="D10" s="6">
        <v>0</v>
      </c>
    </row>
    <row r="11" spans="1:4">
      <c t="s" r="A11" s="4">
        <v>996</v>
      </c>
      <c t="n" r="B11" s="6">
        <v>-1550</v>
      </c>
      <c t="n" r="C11" s="6">
        <v>0</v>
      </c>
      <c t="n" r="D11" s="6">
        <v>-32145</v>
      </c>
    </row>
    <row r="12" spans="1:4">
      <c t="s" r="A12" s="4">
        <v>997</v>
      </c>
      <c t="n" r="B12" s="6">
        <v>204434</v>
      </c>
      <c t="n" r="C12" s="6">
        <v>415960</v>
      </c>
      <c t="n" r="D12" s="6">
        <v>956502</v>
      </c>
    </row>
    <row r="13" spans="1:4">
      <c t="s" r="A13" s="4">
        <v>998</v>
      </c>
      <c t="n" r="B13" s="6">
        <v>204434</v>
      </c>
      <c t="n" r="C13" s="6">
        <v>415960</v>
      </c>
      <c t="n" r="D13" s="6">
        <v>956502</v>
      </c>
    </row>
    <row r="14" spans="1:4">
      <c t="s" r="A14" s="4">
        <v>999</v>
      </c>
      <c t="n" r="B14" s="8">
        <v>40.19</v>
      </c>
      <c t="n" r="C14" s="8">
        <v>42.77</v>
      </c>
      <c t="n" r="D14" s="8">
        <v>41.69</v>
      </c>
    </row>
    <row r="15" spans="1:4">
      <c t="s" r="A15" s="4">
        <v>1000</v>
      </c>
      <c t="n" r="B15" s="6">
        <v>0</v>
      </c>
      <c t="n" r="C15" s="6">
        <v>0</v>
      </c>
      <c t="n" r="D15" s="6">
        <v>0</v>
      </c>
    </row>
    <row r="16" spans="1:4">
      <c t="s" r="A16" s="4">
        <v>1001</v>
      </c>
      <c t="n" r="B16" s="9">
        <v>43.53</v>
      </c>
      <c t="n" r="C16" s="9">
        <v>44.76</v>
      </c>
      <c t="n" r="D16" s="9">
        <v>39.54</v>
      </c>
    </row>
    <row r="17" spans="1:4">
      <c t="s" r="A17" s="4">
        <v>1002</v>
      </c>
      <c t="n" r="B17" s="6">
        <v>0</v>
      </c>
      <c t="n" r="C17" s="6">
        <v>0</v>
      </c>
      <c t="n" r="D17" s="6">
        <v>0</v>
      </c>
    </row>
    <row r="18" spans="1:4">
      <c t="s" r="A18" s="4">
        <v>1003</v>
      </c>
      <c t="n" r="B18" s="9">
        <v>51.62</v>
      </c>
      <c t="n" r="C18" s="6">
        <v>0</v>
      </c>
      <c t="n" r="D18" s="9">
        <v>45.81</v>
      </c>
    </row>
    <row r="19" spans="1:4">
      <c t="s" r="A19" s="4">
        <v>1004</v>
      </c>
      <c t="n" r="B19" s="9">
        <v>36.66</v>
      </c>
      <c t="n" r="C19" s="9">
        <v>40.19</v>
      </c>
      <c t="n" r="D19" s="9">
        <v>42.77</v>
      </c>
    </row>
    <row r="20" spans="1:4">
      <c t="s" r="A20" s="4">
        <v>1005</v>
      </c>
      <c t="n" r="B20" s="8">
        <v>36.66</v>
      </c>
      <c t="n" r="C20" s="8">
        <v>40.19</v>
      </c>
      <c t="n" r="D20" s="8">
        <v>42.77</v>
      </c>
    </row>
    <row r="21" spans="1:4">
      <c t="s" r="A21" s="4">
        <v>1006</v>
      </c>
      <c t="n" r="B21" s="7">
        <v>10</v>
      </c>
      <c t="n" r="C21" s="7">
        <v>15</v>
      </c>
      <c t="n" r="D21" s="7">
        <v>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1007</v>
      </c>
      <c t="s" r="B1" s="2">
        <v>1</v>
      </c>
    </row>
    <row r="2" spans="1:2">
      <c t="s" r="B2" s="2">
        <v>645</v>
      </c>
    </row>
    <row r="3" spans="1:2">
      <c t="s" r="A3" s="4">
        <v>992</v>
      </c>
    </row>
    <row r="4" spans="1:2">
      <c t="s" r="A4" s="3">
        <v>1008</v>
      </c>
    </row>
    <row r="5" spans="1:2">
      <c t="s" r="A5" s="4">
        <v>1009</v>
      </c>
      <c t="n" r="B5" s="7">
        <v>11</v>
      </c>
    </row>
    <row r="6" spans="1:2">
      <c t="s" r="A6" s="4">
        <v>1010</v>
      </c>
      <c t="n" r="B6" s="7">
        <v>11</v>
      </c>
    </row>
    <row r="7" spans="1:2">
      <c t="s" r="A7" s="4">
        <v>1011</v>
      </c>
      <c t="s" r="B7" s="4">
        <v>1012</v>
      </c>
    </row>
    <row r="8" spans="1:2">
      <c t="s" r="A8" s="4">
        <v>1013</v>
      </c>
      <c t="s" r="B8" s="4">
        <v>1012</v>
      </c>
    </row>
    <row r="9" spans="1:2">
      <c t="s" r="A9" s="4">
        <v>938</v>
      </c>
    </row>
    <row r="10" spans="1:2">
      <c t="s" r="A10" s="3">
        <v>1008</v>
      </c>
    </row>
    <row r="11" spans="1:2">
      <c t="s" r="A11" s="4">
        <v>1009</v>
      </c>
      <c t="n" r="B11" s="7">
        <v>52</v>
      </c>
    </row>
    <row r="12" spans="1:2">
      <c t="s" r="A12" s="4">
        <v>1010</v>
      </c>
      <c t="n" r="B12" s="7">
        <v>40</v>
      </c>
    </row>
    <row r="13" spans="1:2">
      <c t="s" r="A13" s="4">
        <v>1011</v>
      </c>
      <c t="s" r="B13" s="4">
        <v>1014</v>
      </c>
    </row>
    <row r="14" spans="1:2">
      <c t="s" r="A14" s="4">
        <v>1013</v>
      </c>
      <c t="s" r="B14" s="4">
        <v>10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6</v>
      </c>
      <c t="s" r="B1" s="2">
        <v>1</v>
      </c>
    </row>
    <row r="2" spans="1:4">
      <c t="s" r="B2" s="2">
        <v>2</v>
      </c>
      <c t="s" r="C2" s="2">
        <v>34</v>
      </c>
      <c t="s" r="D2" s="2">
        <v>81</v>
      </c>
    </row>
    <row r="3" spans="1:4">
      <c t="s" r="A3" s="3">
        <v>1017</v>
      </c>
    </row>
    <row r="4" spans="1:4">
      <c t="s" r="A4" s="4">
        <v>953</v>
      </c>
      <c t="n" r="C4" s="6">
        <v>0</v>
      </c>
      <c t="n" r="D4" s="6">
        <v>0</v>
      </c>
    </row>
    <row r="5" spans="1:4">
      <c t="s" r="A5" s="4">
        <v>938</v>
      </c>
    </row>
    <row r="6" spans="1:4">
      <c t="s" r="A6" s="3">
        <v>1017</v>
      </c>
    </row>
    <row r="7" spans="1:4">
      <c t="s" r="A7" s="4">
        <v>993</v>
      </c>
      <c t="n" r="B7" s="6">
        <v>1292142</v>
      </c>
      <c t="n" r="C7" s="6">
        <v>1402784</v>
      </c>
      <c t="n" r="D7" s="6">
        <v>1535804</v>
      </c>
    </row>
    <row r="8" spans="1:4">
      <c t="s" r="A8" s="4">
        <v>953</v>
      </c>
      <c t="n" r="B8" s="6">
        <v>332159</v>
      </c>
      <c t="n" r="C8" s="6">
        <v>195560</v>
      </c>
      <c t="n" r="D8" s="6">
        <v>326811</v>
      </c>
    </row>
    <row r="9" spans="1:4">
      <c t="s" r="A9" s="4">
        <v>994</v>
      </c>
      <c t="n" r="B9" s="6">
        <v>-179702</v>
      </c>
      <c t="n" r="C9" s="6">
        <v>-267077</v>
      </c>
      <c t="n" r="D9" s="6">
        <v>-376673</v>
      </c>
    </row>
    <row r="10" spans="1:4">
      <c t="s" r="A10" s="4">
        <v>995</v>
      </c>
      <c t="n" r="B10" s="6">
        <v>-45441</v>
      </c>
      <c t="n" r="C10" s="6">
        <v>-38738</v>
      </c>
      <c t="n" r="D10" s="6">
        <v>-80515</v>
      </c>
    </row>
    <row r="11" spans="1:4">
      <c t="s" r="A11" s="4">
        <v>996</v>
      </c>
      <c t="n" r="B11" s="6">
        <v>-1547</v>
      </c>
      <c t="n" r="C11" s="6">
        <v>-387</v>
      </c>
      <c t="n" r="D11" s="6">
        <v>-2643</v>
      </c>
    </row>
    <row r="12" spans="1:4">
      <c t="s" r="A12" s="4">
        <v>997</v>
      </c>
      <c t="n" r="B12" s="6">
        <v>1397611</v>
      </c>
      <c t="n" r="C12" s="6">
        <v>1292142</v>
      </c>
      <c t="n" r="D12" s="6">
        <v>1402784</v>
      </c>
    </row>
    <row r="13" spans="1:4">
      <c t="s" r="A13" s="4">
        <v>998</v>
      </c>
      <c t="n" r="B13" s="6">
        <v>736075</v>
      </c>
      <c t="n" r="C13" s="6">
        <v>586344</v>
      </c>
      <c t="n" r="D13" s="6">
        <v>520426</v>
      </c>
    </row>
    <row r="14" spans="1:4">
      <c t="s" r="A14" s="4">
        <v>999</v>
      </c>
      <c t="n" r="B14" s="8">
        <v>42.2</v>
      </c>
      <c t="n" r="C14" s="8">
        <v>36.36</v>
      </c>
      <c t="n" r="D14" s="8">
        <v>31.66</v>
      </c>
    </row>
    <row r="15" spans="1:4">
      <c t="s" r="A15" s="4">
        <v>1000</v>
      </c>
      <c t="n" r="B15" s="9">
        <v>107.31</v>
      </c>
      <c t="n" r="C15" s="9">
        <v>74.59</v>
      </c>
      <c t="n" r="D15" s="9">
        <v>46.13</v>
      </c>
    </row>
    <row r="16" spans="1:4">
      <c t="s" r="A16" s="4">
        <v>1001</v>
      </c>
      <c t="n" r="B16" s="9">
        <v>40.71</v>
      </c>
      <c t="n" r="C16" s="9">
        <v>34.03</v>
      </c>
      <c t="n" r="D16" s="9">
        <v>25.44</v>
      </c>
    </row>
    <row r="17" spans="1:4">
      <c t="s" r="A17" s="4">
        <v>1002</v>
      </c>
      <c t="n" r="B17" s="9">
        <v>75.26000000000001</v>
      </c>
      <c t="n" r="C17" s="9">
        <v>50.57</v>
      </c>
      <c t="n" r="D17" s="9">
        <v>37.54</v>
      </c>
    </row>
    <row r="18" spans="1:4">
      <c t="s" r="A18" s="4">
        <v>1003</v>
      </c>
      <c t="n" r="B18" s="9">
        <v>47.11</v>
      </c>
      <c t="n" r="C18" s="9">
        <v>46.07</v>
      </c>
      <c t="n" r="D18" s="9">
        <v>33.7</v>
      </c>
    </row>
    <row r="19" spans="1:4">
      <c t="s" r="A19" s="4">
        <v>1004</v>
      </c>
      <c t="n" r="B19" s="9">
        <v>56.78</v>
      </c>
      <c t="n" r="C19" s="9">
        <v>42.2</v>
      </c>
      <c t="n" r="D19" s="9">
        <v>36.36</v>
      </c>
    </row>
    <row r="20" spans="1:4">
      <c t="s" r="A20" s="4">
        <v>1005</v>
      </c>
      <c t="n" r="B20" s="8">
        <v>35.9</v>
      </c>
      <c t="n" r="C20" s="8">
        <v>33.03</v>
      </c>
      <c t="n" r="D20" s="8">
        <v>30.51</v>
      </c>
    </row>
    <row r="21" spans="1:4">
      <c t="s" r="A21" s="4">
        <v>1018</v>
      </c>
      <c t="n" r="B21" s="7">
        <v>11</v>
      </c>
      <c t="n" r="C21" s="7">
        <v>11</v>
      </c>
      <c t="n" r="D21" s="7">
        <v>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9</v>
      </c>
      <c t="s" r="B1" s="2">
        <v>1</v>
      </c>
    </row>
    <row r="2" spans="1:4">
      <c t="s" r="B2" s="2">
        <v>2</v>
      </c>
      <c t="s" r="C2" s="2">
        <v>34</v>
      </c>
      <c t="s" r="D2" s="2">
        <v>81</v>
      </c>
    </row>
    <row r="3" spans="1:4">
      <c t="s" r="A3" s="3">
        <v>956</v>
      </c>
    </row>
    <row r="4" spans="1:4">
      <c t="s" r="A4" s="4">
        <v>1020</v>
      </c>
      <c t="n" r="B4" s="6">
        <v>292193</v>
      </c>
    </row>
    <row r="5" spans="1:4">
      <c t="s" r="A5" s="4">
        <v>956</v>
      </c>
    </row>
    <row r="6" spans="1:4">
      <c t="s" r="A6" s="3">
        <v>956</v>
      </c>
    </row>
    <row r="7" spans="1:4">
      <c t="s" r="A7" s="4">
        <v>1021</v>
      </c>
      <c t="n" r="B7" s="6">
        <v>691621</v>
      </c>
      <c t="n" r="C7" s="6">
        <v>435377</v>
      </c>
      <c t="n" r="D7" s="6">
        <v>444362</v>
      </c>
    </row>
    <row r="8" spans="1:4">
      <c t="s" r="A8" s="4">
        <v>1020</v>
      </c>
      <c t="n" r="B8" s="6">
        <v>185782</v>
      </c>
      <c t="n" r="C8" s="6">
        <v>423644</v>
      </c>
      <c t="n" r="D8" s="6">
        <v>167515</v>
      </c>
    </row>
    <row r="9" spans="1:4">
      <c t="s" r="A9" s="4">
        <v>1022</v>
      </c>
      <c t="n" r="B9" s="6">
        <v>-253801</v>
      </c>
      <c t="n" r="C9" s="6">
        <v>-153200</v>
      </c>
      <c t="n" r="D9" s="6">
        <v>-161976</v>
      </c>
    </row>
    <row r="10" spans="1:4">
      <c t="s" r="A10" s="4">
        <v>995</v>
      </c>
      <c t="n" r="B10" s="6">
        <v>-57155</v>
      </c>
      <c t="n" r="C10" s="6">
        <v>-14200</v>
      </c>
      <c t="n" r="D10" s="6">
        <v>-14524</v>
      </c>
    </row>
    <row r="11" spans="1:4">
      <c t="s" r="A11" s="4">
        <v>1023</v>
      </c>
      <c t="n" r="B11" s="6">
        <v>566447</v>
      </c>
      <c t="n" r="C11" s="6">
        <v>691621</v>
      </c>
      <c t="n" r="D11" s="6">
        <v>435377</v>
      </c>
    </row>
    <row r="12" spans="1:4">
      <c t="s" r="A12" s="4">
        <v>1024</v>
      </c>
      <c t="n" r="B12" s="8">
        <v>60.06</v>
      </c>
      <c t="n" r="C12" s="8">
        <v>40.92</v>
      </c>
      <c t="n" r="D12" s="8">
        <v>35.43</v>
      </c>
    </row>
    <row r="13" spans="1:4">
      <c t="s" r="A13" s="4">
        <v>1025</v>
      </c>
      <c t="n" r="B13" s="9">
        <v>107.17</v>
      </c>
      <c t="n" r="C13" s="9">
        <v>73.42</v>
      </c>
      <c t="n" r="D13" s="9">
        <v>46.17</v>
      </c>
    </row>
    <row r="14" spans="1:4">
      <c t="s" r="A14" s="4">
        <v>1026</v>
      </c>
      <c t="n" r="B14" s="9">
        <v>51.95</v>
      </c>
      <c t="n" r="C14" s="9">
        <v>43.16</v>
      </c>
      <c t="n" r="D14" s="9">
        <v>31.28</v>
      </c>
    </row>
    <row r="15" spans="1:4">
      <c t="s" r="A15" s="4">
        <v>1027</v>
      </c>
      <c t="n" r="B15" s="9">
        <v>75.11</v>
      </c>
      <c t="n" r="C15" s="9">
        <v>54.08</v>
      </c>
      <c t="n" r="D15" s="9">
        <v>40.79</v>
      </c>
    </row>
    <row r="16" spans="1:4">
      <c t="s" r="A16" s="4">
        <v>1028</v>
      </c>
      <c t="n" r="B16" s="8">
        <v>77.68000000000001</v>
      </c>
      <c t="n" r="C16" s="8">
        <v>60.06</v>
      </c>
      <c t="n" r="D16" s="8">
        <v>40.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9</v>
      </c>
      <c t="s" r="B1" s="2">
        <v>1</v>
      </c>
    </row>
    <row r="2" spans="1:4">
      <c t="s" r="B2" s="2">
        <v>2</v>
      </c>
      <c t="s" r="C2" s="2">
        <v>34</v>
      </c>
      <c t="s" r="D2" s="2">
        <v>81</v>
      </c>
    </row>
    <row r="3" spans="1:4">
      <c t="s" r="A3" s="3">
        <v>959</v>
      </c>
    </row>
    <row r="4" spans="1:4">
      <c t="s" r="A4" s="4">
        <v>1020</v>
      </c>
      <c t="n" r="B4" s="6">
        <v>292193</v>
      </c>
    </row>
    <row r="5" spans="1:4">
      <c t="s" r="A5" s="4">
        <v>959</v>
      </c>
    </row>
    <row r="6" spans="1:4">
      <c t="s" r="A6" s="3">
        <v>959</v>
      </c>
    </row>
    <row r="7" spans="1:4">
      <c t="s" r="A7" s="4">
        <v>993</v>
      </c>
      <c t="n" r="B7" s="6">
        <v>-374180</v>
      </c>
      <c t="n" r="C7" s="6">
        <v>-195159</v>
      </c>
      <c t="n" r="D7" s="6">
        <v>-265829</v>
      </c>
    </row>
    <row r="8" spans="1:4">
      <c t="s" r="A8" s="4">
        <v>1020</v>
      </c>
      <c t="n" r="B8" s="6">
        <v>106411</v>
      </c>
      <c t="n" r="C8" s="6">
        <v>233111</v>
      </c>
      <c t="n" r="D8" s="6">
        <v>187794</v>
      </c>
    </row>
    <row r="9" spans="1:4">
      <c t="s" r="A9" s="4">
        <v>1022</v>
      </c>
      <c t="n" r="B9" s="6">
        <v>-120000</v>
      </c>
      <c t="n" r="C9" s="6">
        <v>-33535</v>
      </c>
      <c t="n" r="D9" s="6">
        <v>-253484</v>
      </c>
    </row>
    <row r="10" spans="1:4">
      <c t="s" r="A10" s="4">
        <v>995</v>
      </c>
      <c t="n" r="B10" s="6">
        <v>-27961</v>
      </c>
      <c t="n" r="C10" s="6">
        <v>-20555</v>
      </c>
      <c t="n" r="D10" s="6">
        <v>-4980</v>
      </c>
    </row>
    <row r="11" spans="1:4">
      <c t="s" r="A11" s="4">
        <v>997</v>
      </c>
      <c t="n" r="B11" s="6">
        <v>-332630</v>
      </c>
      <c t="n" r="C11" s="6">
        <v>-374180</v>
      </c>
      <c t="n" r="D11" s="6">
        <v>-195159</v>
      </c>
    </row>
    <row r="12" spans="1:4">
      <c t="s" r="A12" s="4">
        <v>1024</v>
      </c>
      <c t="n" r="B12" s="8">
        <v>61.53</v>
      </c>
      <c t="n" r="C12" s="8">
        <v>42.25</v>
      </c>
      <c t="n" r="D12" s="8">
        <v>35.55</v>
      </c>
    </row>
    <row r="13" spans="1:4">
      <c t="s" r="A13" s="4">
        <v>1025</v>
      </c>
      <c t="n" r="B13" s="9">
        <v>75.77</v>
      </c>
      <c t="n" r="C13" s="6">
        <v>73</v>
      </c>
      <c t="n" r="D13" s="9">
        <v>35.17</v>
      </c>
    </row>
    <row r="14" spans="1:4">
      <c t="s" r="A14" s="4">
        <v>1026</v>
      </c>
      <c t="n" r="B14" s="9">
        <v>38.67</v>
      </c>
      <c t="n" r="C14" s="9">
        <v>41.45</v>
      </c>
      <c t="n" r="D14" s="9">
        <v>27.9</v>
      </c>
    </row>
    <row r="15" spans="1:4">
      <c t="s" r="A15" s="4">
        <v>1027</v>
      </c>
      <c t="n" r="B15" s="9">
        <v>73.45</v>
      </c>
      <c t="n" r="C15" s="9">
        <v>41.45</v>
      </c>
      <c t="n" r="D15" s="9">
        <v>41.46</v>
      </c>
    </row>
    <row r="16" spans="1:4">
      <c t="s" r="A16" s="4">
        <v>1028</v>
      </c>
      <c t="n" r="B16" s="8">
        <v>73.40000000000001</v>
      </c>
      <c t="n" r="C16" s="8">
        <v>61.53</v>
      </c>
      <c t="n" r="D16" s="8">
        <v>42.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4</v>
      </c>
      <c t="s" r="D2" s="2">
        <v>81</v>
      </c>
    </row>
    <row r="3" spans="1:4">
      <c t="s" r="A3" s="3">
        <v>1031</v>
      </c>
    </row>
    <row r="4" spans="1:4">
      <c t="s" r="A4" s="4">
        <v>1020</v>
      </c>
      <c t="n" r="B4" s="6">
        <v>292193</v>
      </c>
    </row>
    <row r="5" spans="1:4">
      <c t="s" r="A5" s="4">
        <v>1032</v>
      </c>
    </row>
    <row r="6" spans="1:4">
      <c t="s" r="A6" s="3">
        <v>1031</v>
      </c>
    </row>
    <row r="7" spans="1:4">
      <c t="s" r="A7" s="4">
        <v>1021</v>
      </c>
      <c t="n" r="B7" s="6">
        <v>691621</v>
      </c>
      <c t="n" r="C7" s="6">
        <v>435377</v>
      </c>
      <c t="n" r="D7" s="6">
        <v>444362</v>
      </c>
    </row>
    <row r="8" spans="1:4">
      <c t="s" r="A8" s="4">
        <v>1020</v>
      </c>
      <c t="n" r="B8" s="6">
        <v>185782</v>
      </c>
      <c t="n" r="C8" s="6">
        <v>423644</v>
      </c>
      <c t="n" r="D8" s="6">
        <v>167515</v>
      </c>
    </row>
    <row r="9" spans="1:4">
      <c t="s" r="A9" s="4">
        <v>1033</v>
      </c>
      <c t="n" r="B9" s="6">
        <v>-253801</v>
      </c>
      <c t="n" r="C9" s="6">
        <v>-153200</v>
      </c>
      <c t="n" r="D9" s="6">
        <v>-161976</v>
      </c>
    </row>
    <row r="10" spans="1:4">
      <c t="s" r="A10" s="4">
        <v>1034</v>
      </c>
      <c t="n" r="B10" s="6">
        <v>-57155</v>
      </c>
      <c t="n" r="C10" s="6">
        <v>-14200</v>
      </c>
      <c t="n" r="D10" s="6">
        <v>-14524</v>
      </c>
    </row>
    <row r="11" spans="1:4">
      <c t="s" r="A11" s="4">
        <v>1023</v>
      </c>
      <c t="n" r="B11" s="6">
        <v>566447</v>
      </c>
      <c t="n" r="C11" s="6">
        <v>691621</v>
      </c>
      <c t="n" r="D11" s="6">
        <v>435377</v>
      </c>
    </row>
    <row r="12" spans="1:4">
      <c t="s" r="A12" s="4">
        <v>1035</v>
      </c>
    </row>
    <row r="13" spans="1:4">
      <c t="s" r="A13" s="3">
        <v>1031</v>
      </c>
    </row>
    <row r="14" spans="1:4">
      <c t="s" r="A14" s="4">
        <v>1021</v>
      </c>
      <c t="n" r="B14" s="6">
        <v>10345000</v>
      </c>
      <c t="n" r="C14" s="6">
        <v>0</v>
      </c>
    </row>
    <row r="15" spans="1:4">
      <c t="s" r="A15" s="4">
        <v>1020</v>
      </c>
      <c t="n" r="B15" s="6">
        <v>0</v>
      </c>
      <c t="n" r="C15" s="6">
        <v>10345000</v>
      </c>
    </row>
    <row r="16" spans="1:4">
      <c t="s" r="A16" s="4">
        <v>1033</v>
      </c>
      <c t="n" r="B16" s="6">
        <v>0</v>
      </c>
      <c t="n" r="C16" s="6">
        <v>0</v>
      </c>
    </row>
    <row r="17" spans="1:4">
      <c t="s" r="A17" s="4">
        <v>1034</v>
      </c>
      <c t="n" r="B17" s="6">
        <v>-1272000</v>
      </c>
      <c t="n" r="C17" s="6">
        <v>0</v>
      </c>
    </row>
    <row r="18" spans="1:4">
      <c t="s" r="A18" s="4">
        <v>1023</v>
      </c>
      <c t="n" r="B18" s="6">
        <v>9073000</v>
      </c>
      <c t="n" r="C18" s="6">
        <v>10345000</v>
      </c>
      <c t="n" r="D18" s="6">
        <v>0</v>
      </c>
    </row>
    <row r="19" spans="1:4">
      <c t="s" r="A19" s="4">
        <v>1036</v>
      </c>
    </row>
    <row r="20" spans="1:4">
      <c t="s" r="A20" s="3">
        <v>1031</v>
      </c>
    </row>
    <row r="21" spans="1:4">
      <c t="s" r="A21" s="4">
        <v>1021</v>
      </c>
      <c t="n" r="B21" s="6">
        <v>41964000</v>
      </c>
      <c t="n" r="C21" s="6">
        <v>0</v>
      </c>
    </row>
    <row r="22" spans="1:4">
      <c t="s" r="A22" s="4">
        <v>1020</v>
      </c>
      <c t="n" r="B22" s="6">
        <v>11618000</v>
      </c>
      <c t="n" r="C22" s="6">
        <v>42071000</v>
      </c>
    </row>
    <row r="23" spans="1:4">
      <c t="s" r="A23" s="4">
        <v>1033</v>
      </c>
      <c t="n" r="B23" s="6">
        <v>-8689000</v>
      </c>
      <c t="n" r="C23" s="6">
        <v>-4000</v>
      </c>
    </row>
    <row r="24" spans="1:4">
      <c t="s" r="A24" s="4">
        <v>1034</v>
      </c>
      <c t="n" r="B24" s="6">
        <v>-6147000</v>
      </c>
      <c t="n" r="C24" s="6">
        <v>-103000</v>
      </c>
    </row>
    <row r="25" spans="1:4">
      <c t="s" r="A25" s="4">
        <v>1023</v>
      </c>
      <c t="n" r="B25" s="6">
        <v>38746000</v>
      </c>
      <c t="n" r="C25" s="6">
        <v>41964000</v>
      </c>
      <c t="n" r="D25" s="6">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7</v>
      </c>
      <c t="s" r="B1" s="2">
        <v>1</v>
      </c>
    </row>
    <row r="2" spans="1:4">
      <c t="s" r="B2" s="2">
        <v>2</v>
      </c>
      <c t="s" r="C2" s="2">
        <v>34</v>
      </c>
      <c t="s" r="D2" s="2">
        <v>81</v>
      </c>
    </row>
    <row r="3" spans="1:4">
      <c t="s" r="A3" s="3">
        <v>911</v>
      </c>
    </row>
    <row r="4" spans="1:4">
      <c t="s" r="A4" s="4">
        <v>1038</v>
      </c>
      <c t="n" r="B4" s="8">
        <v>77.38</v>
      </c>
      <c t="n" r="C4" s="8">
        <v>64.98999999999999</v>
      </c>
      <c t="n" r="D4" s="8">
        <v>42.45</v>
      </c>
    </row>
    <row r="5" spans="1:4">
      <c t="s" r="A5" s="4">
        <v>1039</v>
      </c>
      <c t="n" r="B5" s="8">
        <v>73.51000000000001</v>
      </c>
      <c t="n" r="C5" s="8">
        <v>61.74</v>
      </c>
      <c t="n" r="D5" s="8">
        <v>40.33</v>
      </c>
    </row>
    <row r="6" spans="1:4">
      <c t="s" r="A6" s="4">
        <v>970</v>
      </c>
      <c t="s" r="B6" s="4">
        <v>971</v>
      </c>
      <c t="s" r="C6" s="4">
        <v>971</v>
      </c>
      <c t="s" r="D6" s="4">
        <v>971</v>
      </c>
    </row>
    <row r="7" spans="1:4">
      <c t="s" r="A7" s="4">
        <v>1040</v>
      </c>
      <c t="s" r="B7" s="4">
        <v>1041</v>
      </c>
      <c t="s" r="C7" s="4">
        <v>1042</v>
      </c>
      <c t="s" r="D7" s="4">
        <v>1043</v>
      </c>
    </row>
    <row r="8" spans="1:4">
      <c t="s" r="A8" s="4">
        <v>980</v>
      </c>
      <c t="s" r="B8" s="4">
        <v>964</v>
      </c>
      <c t="s" r="C8" s="4">
        <v>1044</v>
      </c>
      <c t="s" r="D8" s="4">
        <v>1044</v>
      </c>
    </row>
    <row r="9" spans="1:4">
      <c t="s" r="A9" s="4">
        <v>690</v>
      </c>
    </row>
    <row r="10" spans="1:4">
      <c t="s" r="A10" s="3">
        <v>911</v>
      </c>
    </row>
    <row r="11" spans="1:4">
      <c t="s" r="A11" s="4">
        <v>984</v>
      </c>
      <c t="s" r="B11" s="4">
        <v>1045</v>
      </c>
    </row>
    <row r="12" spans="1:4">
      <c t="s" r="A12" s="4">
        <v>504</v>
      </c>
    </row>
    <row r="13" spans="1:4">
      <c t="s" r="A13" s="3">
        <v>911</v>
      </c>
    </row>
    <row r="14" spans="1:4">
      <c t="s" r="A14" s="4">
        <v>984</v>
      </c>
      <c t="s" r="B14" s="4">
        <v>4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t="s" r="A1" s="1">
        <v>1046</v>
      </c>
      <c t="s" r="B1" s="2">
        <v>444</v>
      </c>
      <c t="s" r="J1" s="2">
        <v>465</v>
      </c>
      <c t="s" r="L1" s="2">
        <v>1</v>
      </c>
    </row>
    <row r="2" spans="1:14">
      <c t="s" r="B2" s="2">
        <v>2</v>
      </c>
      <c t="s" r="C2" s="2">
        <v>446</v>
      </c>
      <c t="s" r="D2" s="2">
        <v>4</v>
      </c>
      <c t="s" r="E2" s="2">
        <v>447</v>
      </c>
      <c t="s" r="F2" s="2">
        <v>34</v>
      </c>
      <c t="s" r="G2" s="2">
        <v>448</v>
      </c>
      <c t="s" r="H2" s="2">
        <v>449</v>
      </c>
      <c t="s" r="I2" s="2">
        <v>450</v>
      </c>
      <c t="s" r="J2" s="2">
        <v>446</v>
      </c>
      <c t="s" r="K2" s="2">
        <v>448</v>
      </c>
      <c t="s" r="L2" s="2">
        <v>2</v>
      </c>
      <c t="s" r="M2" s="2">
        <v>34</v>
      </c>
      <c t="s" r="N2" s="2">
        <v>81</v>
      </c>
    </row>
    <row r="3" spans="1:14">
      <c t="s" r="A3" s="3">
        <v>1047</v>
      </c>
    </row>
    <row r="4" spans="1:14">
      <c t="s" r="A4" s="4">
        <v>1048</v>
      </c>
      <c t="n" r="B4" s="7">
        <v>36000</v>
      </c>
      <c t="n" r="F4" s="7">
        <v>19000</v>
      </c>
      <c t="n" r="L4" s="7">
        <v>36000</v>
      </c>
      <c t="n" r="M4" s="7">
        <v>19000</v>
      </c>
    </row>
    <row r="5" spans="1:14">
      <c t="s" r="A5" s="4">
        <v>470</v>
      </c>
      <c t="n" r="B5" s="6">
        <v>15000</v>
      </c>
      <c t="n" r="C5" s="7">
        <v>-3000</v>
      </c>
      <c t="n" r="D5" s="7">
        <v>-23000</v>
      </c>
      <c t="n" r="E5" s="7">
        <v>33000</v>
      </c>
      <c t="n" r="F5" s="6">
        <v>41000</v>
      </c>
      <c t="n" r="G5" s="7">
        <v>-10000</v>
      </c>
      <c t="n" r="H5" s="7">
        <v>-4000</v>
      </c>
      <c t="n" r="I5" s="7">
        <v>-12000</v>
      </c>
      <c t="n" r="J5" s="7">
        <v>22000</v>
      </c>
      <c t="n" r="K5" s="7">
        <v>15000</v>
      </c>
      <c t="n" r="L5" s="7">
        <v>22000</v>
      </c>
      <c t="n" r="M5" s="7">
        <v>15000</v>
      </c>
      <c t="n" r="N5" s="7">
        <v>-30000</v>
      </c>
    </row>
    <row r="6" spans="1:14">
      <c t="s" r="A6" s="4">
        <v>1049</v>
      </c>
      <c t="s" r="L6" s="4">
        <v>1050</v>
      </c>
      <c t="s" r="M6" s="4">
        <v>1051</v>
      </c>
    </row>
    <row r="7" spans="1:14">
      <c t="s" r="A7" s="4">
        <v>1052</v>
      </c>
      <c t="s" r="L7" s="4">
        <v>1053</v>
      </c>
    </row>
    <row r="8" spans="1:14">
      <c t="s" r="A8" s="4">
        <v>1054</v>
      </c>
      <c t="n" r="L8" s="7">
        <v>48000</v>
      </c>
      <c t="n" r="M8" s="7">
        <v>7000</v>
      </c>
      <c t="n" r="N8" s="7">
        <v>0</v>
      </c>
    </row>
    <row r="9" spans="1:14">
      <c t="s" r="A9" s="4">
        <v>1055</v>
      </c>
      <c t="n" r="B9" s="6">
        <v>0</v>
      </c>
      <c t="n" r="F9" s="6">
        <v>3000</v>
      </c>
      <c t="n" r="L9" s="6">
        <v>0</v>
      </c>
      <c t="n" r="M9" s="6">
        <v>3000</v>
      </c>
    </row>
    <row r="10" spans="1:14">
      <c t="s" r="A10" s="4">
        <v>1056</v>
      </c>
      <c t="n" r="B10" s="6">
        <v>720000</v>
      </c>
      <c t="n" r="F10" s="6">
        <v>466000</v>
      </c>
      <c t="n" r="L10" s="6">
        <v>720000</v>
      </c>
      <c t="n" r="M10" s="6">
        <v>466000</v>
      </c>
    </row>
    <row r="11" spans="1:14">
      <c t="s" r="A11" s="4">
        <v>1057</v>
      </c>
      <c t="n" r="B11" s="6">
        <v>65000</v>
      </c>
      <c t="n" r="F11" s="6">
        <v>27000</v>
      </c>
      <c t="n" r="L11" s="6">
        <v>65000</v>
      </c>
      <c t="n" r="M11" s="6">
        <v>27000</v>
      </c>
    </row>
    <row r="12" spans="1:14">
      <c t="s" r="A12" s="4">
        <v>1058</v>
      </c>
      <c t="n" r="B12" s="6">
        <v>46000</v>
      </c>
      <c t="n" r="F12" s="6">
        <v>27000</v>
      </c>
      <c t="n" r="L12" s="6">
        <v>46000</v>
      </c>
      <c t="n" r="M12" s="6">
        <v>27000</v>
      </c>
    </row>
    <row r="13" spans="1:14">
      <c t="s" r="A13" s="4">
        <v>1059</v>
      </c>
      <c t="n" r="B13" s="6">
        <v>32000</v>
      </c>
      <c t="n" r="L13" s="6">
        <v>32000</v>
      </c>
    </row>
    <row r="14" spans="1:14">
      <c t="s" r="A14" s="4">
        <v>1060</v>
      </c>
      <c t="n" r="B14" s="6">
        <v>366000</v>
      </c>
      <c t="n" r="L14" s="6">
        <v>366000</v>
      </c>
    </row>
    <row r="15" spans="1:14">
      <c t="s" r="A15" s="4">
        <v>683</v>
      </c>
      <c t="n" r="B15" s="6">
        <v>40000</v>
      </c>
      <c t="n" r="F15" s="6">
        <v>41000</v>
      </c>
      <c t="n" r="L15" s="6">
        <v>40000</v>
      </c>
      <c t="n" r="M15" s="6">
        <v>41000</v>
      </c>
    </row>
    <row r="16" spans="1:14">
      <c t="s" r="A16" s="4">
        <v>1061</v>
      </c>
      <c t="n" r="B16" s="6">
        <v>470000</v>
      </c>
      <c t="n" r="L16" s="6">
        <v>470000</v>
      </c>
    </row>
    <row r="17" spans="1:14">
      <c t="s" r="A17" s="4">
        <v>1062</v>
      </c>
      <c t="n" r="B17" s="6">
        <v>4000</v>
      </c>
      <c t="n" r="L17" s="6">
        <v>4000</v>
      </c>
    </row>
    <row r="18" spans="1:14">
      <c t="s" r="A18" s="4">
        <v>1063</v>
      </c>
      <c t="n" r="B18" s="6">
        <v>3000</v>
      </c>
      <c t="n" r="L18" s="6">
        <v>3000</v>
      </c>
    </row>
    <row r="19" spans="1:14">
      <c t="s" r="A19" s="4">
        <v>1064</v>
      </c>
      <c t="n" r="B19" s="6">
        <v>2000</v>
      </c>
      <c t="n" r="L19" s="6">
        <v>2000</v>
      </c>
    </row>
    <row r="20" spans="1:14">
      <c t="s" r="A20" s="4">
        <v>1065</v>
      </c>
    </row>
    <row r="21" spans="1:14">
      <c t="s" r="A21" s="3">
        <v>1047</v>
      </c>
    </row>
    <row r="22" spans="1:14">
      <c t="s" r="A22" s="4">
        <v>1059</v>
      </c>
      <c t="n" r="F22" s="7">
        <v>37000</v>
      </c>
      <c t="n" r="M22" s="7">
        <v>37000</v>
      </c>
    </row>
    <row r="23" spans="1:14">
      <c t="s" r="A23" s="4">
        <v>1066</v>
      </c>
      <c t="n" r="L23" s="6">
        <v>2000</v>
      </c>
    </row>
    <row r="24" spans="1:14">
      <c t="s" r="A24" s="4">
        <v>93</v>
      </c>
      <c t="n" r="L24" s="6">
        <v>139000</v>
      </c>
    </row>
    <row r="25" spans="1:14">
      <c t="s" r="A25" s="4">
        <v>683</v>
      </c>
      <c t="n" r="B25" s="6">
        <v>120000</v>
      </c>
      <c t="n" r="L25" s="6">
        <v>120000</v>
      </c>
    </row>
    <row r="26" spans="1:14">
      <c t="s" r="A26" s="4">
        <v>1067</v>
      </c>
    </row>
    <row r="27" spans="1:14">
      <c t="s" r="A27" s="3">
        <v>1047</v>
      </c>
    </row>
    <row r="28" spans="1:14">
      <c t="s" r="A28" s="4">
        <v>1068</v>
      </c>
      <c t="n" r="L28" s="6">
        <v>35000</v>
      </c>
    </row>
    <row r="29" spans="1:14">
      <c t="s" r="A29" s="4">
        <v>1054</v>
      </c>
      <c t="n" r="L29" s="6">
        <v>48000</v>
      </c>
    </row>
    <row r="30" spans="1:14">
      <c t="s" r="A30" s="4">
        <v>1069</v>
      </c>
      <c t="n" r="L30" s="6">
        <v>35000</v>
      </c>
    </row>
    <row r="31" spans="1:14">
      <c t="n" r="A31" s="16">
        <v>2035</v>
      </c>
    </row>
    <row r="32" spans="1:14">
      <c t="s" r="A32" s="3">
        <v>1047</v>
      </c>
    </row>
    <row r="33" spans="1:14">
      <c t="s" r="A33" s="4">
        <v>1059</v>
      </c>
      <c t="n" r="B33" s="7">
        <v>30000</v>
      </c>
      <c t="n" r="L33" s="6">
        <v>30000</v>
      </c>
    </row>
    <row r="34" spans="1:14">
      <c t="s" r="A34" s="4">
        <v>1070</v>
      </c>
      <c t="n" r="L34" s="7">
        <v>104000</v>
      </c>
    </row>
  </sheetData>
  <mergeCells count="4">
    <mergeCell ref="A1:A2"/>
    <mergeCell ref="B1:I1"/>
    <mergeCell ref="J1:K1"/>
    <mergeCell ref="L1:N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71</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241</v>
      </c>
    </row>
    <row r="4" spans="1:12">
      <c t="s" r="A4" s="4">
        <v>1072</v>
      </c>
      <c t="n" r="J4" s="7">
        <v>-288000</v>
      </c>
      <c t="n" r="K4" s="7">
        <v>-122000</v>
      </c>
      <c t="n" r="L4" s="7">
        <v>48000</v>
      </c>
    </row>
    <row r="5" spans="1:12">
      <c t="s" r="A5" s="4">
        <v>1073</v>
      </c>
      <c t="n" r="J5" s="6">
        <v>108000</v>
      </c>
      <c t="n" r="K5" s="6">
        <v>139000</v>
      </c>
      <c t="n" r="L5" s="6">
        <v>116000</v>
      </c>
    </row>
    <row r="6" spans="1:12">
      <c t="s" r="A6" s="4">
        <v>105</v>
      </c>
      <c t="n" r="B6" s="7">
        <v>-43000</v>
      </c>
      <c t="n" r="C6" s="7">
        <v>-26000</v>
      </c>
      <c t="n" r="D6" s="7">
        <v>-53000</v>
      </c>
      <c t="n" r="E6" s="7">
        <v>-58000</v>
      </c>
      <c t="n" r="F6" s="7">
        <v>-93000</v>
      </c>
      <c t="n" r="G6" s="7">
        <v>25000</v>
      </c>
      <c t="n" r="H6" s="7">
        <v>31000</v>
      </c>
      <c t="n" r="I6" s="7">
        <v>54000</v>
      </c>
      <c t="n" r="J6" s="7">
        <v>-180000</v>
      </c>
      <c t="n" r="K6" s="7">
        <v>17000</v>
      </c>
      <c t="n" r="L6" s="7">
        <v>164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t="s" r="A1" s="1">
        <v>1074</v>
      </c>
      <c t="s" r="B1" s="2">
        <v>444</v>
      </c>
      <c t="s" r="J1" s="2">
        <v>465</v>
      </c>
      <c t="s" r="L1" s="2">
        <v>1</v>
      </c>
    </row>
    <row r="2" spans="1:14">
      <c t="s" r="B2" s="2">
        <v>2</v>
      </c>
      <c t="s" r="C2" s="2">
        <v>446</v>
      </c>
      <c t="s" r="D2" s="2">
        <v>4</v>
      </c>
      <c t="s" r="E2" s="2">
        <v>447</v>
      </c>
      <c t="s" r="F2" s="2">
        <v>34</v>
      </c>
      <c t="s" r="G2" s="2">
        <v>448</v>
      </c>
      <c t="s" r="H2" s="2">
        <v>449</v>
      </c>
      <c t="s" r="I2" s="2">
        <v>450</v>
      </c>
      <c t="s" r="J2" s="2">
        <v>446</v>
      </c>
      <c t="s" r="K2" s="2">
        <v>448</v>
      </c>
      <c t="s" r="L2" s="2">
        <v>2</v>
      </c>
      <c t="s" r="M2" s="2">
        <v>34</v>
      </c>
      <c t="s" r="N2" s="2">
        <v>81</v>
      </c>
    </row>
    <row r="3" spans="1:14">
      <c t="s" r="A3" s="3">
        <v>1075</v>
      </c>
    </row>
    <row r="4" spans="1:14">
      <c t="s" r="A4" s="4">
        <v>1076</v>
      </c>
      <c t="n" r="L4" s="7">
        <v>84000</v>
      </c>
      <c t="n" r="M4" s="7">
        <v>6000</v>
      </c>
      <c t="n" r="N4" s="7">
        <v>9000</v>
      </c>
    </row>
    <row r="5" spans="1:14">
      <c t="s" r="A5" s="4">
        <v>1077</v>
      </c>
      <c t="n" r="L5" s="6">
        <v>4000</v>
      </c>
      <c t="n" r="M5" s="6">
        <v>4000</v>
      </c>
      <c t="n" r="N5" s="6">
        <v>1000</v>
      </c>
    </row>
    <row r="6" spans="1:14">
      <c t="s" r="A6" s="4">
        <v>1078</v>
      </c>
      <c t="n" r="L6" s="6">
        <v>32000</v>
      </c>
      <c t="n" r="M6" s="6">
        <v>19000</v>
      </c>
      <c t="n" r="N6" s="6">
        <v>12000</v>
      </c>
    </row>
    <row r="7" spans="1:14">
      <c t="s" r="A7" s="4">
        <v>1079</v>
      </c>
      <c t="n" r="L7" s="6">
        <v>120000</v>
      </c>
      <c t="n" r="M7" s="6">
        <v>29000</v>
      </c>
      <c t="n" r="N7" s="6">
        <v>22000</v>
      </c>
    </row>
    <row r="8" spans="1:14">
      <c t="s" r="A8" s="3">
        <v>1080</v>
      </c>
    </row>
    <row r="9" spans="1:14">
      <c t="s" r="A9" s="4">
        <v>1076</v>
      </c>
      <c t="n" r="L9" s="6">
        <v>-117000</v>
      </c>
      <c t="n" r="M9" s="6">
        <v>-38000</v>
      </c>
      <c t="n" r="N9" s="6">
        <v>7000</v>
      </c>
    </row>
    <row r="10" spans="1:14">
      <c t="s" r="A10" s="4">
        <v>1077</v>
      </c>
      <c t="n" r="L10" s="6">
        <v>-24000</v>
      </c>
      <c t="n" r="M10" s="6">
        <v>-5000</v>
      </c>
      <c t="n" r="N10" s="6">
        <v>1000</v>
      </c>
    </row>
    <row r="11" spans="1:14">
      <c t="s" r="A11" s="4">
        <v>1078</v>
      </c>
      <c t="n" r="L11" s="6">
        <v>-1000</v>
      </c>
      <c t="n" r="M11" s="6">
        <v>-1000</v>
      </c>
      <c t="n" r="N11" s="6">
        <v>0</v>
      </c>
    </row>
    <row r="12" spans="1:14">
      <c t="s" r="A12" s="4">
        <v>1081</v>
      </c>
      <c t="n" r="L12" s="6">
        <v>-142000</v>
      </c>
      <c t="n" r="M12" s="6">
        <v>-44000</v>
      </c>
      <c t="n" r="N12" s="6">
        <v>8000</v>
      </c>
    </row>
    <row r="13" spans="1:14">
      <c t="s" r="A13" s="4">
        <v>1082</v>
      </c>
      <c t="n" r="B13" s="7">
        <v>-15000</v>
      </c>
      <c t="n" r="C13" s="7">
        <v>3000</v>
      </c>
      <c t="n" r="D13" s="7">
        <v>23000</v>
      </c>
      <c t="n" r="E13" s="7">
        <v>-33000</v>
      </c>
      <c t="n" r="F13" s="7">
        <v>-41000</v>
      </c>
      <c t="n" r="G13" s="7">
        <v>10000</v>
      </c>
      <c t="n" r="H13" s="7">
        <v>4000</v>
      </c>
      <c t="n" r="I13" s="7">
        <v>12000</v>
      </c>
      <c t="n" r="J13" s="7">
        <v>-22000</v>
      </c>
      <c t="n" r="K13" s="7">
        <v>-15000</v>
      </c>
      <c t="n" r="L13" s="7">
        <v>-22000</v>
      </c>
      <c t="n" r="M13" s="7">
        <v>-15000</v>
      </c>
      <c t="n" r="N13" s="7">
        <v>30000</v>
      </c>
    </row>
  </sheetData>
  <mergeCells count="4">
    <mergeCell ref="A1:A2"/>
    <mergeCell ref="B1:I1"/>
    <mergeCell ref="J1:K1"/>
    <mergeCell ref="L1:N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t="s" r="A1" s="1">
        <v>1083</v>
      </c>
      <c t="s" r="B1" s="2">
        <v>444</v>
      </c>
      <c t="s" r="J1" s="2">
        <v>465</v>
      </c>
      <c t="s" r="L1" s="2">
        <v>1</v>
      </c>
    </row>
    <row r="2" spans="1:14">
      <c t="s" r="B2" s="2">
        <v>2</v>
      </c>
      <c t="s" r="C2" s="2">
        <v>446</v>
      </c>
      <c t="s" r="D2" s="2">
        <v>4</v>
      </c>
      <c t="s" r="E2" s="2">
        <v>447</v>
      </c>
      <c t="s" r="F2" s="2">
        <v>34</v>
      </c>
      <c t="s" r="G2" s="2">
        <v>448</v>
      </c>
      <c t="s" r="H2" s="2">
        <v>449</v>
      </c>
      <c t="s" r="I2" s="2">
        <v>450</v>
      </c>
      <c t="s" r="J2" s="2">
        <v>446</v>
      </c>
      <c t="s" r="K2" s="2">
        <v>448</v>
      </c>
      <c t="s" r="L2" s="2">
        <v>2</v>
      </c>
      <c t="s" r="M2" s="2">
        <v>34</v>
      </c>
      <c t="s" r="N2" s="2">
        <v>81</v>
      </c>
    </row>
    <row r="3" spans="1:14">
      <c t="s" r="A3" s="3">
        <v>241</v>
      </c>
    </row>
    <row r="4" spans="1:14">
      <c t="s" r="A4" s="4">
        <v>1084</v>
      </c>
      <c t="n" r="L4" s="7">
        <v>-63000</v>
      </c>
      <c t="n" r="M4" s="7">
        <v>6000</v>
      </c>
      <c t="n" r="N4" s="7">
        <v>57000</v>
      </c>
    </row>
    <row r="5" spans="1:14">
      <c t="s" r="A5" s="4">
        <v>1085</v>
      </c>
      <c t="n" r="L5" s="6">
        <v>-2000</v>
      </c>
      <c t="n" r="M5" s="6">
        <v>-1000</v>
      </c>
      <c t="n" r="N5" s="6">
        <v>1000</v>
      </c>
    </row>
    <row r="6" spans="1:14">
      <c t="s" r="A6" s="4">
        <v>1086</v>
      </c>
      <c t="n" r="L6" s="6">
        <v>48000</v>
      </c>
      <c t="n" r="M6" s="6">
        <v>7000</v>
      </c>
      <c t="n" r="N6" s="6">
        <v>0</v>
      </c>
    </row>
    <row r="7" spans="1:14">
      <c t="s" r="A7" s="4">
        <v>1059</v>
      </c>
      <c t="n" r="L7" s="6">
        <v>-11000</v>
      </c>
      <c t="n" r="M7" s="6">
        <v>-3000</v>
      </c>
      <c t="n" r="N7" s="6">
        <v>-1000</v>
      </c>
    </row>
    <row r="8" spans="1:14">
      <c t="s" r="A8" s="4">
        <v>1087</v>
      </c>
      <c t="n" r="L8" s="6">
        <v>-25000</v>
      </c>
      <c t="n" r="M8" s="6">
        <v>-33000</v>
      </c>
      <c t="n" r="N8" s="6">
        <v>-26000</v>
      </c>
    </row>
    <row r="9" spans="1:14">
      <c t="s" r="A9" s="4">
        <v>1088</v>
      </c>
      <c t="n" r="L9" s="6">
        <v>15000</v>
      </c>
      <c t="n" r="M9" s="6">
        <v>3000</v>
      </c>
      <c t="n" r="N9" s="6">
        <v>0</v>
      </c>
    </row>
    <row r="10" spans="1:14">
      <c t="s" r="A10" s="4">
        <v>1089</v>
      </c>
      <c t="n" r="L10" s="6">
        <v>-7000</v>
      </c>
      <c t="n" r="M10" s="6">
        <v>0</v>
      </c>
      <c t="n" r="N10" s="6">
        <v>0</v>
      </c>
    </row>
    <row r="11" spans="1:14">
      <c t="s" r="A11" s="4">
        <v>1090</v>
      </c>
      <c t="n" r="L11" s="6">
        <v>7000</v>
      </c>
      <c t="n" r="M11" s="6">
        <v>3000</v>
      </c>
      <c t="n" r="N11" s="6">
        <v>0</v>
      </c>
    </row>
    <row r="12" spans="1:14">
      <c t="s" r="A12" s="4">
        <v>1091</v>
      </c>
      <c t="n" r="L12" s="6">
        <v>6000</v>
      </c>
      <c t="n" r="M12" s="6">
        <v>3000</v>
      </c>
      <c t="n" r="N12" s="6">
        <v>0</v>
      </c>
    </row>
    <row r="13" spans="1:14">
      <c t="s" r="A13" s="4">
        <v>654</v>
      </c>
      <c t="n" r="L13" s="6">
        <v>10000</v>
      </c>
      <c t="n" r="M13" s="6">
        <v>0</v>
      </c>
      <c t="n" r="N13" s="6">
        <v>-1000</v>
      </c>
    </row>
    <row r="14" spans="1:14">
      <c t="s" r="A14" s="4">
        <v>1082</v>
      </c>
      <c t="n" r="B14" s="7">
        <v>-15000</v>
      </c>
      <c t="n" r="C14" s="7">
        <v>3000</v>
      </c>
      <c t="n" r="D14" s="7">
        <v>23000</v>
      </c>
      <c t="n" r="E14" s="7">
        <v>-33000</v>
      </c>
      <c t="n" r="F14" s="7">
        <v>-41000</v>
      </c>
      <c t="n" r="G14" s="7">
        <v>10000</v>
      </c>
      <c t="n" r="H14" s="7">
        <v>4000</v>
      </c>
      <c t="n" r="I14" s="7">
        <v>12000</v>
      </c>
      <c t="n" r="J14" s="7">
        <v>-22000</v>
      </c>
      <c t="n" r="K14" s="7">
        <v>-15000</v>
      </c>
      <c t="n" r="L14" s="7">
        <v>-22000</v>
      </c>
      <c t="n" r="M14" s="7">
        <v>-15000</v>
      </c>
      <c t="n" r="N14" s="7">
        <v>30000</v>
      </c>
    </row>
  </sheetData>
  <mergeCells count="4">
    <mergeCell ref="A1:A2"/>
    <mergeCell ref="B1:I1"/>
    <mergeCell ref="J1:K1"/>
    <mergeCell ref="L1:N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2</v>
      </c>
      <c t="s" r="B1" s="2">
        <v>2</v>
      </c>
      <c t="s" r="C1" s="2">
        <v>34</v>
      </c>
    </row>
    <row r="2" spans="1:3">
      <c t="s" r="A2" s="3">
        <v>1093</v>
      </c>
    </row>
    <row r="3" spans="1:3">
      <c t="s" r="A3" s="4">
        <v>1058</v>
      </c>
      <c t="n" r="B3" s="7">
        <v>46</v>
      </c>
      <c t="n" r="C3" s="7">
        <v>27</v>
      </c>
    </row>
    <row r="4" spans="1:3">
      <c t="s" r="A4" s="4">
        <v>1094</v>
      </c>
      <c t="n" r="B4" s="6">
        <v>43</v>
      </c>
      <c t="n" r="C4" s="6">
        <v>0</v>
      </c>
    </row>
    <row r="5" spans="1:3">
      <c t="s" r="A5" s="4">
        <v>1095</v>
      </c>
      <c t="n" r="B5" s="6">
        <v>16</v>
      </c>
      <c t="n" r="C5" s="6">
        <v>12</v>
      </c>
    </row>
    <row r="6" spans="1:3">
      <c t="s" r="A6" s="4">
        <v>1096</v>
      </c>
      <c t="n" r="B6" s="6">
        <v>27</v>
      </c>
      <c t="n" r="C6" s="6">
        <v>2</v>
      </c>
    </row>
    <row r="7" spans="1:3">
      <c t="s" r="A7" s="4">
        <v>1097</v>
      </c>
      <c t="n" r="B7" s="6">
        <v>47</v>
      </c>
      <c t="n" r="C7" s="6">
        <v>55</v>
      </c>
    </row>
    <row r="8" spans="1:3">
      <c t="s" r="A8" s="4">
        <v>53</v>
      </c>
      <c t="n" r="B8" s="6">
        <v>59</v>
      </c>
      <c t="n" r="C8" s="6">
        <v>79</v>
      </c>
    </row>
    <row r="9" spans="1:3">
      <c t="s" r="A9" s="4">
        <v>1098</v>
      </c>
      <c t="n" r="B9" s="6">
        <v>15</v>
      </c>
      <c t="n" r="C9" s="6">
        <v>14</v>
      </c>
    </row>
    <row r="10" spans="1:3">
      <c t="s" r="A10" s="4">
        <v>1099</v>
      </c>
      <c t="n" r="B10" s="6">
        <v>10</v>
      </c>
      <c t="n" r="C10" s="6">
        <v>9</v>
      </c>
    </row>
    <row r="11" spans="1:3">
      <c t="s" r="A11" s="4">
        <v>1057</v>
      </c>
      <c t="n" r="B11" s="6">
        <v>65</v>
      </c>
      <c t="n" r="C11" s="6">
        <v>27</v>
      </c>
    </row>
    <row r="12" spans="1:3">
      <c t="s" r="A12" s="4">
        <v>1059</v>
      </c>
      <c t="n" r="B12" s="6">
        <v>32</v>
      </c>
      <c t="n" r="C12" s="6">
        <v>62</v>
      </c>
    </row>
    <row r="13" spans="1:3">
      <c t="s" r="A13" s="4">
        <v>1100</v>
      </c>
      <c t="n" r="B13" s="6">
        <v>22</v>
      </c>
      <c t="n" r="C13" s="6">
        <v>8</v>
      </c>
    </row>
    <row r="14" spans="1:3">
      <c t="s" r="A14" s="4">
        <v>1101</v>
      </c>
      <c t="n" r="B14" s="6">
        <v>-48</v>
      </c>
      <c t="n" r="C14" s="6">
        <v>-57</v>
      </c>
    </row>
    <row r="15" spans="1:3">
      <c t="s" r="A15" s="4">
        <v>1102</v>
      </c>
      <c t="n" r="B15" s="6">
        <v>334</v>
      </c>
      <c t="n" r="C15" s="6">
        <v>238</v>
      </c>
    </row>
    <row r="16" spans="1:3">
      <c t="s" r="A16" s="3">
        <v>1080</v>
      </c>
    </row>
    <row r="17" spans="1:3">
      <c t="s" r="A17" s="4">
        <v>1103</v>
      </c>
      <c t="n" r="B17" s="6">
        <v>0</v>
      </c>
      <c t="n" r="C17" s="6">
        <v>-1</v>
      </c>
    </row>
    <row r="18" spans="1:3">
      <c t="s" r="A18" s="4">
        <v>149</v>
      </c>
      <c t="n" r="B18" s="6">
        <v>-265</v>
      </c>
      <c t="n" r="C18" s="6">
        <v>-311</v>
      </c>
    </row>
    <row r="19" spans="1:3">
      <c t="s" r="A19" s="4">
        <v>1104</v>
      </c>
      <c t="n" r="B19" s="6">
        <v>0</v>
      </c>
      <c t="n" r="C19" s="6">
        <v>-3</v>
      </c>
    </row>
    <row r="20" spans="1:3">
      <c t="s" r="A20" s="4">
        <v>1105</v>
      </c>
      <c t="n" r="B20" s="6">
        <v>-265</v>
      </c>
      <c t="n" r="C20" s="6">
        <v>-315</v>
      </c>
    </row>
    <row r="21" spans="1:3">
      <c t="s" r="A21" s="4">
        <v>1106</v>
      </c>
      <c t="n" r="B21" s="7">
        <v>69</v>
      </c>
    </row>
    <row r="22" spans="1:3">
      <c t="s" r="A22" s="4">
        <v>1106</v>
      </c>
      <c t="n" r="C22" s="7">
        <v>-7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7</v>
      </c>
      <c t="s" r="B1" s="2">
        <v>1</v>
      </c>
    </row>
    <row r="2" spans="1:3">
      <c t="s" r="B2" s="2">
        <v>2</v>
      </c>
      <c t="s" r="C2" s="2">
        <v>34</v>
      </c>
    </row>
    <row r="3" spans="1:3">
      <c t="s" r="A3" s="3">
        <v>413</v>
      </c>
    </row>
    <row r="4" spans="1:3">
      <c t="s" r="A4" s="4">
        <v>749</v>
      </c>
      <c t="n" r="B4" s="7">
        <v>19</v>
      </c>
      <c t="n" r="C4" s="7">
        <v>4</v>
      </c>
    </row>
    <row r="5" spans="1:3">
      <c t="s" r="A5" s="4">
        <v>1108</v>
      </c>
      <c t="n" r="B5" s="6">
        <v>6</v>
      </c>
      <c t="n" r="C5" s="6">
        <v>1</v>
      </c>
    </row>
    <row r="6" spans="1:3">
      <c t="s" r="A6" s="4">
        <v>1109</v>
      </c>
      <c t="n" r="B6" s="6">
        <v>18</v>
      </c>
      <c t="n" r="C6" s="6">
        <v>2</v>
      </c>
    </row>
    <row r="7" spans="1:3">
      <c t="s" r="A7" s="4">
        <v>1110</v>
      </c>
      <c t="n" r="B7" s="6">
        <v>-2</v>
      </c>
      <c t="n" r="C7" s="6">
        <v>0</v>
      </c>
    </row>
    <row r="8" spans="1:3">
      <c t="s" r="A8" s="4">
        <v>1111</v>
      </c>
      <c t="n" r="B8" s="6">
        <v>1</v>
      </c>
      <c t="n" r="C8" s="6">
        <v>0</v>
      </c>
    </row>
    <row r="9" spans="1:3">
      <c t="s" r="A9" s="4">
        <v>1112</v>
      </c>
      <c t="n" r="B9" s="6">
        <v>0</v>
      </c>
      <c t="n" r="C9" s="6">
        <v>12</v>
      </c>
    </row>
    <row r="10" spans="1:3">
      <c t="s" r="A10" s="4">
        <v>633</v>
      </c>
      <c t="n" r="B10" s="7">
        <v>40</v>
      </c>
      <c t="n" r="C10" s="7">
        <v>1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t="s" r="A1" s="1">
        <v>1113</v>
      </c>
      <c t="s" r="B1" s="2">
        <v>1</v>
      </c>
    </row>
    <row r="2" spans="1:2">
      <c t="s" r="B2" s="2">
        <v>2</v>
      </c>
    </row>
    <row r="3" spans="1:2">
      <c t="s" r="A3" s="4">
        <v>1114</v>
      </c>
    </row>
    <row r="4" spans="1:2">
      <c t="s" r="A4" s="3">
        <v>1047</v>
      </c>
    </row>
    <row r="5" spans="1:2">
      <c t="s" r="A5" s="4">
        <v>1115</v>
      </c>
      <c t="n" r="B5" s="6">
        <v>2003</v>
      </c>
    </row>
    <row r="6" spans="1:2">
      <c t="s" r="A6" s="4">
        <v>1116</v>
      </c>
    </row>
    <row r="7" spans="1:2">
      <c t="s" r="A7" s="3">
        <v>1047</v>
      </c>
    </row>
    <row r="8" spans="1:2">
      <c t="s" r="A8" s="4">
        <v>1115</v>
      </c>
      <c t="n" r="B8" s="6">
        <v>2011</v>
      </c>
    </row>
    <row r="9" spans="1:2">
      <c t="s" r="A9" s="4">
        <v>1117</v>
      </c>
    </row>
    <row r="10" spans="1:2">
      <c t="s" r="A10" s="3">
        <v>1047</v>
      </c>
    </row>
    <row r="11" spans="1:2">
      <c t="s" r="A11" s="4">
        <v>1115</v>
      </c>
      <c t="n" r="B11" s="6">
        <v>2009</v>
      </c>
    </row>
    <row r="12" spans="1:2">
      <c t="s" r="A12" s="4">
        <v>1118</v>
      </c>
    </row>
    <row r="13" spans="1:2">
      <c t="s" r="A13" s="3">
        <v>1047</v>
      </c>
    </row>
    <row r="14" spans="1:2">
      <c t="s" r="A14" s="4">
        <v>1115</v>
      </c>
      <c t="n" r="B14" s="6">
        <v>1998</v>
      </c>
    </row>
    <row r="15" spans="1:2">
      <c t="s" r="A15" s="4">
        <v>1119</v>
      </c>
    </row>
    <row r="16" spans="1:2">
      <c t="s" r="A16" s="3">
        <v>1047</v>
      </c>
    </row>
    <row r="17" spans="1:2">
      <c t="s" r="A17" s="4">
        <v>1115</v>
      </c>
      <c t="n" r="B17" s="6">
        <v>2012</v>
      </c>
    </row>
    <row r="18" spans="1:2">
      <c t="s" r="A18" s="4">
        <v>1120</v>
      </c>
    </row>
    <row r="19" spans="1:2">
      <c t="s" r="A19" s="3">
        <v>1047</v>
      </c>
    </row>
    <row r="20" spans="1:2">
      <c t="s" r="A20" s="4">
        <v>1115</v>
      </c>
      <c t="n" r="B20" s="6">
        <v>2009</v>
      </c>
    </row>
    <row r="21" spans="1:2">
      <c t="s" r="A21" s="4">
        <v>1121</v>
      </c>
    </row>
    <row r="22" spans="1:2">
      <c t="s" r="A22" s="3">
        <v>1047</v>
      </c>
    </row>
    <row r="23" spans="1:2">
      <c t="s" r="A23" s="4">
        <v>1115</v>
      </c>
      <c t="n" r="B23" s="6">
        <v>2015</v>
      </c>
    </row>
    <row r="24" spans="1:2">
      <c t="s" r="A24" s="4">
        <v>1122</v>
      </c>
    </row>
    <row r="25" spans="1:2">
      <c t="s" r="A25" s="3">
        <v>1047</v>
      </c>
    </row>
    <row r="26" spans="1:2">
      <c t="s" r="A26" s="4">
        <v>1115</v>
      </c>
      <c t="n" r="B26" s="6">
        <v>2015</v>
      </c>
    </row>
    <row r="27" spans="1:2">
      <c t="s" r="A27" s="4">
        <v>1123</v>
      </c>
    </row>
    <row r="28" spans="1:2">
      <c t="s" r="A28" s="3">
        <v>1047</v>
      </c>
    </row>
    <row r="29" spans="1:2">
      <c t="s" r="A29" s="4">
        <v>1115</v>
      </c>
      <c t="n" r="B29" s="6">
        <v>2015</v>
      </c>
    </row>
    <row r="30" spans="1:2">
      <c t="s" r="A30" s="4">
        <v>1124</v>
      </c>
    </row>
    <row r="31" spans="1:2">
      <c t="s" r="A31" s="3">
        <v>1047</v>
      </c>
    </row>
    <row r="32" spans="1:2">
      <c t="s" r="A32" s="4">
        <v>1115</v>
      </c>
      <c t="n" r="B32" s="6">
        <v>2015</v>
      </c>
    </row>
    <row r="33" spans="1:2">
      <c t="s" r="A33" s="4">
        <v>1125</v>
      </c>
    </row>
    <row r="34" spans="1:2">
      <c t="s" r="A34" s="3">
        <v>1047</v>
      </c>
    </row>
    <row r="35" spans="1:2">
      <c t="s" r="A35" s="4">
        <v>1115</v>
      </c>
      <c t="n" r="B35" s="6">
        <v>2015</v>
      </c>
    </row>
    <row r="36" spans="1:2">
      <c t="s" r="A36" s="4">
        <v>1126</v>
      </c>
    </row>
    <row r="37" spans="1:2">
      <c t="s" r="A37" s="3">
        <v>1047</v>
      </c>
    </row>
    <row r="38" spans="1:2">
      <c t="s" r="A38" s="4">
        <v>1115</v>
      </c>
      <c t="n" r="B38" s="6">
        <v>201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7</v>
      </c>
      <c t="s" r="B1" s="2">
        <v>1</v>
      </c>
    </row>
    <row r="2" spans="1:4">
      <c t="s" r="B2" s="2">
        <v>2</v>
      </c>
      <c t="s" r="C2" s="2">
        <v>34</v>
      </c>
      <c t="s" r="D2" s="2">
        <v>81</v>
      </c>
    </row>
    <row r="3" spans="1:4">
      <c t="s" r="A3" s="3">
        <v>1128</v>
      </c>
    </row>
    <row r="4" spans="1:4">
      <c t="s" r="A4" s="4">
        <v>837</v>
      </c>
      <c t="n" r="B4" s="7">
        <v>-9</v>
      </c>
      <c t="n" r="C4" s="7">
        <v>-9</v>
      </c>
      <c t="n" r="D4" s="7">
        <v>-10</v>
      </c>
    </row>
    <row r="5" spans="1:4">
      <c t="s" r="A5" s="4">
        <v>1129</v>
      </c>
      <c t="n" r="B5" s="6">
        <v>-16</v>
      </c>
      <c t="n" r="C5" s="6">
        <v>-3</v>
      </c>
      <c t="n" r="D5" s="6">
        <v>-2</v>
      </c>
    </row>
    <row r="6" spans="1:4">
      <c t="s" r="A6" s="4">
        <v>1130</v>
      </c>
      <c t="n" r="B6" s="6">
        <v>-29</v>
      </c>
      <c t="n" r="C6" s="6">
        <v>1</v>
      </c>
      <c t="n" r="D6" s="6">
        <v>3</v>
      </c>
    </row>
    <row r="7" spans="1:4">
      <c t="s" r="A7" s="4">
        <v>1131</v>
      </c>
      <c t="n" r="B7" s="6">
        <v>6</v>
      </c>
      <c t="n" r="C7" s="6">
        <v>2</v>
      </c>
      <c t="n" r="D7" s="6">
        <v>0</v>
      </c>
    </row>
    <row r="8" spans="1:4">
      <c t="s" r="A8" s="4">
        <v>1132</v>
      </c>
      <c t="n" r="B8" s="6">
        <v>-39</v>
      </c>
      <c t="n" r="C8" s="6">
        <v>0</v>
      </c>
      <c t="n" r="D8" s="6">
        <v>1</v>
      </c>
    </row>
    <row r="9" spans="1:4">
      <c t="s" r="A9" s="4">
        <v>837</v>
      </c>
      <c t="n" r="B9" s="6">
        <v>-48</v>
      </c>
      <c t="n" r="C9" s="6">
        <v>-9</v>
      </c>
      <c t="n" r="D9" s="6">
        <v>-9</v>
      </c>
    </row>
    <row r="10" spans="1:4">
      <c t="s" r="A10" s="4">
        <v>1133</v>
      </c>
    </row>
    <row r="11" spans="1:4">
      <c t="s" r="A11" s="3">
        <v>1128</v>
      </c>
    </row>
    <row r="12" spans="1:4">
      <c t="s" r="A12" s="4">
        <v>837</v>
      </c>
      <c t="n" r="B12" s="6">
        <v>5</v>
      </c>
      <c t="n" r="C12" s="6">
        <v>-2</v>
      </c>
      <c t="n" r="D12" s="6">
        <v>-2</v>
      </c>
    </row>
    <row r="13" spans="1:4">
      <c t="s" r="A13" s="4">
        <v>1129</v>
      </c>
      <c t="n" r="B13" s="6">
        <v>7</v>
      </c>
      <c t="n" r="C13" s="6">
        <v>8</v>
      </c>
      <c t="n" r="D13" s="6">
        <v>-3</v>
      </c>
    </row>
    <row r="14" spans="1:4">
      <c t="s" r="A14" s="4">
        <v>1130</v>
      </c>
      <c t="n" r="B14" s="6">
        <v>-15</v>
      </c>
      <c t="n" r="C14" s="6">
        <v>1</v>
      </c>
      <c t="n" r="D14" s="6">
        <v>3</v>
      </c>
    </row>
    <row r="15" spans="1:4">
      <c t="s" r="A15" s="4">
        <v>1131</v>
      </c>
      <c t="n" r="B15" s="6">
        <v>2</v>
      </c>
      <c t="n" r="C15" s="6">
        <v>-2</v>
      </c>
      <c t="n" r="D15" s="6">
        <v>0</v>
      </c>
    </row>
    <row r="16" spans="1:4">
      <c t="s" r="A16" s="4">
        <v>1132</v>
      </c>
      <c t="n" r="B16" s="6">
        <v>-6</v>
      </c>
      <c t="n" r="C16" s="6">
        <v>7</v>
      </c>
      <c t="n" r="D16" s="6">
        <v>0</v>
      </c>
    </row>
    <row r="17" spans="1:4">
      <c t="s" r="A17" s="4">
        <v>837</v>
      </c>
      <c t="n" r="B17" s="6">
        <v>-1</v>
      </c>
      <c t="n" r="C17" s="6">
        <v>5</v>
      </c>
      <c t="n" r="D17" s="6">
        <v>-2</v>
      </c>
    </row>
    <row r="18" spans="1:4">
      <c t="s" r="A18" s="4">
        <v>1134</v>
      </c>
    </row>
    <row r="19" spans="1:4">
      <c t="s" r="A19" s="3">
        <v>1128</v>
      </c>
    </row>
    <row r="20" spans="1:4">
      <c t="s" r="A20" s="4">
        <v>837</v>
      </c>
      <c t="n" r="B20" s="6">
        <v>-8</v>
      </c>
      <c t="n" r="C20" s="6">
        <v>0</v>
      </c>
      <c t="n" r="D20" s="6">
        <v>0</v>
      </c>
    </row>
    <row r="21" spans="1:4">
      <c t="s" r="A21" s="4">
        <v>1129</v>
      </c>
      <c t="n" r="B21" s="6">
        <v>-12</v>
      </c>
      <c t="n" r="C21" s="6">
        <v>-12</v>
      </c>
      <c t="n" r="D21" s="6">
        <v>0</v>
      </c>
    </row>
    <row r="22" spans="1:4">
      <c t="s" r="A22" s="4">
        <v>1130</v>
      </c>
      <c t="n" r="B22" s="6">
        <v>1</v>
      </c>
      <c t="n" r="C22" s="6">
        <v>0</v>
      </c>
      <c t="n" r="D22" s="6">
        <v>0</v>
      </c>
    </row>
    <row r="23" spans="1:4">
      <c t="s" r="A23" s="4">
        <v>1131</v>
      </c>
      <c t="n" r="B23" s="6">
        <v>4</v>
      </c>
      <c t="n" r="C23" s="6">
        <v>4</v>
      </c>
      <c t="n" r="D23" s="6">
        <v>0</v>
      </c>
    </row>
    <row r="24" spans="1:4">
      <c t="s" r="A24" s="4">
        <v>1132</v>
      </c>
      <c t="n" r="B24" s="6">
        <v>-7</v>
      </c>
      <c t="n" r="C24" s="6">
        <v>-8</v>
      </c>
      <c t="n" r="D24" s="6">
        <v>0</v>
      </c>
    </row>
    <row r="25" spans="1:4">
      <c t="s" r="A25" s="4">
        <v>837</v>
      </c>
      <c t="n" r="B25" s="6">
        <v>-15</v>
      </c>
      <c t="n" r="C25" s="6">
        <v>-8</v>
      </c>
      <c t="n" r="D25" s="6">
        <v>0</v>
      </c>
    </row>
    <row r="26" spans="1:4">
      <c t="s" r="A26" s="4">
        <v>1135</v>
      </c>
    </row>
    <row r="27" spans="1:4">
      <c t="s" r="A27" s="3">
        <v>1128</v>
      </c>
    </row>
    <row r="28" spans="1:4">
      <c t="s" r="A28" s="4">
        <v>837</v>
      </c>
      <c t="n" r="B28" s="6">
        <v>0</v>
      </c>
      <c t="n" r="C28" s="6">
        <v>0</v>
      </c>
      <c t="n" r="D28" s="6">
        <v>0</v>
      </c>
    </row>
    <row r="29" spans="1:4">
      <c t="s" r="A29" s="4">
        <v>1129</v>
      </c>
      <c t="n" r="B29" s="6">
        <v>0</v>
      </c>
      <c t="n" r="C29" s="6">
        <v>0</v>
      </c>
      <c t="n" r="D29" s="6">
        <v>0</v>
      </c>
    </row>
    <row r="30" spans="1:4">
      <c t="s" r="A30" s="4">
        <v>1130</v>
      </c>
      <c t="n" r="B30" s="6">
        <v>0</v>
      </c>
      <c t="n" r="C30" s="6">
        <v>0</v>
      </c>
      <c t="n" r="D30" s="6">
        <v>0</v>
      </c>
    </row>
    <row r="31" spans="1:4">
      <c t="s" r="A31" s="4">
        <v>1131</v>
      </c>
      <c t="n" r="B31" s="6">
        <v>0</v>
      </c>
      <c t="n" r="C31" s="6">
        <v>0</v>
      </c>
      <c t="n" r="D31" s="6">
        <v>0</v>
      </c>
    </row>
    <row r="32" spans="1:4">
      <c t="s" r="A32" s="4">
        <v>1132</v>
      </c>
      <c t="n" r="B32" s="6">
        <v>0</v>
      </c>
      <c t="n" r="C32" s="6">
        <v>0</v>
      </c>
      <c t="n" r="D32" s="6">
        <v>0</v>
      </c>
    </row>
    <row r="33" spans="1:4">
      <c t="s" r="A33" s="4">
        <v>837</v>
      </c>
      <c t="n" r="B33" s="6">
        <v>0</v>
      </c>
      <c t="n" r="C33" s="6">
        <v>0</v>
      </c>
      <c t="n" r="D33" s="6">
        <v>0</v>
      </c>
    </row>
    <row r="34" spans="1:4">
      <c t="s" r="A34" s="4">
        <v>1136</v>
      </c>
    </row>
    <row r="35" spans="1:4">
      <c t="s" r="A35" s="3">
        <v>1128</v>
      </c>
    </row>
    <row r="36" spans="1:4">
      <c t="s" r="A36" s="4">
        <v>837</v>
      </c>
      <c t="n" r="B36" s="6">
        <v>-6</v>
      </c>
      <c t="n" r="C36" s="6">
        <v>-7</v>
      </c>
      <c t="n" r="D36" s="6">
        <v>-8</v>
      </c>
    </row>
    <row r="37" spans="1:4">
      <c t="s" r="A37" s="4">
        <v>1129</v>
      </c>
      <c t="n" r="B37" s="6">
        <v>-11</v>
      </c>
      <c t="n" r="C37" s="6">
        <v>1</v>
      </c>
      <c t="n" r="D37" s="6">
        <v>1</v>
      </c>
    </row>
    <row r="38" spans="1:4">
      <c t="s" r="A38" s="4">
        <v>1130</v>
      </c>
      <c t="n" r="B38" s="6">
        <v>-15</v>
      </c>
      <c t="n" r="C38" s="6">
        <v>0</v>
      </c>
      <c t="n" r="D38" s="6">
        <v>0</v>
      </c>
    </row>
    <row r="39" spans="1:4">
      <c t="s" r="A39" s="4">
        <v>1131</v>
      </c>
      <c t="n" r="B39" s="6">
        <v>0</v>
      </c>
      <c t="n" r="C39" s="6">
        <v>0</v>
      </c>
      <c t="n" r="D39" s="6">
        <v>0</v>
      </c>
    </row>
    <row r="40" spans="1:4">
      <c t="s" r="A40" s="4">
        <v>1132</v>
      </c>
      <c t="n" r="B40" s="6">
        <v>-26</v>
      </c>
      <c t="n" r="C40" s="6">
        <v>1</v>
      </c>
      <c t="n" r="D40" s="6">
        <v>1</v>
      </c>
    </row>
    <row r="41" spans="1:4">
      <c t="s" r="A41" s="4">
        <v>837</v>
      </c>
      <c t="n" r="B41" s="7">
        <v>-32</v>
      </c>
      <c t="n" r="C41" s="7">
        <v>-6</v>
      </c>
      <c t="n" r="D41" s="7">
        <v>-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7</v>
      </c>
      <c t="s" r="B1" s="2">
        <v>1</v>
      </c>
    </row>
    <row r="2" spans="1:4">
      <c t="s" r="B2" s="2">
        <v>2</v>
      </c>
      <c t="s" r="C2" s="2">
        <v>34</v>
      </c>
      <c t="s" r="D2" s="2">
        <v>81</v>
      </c>
    </row>
    <row r="3" spans="1:4">
      <c t="s" r="A3" s="3">
        <v>1138</v>
      </c>
    </row>
    <row r="4" spans="1:4">
      <c t="s" r="A4" s="4">
        <v>134</v>
      </c>
      <c t="n" r="B4" s="7">
        <v>-6</v>
      </c>
      <c t="n" r="C4" s="7">
        <v>7</v>
      </c>
      <c t="n" r="D4" s="7">
        <v>0</v>
      </c>
    </row>
    <row r="5" spans="1:4">
      <c t="s" r="A5" s="3">
        <v>1139</v>
      </c>
    </row>
    <row r="6" spans="1:4">
      <c t="s" r="A6" s="4">
        <v>1140</v>
      </c>
      <c t="n" r="B6" s="6">
        <v>-7</v>
      </c>
      <c t="n" r="C6" s="6">
        <v>-8</v>
      </c>
      <c t="n" r="D6" s="6">
        <v>0</v>
      </c>
    </row>
    <row r="7" spans="1:4">
      <c t="s" r="A7" s="3">
        <v>1141</v>
      </c>
    </row>
    <row r="8" spans="1:4">
      <c t="s" r="A8" s="4">
        <v>118</v>
      </c>
      <c t="n" r="B8" s="6">
        <v>-26</v>
      </c>
      <c t="n" r="C8" s="6">
        <v>1</v>
      </c>
      <c t="n" r="D8" s="6">
        <v>1</v>
      </c>
    </row>
    <row r="9" spans="1:4">
      <c t="s" r="A9" s="4">
        <v>420</v>
      </c>
    </row>
    <row r="10" spans="1:4">
      <c t="s" r="A10" s="3">
        <v>1141</v>
      </c>
    </row>
    <row r="11" spans="1:4">
      <c t="s" r="A11" s="4">
        <v>118</v>
      </c>
      <c t="n" r="B11" s="6">
        <v>-15</v>
      </c>
      <c t="n" r="C11" s="6">
        <v>0</v>
      </c>
      <c t="n" r="D11" s="6">
        <v>0</v>
      </c>
    </row>
    <row r="12" spans="1:4">
      <c t="s" r="A12" s="4">
        <v>1142</v>
      </c>
      <c t="n" r="B12" s="6">
        <v>-26</v>
      </c>
      <c t="n" r="C12" s="6">
        <v>1</v>
      </c>
      <c t="n" r="D12" s="6">
        <v>2</v>
      </c>
    </row>
    <row r="13" spans="1:4">
      <c t="s" r="A13" s="4">
        <v>1143</v>
      </c>
    </row>
    <row r="14" spans="1:4">
      <c t="s" r="A14" s="3">
        <v>1138</v>
      </c>
    </row>
    <row r="15" spans="1:4">
      <c t="s" r="A15" s="4">
        <v>1144</v>
      </c>
      <c t="n" r="B15" s="6">
        <v>-15</v>
      </c>
      <c t="n" r="C15" s="6">
        <v>1</v>
      </c>
      <c t="n" r="D15" s="6">
        <v>3</v>
      </c>
    </row>
    <row r="16" spans="1:4">
      <c t="s" r="A16" s="4">
        <v>106</v>
      </c>
      <c t="n" r="B16" s="6">
        <v>3</v>
      </c>
      <c t="n" r="C16" s="6">
        <v>0</v>
      </c>
      <c t="n" r="D16" s="6">
        <v>-1</v>
      </c>
    </row>
    <row r="17" spans="1:4">
      <c t="s" r="A17" s="4">
        <v>134</v>
      </c>
      <c t="n" r="B17" s="6">
        <v>-12</v>
      </c>
      <c t="n" r="C17" s="6">
        <v>1</v>
      </c>
      <c t="n" r="D17" s="6">
        <v>2</v>
      </c>
    </row>
    <row r="18" spans="1:4">
      <c t="s" r="A18" s="4">
        <v>1145</v>
      </c>
    </row>
    <row r="19" spans="1:4">
      <c t="s" r="A19" s="3">
        <v>1139</v>
      </c>
    </row>
    <row r="20" spans="1:4">
      <c t="s" r="A20" s="4">
        <v>1144</v>
      </c>
      <c t="n" r="B20" s="6">
        <v>1</v>
      </c>
      <c t="n" r="C20" s="6">
        <v>0</v>
      </c>
      <c t="n" r="D20" s="6">
        <v>0</v>
      </c>
    </row>
    <row r="21" spans="1:4">
      <c t="s" r="A21" s="4">
        <v>1146</v>
      </c>
      <c t="n" r="B21" s="6">
        <v>0</v>
      </c>
      <c t="n" r="C21" s="6">
        <v>0</v>
      </c>
      <c t="n" r="D21" s="6">
        <v>0</v>
      </c>
    </row>
    <row r="22" spans="1:4">
      <c t="s" r="A22" s="4">
        <v>1140</v>
      </c>
      <c t="n" r="B22" s="6">
        <v>1</v>
      </c>
      <c t="n" r="C22" s="6">
        <v>0</v>
      </c>
      <c t="n" r="D22" s="6">
        <v>0</v>
      </c>
    </row>
    <row r="23" spans="1:4">
      <c t="s" r="A23" s="4">
        <v>1147</v>
      </c>
    </row>
    <row r="24" spans="1:4">
      <c t="s" r="A24" s="3">
        <v>1141</v>
      </c>
    </row>
    <row r="25" spans="1:4">
      <c t="s" r="A25" s="4">
        <v>1144</v>
      </c>
      <c t="n" r="B25" s="6">
        <v>0</v>
      </c>
      <c t="n" r="C25" s="6">
        <v>0</v>
      </c>
      <c t="n" r="D25" s="6">
        <v>0</v>
      </c>
    </row>
    <row r="26" spans="1:4">
      <c t="s" r="A26" s="4">
        <v>1146</v>
      </c>
      <c t="n" r="B26" s="6">
        <v>0</v>
      </c>
      <c t="n" r="C26" s="6">
        <v>0</v>
      </c>
      <c t="n" r="D26" s="6">
        <v>0</v>
      </c>
    </row>
    <row r="27" spans="1:4">
      <c t="s" r="A27" s="4">
        <v>1140</v>
      </c>
      <c t="n" r="B27" s="7">
        <v>0</v>
      </c>
      <c t="n" r="C27" s="7">
        <v>0</v>
      </c>
      <c t="n" r="D27" s="7">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148</v>
      </c>
      <c t="s" r="B1" s="2">
        <v>1</v>
      </c>
    </row>
    <row r="2" spans="1:4">
      <c t="s" r="B2" s="2">
        <v>2</v>
      </c>
      <c t="s" r="C2" s="2">
        <v>34</v>
      </c>
      <c t="s" r="D2" s="2">
        <v>81</v>
      </c>
    </row>
    <row r="3" spans="1:4">
      <c t="s" r="A3" s="4">
        <v>1149</v>
      </c>
    </row>
    <row r="4" spans="1:4">
      <c t="s" r="A4" s="3">
        <v>1150</v>
      </c>
    </row>
    <row r="5" spans="1:4">
      <c t="s" r="A5" s="4">
        <v>1151</v>
      </c>
      <c t="s" r="B5" s="4">
        <v>1152</v>
      </c>
      <c t="s" r="C5" s="4">
        <v>1153</v>
      </c>
      <c t="s" r="D5" s="4">
        <v>115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5</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1156</v>
      </c>
    </row>
    <row r="4" spans="1:12">
      <c t="s" r="A4" s="4">
        <v>1156</v>
      </c>
      <c t="n" r="B4" s="7">
        <v>951000</v>
      </c>
      <c t="n" r="C4" s="7">
        <v>916000</v>
      </c>
      <c t="n" r="D4" s="7">
        <v>890000</v>
      </c>
      <c t="n" r="E4" s="7">
        <v>893000</v>
      </c>
      <c t="n" r="F4" s="7">
        <v>791000</v>
      </c>
      <c t="n" r="G4" s="7">
        <v>304000</v>
      </c>
      <c t="n" r="H4" s="7">
        <v>288000</v>
      </c>
      <c t="n" r="I4" s="7">
        <v>288000</v>
      </c>
      <c t="n" r="J4" s="7">
        <v>3650000</v>
      </c>
      <c t="n" r="K4" s="7">
        <v>1671000</v>
      </c>
      <c t="n" r="L4" s="7">
        <v>1038000</v>
      </c>
    </row>
    <row r="5" spans="1:12">
      <c t="s" r="A5" s="3">
        <v>1157</v>
      </c>
    </row>
    <row r="6" spans="1:12">
      <c t="s" r="A6" s="4">
        <v>1157</v>
      </c>
      <c t="n" r="B6" s="7">
        <v>6000</v>
      </c>
      <c t="n" r="C6" s="7">
        <v>25000</v>
      </c>
      <c t="n" r="D6" s="7">
        <v>-14000</v>
      </c>
      <c t="n" r="E6" s="7">
        <v>20000</v>
      </c>
      <c t="n" r="F6" s="7">
        <v>-25000</v>
      </c>
      <c t="n" r="G6" s="7">
        <v>27000</v>
      </c>
      <c t="n" r="H6" s="7">
        <v>33000</v>
      </c>
      <c t="n" r="I6" s="7">
        <v>54000</v>
      </c>
      <c t="n" r="J6" s="6">
        <v>37000</v>
      </c>
      <c t="n" r="K6" s="6">
        <v>89000</v>
      </c>
      <c t="n" r="L6" s="6">
        <v>160000</v>
      </c>
    </row>
    <row r="7" spans="1:12">
      <c t="s" r="A7" s="4">
        <v>1158</v>
      </c>
    </row>
    <row r="8" spans="1:12">
      <c t="s" r="A8" s="3">
        <v>1156</v>
      </c>
    </row>
    <row r="9" spans="1:12">
      <c t="s" r="A9" s="4">
        <v>1156</v>
      </c>
      <c t="n" r="J9" s="6">
        <v>3666000</v>
      </c>
      <c t="n" r="K9" s="6">
        <v>1677000</v>
      </c>
      <c t="n" r="L9" s="6">
        <v>1038000</v>
      </c>
    </row>
    <row r="10" spans="1:12">
      <c t="s" r="A10" s="3">
        <v>1157</v>
      </c>
    </row>
    <row r="11" spans="1:12">
      <c t="s" r="A11" s="4">
        <v>1157</v>
      </c>
      <c t="n" r="J11" s="6">
        <v>494000</v>
      </c>
      <c t="n" r="K11" s="6">
        <v>303000</v>
      </c>
      <c t="n" r="L11" s="6">
        <v>178000</v>
      </c>
    </row>
    <row r="12" spans="1:12">
      <c t="s" r="A12" s="4">
        <v>1159</v>
      </c>
    </row>
    <row r="13" spans="1:12">
      <c t="s" r="A13" s="3">
        <v>1156</v>
      </c>
    </row>
    <row r="14" spans="1:12">
      <c t="s" r="A14" s="4">
        <v>1156</v>
      </c>
      <c t="n" r="J14" s="6">
        <v>-16000</v>
      </c>
      <c t="n" r="K14" s="6">
        <v>-6000</v>
      </c>
      <c t="n" r="L14" s="6">
        <v>0</v>
      </c>
    </row>
    <row r="15" spans="1:12">
      <c t="s" r="A15" s="3">
        <v>1157</v>
      </c>
    </row>
    <row r="16" spans="1:12">
      <c t="s" r="A16" s="4">
        <v>1157</v>
      </c>
      <c t="n" r="J16" s="6">
        <v>-457000</v>
      </c>
      <c t="n" r="K16" s="6">
        <v>-214000</v>
      </c>
      <c t="n" r="L16" s="6">
        <v>-18000</v>
      </c>
    </row>
    <row r="17" spans="1:12">
      <c t="s" r="A17" s="4">
        <v>697</v>
      </c>
    </row>
    <row r="18" spans="1:12">
      <c t="s" r="A18" s="3">
        <v>1156</v>
      </c>
    </row>
    <row r="19" spans="1:12">
      <c t="s" r="A19" s="4">
        <v>1156</v>
      </c>
      <c t="n" r="J19" s="6">
        <v>1286000</v>
      </c>
      <c t="n" r="K19" s="6">
        <v>1195000</v>
      </c>
      <c t="n" r="L19" s="6">
        <v>1038000</v>
      </c>
    </row>
    <row r="20" spans="1:12">
      <c t="s" r="A20" s="3">
        <v>1157</v>
      </c>
    </row>
    <row r="21" spans="1:12">
      <c t="s" r="A21" s="4">
        <v>1157</v>
      </c>
      <c t="n" r="J21" s="6">
        <v>258000</v>
      </c>
      <c t="n" r="K21" s="6">
        <v>238000</v>
      </c>
      <c t="n" r="L21" s="6">
        <v>178000</v>
      </c>
    </row>
    <row r="22" spans="1:12">
      <c t="s" r="A22" s="4">
        <v>1065</v>
      </c>
    </row>
    <row r="23" spans="1:12">
      <c t="s" r="A23" s="3">
        <v>1156</v>
      </c>
    </row>
    <row r="24" spans="1:12">
      <c t="s" r="A24" s="4">
        <v>1156</v>
      </c>
      <c t="n" r="J24" s="6">
        <v>2380000</v>
      </c>
      <c t="n" r="K24" s="6">
        <v>482000</v>
      </c>
      <c t="n" r="L24" s="6">
        <v>0</v>
      </c>
    </row>
    <row r="25" spans="1:12">
      <c t="s" r="A25" s="3">
        <v>1157</v>
      </c>
    </row>
    <row r="26" spans="1:12">
      <c t="s" r="A26" s="4">
        <v>1157</v>
      </c>
      <c t="n" r="J26" s="7">
        <v>236000</v>
      </c>
      <c t="n" r="K26" s="7">
        <v>65000</v>
      </c>
      <c t="n" r="L26" s="7">
        <v>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0</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1150</v>
      </c>
    </row>
    <row r="4" spans="1:12">
      <c t="s" r="A4" s="4">
        <v>85</v>
      </c>
      <c t="n" r="B4" s="7">
        <v>951000</v>
      </c>
      <c t="n" r="C4" s="7">
        <v>916000</v>
      </c>
      <c t="n" r="D4" s="7">
        <v>890000</v>
      </c>
      <c t="n" r="E4" s="7">
        <v>893000</v>
      </c>
      <c t="n" r="F4" s="7">
        <v>791000</v>
      </c>
      <c t="n" r="G4" s="7">
        <v>304000</v>
      </c>
      <c t="n" r="H4" s="7">
        <v>288000</v>
      </c>
      <c t="n" r="I4" s="7">
        <v>288000</v>
      </c>
      <c t="n" r="J4" s="7">
        <v>3650000</v>
      </c>
      <c t="n" r="K4" s="7">
        <v>1671000</v>
      </c>
      <c t="n" r="L4" s="7">
        <v>1038000</v>
      </c>
    </row>
    <row r="5" spans="1:12">
      <c t="s" r="A5" s="4">
        <v>1161</v>
      </c>
      <c t="n" r="B5" s="6">
        <v>298000</v>
      </c>
      <c t="n" r="F5" s="6">
        <v>255000</v>
      </c>
      <c t="n" r="J5" s="6">
        <v>298000</v>
      </c>
      <c t="n" r="K5" s="6">
        <v>255000</v>
      </c>
      <c t="n" r="L5" s="6">
        <v>110000</v>
      </c>
    </row>
    <row r="6" spans="1:12">
      <c t="s" r="A6" s="4">
        <v>1162</v>
      </c>
    </row>
    <row r="7" spans="1:12">
      <c t="s" r="A7" s="3">
        <v>1150</v>
      </c>
    </row>
    <row r="8" spans="1:12">
      <c t="s" r="A8" s="4">
        <v>85</v>
      </c>
      <c t="n" r="J8" s="6">
        <v>1774000</v>
      </c>
      <c t="n" r="K8" s="6">
        <v>737000</v>
      </c>
      <c t="n" r="L8" s="6">
        <v>460000</v>
      </c>
    </row>
    <row r="9" spans="1:12">
      <c t="s" r="A9" s="4">
        <v>1161</v>
      </c>
      <c t="n" r="B9" s="6">
        <v>275000</v>
      </c>
      <c t="n" r="F9" s="6">
        <v>238000</v>
      </c>
      <c t="n" r="J9" s="6">
        <v>275000</v>
      </c>
      <c t="n" r="K9" s="6">
        <v>238000</v>
      </c>
      <c t="n" r="L9" s="6">
        <v>98000</v>
      </c>
    </row>
    <row r="10" spans="1:12">
      <c t="s" r="A10" s="4">
        <v>1163</v>
      </c>
    </row>
    <row r="11" spans="1:12">
      <c t="s" r="A11" s="3">
        <v>1150</v>
      </c>
    </row>
    <row r="12" spans="1:12">
      <c t="s" r="A12" s="4">
        <v>85</v>
      </c>
      <c t="n" r="J12" s="6">
        <v>1194000</v>
      </c>
      <c t="n" r="K12" s="6">
        <v>583000</v>
      </c>
      <c t="n" r="L12" s="6">
        <v>326000</v>
      </c>
    </row>
    <row r="13" spans="1:12">
      <c t="s" r="A13" s="4">
        <v>1161</v>
      </c>
      <c t="n" r="B13" s="6">
        <v>10000</v>
      </c>
      <c t="n" r="F13" s="6">
        <v>10000</v>
      </c>
      <c t="n" r="J13" s="6">
        <v>10000</v>
      </c>
      <c t="n" r="K13" s="6">
        <v>10000</v>
      </c>
      <c t="n" r="L13" s="6">
        <v>8000</v>
      </c>
    </row>
    <row r="14" spans="1:12">
      <c t="s" r="A14" s="4">
        <v>1164</v>
      </c>
    </row>
    <row r="15" spans="1:12">
      <c t="s" r="A15" s="3">
        <v>1150</v>
      </c>
    </row>
    <row r="16" spans="1:12">
      <c t="s" r="A16" s="4">
        <v>85</v>
      </c>
      <c t="n" r="J16" s="6">
        <v>219000</v>
      </c>
      <c t="n" r="K16" s="6">
        <v>135000</v>
      </c>
      <c t="n" r="L16" s="6">
        <v>99000</v>
      </c>
    </row>
    <row r="17" spans="1:12">
      <c t="s" r="A17" s="4">
        <v>1161</v>
      </c>
      <c t="n" r="B17" s="6">
        <v>3000</v>
      </c>
      <c t="n" r="F17" s="6">
        <v>2000</v>
      </c>
      <c t="n" r="J17" s="6">
        <v>3000</v>
      </c>
      <c t="n" r="K17" s="6">
        <v>2000</v>
      </c>
      <c t="n" r="L17" s="6">
        <v>1000</v>
      </c>
    </row>
    <row r="18" spans="1:12">
      <c t="s" r="A18" s="4">
        <v>1165</v>
      </c>
    </row>
    <row r="19" spans="1:12">
      <c t="s" r="A19" s="3">
        <v>1150</v>
      </c>
    </row>
    <row r="20" spans="1:12">
      <c t="s" r="A20" s="4">
        <v>85</v>
      </c>
      <c t="n" r="J20" s="6">
        <v>463000</v>
      </c>
      <c t="n" r="K20" s="6">
        <v>216000</v>
      </c>
      <c t="n" r="L20" s="6">
        <v>153000</v>
      </c>
    </row>
    <row r="21" spans="1:12">
      <c t="s" r="A21" s="4">
        <v>1161</v>
      </c>
      <c t="n" r="B21" s="7">
        <v>10000</v>
      </c>
      <c t="n" r="F21" s="7">
        <v>5000</v>
      </c>
      <c t="n" r="J21" s="7">
        <v>10000</v>
      </c>
      <c t="n" r="K21" s="7">
        <v>5000</v>
      </c>
      <c t="n" r="L21" s="7">
        <v>30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6</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1167</v>
      </c>
    </row>
    <row r="4" spans="1:12">
      <c t="s" r="A4" s="4">
        <v>85</v>
      </c>
      <c t="n" r="B4" s="7">
        <v>951000</v>
      </c>
      <c t="n" r="C4" s="7">
        <v>916000</v>
      </c>
      <c t="n" r="D4" s="7">
        <v>890000</v>
      </c>
      <c t="n" r="E4" s="7">
        <v>893000</v>
      </c>
      <c t="n" r="F4" s="7">
        <v>791000</v>
      </c>
      <c t="n" r="G4" s="7">
        <v>304000</v>
      </c>
      <c t="n" r="H4" s="7">
        <v>288000</v>
      </c>
      <c t="n" r="I4" s="7">
        <v>288000</v>
      </c>
      <c t="n" r="J4" s="7">
        <v>3650000</v>
      </c>
      <c t="n" r="K4" s="7">
        <v>1671000</v>
      </c>
      <c t="n" r="L4" s="7">
        <v>1038000</v>
      </c>
    </row>
    <row r="5" spans="1:12">
      <c t="s" r="A5" s="4">
        <v>1072</v>
      </c>
    </row>
    <row r="6" spans="1:12">
      <c t="s" r="A6" s="3">
        <v>1167</v>
      </c>
    </row>
    <row r="7" spans="1:12">
      <c t="s" r="A7" s="4">
        <v>85</v>
      </c>
      <c t="n" r="J7" s="6">
        <v>2045000</v>
      </c>
      <c t="n" r="K7" s="6">
        <v>875000</v>
      </c>
      <c t="n" r="L7" s="6">
        <v>563000</v>
      </c>
    </row>
    <row r="8" spans="1:12">
      <c t="s" r="A8" s="4">
        <v>1168</v>
      </c>
    </row>
    <row r="9" spans="1:12">
      <c t="s" r="A9" s="3">
        <v>1167</v>
      </c>
    </row>
    <row r="10" spans="1:12">
      <c t="s" r="A10" s="4">
        <v>85</v>
      </c>
      <c t="n" r="J10" s="6">
        <v>1102000</v>
      </c>
      <c t="n" r="K10" s="6">
        <v>558000</v>
      </c>
      <c t="n" r="L10" s="6">
        <v>324000</v>
      </c>
    </row>
    <row r="11" spans="1:12">
      <c t="s" r="A11" s="4">
        <v>1169</v>
      </c>
    </row>
    <row r="12" spans="1:12">
      <c t="s" r="A12" s="3">
        <v>1167</v>
      </c>
    </row>
    <row r="13" spans="1:12">
      <c t="s" r="A13" s="4">
        <v>85</v>
      </c>
      <c t="n" r="J13" s="6">
        <v>175000</v>
      </c>
      <c t="n" r="K13" s="6">
        <v>155000</v>
      </c>
      <c t="n" r="L13" s="6">
        <v>140000</v>
      </c>
    </row>
    <row r="14" spans="1:12">
      <c t="s" r="A14" s="4">
        <v>654</v>
      </c>
    </row>
    <row r="15" spans="1:12">
      <c t="s" r="A15" s="3">
        <v>1167</v>
      </c>
    </row>
    <row r="16" spans="1:12">
      <c t="s" r="A16" s="4">
        <v>85</v>
      </c>
      <c t="n" r="J16" s="7">
        <v>328000</v>
      </c>
      <c t="n" r="K16" s="7">
        <v>83000</v>
      </c>
      <c t="n" r="L16" s="7">
        <v>11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0</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1171</v>
      </c>
    </row>
    <row r="4" spans="1:12">
      <c t="s" r="A4" s="4">
        <v>85</v>
      </c>
      <c t="n" r="B4" s="7">
        <v>951000</v>
      </c>
      <c t="n" r="C4" s="7">
        <v>916000</v>
      </c>
      <c t="n" r="D4" s="7">
        <v>890000</v>
      </c>
      <c t="n" r="E4" s="7">
        <v>893000</v>
      </c>
      <c t="n" r="F4" s="7">
        <v>791000</v>
      </c>
      <c t="n" r="G4" s="7">
        <v>304000</v>
      </c>
      <c t="n" r="H4" s="7">
        <v>288000</v>
      </c>
      <c t="n" r="I4" s="7">
        <v>288000</v>
      </c>
      <c t="n" r="J4" s="7">
        <v>3650000</v>
      </c>
      <c t="n" r="K4" s="7">
        <v>1671000</v>
      </c>
      <c t="n" r="L4" s="7">
        <v>1038000</v>
      </c>
    </row>
    <row r="5" spans="1:12">
      <c t="s" r="A5" s="4">
        <v>1172</v>
      </c>
    </row>
    <row r="6" spans="1:12">
      <c t="s" r="A6" s="3">
        <v>1171</v>
      </c>
    </row>
    <row r="7" spans="1:12">
      <c t="s" r="A7" s="4">
        <v>85</v>
      </c>
      <c t="n" r="J7" s="6">
        <v>2863000</v>
      </c>
      <c t="n" r="K7" s="6">
        <v>1234000</v>
      </c>
      <c t="n" r="L7" s="6">
        <v>740000</v>
      </c>
    </row>
    <row r="8" spans="1:12">
      <c t="s" r="A8" s="4">
        <v>1173</v>
      </c>
    </row>
    <row r="9" spans="1:12">
      <c t="s" r="A9" s="3">
        <v>1171</v>
      </c>
    </row>
    <row r="10" spans="1:12">
      <c t="s" r="A10" s="4">
        <v>85</v>
      </c>
      <c t="n" r="J10" s="6">
        <v>268000</v>
      </c>
      <c t="n" r="K10" s="6">
        <v>265000</v>
      </c>
      <c t="n" r="L10" s="6">
        <v>244000</v>
      </c>
    </row>
    <row r="11" spans="1:12">
      <c t="s" r="A11" s="4">
        <v>1174</v>
      </c>
    </row>
    <row r="12" spans="1:12">
      <c t="s" r="A12" s="3">
        <v>1171</v>
      </c>
    </row>
    <row r="13" spans="1:12">
      <c t="s" r="A13" s="4">
        <v>85</v>
      </c>
      <c t="n" r="J13" s="7">
        <v>519000</v>
      </c>
      <c t="n" r="K13" s="7">
        <v>172000</v>
      </c>
      <c t="n" r="L13" s="7">
        <v>54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5</v>
      </c>
      <c t="s" r="B1" s="2">
        <v>1</v>
      </c>
    </row>
    <row r="2" spans="1:4">
      <c t="s" r="B2" s="2">
        <v>2</v>
      </c>
      <c t="s" r="C2" s="2">
        <v>34</v>
      </c>
      <c t="s" r="D2" s="2">
        <v>81</v>
      </c>
    </row>
    <row r="3" spans="1:4">
      <c t="s" r="A3" s="3">
        <v>1167</v>
      </c>
    </row>
    <row r="4" spans="1:4">
      <c t="s" r="A4" s="4">
        <v>1151</v>
      </c>
      <c t="s" r="B4" s="4">
        <v>932</v>
      </c>
    </row>
    <row r="5" spans="1:4">
      <c t="s" r="A5" s="4">
        <v>1176</v>
      </c>
    </row>
    <row r="6" spans="1:4">
      <c t="s" r="A6" s="3">
        <v>1167</v>
      </c>
    </row>
    <row r="7" spans="1:4">
      <c t="s" r="A7" s="4">
        <v>1151</v>
      </c>
      <c t="s" r="B7" s="4">
        <v>1177</v>
      </c>
      <c t="s" r="C7" s="4">
        <v>1177</v>
      </c>
      <c t="s" r="D7" s="4">
        <v>1178</v>
      </c>
    </row>
    <row r="8" spans="1:4">
      <c t="s" r="A8" s="4">
        <v>1179</v>
      </c>
    </row>
    <row r="9" spans="1:4">
      <c t="s" r="A9" s="3">
        <v>1167</v>
      </c>
    </row>
    <row r="10" spans="1:4">
      <c t="s" r="A10" s="4">
        <v>1151</v>
      </c>
      <c t="s" r="B10" s="4">
        <v>932</v>
      </c>
      <c t="s" r="C10" s="4">
        <v>1050</v>
      </c>
      <c t="s" r="D10" s="4">
        <v>1180</v>
      </c>
    </row>
    <row r="11" spans="1:4">
      <c t="s" r="A11" s="4">
        <v>1181</v>
      </c>
    </row>
    <row r="12" spans="1:4">
      <c t="s" r="A12" s="3">
        <v>1167</v>
      </c>
    </row>
    <row r="13" spans="1:4">
      <c t="s" r="A13" s="4">
        <v>1151</v>
      </c>
      <c t="s" r="B13" s="4">
        <v>1182</v>
      </c>
      <c t="s" r="C13" s="4">
        <v>1183</v>
      </c>
      <c t="s" r="D13" s="4">
        <v>1184</v>
      </c>
    </row>
    <row r="14" spans="1:4">
      <c t="s" r="A14" s="4">
        <v>1185</v>
      </c>
    </row>
    <row r="15" spans="1:4">
      <c t="s" r="A15" s="3">
        <v>1167</v>
      </c>
    </row>
    <row r="16" spans="1:4">
      <c t="s" r="A16" s="4">
        <v>1151</v>
      </c>
      <c t="s" r="B16" s="4">
        <v>1186</v>
      </c>
      <c t="s" r="C16" s="4">
        <v>1187</v>
      </c>
    </row>
    <row r="17" spans="1:4">
      <c t="s" r="A17" s="4">
        <v>1188</v>
      </c>
    </row>
    <row r="18" spans="1:4">
      <c t="s" r="A18" s="3">
        <v>1167</v>
      </c>
    </row>
    <row r="19" spans="1:4">
      <c t="s" r="A19" s="4">
        <v>1151</v>
      </c>
      <c t="s" r="B19" s="4">
        <v>1189</v>
      </c>
      <c t="s" r="C19" s="4">
        <v>1190</v>
      </c>
    </row>
    <row r="20" spans="1:4">
      <c t="s" r="A20" s="4">
        <v>1191</v>
      </c>
    </row>
    <row r="21" spans="1:4">
      <c t="s" r="A21" s="3">
        <v>1167</v>
      </c>
    </row>
    <row r="22" spans="1:4">
      <c t="s" r="A22" s="4">
        <v>1151</v>
      </c>
      <c t="s" r="B22" s="4">
        <v>1192</v>
      </c>
      <c t="s" r="C22" s="4">
        <v>1193</v>
      </c>
    </row>
    <row r="23" spans="1:4">
      <c t="s" r="A23" s="4">
        <v>1194</v>
      </c>
    </row>
    <row r="24" spans="1:4">
      <c t="s" r="A24" s="3">
        <v>1167</v>
      </c>
    </row>
    <row r="25" spans="1:4">
      <c t="s" r="A25" s="4">
        <v>1151</v>
      </c>
      <c t="s" r="B25" s="4">
        <v>1195</v>
      </c>
      <c t="s" r="C25" s="4">
        <v>1196</v>
      </c>
      <c t="s" r="D25" s="4">
        <v>1178</v>
      </c>
    </row>
    <row r="26" spans="1:4">
      <c t="s" r="A26" s="4">
        <v>1197</v>
      </c>
    </row>
    <row r="27" spans="1:4">
      <c t="s" r="A27" s="3">
        <v>1167</v>
      </c>
    </row>
    <row r="28" spans="1:4">
      <c t="s" r="A28" s="4">
        <v>1151</v>
      </c>
      <c t="s" r="B28" s="4">
        <v>1198</v>
      </c>
      <c t="s" r="C28" s="4">
        <v>1199</v>
      </c>
      <c t="s" r="D28" s="4">
        <v>1180</v>
      </c>
    </row>
    <row r="29" spans="1:4">
      <c t="s" r="A29" s="4">
        <v>1200</v>
      </c>
    </row>
    <row r="30" spans="1:4">
      <c t="s" r="A30" s="3">
        <v>1167</v>
      </c>
    </row>
    <row r="31" spans="1:4">
      <c t="s" r="A31" s="4">
        <v>1151</v>
      </c>
      <c t="s" r="B31" s="4">
        <v>1201</v>
      </c>
      <c t="s" r="C31" s="4">
        <v>1202</v>
      </c>
      <c t="s" r="D31" s="4">
        <v>11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203</v>
      </c>
      <c t="s" r="B1" s="2">
        <v>1</v>
      </c>
    </row>
    <row r="2" spans="1:4">
      <c t="s" r="B2" s="2">
        <v>2</v>
      </c>
      <c t="s" r="C2" s="2">
        <v>34</v>
      </c>
      <c t="s" r="D2" s="2">
        <v>81</v>
      </c>
    </row>
    <row r="3" spans="1:4">
      <c t="s" r="A3" s="3">
        <v>1167</v>
      </c>
    </row>
    <row r="4" spans="1:4">
      <c t="s" r="A4" s="4">
        <v>1204</v>
      </c>
      <c t="n" r="B4" s="6">
        <v>3</v>
      </c>
    </row>
    <row r="5" spans="1:4">
      <c t="s" r="A5" s="4">
        <v>1205</v>
      </c>
      <c t="n" r="B5" s="6">
        <v>3</v>
      </c>
      <c t="n" r="C5" s="6">
        <v>1</v>
      </c>
    </row>
    <row r="6" spans="1:4">
      <c t="s" r="A6" s="4">
        <v>1206</v>
      </c>
    </row>
    <row r="7" spans="1:4">
      <c t="s" r="A7" s="3">
        <v>1167</v>
      </c>
    </row>
    <row r="8" spans="1:4">
      <c t="s" r="A8" s="4">
        <v>1151</v>
      </c>
      <c t="s" r="B8" s="4">
        <v>932</v>
      </c>
    </row>
    <row r="9" spans="1:4">
      <c t="s" r="A9" s="4">
        <v>1207</v>
      </c>
    </row>
    <row r="10" spans="1:4">
      <c t="s" r="A10" s="3">
        <v>1167</v>
      </c>
    </row>
    <row r="11" spans="1:4">
      <c t="s" r="A11" s="4">
        <v>1151</v>
      </c>
      <c t="s" r="B11" s="4">
        <v>932</v>
      </c>
    </row>
    <row r="12" spans="1:4">
      <c t="s" r="A12" s="4">
        <v>1208</v>
      </c>
    </row>
    <row r="13" spans="1:4">
      <c t="s" r="A13" s="3">
        <v>1167</v>
      </c>
    </row>
    <row r="14" spans="1:4">
      <c t="s" r="A14" s="4">
        <v>1151</v>
      </c>
      <c t="s" r="B14" s="4">
        <v>1177</v>
      </c>
      <c t="s" r="C14" s="4">
        <v>1177</v>
      </c>
      <c t="s" r="D14" s="4">
        <v>1178</v>
      </c>
    </row>
    <row r="15" spans="1:4">
      <c t="s" r="A15" s="4">
        <v>1209</v>
      </c>
    </row>
    <row r="16" spans="1:4">
      <c t="s" r="A16" s="3">
        <v>1167</v>
      </c>
    </row>
    <row r="17" spans="1:4">
      <c t="s" r="A17" s="4">
        <v>1151</v>
      </c>
      <c t="s" r="B17" s="4">
        <v>1043</v>
      </c>
      <c t="s" r="C17" s="4">
        <v>696</v>
      </c>
    </row>
    <row r="18" spans="1:4">
      <c t="s" r="A18" s="4">
        <v>1210</v>
      </c>
    </row>
    <row r="19" spans="1:4">
      <c t="s" r="A19" s="3">
        <v>1167</v>
      </c>
    </row>
    <row r="20" spans="1:4">
      <c t="s" r="A20" s="4">
        <v>1151</v>
      </c>
      <c t="s" r="B20" s="4">
        <v>932</v>
      </c>
      <c t="s" r="C20" s="4">
        <v>1050</v>
      </c>
      <c t="s" r="D20" s="4">
        <v>1180</v>
      </c>
    </row>
    <row r="21" spans="1:4">
      <c t="s" r="A21" s="4">
        <v>1211</v>
      </c>
    </row>
    <row r="22" spans="1:4">
      <c t="s" r="A22" s="3">
        <v>1167</v>
      </c>
    </row>
    <row r="23" spans="1:4">
      <c t="s" r="A23" s="4">
        <v>1151</v>
      </c>
      <c t="s" r="B23" s="4">
        <v>1212</v>
      </c>
    </row>
    <row r="24" spans="1:4">
      <c t="s" r="A24" s="4">
        <v>1213</v>
      </c>
    </row>
    <row r="25" spans="1:4">
      <c t="s" r="A25" s="3">
        <v>1167</v>
      </c>
    </row>
    <row r="26" spans="1:4">
      <c t="s" r="A26" s="4">
        <v>1151</v>
      </c>
      <c t="s" r="B26" s="4">
        <v>1182</v>
      </c>
      <c t="s" r="C26" s="4">
        <v>1183</v>
      </c>
      <c t="s" r="D26" s="4">
        <v>1184</v>
      </c>
    </row>
    <row r="27" spans="1:4">
      <c t="s" r="A27" s="4">
        <v>1214</v>
      </c>
    </row>
    <row r="28" spans="1:4">
      <c t="s" r="A28" s="3">
        <v>1167</v>
      </c>
    </row>
    <row r="29" spans="1:4">
      <c t="s" r="A29" s="4">
        <v>1151</v>
      </c>
      <c t="s" r="B29" s="4">
        <v>121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6"/>
  </cols>
  <sheetData>
    <row r="1" spans="1:15">
      <c t="s" r="A1" s="1">
        <v>1216</v>
      </c>
      <c t="s" r="B1" s="2">
        <v>444</v>
      </c>
      <c t="s" r="J1" s="2">
        <v>465</v>
      </c>
      <c t="s" r="L1" s="2">
        <v>1</v>
      </c>
      <c t="s" r="O1" s="2">
        <v>466</v>
      </c>
    </row>
    <row r="2" spans="1:15">
      <c t="s" r="B2" s="2">
        <v>2</v>
      </c>
      <c t="s" r="C2" s="2">
        <v>446</v>
      </c>
      <c t="s" r="D2" s="2">
        <v>4</v>
      </c>
      <c t="s" r="E2" s="2">
        <v>447</v>
      </c>
      <c t="s" r="F2" s="2">
        <v>34</v>
      </c>
      <c t="s" r="G2" s="2">
        <v>448</v>
      </c>
      <c t="s" r="H2" s="2">
        <v>449</v>
      </c>
      <c t="s" r="I2" s="2">
        <v>450</v>
      </c>
      <c t="s" r="J2" s="2">
        <v>446</v>
      </c>
      <c t="s" r="K2" s="2">
        <v>448</v>
      </c>
      <c t="s" r="L2" s="2">
        <v>2</v>
      </c>
      <c t="s" r="M2" s="2">
        <v>34</v>
      </c>
      <c t="s" r="N2" s="2">
        <v>81</v>
      </c>
      <c t="s" r="O2" s="2">
        <v>2</v>
      </c>
    </row>
    <row r="3" spans="1:15">
      <c t="s" r="A3" s="4">
        <v>83</v>
      </c>
      <c t="n" r="B3" s="7">
        <v>827000</v>
      </c>
      <c t="n" r="C3" s="7">
        <v>787000</v>
      </c>
      <c t="n" r="D3" s="7">
        <v>762000</v>
      </c>
      <c t="n" r="E3" s="7">
        <v>755000</v>
      </c>
      <c t="n" r="F3" s="7">
        <v>684000</v>
      </c>
      <c t="n" r="G3" s="7">
        <v>283000</v>
      </c>
      <c t="n" r="H3" s="7">
        <v>270000</v>
      </c>
      <c t="n" r="I3" s="7">
        <v>262000</v>
      </c>
      <c t="n" r="L3" s="7">
        <v>3131000</v>
      </c>
      <c t="n" r="M3" s="7">
        <v>1499000</v>
      </c>
      <c t="n" r="N3" s="7">
        <v>984000</v>
      </c>
    </row>
    <row r="4" spans="1:15">
      <c t="s" r="A4" s="4">
        <v>84</v>
      </c>
      <c t="n" r="B4" s="6">
        <v>124000</v>
      </c>
      <c t="n" r="C4" s="6">
        <v>129000</v>
      </c>
      <c t="n" r="D4" s="6">
        <v>128000</v>
      </c>
      <c t="n" r="E4" s="6">
        <v>138000</v>
      </c>
      <c t="n" r="F4" s="6">
        <v>107000</v>
      </c>
      <c t="n" r="G4" s="6">
        <v>21000</v>
      </c>
      <c t="n" r="H4" s="6">
        <v>18000</v>
      </c>
      <c t="n" r="I4" s="6">
        <v>26000</v>
      </c>
      <c t="n" r="L4" s="6">
        <v>519000</v>
      </c>
      <c t="n" r="M4" s="6">
        <v>172000</v>
      </c>
      <c t="n" r="N4" s="6">
        <v>54000</v>
      </c>
    </row>
    <row r="5" spans="1:15">
      <c t="s" r="A5" s="4">
        <v>85</v>
      </c>
      <c t="n" r="B5" s="6">
        <v>951000</v>
      </c>
      <c t="n" r="C5" s="6">
        <v>916000</v>
      </c>
      <c t="n" r="D5" s="6">
        <v>890000</v>
      </c>
      <c t="n" r="E5" s="6">
        <v>893000</v>
      </c>
      <c t="n" r="F5" s="6">
        <v>791000</v>
      </c>
      <c t="n" r="G5" s="6">
        <v>304000</v>
      </c>
      <c t="n" r="H5" s="6">
        <v>288000</v>
      </c>
      <c t="n" r="I5" s="6">
        <v>288000</v>
      </c>
      <c t="n" r="L5" s="6">
        <v>3650000</v>
      </c>
      <c t="n" r="M5" s="6">
        <v>1671000</v>
      </c>
      <c t="n" r="N5" s="6">
        <v>1038000</v>
      </c>
    </row>
    <row r="6" spans="1:15">
      <c t="s" r="A6" s="4">
        <v>87</v>
      </c>
      <c t="n" r="B6" s="6">
        <v>433000</v>
      </c>
      <c t="n" r="C6" s="6">
        <v>403000</v>
      </c>
      <c t="n" r="D6" s="6">
        <v>407000</v>
      </c>
      <c t="n" r="E6" s="6">
        <v>386000</v>
      </c>
      <c t="n" r="F6" s="6">
        <v>383000</v>
      </c>
      <c t="n" r="G6" s="6">
        <v>142000</v>
      </c>
      <c t="n" r="H6" s="6">
        <v>137000</v>
      </c>
      <c t="n" r="I6" s="6">
        <v>130000</v>
      </c>
      <c t="n" r="L6" s="6">
        <v>1629000</v>
      </c>
      <c t="n" r="M6" s="6">
        <v>792000</v>
      </c>
      <c t="n" r="N6" s="6">
        <v>508000</v>
      </c>
    </row>
    <row r="7" spans="1:15">
      <c t="s" r="A7" s="4">
        <v>88</v>
      </c>
      <c t="n" r="B7" s="6">
        <v>90000</v>
      </c>
      <c t="n" r="C7" s="6">
        <v>99000</v>
      </c>
      <c t="n" r="D7" s="6">
        <v>90000</v>
      </c>
      <c t="n" r="E7" s="6">
        <v>98000</v>
      </c>
      <c t="n" r="F7" s="6">
        <v>72000</v>
      </c>
      <c t="n" r="G7" s="6">
        <v>10000</v>
      </c>
      <c t="n" r="H7" s="6">
        <v>9000</v>
      </c>
      <c t="n" r="I7" s="6">
        <v>10000</v>
      </c>
      <c t="n" r="L7" s="6">
        <v>377000</v>
      </c>
      <c t="n" r="M7" s="6">
        <v>101000</v>
      </c>
      <c t="n" r="N7" s="6">
        <v>27000</v>
      </c>
    </row>
    <row r="8" spans="1:15">
      <c t="s" r="A8" s="4">
        <v>89</v>
      </c>
      <c t="n" r="B8" s="6">
        <v>523000</v>
      </c>
      <c t="n" r="C8" s="6">
        <v>502000</v>
      </c>
      <c t="n" r="D8" s="6">
        <v>497000</v>
      </c>
      <c t="n" r="E8" s="6">
        <v>484000</v>
      </c>
      <c t="n" r="F8" s="6">
        <v>455000</v>
      </c>
      <c t="n" r="G8" s="6">
        <v>152000</v>
      </c>
      <c t="n" r="H8" s="6">
        <v>146000</v>
      </c>
      <c t="n" r="I8" s="6">
        <v>140000</v>
      </c>
      <c t="n" r="L8" s="6">
        <v>2006000</v>
      </c>
      <c t="n" r="M8" s="6">
        <v>893000</v>
      </c>
      <c t="n" r="N8" s="6">
        <v>535000</v>
      </c>
    </row>
    <row r="9" spans="1:15">
      <c t="s" r="A9" s="4">
        <v>90</v>
      </c>
      <c t="n" r="B9" s="6">
        <v>428000</v>
      </c>
      <c t="n" r="C9" s="6">
        <v>414000</v>
      </c>
      <c t="n" r="D9" s="6">
        <v>393000</v>
      </c>
      <c t="n" r="E9" s="6">
        <v>409000</v>
      </c>
      <c t="n" r="F9" s="6">
        <v>336000</v>
      </c>
      <c t="n" r="G9" s="6">
        <v>152000</v>
      </c>
      <c t="n" r="H9" s="6">
        <v>142000</v>
      </c>
      <c t="n" r="I9" s="6">
        <v>148000</v>
      </c>
      <c t="n" r="L9" s="6">
        <v>1644000</v>
      </c>
      <c t="n" r="M9" s="6">
        <v>778000</v>
      </c>
      <c t="n" r="N9" s="6">
        <v>503000</v>
      </c>
    </row>
    <row r="10" spans="1:15">
      <c t="s" r="A10" s="4">
        <v>92</v>
      </c>
      <c t="n" r="B10" s="6">
        <v>127000</v>
      </c>
      <c t="n" r="C10" s="6">
        <v>120000</v>
      </c>
      <c t="n" r="D10" s="6">
        <v>125000</v>
      </c>
      <c t="n" r="E10" s="6">
        <v>122000</v>
      </c>
      <c t="n" r="F10" s="6">
        <v>105000</v>
      </c>
      <c t="n" r="G10" s="6">
        <v>37000</v>
      </c>
      <c t="n" r="H10" s="6">
        <v>36000</v>
      </c>
      <c t="n" r="I10" s="6">
        <v>35000</v>
      </c>
      <c t="n" r="L10" s="6">
        <v>494000</v>
      </c>
      <c t="n" r="M10" s="6">
        <v>213000</v>
      </c>
      <c t="n" r="N10" s="6">
        <v>138000</v>
      </c>
    </row>
    <row r="11" spans="1:15">
      <c t="s" r="A11" s="4">
        <v>93</v>
      </c>
      <c t="n" r="B11" s="6">
        <v>99000</v>
      </c>
      <c t="n" r="C11" s="6">
        <v>100000</v>
      </c>
      <c t="n" r="D11" s="6">
        <v>99000</v>
      </c>
      <c t="n" r="E11" s="6">
        <v>96000</v>
      </c>
      <c t="n" r="F11" s="6">
        <v>79000</v>
      </c>
      <c t="n" r="G11" s="6">
        <v>25000</v>
      </c>
      <c t="n" r="H11" s="6">
        <v>24000</v>
      </c>
      <c t="n" r="I11" s="6">
        <v>23000</v>
      </c>
      <c t="n" r="L11" s="6">
        <v>394000</v>
      </c>
      <c t="n" r="M11" s="6">
        <v>151000</v>
      </c>
      <c t="n" r="N11" s="6">
        <v>91000</v>
      </c>
    </row>
    <row r="12" spans="1:15">
      <c t="s" r="A12" s="4">
        <v>94</v>
      </c>
      <c t="n" r="B12" s="6">
        <v>80000</v>
      </c>
      <c t="n" r="C12" s="6">
        <v>67000</v>
      </c>
      <c t="n" r="D12" s="6">
        <v>70000</v>
      </c>
      <c t="n" r="E12" s="6">
        <v>66000</v>
      </c>
      <c t="n" r="F12" s="6">
        <v>59000</v>
      </c>
      <c t="n" r="G12" s="6">
        <v>25000</v>
      </c>
      <c t="n" r="H12" s="6">
        <v>26000</v>
      </c>
      <c t="n" r="I12" s="6">
        <v>28000</v>
      </c>
      <c t="n" r="L12" s="6">
        <v>283000</v>
      </c>
      <c t="n" r="M12" s="6">
        <v>138000</v>
      </c>
      <c t="n" r="N12" s="6">
        <v>96000</v>
      </c>
    </row>
    <row r="13" spans="1:15">
      <c t="s" r="A13" s="4">
        <v>95</v>
      </c>
      <c t="n" r="B13" s="6">
        <v>60000</v>
      </c>
      <c t="n" r="C13" s="6">
        <v>59000</v>
      </c>
      <c t="n" r="D13" s="6">
        <v>64000</v>
      </c>
      <c t="n" r="E13" s="6">
        <v>68000</v>
      </c>
      <c t="n" r="F13" s="6">
        <v>46000</v>
      </c>
      <c t="n" r="G13" s="6">
        <v>3000</v>
      </c>
      <c t="n" r="H13" s="6">
        <v>3000</v>
      </c>
      <c t="n" r="I13" s="6">
        <v>2000</v>
      </c>
      <c t="n" r="L13" s="6">
        <v>251000</v>
      </c>
      <c t="n" r="M13" s="6">
        <v>54000</v>
      </c>
      <c t="n" r="N13" s="6">
        <v>7000</v>
      </c>
    </row>
    <row r="14" spans="1:15">
      <c t="s" r="A14" s="4">
        <v>96</v>
      </c>
      <c t="n" r="B14" s="6">
        <v>51000</v>
      </c>
      <c t="n" r="C14" s="6">
        <v>37000</v>
      </c>
      <c t="n" r="D14" s="6">
        <v>31000</v>
      </c>
      <c t="n" r="E14" s="6">
        <v>26000</v>
      </c>
      <c t="n" r="F14" s="6">
        <v>66000</v>
      </c>
      <c t="n" r="G14" s="6">
        <v>35000</v>
      </c>
      <c t="n" r="H14" s="6">
        <v>20000</v>
      </c>
      <c t="n" r="I14" s="6">
        <v>6000</v>
      </c>
      <c t="n" r="L14" s="6">
        <v>145000</v>
      </c>
      <c t="n" r="M14" s="6">
        <v>127000</v>
      </c>
      <c t="n" r="N14" s="6">
        <v>5000</v>
      </c>
    </row>
    <row r="15" spans="1:15">
      <c t="s" r="A15" s="4">
        <v>97</v>
      </c>
      <c t="n" r="B15" s="6">
        <v>5000</v>
      </c>
      <c t="n" r="C15" s="6">
        <v>6000</v>
      </c>
      <c t="n" r="D15" s="6">
        <v>18000</v>
      </c>
      <c t="n" r="E15" s="6">
        <v>11000</v>
      </c>
      <c t="n" r="F15" s="6">
        <v>6000</v>
      </c>
      <c t="n" r="G15" s="6">
        <v>0</v>
      </c>
      <c t="n" r="H15" s="6">
        <v>0</v>
      </c>
      <c t="n" r="I15" s="6">
        <v>0</v>
      </c>
      <c t="n" r="L15" s="6">
        <v>40000</v>
      </c>
      <c t="n" r="M15" s="6">
        <v>6000</v>
      </c>
      <c t="n" r="N15" s="6">
        <v>6000</v>
      </c>
      <c t="n" r="O15" s="7">
        <v>46000</v>
      </c>
    </row>
    <row r="16" spans="1:15">
      <c t="s" r="A16" s="4">
        <v>98</v>
      </c>
      <c t="n" r="B16" s="6">
        <v>422000</v>
      </c>
      <c t="n" r="C16" s="6">
        <v>389000</v>
      </c>
      <c t="n" r="D16" s="6">
        <v>407000</v>
      </c>
      <c t="n" r="E16" s="6">
        <v>389000</v>
      </c>
      <c t="n" r="F16" s="6">
        <v>361000</v>
      </c>
      <c t="n" r="G16" s="6">
        <v>125000</v>
      </c>
      <c t="n" r="H16" s="6">
        <v>109000</v>
      </c>
      <c t="n" r="I16" s="6">
        <v>94000</v>
      </c>
      <c t="n" r="L16" s="6">
        <v>1607000</v>
      </c>
      <c t="n" r="M16" s="6">
        <v>689000</v>
      </c>
      <c t="n" r="N16" s="6">
        <v>343000</v>
      </c>
    </row>
    <row r="17" spans="1:15">
      <c t="s" r="A17" s="4">
        <v>99</v>
      </c>
      <c t="n" r="B17" s="6">
        <v>6000</v>
      </c>
      <c t="n" r="C17" s="6">
        <v>25000</v>
      </c>
      <c t="n" r="D17" s="6">
        <v>-14000</v>
      </c>
      <c t="n" r="E17" s="6">
        <v>20000</v>
      </c>
      <c t="n" r="F17" s="6">
        <v>-25000</v>
      </c>
      <c t="n" r="G17" s="6">
        <v>27000</v>
      </c>
      <c t="n" r="H17" s="6">
        <v>33000</v>
      </c>
      <c t="n" r="I17" s="6">
        <v>54000</v>
      </c>
      <c t="n" r="L17" s="6">
        <v>37000</v>
      </c>
      <c t="n" r="M17" s="6">
        <v>89000</v>
      </c>
      <c t="n" r="N17" s="6">
        <v>160000</v>
      </c>
    </row>
    <row r="18" spans="1:15">
      <c t="s" r="A18" s="4">
        <v>468</v>
      </c>
      <c t="n" r="B18" s="6">
        <v>-1000</v>
      </c>
      <c t="n" r="C18" s="6">
        <v>-6000</v>
      </c>
      <c t="n" r="D18" s="6">
        <v>11000</v>
      </c>
      <c t="n" r="E18" s="6">
        <v>-27000</v>
      </c>
      <c t="n" r="F18" s="6">
        <v>-9000</v>
      </c>
      <c t="n" r="G18" s="6">
        <v>0</v>
      </c>
      <c t="n" r="H18" s="6">
        <v>0</v>
      </c>
      <c t="n" r="I18" s="6">
        <v>0</v>
      </c>
      <c t="n" r="L18" s="6">
        <v>-23000</v>
      </c>
      <c t="n" r="M18" s="6">
        <v>-9000</v>
      </c>
      <c t="n" r="N18" s="6">
        <v>-1000</v>
      </c>
    </row>
    <row r="19" spans="1:15">
      <c t="s" r="A19" s="4">
        <v>102</v>
      </c>
      <c t="n" r="B19" s="6">
        <v>-48000</v>
      </c>
      <c t="n" r="C19" s="6">
        <v>-45000</v>
      </c>
      <c t="n" r="D19" s="6">
        <v>-49000</v>
      </c>
      <c t="n" r="E19" s="6">
        <v>-51000</v>
      </c>
      <c t="n" r="F19" s="6">
        <v>-60000</v>
      </c>
      <c t="n" r="G19" s="6">
        <v>0</v>
      </c>
      <c t="n" r="H19" s="6">
        <v>-2000</v>
      </c>
      <c t="n" r="I19" s="6">
        <v>0</v>
      </c>
      <c t="n" r="L19" s="6">
        <v>-193000</v>
      </c>
      <c t="n" r="M19" s="6">
        <v>-62000</v>
      </c>
      <c t="n" r="N19" s="6">
        <v>0</v>
      </c>
    </row>
    <row r="20" spans="1:15">
      <c t="s" r="A20" s="4">
        <v>103</v>
      </c>
      <c t="n" r="B20" s="6">
        <v>0</v>
      </c>
      <c t="n" r="C20" s="6">
        <v>0</v>
      </c>
      <c t="n" r="D20" s="6">
        <v>-1000</v>
      </c>
      <c t="n" r="E20" s="6">
        <v>0</v>
      </c>
      <c t="n" r="F20" s="6">
        <v>1000</v>
      </c>
      <c t="n" r="G20" s="6">
        <v>-2000</v>
      </c>
      <c t="n" r="H20" s="6">
        <v>0</v>
      </c>
      <c t="n" r="I20" s="6">
        <v>0</v>
      </c>
      <c t="n" r="L20" s="6">
        <v>-1000</v>
      </c>
      <c t="n" r="M20" s="6">
        <v>-1000</v>
      </c>
      <c t="n" r="N20" s="6">
        <v>5000</v>
      </c>
    </row>
    <row r="21" spans="1:15">
      <c t="s" r="A21" s="4">
        <v>104</v>
      </c>
      <c t="n" r="B21" s="6">
        <v>-49000</v>
      </c>
      <c t="n" r="C21" s="6">
        <v>-51000</v>
      </c>
      <c t="n" r="D21" s="6">
        <v>-39000</v>
      </c>
      <c t="n" r="E21" s="6">
        <v>-78000</v>
      </c>
      <c t="n" r="F21" s="6">
        <v>-68000</v>
      </c>
      <c t="n" r="G21" s="6">
        <v>-2000</v>
      </c>
      <c t="n" r="H21" s="6">
        <v>-2000</v>
      </c>
      <c t="n" r="I21" s="6">
        <v>0</v>
      </c>
      <c t="n" r="L21" s="6">
        <v>-217000</v>
      </c>
      <c t="n" r="M21" s="6">
        <v>-72000</v>
      </c>
      <c t="n" r="N21" s="6">
        <v>4000</v>
      </c>
    </row>
    <row r="22" spans="1:15">
      <c t="s" r="A22" s="4">
        <v>1217</v>
      </c>
      <c t="n" r="B22" s="6">
        <v>-43000</v>
      </c>
      <c t="n" r="C22" s="6">
        <v>-26000</v>
      </c>
      <c t="n" r="D22" s="6">
        <v>-53000</v>
      </c>
      <c t="n" r="E22" s="6">
        <v>-58000</v>
      </c>
      <c t="n" r="F22" s="6">
        <v>-93000</v>
      </c>
      <c t="n" r="G22" s="6">
        <v>25000</v>
      </c>
      <c t="n" r="H22" s="6">
        <v>31000</v>
      </c>
      <c t="n" r="I22" s="6">
        <v>54000</v>
      </c>
      <c t="n" r="L22" s="6">
        <v>-180000</v>
      </c>
      <c t="n" r="M22" s="6">
        <v>17000</v>
      </c>
      <c t="n" r="N22" s="6">
        <v>164000</v>
      </c>
    </row>
    <row r="23" spans="1:15">
      <c t="s" r="A23" s="4">
        <v>470</v>
      </c>
      <c t="n" r="B23" s="6">
        <v>-15000</v>
      </c>
      <c t="n" r="C23" s="6">
        <v>3000</v>
      </c>
      <c t="n" r="D23" s="6">
        <v>23000</v>
      </c>
      <c t="n" r="E23" s="6">
        <v>-33000</v>
      </c>
      <c t="n" r="F23" s="6">
        <v>-41000</v>
      </c>
      <c t="n" r="G23" s="6">
        <v>10000</v>
      </c>
      <c t="n" r="H23" s="6">
        <v>4000</v>
      </c>
      <c t="n" r="I23" s="6">
        <v>12000</v>
      </c>
      <c t="n" r="J23" s="7">
        <v>-22000</v>
      </c>
      <c t="n" r="K23" s="7">
        <v>-15000</v>
      </c>
      <c t="n" r="L23" s="6">
        <v>-22000</v>
      </c>
      <c t="n" r="M23" s="6">
        <v>-15000</v>
      </c>
      <c t="n" r="N23" s="6">
        <v>30000</v>
      </c>
    </row>
    <row r="24" spans="1:15">
      <c t="s" r="A24" s="4">
        <v>107</v>
      </c>
      <c t="n" r="B24" s="7">
        <v>-28000</v>
      </c>
      <c t="n" r="C24" s="7">
        <v>-29000</v>
      </c>
      <c t="n" r="D24" s="7">
        <v>-76000</v>
      </c>
      <c t="n" r="E24" s="7">
        <v>-25000</v>
      </c>
      <c t="n" r="F24" s="7">
        <v>-52000</v>
      </c>
      <c t="n" r="G24" s="7">
        <v>15000</v>
      </c>
      <c t="n" r="H24" s="7">
        <v>27000</v>
      </c>
      <c t="n" r="I24" s="7">
        <v>42000</v>
      </c>
      <c t="n" r="L24" s="7">
        <v>-158000</v>
      </c>
      <c t="n" r="M24" s="7">
        <v>32000</v>
      </c>
      <c t="n" r="N24" s="7">
        <v>134000</v>
      </c>
    </row>
    <row r="25" spans="1:15">
      <c t="s" r="A25" s="4">
        <v>108</v>
      </c>
      <c t="n" r="B25" s="8">
        <v>-0.53</v>
      </c>
      <c t="n" r="C25" s="8">
        <v>-0.57</v>
      </c>
      <c t="n" r="D25" s="8">
        <v>-1.5</v>
      </c>
      <c t="n" r="E25" s="8">
        <v>-0.5</v>
      </c>
      <c t="n" r="F25" s="8">
        <v>-1.02</v>
      </c>
      <c t="n" r="G25" s="8">
        <v>0.29</v>
      </c>
      <c t="n" r="H25" s="8">
        <v>0.54</v>
      </c>
      <c t="n" r="I25" s="8">
        <v>0.83</v>
      </c>
      <c t="n" r="L25" s="8">
        <v>-3.1</v>
      </c>
      <c t="n" r="M25" s="8">
        <v>0.64</v>
      </c>
      <c t="n" r="N25" s="8">
        <v>2.65</v>
      </c>
    </row>
    <row r="26" spans="1:15">
      <c t="s" r="A26" s="4">
        <v>1218</v>
      </c>
      <c t="n" r="B26" s="8">
        <v>-0.53</v>
      </c>
      <c t="n" r="C26" s="8">
        <v>-0.57</v>
      </c>
      <c t="n" r="D26" s="8">
        <v>-1.5</v>
      </c>
      <c t="n" r="E26" s="8">
        <v>-0.5</v>
      </c>
      <c t="n" r="F26" s="8">
        <v>-1.02</v>
      </c>
      <c t="n" r="G26" s="8">
        <v>0.29</v>
      </c>
      <c t="n" r="H26" s="8">
        <v>0.54</v>
      </c>
      <c t="n" r="I26" s="8">
        <v>0.82</v>
      </c>
      <c t="n" r="L26" s="8">
        <v>-3.1</v>
      </c>
      <c t="n" r="M26" s="8">
        <v>0.63</v>
      </c>
      <c t="n" r="N26" s="8">
        <v>2.63</v>
      </c>
    </row>
    <row r="27" spans="1:15">
      <c t="s" r="A27" s="4">
        <v>1219</v>
      </c>
      <c t="n" r="B27" s="6">
        <v>51207102</v>
      </c>
      <c t="n" r="C27" s="6">
        <v>51151541</v>
      </c>
      <c t="n" r="D27" s="6">
        <v>50917161</v>
      </c>
      <c t="n" r="E27" s="6">
        <v>50666970</v>
      </c>
      <c t="n" r="F27" s="6">
        <v>50452097</v>
      </c>
      <c t="n" r="G27" s="6">
        <v>50835492</v>
      </c>
      <c t="n" r="H27" s="6">
        <v>50606008</v>
      </c>
      <c t="n" r="I27" s="6">
        <v>50402469</v>
      </c>
      <c t="n" r="L27" s="6">
        <v>50996297</v>
      </c>
      <c t="n" r="M27" s="6">
        <v>50789173</v>
      </c>
      <c t="n" r="N27" s="6">
        <v>50692942</v>
      </c>
    </row>
    <row r="28" spans="1:15">
      <c t="s" r="A28" s="4">
        <v>1220</v>
      </c>
      <c t="n" r="B28" s="6">
        <v>51207102</v>
      </c>
      <c t="n" r="C28" s="6">
        <v>51151541</v>
      </c>
      <c t="n" r="D28" s="6">
        <v>50917161</v>
      </c>
      <c t="n" r="E28" s="6">
        <v>50666970</v>
      </c>
      <c t="n" r="F28" s="6">
        <v>50452097</v>
      </c>
      <c t="n" r="G28" s="6">
        <v>51460537</v>
      </c>
      <c t="n" r="H28" s="6">
        <v>51277628</v>
      </c>
      <c t="n" r="I28" s="6">
        <v>50974303</v>
      </c>
      <c t="n" r="L28" s="6">
        <v>50996297</v>
      </c>
      <c t="n" r="M28" s="6">
        <v>51379698</v>
      </c>
      <c t="n" r="N28" s="6">
        <v>51063189</v>
      </c>
    </row>
    <row r="29" spans="1:15">
      <c t="s" r="A29" s="4">
        <v>504</v>
      </c>
    </row>
    <row r="30" spans="1:15">
      <c t="s" r="A30" s="4">
        <v>1221</v>
      </c>
      <c t="n" r="B30" s="8">
        <v>83.02</v>
      </c>
      <c t="n" r="C30" s="7">
        <v>117</v>
      </c>
      <c t="n" r="D30" s="8">
        <v>119.47</v>
      </c>
      <c t="n" r="E30" s="8">
        <v>92.48</v>
      </c>
      <c t="n" r="F30" s="8">
        <v>79.11</v>
      </c>
      <c t="n" r="G30" s="8">
        <v>86.02</v>
      </c>
      <c t="n" r="H30" s="8">
        <v>87.53</v>
      </c>
      <c t="n" r="I30" s="8">
        <v>72.76000000000001</v>
      </c>
      <c t="n" r="L30" s="8">
        <v>119.47</v>
      </c>
      <c t="n" r="M30" s="8">
        <v>87.53</v>
      </c>
    </row>
    <row r="31" spans="1:15">
      <c t="s" r="A31" s="4">
        <v>690</v>
      </c>
    </row>
    <row r="32" spans="1:15">
      <c t="s" r="A32" s="4">
        <v>1221</v>
      </c>
      <c t="n" r="B32" s="8">
        <v>63.92</v>
      </c>
      <c t="n" r="C32" s="8">
        <v>71.95</v>
      </c>
      <c t="n" r="D32" s="8">
        <v>88.41</v>
      </c>
      <c t="n" r="E32" s="8">
        <v>74.40000000000001</v>
      </c>
      <c t="n" r="F32" s="8">
        <v>58.95</v>
      </c>
      <c t="n" r="G32" s="8">
        <v>72.09999999999999</v>
      </c>
      <c t="n" r="H32" s="8">
        <v>60.06</v>
      </c>
      <c t="n" r="I32" s="8">
        <v>52.61</v>
      </c>
      <c t="n" r="L32" s="8">
        <v>63.92</v>
      </c>
      <c t="n" r="M32" s="8">
        <v>52.61</v>
      </c>
    </row>
  </sheetData>
  <mergeCells count="4">
    <mergeCell ref="A1:A2"/>
    <mergeCell ref="B1:I1"/>
    <mergeCell ref="J1:K1"/>
    <mergeCell ref="L1:N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222</v>
      </c>
      <c t="s" r="B1" s="2">
        <v>840</v>
      </c>
      <c t="s" r="C1" s="2">
        <v>2</v>
      </c>
    </row>
    <row r="2" spans="1:3">
      <c t="s" r="A2" s="3">
        <v>1223</v>
      </c>
    </row>
    <row r="3" spans="1:3">
      <c t="s" r="A3" s="4">
        <v>851</v>
      </c>
      <c t="n" r="C3" s="7">
        <v>165</v>
      </c>
    </row>
    <row r="4" spans="1:3">
      <c t="s" r="A4" s="4">
        <v>1224</v>
      </c>
    </row>
    <row r="5" spans="1:3">
      <c t="s" r="A5" s="3">
        <v>1223</v>
      </c>
    </row>
    <row r="6" spans="1:3">
      <c t="s" r="A6" s="4">
        <v>851</v>
      </c>
      <c t="n" r="B6" s="7">
        <v>8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1225</v>
      </c>
      <c t="s" r="B1" s="2">
        <v>1</v>
      </c>
    </row>
    <row r="2" spans="1:4">
      <c t="s" r="B2" s="2">
        <v>2</v>
      </c>
      <c t="s" r="C2" s="2">
        <v>34</v>
      </c>
      <c t="s" r="D2" s="2">
        <v>81</v>
      </c>
    </row>
    <row r="3" spans="1:4">
      <c t="s" r="A3" s="4">
        <v>1226</v>
      </c>
    </row>
    <row r="4" spans="1:4">
      <c t="s" r="A4" s="3">
        <v>1227</v>
      </c>
    </row>
    <row r="5" spans="1:4">
      <c t="s" r="A5" s="4">
        <v>1228</v>
      </c>
      <c t="n" r="B5" s="7">
        <v>1</v>
      </c>
      <c t="n" r="C5" s="7">
        <v>0</v>
      </c>
      <c t="n" r="D5" s="7">
        <v>1</v>
      </c>
    </row>
    <row r="6" spans="1:4">
      <c t="s" r="A6" s="4">
        <v>1229</v>
      </c>
      <c t="n" r="B6" s="6">
        <v>5</v>
      </c>
      <c t="n" r="C6" s="6">
        <v>1</v>
      </c>
      <c t="n" r="D6" s="6">
        <v>0</v>
      </c>
    </row>
    <row r="7" spans="1:4">
      <c t="s" r="A7" s="4">
        <v>1230</v>
      </c>
      <c t="n" r="B7" s="6">
        <v>0</v>
      </c>
      <c t="n" r="C7" s="6">
        <v>0</v>
      </c>
      <c t="n" r="D7" s="6">
        <v>1</v>
      </c>
    </row>
    <row r="8" spans="1:4">
      <c t="s" r="A8" s="4">
        <v>1231</v>
      </c>
      <c t="n" r="B8" s="6">
        <v>6</v>
      </c>
      <c t="n" r="C8" s="6">
        <v>1</v>
      </c>
      <c t="n" r="D8" s="6">
        <v>0</v>
      </c>
    </row>
    <row r="9" spans="1:4">
      <c t="s" r="A9" s="4">
        <v>1232</v>
      </c>
    </row>
    <row r="10" spans="1:4">
      <c t="s" r="A10" s="3">
        <v>1227</v>
      </c>
    </row>
    <row r="11" spans="1:4">
      <c t="s" r="A11" s="4">
        <v>1228</v>
      </c>
      <c t="n" r="B11" s="6">
        <v>6</v>
      </c>
      <c t="n" r="C11" s="6">
        <v>13</v>
      </c>
      <c t="n" r="D11" s="6">
        <v>14</v>
      </c>
    </row>
    <row r="12" spans="1:4">
      <c t="s" r="A12" s="4">
        <v>1229</v>
      </c>
      <c t="n" r="B12" s="6">
        <v>53</v>
      </c>
      <c t="n" r="C12" s="6">
        <v>6</v>
      </c>
      <c t="n" r="D12" s="6">
        <v>8</v>
      </c>
    </row>
    <row r="13" spans="1:4">
      <c t="s" r="A13" s="4">
        <v>1230</v>
      </c>
      <c t="n" r="B13" s="6">
        <v>4</v>
      </c>
      <c t="n" r="C13" s="6">
        <v>13</v>
      </c>
      <c t="n" r="D13" s="6">
        <v>9</v>
      </c>
    </row>
    <row r="14" spans="1:4">
      <c t="s" r="A14" s="4">
        <v>1231</v>
      </c>
      <c t="n" r="B14" s="6">
        <v>55</v>
      </c>
      <c t="n" r="C14" s="6">
        <v>6</v>
      </c>
      <c t="n" r="D14" s="6">
        <v>13</v>
      </c>
    </row>
    <row r="15" spans="1:4">
      <c t="s" r="A15" s="4">
        <v>1233</v>
      </c>
    </row>
    <row r="16" spans="1:4">
      <c t="s" r="A16" s="3">
        <v>1227</v>
      </c>
    </row>
    <row r="17" spans="1:4">
      <c t="s" r="A17" s="4">
        <v>1228</v>
      </c>
      <c t="n" r="B17" s="6">
        <v>57</v>
      </c>
      <c t="n" r="C17" s="6">
        <v>0</v>
      </c>
      <c t="n" r="D17" s="6">
        <v>0</v>
      </c>
    </row>
    <row r="18" spans="1:4">
      <c t="s" r="A18" s="4">
        <v>1229</v>
      </c>
      <c t="n" r="B18" s="6">
        <v>5</v>
      </c>
      <c t="n" r="C18" s="6">
        <v>57</v>
      </c>
      <c t="n" r="D18" s="6">
        <v>0</v>
      </c>
    </row>
    <row r="19" spans="1:4">
      <c t="s" r="A19" s="4">
        <v>1230</v>
      </c>
      <c t="n" r="B19" s="6">
        <v>14</v>
      </c>
      <c t="n" r="C19" s="6">
        <v>0</v>
      </c>
      <c t="n" r="D19" s="6">
        <v>0</v>
      </c>
    </row>
    <row r="20" spans="1:4">
      <c t="s" r="A20" s="4">
        <v>1231</v>
      </c>
      <c t="n" r="B20" s="7">
        <v>48</v>
      </c>
      <c t="n" r="C20" s="7">
        <v>57</v>
      </c>
      <c t="n" r="D20" s="7">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206</v>
      </c>
    </row>
    <row r="4" spans="1:2">
      <c t="s" r="A4" s="4">
        <v>15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192000</v>
      </c>
      <c t="n" r="C3" s="7">
        <v>394000</v>
      </c>
    </row>
    <row r="4" spans="1:3">
      <c t="s" r="A4" s="4">
        <v>37</v>
      </c>
      <c t="n" r="B4" s="6">
        <v>0</v>
      </c>
      <c t="n" r="C4" s="6">
        <v>24000</v>
      </c>
    </row>
    <row r="5" spans="1:3">
      <c t="s" r="A5" s="4">
        <v>38</v>
      </c>
      <c t="n" r="B5" s="6">
        <v>671000</v>
      </c>
      <c t="n" r="C5" s="6">
        <v>671000</v>
      </c>
    </row>
    <row r="6" spans="1:3">
      <c t="s" r="A6" s="4">
        <v>39</v>
      </c>
      <c t="n" r="B6" s="6">
        <v>397000</v>
      </c>
      <c t="n" r="C6" s="6">
        <v>394000</v>
      </c>
    </row>
    <row r="7" spans="1:3">
      <c t="s" r="A7" s="4">
        <v>40</v>
      </c>
      <c t="n" r="B7" s="6">
        <v>0</v>
      </c>
      <c t="n" r="C7" s="6">
        <v>123000</v>
      </c>
    </row>
    <row r="8" spans="1:3">
      <c t="s" r="A8" s="4">
        <v>41</v>
      </c>
      <c t="n" r="B8" s="6">
        <v>4000</v>
      </c>
      <c t="n" r="C8" s="6">
        <v>13000</v>
      </c>
    </row>
    <row r="9" spans="1:3">
      <c t="s" r="A9" s="4">
        <v>42</v>
      </c>
      <c t="n" r="B9" s="6">
        <v>70000</v>
      </c>
      <c t="n" r="C9" s="6">
        <v>53000</v>
      </c>
    </row>
    <row r="10" spans="1:3">
      <c t="s" r="A10" s="4">
        <v>43</v>
      </c>
      <c t="n" r="B10" s="6">
        <v>1334000</v>
      </c>
      <c t="n" r="C10" s="6">
        <v>1672000</v>
      </c>
    </row>
    <row r="11" spans="1:3">
      <c t="s" r="A11" s="4">
        <v>44</v>
      </c>
      <c t="n" r="B11" s="6">
        <v>298000</v>
      </c>
      <c t="n" r="C11" s="6">
        <v>255000</v>
      </c>
    </row>
    <row r="12" spans="1:3">
      <c t="s" r="A12" s="4">
        <v>45</v>
      </c>
      <c t="n" r="B12" s="6">
        <v>2490000</v>
      </c>
      <c t="n" r="C12" s="6">
        <v>2490000</v>
      </c>
    </row>
    <row r="13" spans="1:3">
      <c t="s" r="A13" s="4">
        <v>46</v>
      </c>
      <c t="n" r="B13" s="6">
        <v>757000</v>
      </c>
      <c t="n" r="C13" s="6">
        <v>1029000</v>
      </c>
    </row>
    <row r="14" spans="1:3">
      <c t="s" r="A14" s="4">
        <v>47</v>
      </c>
      <c t="n" r="B14" s="6">
        <v>70000</v>
      </c>
      <c t="n" r="C14" s="6">
        <v>0</v>
      </c>
    </row>
    <row r="15" spans="1:3">
      <c t="s" r="A15" s="4">
        <v>48</v>
      </c>
      <c t="n" r="B15" s="6">
        <v>91000</v>
      </c>
      <c t="n" r="C15" s="6">
        <v>93000</v>
      </c>
    </row>
    <row r="16" spans="1:3">
      <c t="s" r="A16" s="4">
        <v>49</v>
      </c>
      <c t="n" r="B16" s="6">
        <v>5040000</v>
      </c>
      <c t="n" r="C16" s="6">
        <v>5539000</v>
      </c>
    </row>
    <row r="17" spans="1:3">
      <c t="s" r="A17" s="3">
        <v>50</v>
      </c>
    </row>
    <row r="18" spans="1:3">
      <c t="s" r="A18" s="4">
        <v>51</v>
      </c>
      <c t="n" r="B18" s="6">
        <v>289000</v>
      </c>
      <c t="n" r="C18" s="6">
        <v>327000</v>
      </c>
    </row>
    <row r="19" spans="1:3">
      <c t="s" r="A19" s="4">
        <v>52</v>
      </c>
      <c t="n" r="B19" s="6">
        <v>367000</v>
      </c>
      <c t="n" r="C19" s="6">
        <v>421000</v>
      </c>
    </row>
    <row r="20" spans="1:3">
      <c t="s" r="A20" s="4">
        <v>53</v>
      </c>
      <c t="n" r="B20" s="6">
        <v>197000</v>
      </c>
      <c t="n" r="C20" s="6">
        <v>196000</v>
      </c>
    </row>
    <row r="21" spans="1:3">
      <c t="s" r="A21" s="4">
        <v>54</v>
      </c>
      <c t="n" r="B21" s="6">
        <v>0</v>
      </c>
      <c t="n" r="C21" s="6">
        <v>4000</v>
      </c>
    </row>
    <row r="22" spans="1:3">
      <c t="s" r="A22" s="4">
        <v>55</v>
      </c>
      <c t="n" r="B22" s="6">
        <v>42000</v>
      </c>
      <c t="n" r="C22" s="6">
        <v>5000</v>
      </c>
    </row>
    <row r="23" spans="1:3">
      <c t="s" r="A23" s="4">
        <v>56</v>
      </c>
      <c t="n" r="B23" s="6">
        <v>895000</v>
      </c>
      <c t="n" r="C23" s="6">
        <v>953000</v>
      </c>
    </row>
    <row r="24" spans="1:3">
      <c t="s" r="A24" s="4">
        <v>57</v>
      </c>
      <c t="n" r="B24" s="6">
        <v>3012000</v>
      </c>
      <c t="n" r="C24" s="6">
        <v>3156000</v>
      </c>
    </row>
    <row r="25" spans="1:3">
      <c t="s" r="A25" s="4">
        <v>58</v>
      </c>
      <c t="n" r="B25" s="6">
        <v>1000</v>
      </c>
      <c t="n" r="C25" s="6">
        <v>200000</v>
      </c>
    </row>
    <row r="26" spans="1:3">
      <c t="s" r="A26" s="4">
        <v>59</v>
      </c>
      <c t="n" r="B26" s="6">
        <v>124000</v>
      </c>
      <c t="n" r="C26" s="6">
        <v>116000</v>
      </c>
    </row>
    <row r="27" spans="1:3">
      <c t="s" r="A27" s="4">
        <v>60</v>
      </c>
      <c t="n" r="B27" s="6">
        <v>115000</v>
      </c>
      <c t="n" r="C27" s="6">
        <v>74000</v>
      </c>
    </row>
    <row r="28" spans="1:3">
      <c t="s" r="A28" s="4">
        <v>61</v>
      </c>
      <c t="n" r="B28" s="6">
        <v>4147000</v>
      </c>
      <c t="n" r="C28" s="6">
        <v>4499000</v>
      </c>
    </row>
    <row r="29" spans="1:3">
      <c t="s" r="A29" s="3">
        <v>62</v>
      </c>
    </row>
    <row r="30" spans="1:3">
      <c t="s" r="A30" s="4">
        <v>63</v>
      </c>
      <c t="n" r="B30" s="6">
        <v>0</v>
      </c>
      <c t="n" r="C30" s="6">
        <v>0</v>
      </c>
    </row>
    <row r="31" spans="1:3">
      <c t="s" r="A31" s="4">
        <v>64</v>
      </c>
      <c t="n" r="B31" s="6">
        <v>1000</v>
      </c>
      <c t="n" r="C31" s="6">
        <v>1000</v>
      </c>
    </row>
    <row r="32" spans="1:3">
      <c t="s" r="A32" s="4">
        <v>65</v>
      </c>
      <c t="n" r="B32" s="6">
        <v>194000</v>
      </c>
      <c t="n" r="C32" s="6">
        <v>147000</v>
      </c>
    </row>
    <row r="33" spans="1:3">
      <c t="s" r="A33" s="4">
        <v>66</v>
      </c>
      <c t="n" r="B33" s="6">
        <v>-631000</v>
      </c>
      <c t="n" r="C33" s="6">
        <v>-634000</v>
      </c>
    </row>
    <row r="34" spans="1:3">
      <c t="s" r="A34" s="4">
        <v>67</v>
      </c>
      <c t="n" r="B34" s="6">
        <v>1377000</v>
      </c>
      <c t="n" r="C34" s="6">
        <v>1535000</v>
      </c>
    </row>
    <row r="35" spans="1:3">
      <c t="s" r="A35" s="4">
        <v>68</v>
      </c>
      <c t="n" r="B35" s="6">
        <v>-48000</v>
      </c>
      <c t="n" r="C35" s="6">
        <v>-9000</v>
      </c>
    </row>
    <row r="36" spans="1:3">
      <c t="s" r="A36" s="4">
        <v>69</v>
      </c>
      <c t="n" r="B36" s="6">
        <v>893000</v>
      </c>
      <c t="n" r="C36" s="6">
        <v>1040000</v>
      </c>
    </row>
    <row r="37" spans="1:3">
      <c t="s" r="A37" s="4">
        <v>70</v>
      </c>
      <c t="n" r="B37" s="7">
        <v>5040000</v>
      </c>
      <c t="n" r="C37" s="7">
        <v>553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v>
      </c>
    </row>
    <row r="3" spans="1:2">
      <c t="s" r="A3" s="3">
        <v>230</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4</v>
      </c>
    </row>
    <row r="2" spans="1:3">
      <c t="s" r="A2" s="3">
        <v>72</v>
      </c>
    </row>
    <row r="3" spans="1:3">
      <c t="s" r="A3" s="4">
        <v>73</v>
      </c>
      <c t="n" r="B3" s="8">
        <v>0.01</v>
      </c>
      <c t="n" r="C3" s="8">
        <v>0.01</v>
      </c>
    </row>
    <row r="4" spans="1:3">
      <c t="s" r="A4" s="4">
        <v>74</v>
      </c>
      <c t="n" r="B4" s="6">
        <v>10000000</v>
      </c>
      <c t="n" r="C4" s="6">
        <v>10000000</v>
      </c>
    </row>
    <row r="5" spans="1:3">
      <c t="s" r="A5" s="4">
        <v>75</v>
      </c>
      <c t="n" r="B5" s="6">
        <v>0</v>
      </c>
      <c t="n" r="C5" s="6">
        <v>0</v>
      </c>
    </row>
    <row r="6" spans="1:3">
      <c t="s" r="A6" s="4">
        <v>76</v>
      </c>
      <c t="n" r="B6" s="8">
        <v>0.01</v>
      </c>
      <c t="n" r="C6" s="8">
        <v>0.01</v>
      </c>
    </row>
    <row r="7" spans="1:3">
      <c t="s" r="A7" s="4">
        <v>77</v>
      </c>
      <c t="n" r="B7" s="6">
        <v>150000000</v>
      </c>
      <c t="n" r="C7" s="6">
        <v>150000000</v>
      </c>
    </row>
    <row r="8" spans="1:3">
      <c t="s" r="A8" s="4">
        <v>78</v>
      </c>
      <c t="n" r="B8" s="6">
        <v>72151857</v>
      </c>
      <c t="n" r="C8" s="6">
        <v>72151857</v>
      </c>
    </row>
    <row r="9" spans="1:3">
      <c t="s" r="A9" s="4">
        <v>79</v>
      </c>
      <c t="n" r="B9" s="6">
        <v>19990006</v>
      </c>
      <c t="n" r="C9" s="6">
        <v>204975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47</v>
      </c>
    </row>
    <row r="4" spans="1:2">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80"/>
  </cols>
  <sheetData>
    <row r="1" spans="1:2">
      <c t="s" r="A1" s="1">
        <v>261</v>
      </c>
      <c t="s" r="B1" s="2">
        <v>1</v>
      </c>
    </row>
    <row r="2" spans="1:2">
      <c t="s" r="B2" s="2">
        <v>2</v>
      </c>
    </row>
    <row r="3" spans="1:2">
      <c t="s" r="A3" s="3">
        <v>192</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156</v>
      </c>
      <c t="s" r="B9" s="4">
        <v>272</v>
      </c>
    </row>
    <row r="10" spans="1:2">
      <c t="s" r="A10" s="4">
        <v>208</v>
      </c>
      <c t="s" r="B10" s="4">
        <v>273</v>
      </c>
    </row>
    <row r="11" spans="1:2">
      <c t="s" r="A11" s="4">
        <v>240</v>
      </c>
      <c t="s" r="B11" s="4">
        <v>274</v>
      </c>
    </row>
    <row r="12" spans="1:2">
      <c t="s" r="A12" s="4">
        <v>45</v>
      </c>
      <c t="s" r="B12" s="4">
        <v>275</v>
      </c>
    </row>
    <row r="13" spans="1:2">
      <c t="s" r="A13" s="4">
        <v>276</v>
      </c>
      <c t="s" r="B13" s="4">
        <v>277</v>
      </c>
    </row>
    <row r="14" spans="1:2">
      <c t="s" r="A14" s="4">
        <v>278</v>
      </c>
      <c t="s" r="B14" s="4">
        <v>279</v>
      </c>
    </row>
    <row r="15" spans="1:2">
      <c t="s" r="A15" s="4">
        <v>280</v>
      </c>
      <c t="s" r="B15" s="4">
        <v>281</v>
      </c>
    </row>
    <row r="16" spans="1:2">
      <c t="s" r="A16" s="4">
        <v>282</v>
      </c>
      <c t="s" r="B16" s="4">
        <v>283</v>
      </c>
    </row>
    <row r="17" spans="1:2">
      <c t="s" r="A17" s="4">
        <v>284</v>
      </c>
      <c t="s" r="B17" s="4">
        <v>285</v>
      </c>
    </row>
    <row r="18" spans="1:2">
      <c t="s" r="A18" s="4">
        <v>286</v>
      </c>
      <c t="s" r="B18" s="4">
        <v>287</v>
      </c>
    </row>
    <row r="19" spans="1:2">
      <c t="s" r="A19" s="4">
        <v>288</v>
      </c>
      <c t="s" r="B19" s="4">
        <v>289</v>
      </c>
    </row>
    <row r="20" spans="1:2">
      <c t="s" r="A20" s="4">
        <v>237</v>
      </c>
      <c t="s" r="B20" s="4">
        <v>290</v>
      </c>
    </row>
    <row r="21" spans="1:2">
      <c t="s" r="A21" s="4">
        <v>291</v>
      </c>
      <c t="s" r="B21" s="4">
        <v>292</v>
      </c>
    </row>
    <row r="22" spans="1:2">
      <c t="s" r="A22" s="4">
        <v>293</v>
      </c>
      <c t="s" r="B22" s="4">
        <v>294</v>
      </c>
    </row>
    <row r="23" spans="1:2">
      <c t="s" r="A23" s="4">
        <v>295</v>
      </c>
      <c t="s" r="B23" s="4">
        <v>296</v>
      </c>
    </row>
    <row r="24" spans="1:2">
      <c t="s" r="A24" s="4">
        <v>297</v>
      </c>
      <c t="s" r="B24" s="4">
        <v>298</v>
      </c>
    </row>
    <row r="25" spans="1:2">
      <c t="s" r="A25" s="4">
        <v>299</v>
      </c>
      <c t="s" r="B25"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1</v>
      </c>
      <c t="s" r="B1" s="2">
        <v>1</v>
      </c>
    </row>
    <row r="2" spans="1:2">
      <c t="s" r="B2" s="2">
        <v>2</v>
      </c>
    </row>
    <row r="3" spans="1:2">
      <c t="s" r="A3" s="3">
        <v>189</v>
      </c>
    </row>
    <row r="4" spans="1:2">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04</v>
      </c>
      <c t="s" r="B1" s="2">
        <v>1</v>
      </c>
    </row>
    <row r="2" spans="1:2">
      <c t="s" r="B2" s="2">
        <v>2</v>
      </c>
    </row>
    <row r="3" spans="1:2">
      <c t="s" r="A3" s="3">
        <v>192</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09</v>
      </c>
      <c t="s" r="B1" s="2">
        <v>1</v>
      </c>
    </row>
    <row r="2" spans="1:2">
      <c t="s" r="B2" s="2">
        <v>2</v>
      </c>
    </row>
    <row r="3" spans="1:2">
      <c t="s" r="A3" s="3">
        <v>195</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4</v>
      </c>
      <c t="s" r="B1" s="2">
        <v>1</v>
      </c>
    </row>
    <row r="2" spans="1:2">
      <c t="s" r="B2" s="2">
        <v>2</v>
      </c>
    </row>
    <row r="3" spans="1:2">
      <c t="s" r="A3" s="3">
        <v>198</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80</v>
      </c>
      <c t="s" r="B1" s="2">
        <v>1</v>
      </c>
    </row>
    <row r="2" spans="1:3">
      <c t="s" r="B2" s="2">
        <v>34</v>
      </c>
      <c t="s" r="C2" s="2">
        <v>81</v>
      </c>
    </row>
    <row r="3" spans="1:3">
      <c t="s" r="A3" s="3">
        <v>82</v>
      </c>
    </row>
    <row r="4" spans="1:3">
      <c t="s" r="A4" s="4">
        <v>83</v>
      </c>
      <c t="n" r="B4" s="7">
        <v>1499000</v>
      </c>
      <c t="n" r="C4" s="7">
        <v>984000</v>
      </c>
    </row>
    <row r="5" spans="1:3">
      <c t="s" r="A5" s="4">
        <v>84</v>
      </c>
      <c t="n" r="B5" s="6">
        <v>172000</v>
      </c>
      <c t="n" r="C5" s="6">
        <v>54000</v>
      </c>
    </row>
    <row r="6" spans="1:3">
      <c t="s" r="A6" s="4">
        <v>85</v>
      </c>
      <c t="n" r="B6" s="6">
        <v>1671000</v>
      </c>
      <c t="n" r="C6" s="6">
        <v>1038000</v>
      </c>
    </row>
    <row r="7" spans="1:3">
      <c t="s" r="A7" s="3">
        <v>86</v>
      </c>
    </row>
    <row r="8" spans="1:3">
      <c t="s" r="A8" s="4">
        <v>87</v>
      </c>
      <c t="n" r="B8" s="6">
        <v>792000</v>
      </c>
      <c t="n" r="C8" s="6">
        <v>508000</v>
      </c>
    </row>
    <row r="9" spans="1:3">
      <c t="s" r="A9" s="4">
        <v>88</v>
      </c>
      <c t="n" r="B9" s="6">
        <v>101000</v>
      </c>
      <c t="n" r="C9" s="6">
        <v>27000</v>
      </c>
    </row>
    <row r="10" spans="1:3">
      <c t="s" r="A10" s="4">
        <v>89</v>
      </c>
      <c t="n" r="B10" s="6">
        <v>893000</v>
      </c>
      <c t="n" r="C10" s="6">
        <v>535000</v>
      </c>
    </row>
    <row r="11" spans="1:3">
      <c t="s" r="A11" s="4">
        <v>90</v>
      </c>
      <c t="n" r="B11" s="6">
        <v>778000</v>
      </c>
      <c t="n" r="C11" s="6">
        <v>503000</v>
      </c>
    </row>
    <row r="12" spans="1:3">
      <c t="s" r="A12" s="3">
        <v>91</v>
      </c>
    </row>
    <row r="13" spans="1:3">
      <c t="s" r="A13" s="4">
        <v>92</v>
      </c>
      <c t="n" r="B13" s="6">
        <v>213000</v>
      </c>
      <c t="n" r="C13" s="6">
        <v>138000</v>
      </c>
    </row>
    <row r="14" spans="1:3">
      <c t="s" r="A14" s="4">
        <v>93</v>
      </c>
      <c t="n" r="B14" s="6">
        <v>151000</v>
      </c>
      <c t="n" r="C14" s="6">
        <v>91000</v>
      </c>
    </row>
    <row r="15" spans="1:3">
      <c t="s" r="A15" s="4">
        <v>94</v>
      </c>
      <c t="n" r="B15" s="6">
        <v>138000</v>
      </c>
      <c t="n" r="C15" s="6">
        <v>96000</v>
      </c>
    </row>
    <row r="16" spans="1:3">
      <c t="s" r="A16" s="4">
        <v>95</v>
      </c>
      <c t="n" r="B16" s="6">
        <v>54000</v>
      </c>
      <c t="n" r="C16" s="6">
        <v>7000</v>
      </c>
    </row>
    <row r="17" spans="1:3">
      <c t="s" r="A17" s="4">
        <v>96</v>
      </c>
      <c t="n" r="B17" s="6">
        <v>127000</v>
      </c>
      <c t="n" r="C17" s="6">
        <v>5000</v>
      </c>
    </row>
    <row r="18" spans="1:3">
      <c t="s" r="A18" s="4">
        <v>97</v>
      </c>
      <c t="n" r="B18" s="6">
        <v>6000</v>
      </c>
      <c t="n" r="C18" s="6">
        <v>6000</v>
      </c>
    </row>
    <row r="19" spans="1:3">
      <c t="s" r="A19" s="4">
        <v>98</v>
      </c>
      <c t="n" r="B19" s="6">
        <v>689000</v>
      </c>
      <c t="n" r="C19" s="6">
        <v>343000</v>
      </c>
    </row>
    <row r="20" spans="1:3">
      <c t="s" r="A20" s="4">
        <v>99</v>
      </c>
      <c t="n" r="B20" s="6">
        <v>89000</v>
      </c>
      <c t="n" r="C20" s="6">
        <v>160000</v>
      </c>
    </row>
    <row r="21" spans="1:3">
      <c t="s" r="A21" s="3">
        <v>100</v>
      </c>
    </row>
    <row r="22" spans="1:3">
      <c t="s" r="A22" s="4">
        <v>101</v>
      </c>
      <c t="n" r="B22" s="6">
        <v>-9000</v>
      </c>
      <c t="n" r="C22" s="6">
        <v>-1000</v>
      </c>
    </row>
    <row r="23" spans="1:3">
      <c t="s" r="A23" s="4">
        <v>102</v>
      </c>
      <c t="n" r="B23" s="6">
        <v>-62000</v>
      </c>
      <c t="n" r="C23" s="6">
        <v>0</v>
      </c>
    </row>
    <row r="24" spans="1:3">
      <c t="s" r="A24" s="4">
        <v>103</v>
      </c>
      <c t="n" r="B24" s="6">
        <v>-1000</v>
      </c>
      <c t="n" r="C24" s="6">
        <v>5000</v>
      </c>
    </row>
    <row r="25" spans="1:3">
      <c t="s" r="A25" s="4">
        <v>104</v>
      </c>
      <c t="n" r="B25" s="6">
        <v>-72000</v>
      </c>
      <c t="n" r="C25" s="6">
        <v>4000</v>
      </c>
    </row>
    <row r="26" spans="1:3">
      <c t="s" r="A26" s="4">
        <v>105</v>
      </c>
      <c t="n" r="B26" s="6">
        <v>17000</v>
      </c>
      <c t="n" r="C26" s="6">
        <v>164000</v>
      </c>
    </row>
    <row r="27" spans="1:3">
      <c t="s" r="A27" s="4">
        <v>106</v>
      </c>
      <c t="n" r="B27" s="6">
        <v>-15000</v>
      </c>
      <c t="n" r="C27" s="6">
        <v>30000</v>
      </c>
    </row>
    <row r="28" spans="1:3">
      <c t="s" r="A28" s="4">
        <v>107</v>
      </c>
      <c t="n" r="B28" s="7">
        <v>32000</v>
      </c>
      <c t="n" r="C28" s="7">
        <v>134000</v>
      </c>
    </row>
    <row r="29" spans="1:3">
      <c t="s" r="A29" s="4">
        <v>108</v>
      </c>
      <c t="n" r="B29" s="8">
        <v>0.64</v>
      </c>
      <c t="n" r="C29" s="8">
        <v>2.65</v>
      </c>
    </row>
    <row r="30" spans="1:3">
      <c t="s" r="A30" s="4">
        <v>109</v>
      </c>
      <c t="n" r="B30" s="9">
        <v>0.64</v>
      </c>
      <c t="n" r="C30" s="9">
        <v>2.65</v>
      </c>
    </row>
    <row r="31" spans="1:3">
      <c t="s" r="A31" s="4">
        <v>110</v>
      </c>
      <c t="n" r="B31" s="8">
        <v>0.63</v>
      </c>
      <c t="n" r="C31" s="8">
        <v>2.63</v>
      </c>
    </row>
    <row r="32" spans="1:3">
      <c t="s" r="A32" s="4">
        <v>111</v>
      </c>
      <c t="n" r="B32" s="6">
        <v>50789173</v>
      </c>
      <c t="n" r="C32" s="6">
        <v>50692942</v>
      </c>
    </row>
    <row r="33" spans="1:3">
      <c t="s" r="A33" s="4">
        <v>112</v>
      </c>
      <c t="n" r="B33" s="6">
        <v>51379698</v>
      </c>
      <c t="n" r="C33" s="6">
        <v>51063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19</v>
      </c>
      <c t="s" r="B1" s="2">
        <v>1</v>
      </c>
    </row>
    <row r="2" spans="1:2">
      <c t="s" r="B2" s="2">
        <v>2</v>
      </c>
    </row>
    <row r="3" spans="1:2">
      <c t="s" r="A3" s="3">
        <v>201</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4</v>
      </c>
      <c t="s" r="B1" s="2">
        <v>1</v>
      </c>
    </row>
    <row r="2" spans="1:2">
      <c t="s" r="B2" s="2">
        <v>2</v>
      </c>
    </row>
    <row r="3" spans="1:2">
      <c t="s" r="A3" s="3">
        <v>204</v>
      </c>
    </row>
    <row r="4" spans="1:2">
      <c t="s" r="A4" s="4">
        <v>325</v>
      </c>
      <c t="s" r="B4" s="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7</v>
      </c>
      <c t="s" r="B1" s="2">
        <v>1</v>
      </c>
    </row>
    <row r="2" spans="1:2">
      <c t="s" r="B2" s="2">
        <v>2</v>
      </c>
    </row>
    <row r="3" spans="1:2">
      <c t="s" r="A3" s="3">
        <v>206</v>
      </c>
    </row>
    <row r="4" spans="1:2">
      <c t="s" r="A4" s="4">
        <v>328</v>
      </c>
      <c t="s" r="B4" s="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30</v>
      </c>
      <c t="s" r="B1" s="2">
        <v>1</v>
      </c>
    </row>
    <row r="2" spans="1:2">
      <c t="s" r="B2" s="2">
        <v>2</v>
      </c>
    </row>
    <row r="3" spans="1:2">
      <c t="s" r="A3" s="3">
        <v>209</v>
      </c>
    </row>
    <row r="4" spans="1:2">
      <c t="s" r="A4" s="4">
        <v>331</v>
      </c>
      <c t="s" r="B4" s="4">
        <v>332</v>
      </c>
    </row>
    <row r="5" spans="1:2">
      <c t="s" r="A5" s="4">
        <v>333</v>
      </c>
      <c t="s" r="B5" s="4">
        <v>334</v>
      </c>
    </row>
    <row r="6" spans="1:2">
      <c t="s" r="A6" s="4">
        <v>335</v>
      </c>
      <c t="s" r="B6"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37</v>
      </c>
      <c t="s" r="B1" s="2">
        <v>1</v>
      </c>
    </row>
    <row r="2" spans="1:2">
      <c t="s" r="B2" s="2">
        <v>2</v>
      </c>
    </row>
    <row r="3" spans="1:2">
      <c t="s" r="A3" s="3">
        <v>212</v>
      </c>
    </row>
    <row r="4" spans="1:2">
      <c t="s" r="A4" s="4">
        <v>338</v>
      </c>
      <c t="s" r="B4" s="4">
        <v>339</v>
      </c>
    </row>
    <row r="5" spans="1:2">
      <c t="s" r="A5" s="4">
        <v>340</v>
      </c>
      <c t="s" r="B5" s="4">
        <v>341</v>
      </c>
    </row>
    <row r="6" spans="1:2">
      <c t="s" r="A6" s="4">
        <v>342</v>
      </c>
      <c t="s" r="B6" s="4">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44</v>
      </c>
      <c t="s" r="B1" s="2">
        <v>1</v>
      </c>
    </row>
    <row r="2" spans="1:2">
      <c t="s" r="B2" s="2">
        <v>2</v>
      </c>
    </row>
    <row r="3" spans="1:2">
      <c t="s" r="A3" s="3">
        <v>215</v>
      </c>
    </row>
    <row r="4" spans="1:2">
      <c t="s" r="A4" s="4">
        <v>345</v>
      </c>
      <c t="s" r="B4" s="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47</v>
      </c>
      <c t="s" r="B1" s="2">
        <v>1</v>
      </c>
    </row>
    <row r="2" spans="1:2">
      <c t="s" r="B2" s="2">
        <v>2</v>
      </c>
    </row>
    <row r="3" spans="1:2">
      <c t="s" r="A3" s="3">
        <v>218</v>
      </c>
    </row>
    <row r="4" spans="1:2">
      <c t="s" r="A4" s="4">
        <v>348</v>
      </c>
      <c t="s" r="B4" s="4">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50</v>
      </c>
      <c t="s" r="B1" s="2">
        <v>1</v>
      </c>
    </row>
    <row r="2" spans="1:2">
      <c t="s" r="B2" s="2">
        <v>2</v>
      </c>
    </row>
    <row r="3" spans="1:2">
      <c t="s" r="A3" s="3">
        <v>221</v>
      </c>
    </row>
    <row r="4" spans="1:2">
      <c t="s" r="A4" s="4">
        <v>351</v>
      </c>
      <c t="s" r="B4" s="4">
        <v>352</v>
      </c>
    </row>
    <row r="5" spans="1:2">
      <c t="s" r="A5" s="4">
        <v>353</v>
      </c>
      <c t="s" r="B5" s="4">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24</v>
      </c>
    </row>
    <row r="4" spans="1:2">
      <c t="s" r="A4" s="4">
        <v>356</v>
      </c>
      <c t="s" r="B4" s="4">
        <v>357</v>
      </c>
    </row>
    <row r="5" spans="1:2">
      <c t="s" r="A5" s="4">
        <v>358</v>
      </c>
      <c t="s" r="B5" s="4">
        <v>359</v>
      </c>
    </row>
    <row r="6" spans="1:2">
      <c t="s" r="A6" s="4">
        <v>360</v>
      </c>
      <c t="s" r="B6" s="4">
        <v>361</v>
      </c>
    </row>
    <row r="7" spans="1:2">
      <c t="s" r="A7" s="4">
        <v>362</v>
      </c>
      <c t="s" r="B7" s="4">
        <v>363</v>
      </c>
    </row>
    <row r="8" spans="1:2">
      <c t="s" r="A8" s="4">
        <v>364</v>
      </c>
      <c t="s" r="B8" s="4">
        <v>365</v>
      </c>
    </row>
    <row r="9" spans="1:2">
      <c t="s" r="A9" s="4">
        <v>366</v>
      </c>
      <c t="s" r="B9" s="4">
        <v>367</v>
      </c>
    </row>
    <row r="10" spans="1:2">
      <c t="s" r="A10" s="4">
        <v>368</v>
      </c>
      <c t="s" r="B10" s="4">
        <v>369</v>
      </c>
    </row>
    <row r="11" spans="1:2">
      <c t="s" r="A11" s="4">
        <v>370</v>
      </c>
      <c t="s" r="B11" s="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72</v>
      </c>
      <c t="s" r="B1" s="2">
        <v>1</v>
      </c>
    </row>
    <row r="2" spans="1:2">
      <c t="s" r="B2" s="2">
        <v>2</v>
      </c>
    </row>
    <row r="3" spans="1:2">
      <c t="s" r="A3" s="3">
        <v>227</v>
      </c>
    </row>
    <row r="4" spans="1:2">
      <c t="s" r="A4" s="4">
        <v>373</v>
      </c>
      <c t="s" r="B4"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v>
      </c>
      <c t="s" r="B1" s="2">
        <v>1</v>
      </c>
    </row>
    <row r="2" spans="1:4">
      <c t="s" r="B2" s="2">
        <v>2</v>
      </c>
      <c t="s" r="C2" s="2">
        <v>34</v>
      </c>
      <c t="s" r="D2" s="2">
        <v>81</v>
      </c>
    </row>
    <row r="3" spans="1:4">
      <c t="s" r="A3" s="3">
        <v>114</v>
      </c>
    </row>
    <row r="4" spans="1:4">
      <c t="s" r="A4" s="4">
        <v>107</v>
      </c>
      <c t="n" r="B4" s="7">
        <v>-158000</v>
      </c>
      <c t="n" r="C4" s="7">
        <v>32000</v>
      </c>
      <c t="n" r="D4" s="7">
        <v>134000</v>
      </c>
    </row>
    <row r="5" spans="1:4">
      <c t="s" r="A5" s="3">
        <v>115</v>
      </c>
    </row>
    <row r="6" spans="1:4">
      <c t="s" r="A6" s="4">
        <v>116</v>
      </c>
      <c t="n" r="B6" s="6">
        <v>-6000</v>
      </c>
      <c t="n" r="C6" s="6">
        <v>7000</v>
      </c>
      <c t="n" r="D6" s="6">
        <v>0</v>
      </c>
    </row>
    <row r="7" spans="1:4">
      <c t="s" r="A7" s="4">
        <v>117</v>
      </c>
      <c t="n" r="B7" s="6">
        <v>-7000</v>
      </c>
      <c t="n" r="C7" s="6">
        <v>-8000</v>
      </c>
      <c t="n" r="D7" s="6">
        <v>0</v>
      </c>
    </row>
    <row r="8" spans="1:4">
      <c t="s" r="A8" s="4">
        <v>118</v>
      </c>
      <c t="n" r="B8" s="6">
        <v>-26000</v>
      </c>
      <c t="n" r="C8" s="6">
        <v>1000</v>
      </c>
      <c t="n" r="D8" s="6">
        <v>1000</v>
      </c>
    </row>
    <row r="9" spans="1:4">
      <c t="s" r="A9" s="4">
        <v>119</v>
      </c>
      <c t="n" r="B9" s="7">
        <v>-197000</v>
      </c>
      <c t="n" r="C9" s="7">
        <v>32000</v>
      </c>
      <c t="n" r="D9" s="7">
        <v>13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75</v>
      </c>
      <c t="s" r="B1" s="2">
        <v>1</v>
      </c>
    </row>
    <row r="2" spans="1:2">
      <c t="s" r="B2" s="2">
        <v>2</v>
      </c>
    </row>
    <row r="3" spans="1:2">
      <c t="s" r="A3" s="3">
        <v>230</v>
      </c>
    </row>
    <row r="4" spans="1:2">
      <c t="s" r="A4" s="4">
        <v>376</v>
      </c>
      <c t="s" r="B4" s="4">
        <v>377</v>
      </c>
    </row>
    <row r="5" spans="1:2">
      <c t="s" r="A5" s="4">
        <v>378</v>
      </c>
      <c t="s" r="B5" s="4">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35</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t="s" r="A1" s="1">
        <v>385</v>
      </c>
      <c t="s" r="B1" s="2">
        <v>1</v>
      </c>
    </row>
    <row r="2" spans="1:2">
      <c t="s" r="B2" s="2">
        <v>2</v>
      </c>
    </row>
    <row r="3" spans="1:2">
      <c t="s" r="A3" s="3">
        <v>238</v>
      </c>
    </row>
    <row r="4" spans="1:2">
      <c t="s" r="A4" s="4">
        <v>386</v>
      </c>
      <c t="s" r="B4" s="4">
        <v>387</v>
      </c>
    </row>
    <row r="5" spans="1:2">
      <c t="s" r="A5" s="4">
        <v>388</v>
      </c>
      <c t="s" r="B5" s="4">
        <v>389</v>
      </c>
    </row>
    <row r="6" spans="1:2">
      <c t="s" r="A6" s="4">
        <v>390</v>
      </c>
      <c t="s" r="B6" s="4">
        <v>391</v>
      </c>
    </row>
    <row r="7" spans="1:2">
      <c t="s" r="A7" s="4">
        <v>392</v>
      </c>
      <c t="s" r="B7" s="4">
        <v>393</v>
      </c>
    </row>
    <row r="8" spans="1:2">
      <c t="s" r="A8" s="4">
        <v>394</v>
      </c>
      <c t="s" r="B8" s="4">
        <v>395</v>
      </c>
    </row>
    <row r="9" spans="1:2">
      <c t="s" r="A9" s="4">
        <v>396</v>
      </c>
      <c t="s" r="B9" s="4">
        <v>397</v>
      </c>
    </row>
    <row r="10" spans="1:2">
      <c t="s" r="A10" s="4">
        <v>398</v>
      </c>
      <c t="s" r="B10" s="4">
        <v>399</v>
      </c>
    </row>
    <row r="11" spans="1:2">
      <c t="s" r="A11" s="4">
        <v>400</v>
      </c>
      <c t="s" r="B11" s="4">
        <v>401</v>
      </c>
    </row>
    <row r="12" spans="1:2">
      <c t="s" r="A12" s="4">
        <v>402</v>
      </c>
      <c t="s" r="B12" s="4">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t="s" r="A1" s="1">
        <v>404</v>
      </c>
      <c t="s" r="B1" s="2">
        <v>1</v>
      </c>
    </row>
    <row r="2" spans="1:2">
      <c t="s" r="B2" s="2">
        <v>2</v>
      </c>
    </row>
    <row r="3" spans="1:2">
      <c t="s" r="A3" s="3">
        <v>241</v>
      </c>
    </row>
    <row r="4" spans="1:2">
      <c t="s" r="A4" s="4">
        <v>405</v>
      </c>
      <c t="s" r="B4" s="4">
        <v>406</v>
      </c>
    </row>
    <row r="5" spans="1:2">
      <c t="s" r="A5" s="4">
        <v>407</v>
      </c>
      <c t="s" r="B5" s="4">
        <v>408</v>
      </c>
    </row>
    <row r="6" spans="1:2">
      <c t="s" r="A6" s="4">
        <v>409</v>
      </c>
      <c t="s" r="B6" s="4">
        <v>410</v>
      </c>
    </row>
    <row r="7" spans="1:2">
      <c t="s" r="A7" s="4">
        <v>411</v>
      </c>
      <c t="s" r="B7" s="4">
        <v>412</v>
      </c>
    </row>
    <row r="8" spans="1:2">
      <c t="s" r="A8" s="4">
        <v>413</v>
      </c>
      <c t="s" r="B8" s="4">
        <v>414</v>
      </c>
    </row>
    <row r="9" spans="1:2">
      <c t="s" r="A9" s="4">
        <v>415</v>
      </c>
      <c t="s" r="B9" s="4">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417</v>
      </c>
      <c t="s" r="B1" s="2">
        <v>1</v>
      </c>
    </row>
    <row r="2" spans="1:2">
      <c t="s" r="B2" s="2">
        <v>2</v>
      </c>
    </row>
    <row r="3" spans="1:2">
      <c t="s" r="A3" s="3">
        <v>244</v>
      </c>
    </row>
    <row r="4" spans="1:2">
      <c t="s" r="A4" s="4">
        <v>418</v>
      </c>
      <c t="s" r="B4" s="4">
        <v>419</v>
      </c>
    </row>
    <row r="5" spans="1:2">
      <c t="s" r="A5" s="4">
        <v>420</v>
      </c>
      <c t="s" r="B5" s="4">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422</v>
      </c>
      <c t="s" r="B1" s="2">
        <v>1</v>
      </c>
    </row>
    <row r="2" spans="1:2">
      <c t="s" r="B2" s="2">
        <v>2</v>
      </c>
    </row>
    <row r="3" spans="1:2">
      <c t="s" r="A3" s="3">
        <v>247</v>
      </c>
    </row>
    <row r="4" spans="1:2">
      <c t="s" r="A4" s="4">
        <v>423</v>
      </c>
      <c t="s" r="B4" s="4">
        <v>424</v>
      </c>
    </row>
    <row r="5" spans="1:2">
      <c t="s" r="A5" s="4">
        <v>425</v>
      </c>
      <c t="s" r="B5" s="4">
        <v>426</v>
      </c>
    </row>
    <row r="6" spans="1:2">
      <c t="s" r="A6" s="4">
        <v>427</v>
      </c>
      <c t="s" r="B6" s="4">
        <v>428</v>
      </c>
    </row>
    <row r="7" spans="1:2">
      <c t="s" r="A7" s="4">
        <v>429</v>
      </c>
      <c t="s" r="B7" s="4">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31</v>
      </c>
      <c t="s" r="B1" s="2">
        <v>1</v>
      </c>
    </row>
    <row r="2" spans="1:2">
      <c t="s" r="B2" s="2">
        <v>2</v>
      </c>
    </row>
    <row r="3" spans="1:2">
      <c t="s" r="A3" s="3">
        <v>247</v>
      </c>
    </row>
    <row r="4" spans="1:2">
      <c t="s" r="A4" s="4">
        <v>432</v>
      </c>
      <c t="s" r="B4" s="4">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4</v>
      </c>
      <c t="s" r="B1" s="2">
        <v>1</v>
      </c>
    </row>
    <row r="2" spans="1:2">
      <c t="s" r="B2" s="2">
        <v>2</v>
      </c>
    </row>
    <row r="3" spans="1:2">
      <c t="s" r="A3" s="3">
        <v>252</v>
      </c>
    </row>
    <row r="4" spans="1:2">
      <c t="s" r="A4" s="4">
        <v>435</v>
      </c>
      <c t="s" r="B4" s="4">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7</v>
      </c>
      <c t="s" r="B1" s="2">
        <v>438</v>
      </c>
      <c t="s" r="C1" s="2">
        <v>439</v>
      </c>
      <c t="s" r="D1" s="2">
        <v>2</v>
      </c>
    </row>
    <row r="2" spans="1:4">
      <c t="s" r="A2" s="4">
        <v>440</v>
      </c>
    </row>
    <row r="3" spans="1:4">
      <c t="s" r="A3" s="3">
        <v>441</v>
      </c>
    </row>
    <row r="4" spans="1:4">
      <c t="s" r="A4" s="4">
        <v>442</v>
      </c>
      <c t="n" r="B4" s="7">
        <v>3450</v>
      </c>
      <c t="n" r="C4" s="7">
        <v>3450</v>
      </c>
      <c t="n" r="D4" s="7">
        <v>34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443</v>
      </c>
      <c t="s" r="B1" s="2">
        <v>444</v>
      </c>
      <c t="s" r="J1" s="2">
        <v>445</v>
      </c>
      <c t="s" r="K1" s="2">
        <v>1</v>
      </c>
    </row>
    <row r="2" spans="1:13">
      <c t="s" r="B2" s="2">
        <v>2</v>
      </c>
      <c t="s" r="C2" s="2">
        <v>446</v>
      </c>
      <c t="s" r="D2" s="2">
        <v>4</v>
      </c>
      <c t="s" r="E2" s="2">
        <v>447</v>
      </c>
      <c t="s" r="F2" s="2">
        <v>34</v>
      </c>
      <c t="s" r="G2" s="2">
        <v>448</v>
      </c>
      <c t="s" r="H2" s="2">
        <v>449</v>
      </c>
      <c t="s" r="I2" s="2">
        <v>450</v>
      </c>
      <c t="s" r="J2" s="2">
        <v>451</v>
      </c>
      <c t="s" r="K2" s="2">
        <v>2</v>
      </c>
      <c t="s" r="L2" s="2">
        <v>34</v>
      </c>
      <c t="s" r="M2" s="2">
        <v>81</v>
      </c>
    </row>
    <row r="3" spans="1:13">
      <c t="s" r="A3" s="3">
        <v>452</v>
      </c>
    </row>
    <row r="4" spans="1:13">
      <c t="s" r="A4" s="4">
        <v>453</v>
      </c>
      <c t="n" r="B4" s="7">
        <v>422000</v>
      </c>
      <c t="n" r="C4" s="7">
        <v>389000</v>
      </c>
      <c t="n" r="D4" s="7">
        <v>407000</v>
      </c>
      <c t="n" r="E4" s="7">
        <v>389000</v>
      </c>
      <c t="n" r="F4" s="7">
        <v>361000</v>
      </c>
      <c t="n" r="G4" s="7">
        <v>125000</v>
      </c>
      <c t="n" r="H4" s="7">
        <v>109000</v>
      </c>
      <c t="n" r="I4" s="7">
        <v>94000</v>
      </c>
      <c t="n" r="K4" s="7">
        <v>1607000</v>
      </c>
      <c t="n" r="L4" s="7">
        <v>689000</v>
      </c>
      <c t="n" r="M4" s="7">
        <v>343000</v>
      </c>
    </row>
    <row r="5" spans="1:13">
      <c t="s" r="A5" s="4">
        <v>454</v>
      </c>
      <c t="n" r="K5" s="6">
        <v>-158000</v>
      </c>
      <c t="n" r="L5" s="6">
        <v>32000</v>
      </c>
      <c t="n" r="M5" s="6">
        <v>134000</v>
      </c>
    </row>
    <row r="6" spans="1:13">
      <c t="s" r="A6" s="4">
        <v>455</v>
      </c>
      <c t="n" r="K6" s="6">
        <v>-15000</v>
      </c>
      <c t="n" r="L6" s="7">
        <v>2000</v>
      </c>
      <c t="n" r="M6" s="7">
        <v>1000</v>
      </c>
    </row>
    <row r="7" spans="1:13">
      <c t="s" r="A7" s="4">
        <v>456</v>
      </c>
    </row>
    <row r="8" spans="1:13">
      <c t="s" r="A8" s="3">
        <v>452</v>
      </c>
    </row>
    <row r="9" spans="1:13">
      <c t="s" r="A9" s="4">
        <v>454</v>
      </c>
      <c t="n" r="K9" s="6">
        <v>-21000</v>
      </c>
    </row>
    <row r="10" spans="1:13">
      <c t="s" r="A10" s="4">
        <v>455</v>
      </c>
      <c t="n" r="K10" s="7">
        <v>1000</v>
      </c>
    </row>
    <row r="11" spans="1:13">
      <c t="s" r="A11" s="4">
        <v>457</v>
      </c>
    </row>
    <row r="12" spans="1:13">
      <c t="s" r="A12" s="3">
        <v>452</v>
      </c>
    </row>
    <row r="13" spans="1:13">
      <c t="s" r="A13" s="4">
        <v>453</v>
      </c>
      <c t="n" r="J13" s="7">
        <v>11000</v>
      </c>
    </row>
    <row r="14" spans="1:13">
      <c t="s" r="A14" s="4">
        <v>454</v>
      </c>
      <c t="n" r="J14" s="7">
        <v>-7000</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7"/>
    <col customWidth="1" max="5" min="5" width="15"/>
    <col customWidth="1" max="6" min="6" width="18"/>
    <col customWidth="1" max="7" min="7" width="46"/>
  </cols>
  <sheetData>
    <row r="1" spans="1:7">
      <c t="s" r="A1" s="1">
        <v>120</v>
      </c>
      <c t="s" r="B1" s="2">
        <v>121</v>
      </c>
      <c t="s" r="C1" s="2">
        <v>122</v>
      </c>
      <c t="s" r="D1" s="2">
        <v>123</v>
      </c>
      <c t="s" r="E1" s="2">
        <v>124</v>
      </c>
      <c t="s" r="F1" s="2">
        <v>125</v>
      </c>
      <c t="s" r="G1" s="2">
        <v>126</v>
      </c>
    </row>
    <row r="2" spans="1:7">
      <c t="s" r="A2" s="4">
        <v>127</v>
      </c>
      <c t="n" r="B2" s="7">
        <v>857000</v>
      </c>
      <c t="n" r="C2" s="7">
        <v>1000</v>
      </c>
      <c t="n" r="D2" s="7">
        <v>139000</v>
      </c>
      <c t="n" r="E2" s="7">
        <v>-642000</v>
      </c>
      <c t="n" r="F2" s="7">
        <v>1369000</v>
      </c>
      <c t="n" r="G2" s="7">
        <v>-10000</v>
      </c>
    </row>
    <row r="3" spans="1:7">
      <c t="s" r="A3" s="3">
        <v>128</v>
      </c>
    </row>
    <row r="4" spans="1:7">
      <c t="s" r="A4" s="4">
        <v>129</v>
      </c>
      <c t="n" r="B4" s="6">
        <v>-63000</v>
      </c>
      <c t="n" r="E4" s="6">
        <v>-63000</v>
      </c>
    </row>
    <row r="5" spans="1:7">
      <c t="s" r="A5" s="4">
        <v>130</v>
      </c>
      <c t="n" r="B5" s="6">
        <v>23000</v>
      </c>
      <c t="n" r="D5" s="6">
        <v>-11000</v>
      </c>
      <c t="n" r="E5" s="6">
        <v>34000</v>
      </c>
    </row>
    <row r="6" spans="1:7">
      <c t="s" r="A6" s="4">
        <v>131</v>
      </c>
      <c t="n" r="B6" s="6">
        <v>-8000</v>
      </c>
      <c t="n" r="E6" s="6">
        <v>-8000</v>
      </c>
    </row>
    <row r="7" spans="1:7">
      <c t="s" r="A7" s="4">
        <v>132</v>
      </c>
      <c t="n" r="B7" s="6">
        <v>2000</v>
      </c>
      <c t="n" r="D7" s="6">
        <v>2000</v>
      </c>
    </row>
    <row r="8" spans="1:7">
      <c t="s" r="A8" s="4">
        <v>133</v>
      </c>
      <c t="n" r="B8" s="6">
        <v>13000</v>
      </c>
      <c t="n" r="D8" s="6">
        <v>13000</v>
      </c>
    </row>
    <row r="9" spans="1:7">
      <c t="s" r="A9" s="4">
        <v>107</v>
      </c>
      <c t="n" r="B9" s="6">
        <v>134000</v>
      </c>
      <c t="n" r="F9" s="6">
        <v>134000</v>
      </c>
    </row>
    <row r="10" spans="1:7">
      <c t="s" r="A10" s="4">
        <v>134</v>
      </c>
      <c t="n" r="B10" s="6">
        <v>0</v>
      </c>
    </row>
    <row r="11" spans="1:7">
      <c t="s" r="A11" s="4">
        <v>135</v>
      </c>
      <c t="n" r="B11" s="6">
        <v>0</v>
      </c>
    </row>
    <row r="12" spans="1:7">
      <c t="s" r="A12" s="4">
        <v>118</v>
      </c>
      <c t="n" r="B12" s="6">
        <v>1000</v>
      </c>
      <c t="n" r="G12" s="6">
        <v>1000</v>
      </c>
    </row>
    <row r="13" spans="1:7">
      <c t="s" r="A13" s="4">
        <v>136</v>
      </c>
      <c t="n" r="B13" s="6">
        <v>959000</v>
      </c>
      <c t="n" r="C13" s="6">
        <v>1000</v>
      </c>
      <c t="n" r="D13" s="6">
        <v>143000</v>
      </c>
      <c t="n" r="E13" s="6">
        <v>-679000</v>
      </c>
      <c t="n" r="F13" s="6">
        <v>1503000</v>
      </c>
      <c t="n" r="G13" s="6">
        <v>-9000</v>
      </c>
    </row>
    <row r="14" spans="1:7">
      <c t="s" r="A14" s="3">
        <v>128</v>
      </c>
    </row>
    <row r="15" spans="1:7">
      <c t="s" r="A15" s="4">
        <v>130</v>
      </c>
      <c t="n" r="B15" s="6">
        <v>28000</v>
      </c>
      <c t="n" r="D15" s="6">
        <v>-22000</v>
      </c>
      <c t="n" r="E15" s="6">
        <v>50000</v>
      </c>
    </row>
    <row r="16" spans="1:7">
      <c t="s" r="A16" s="4">
        <v>131</v>
      </c>
      <c t="n" r="B16" s="6">
        <v>-5000</v>
      </c>
      <c t="n" r="E16" s="6">
        <v>-5000</v>
      </c>
    </row>
    <row r="17" spans="1:7">
      <c t="s" r="A17" s="4">
        <v>132</v>
      </c>
      <c t="n" r="B17" s="6">
        <v>6000</v>
      </c>
      <c t="n" r="D17" s="6">
        <v>6000</v>
      </c>
    </row>
    <row r="18" spans="1:7">
      <c t="s" r="A18" s="4">
        <v>133</v>
      </c>
      <c t="n" r="B18" s="6">
        <v>20000</v>
      </c>
      <c t="n" r="D18" s="6">
        <v>20000</v>
      </c>
    </row>
    <row r="19" spans="1:7">
      <c t="s" r="A19" s="4">
        <v>107</v>
      </c>
      <c t="n" r="B19" s="6">
        <v>32000</v>
      </c>
      <c t="n" r="F19" s="6">
        <v>32000</v>
      </c>
    </row>
    <row r="20" spans="1:7">
      <c t="s" r="A20" s="4">
        <v>134</v>
      </c>
      <c t="n" r="B20" s="6">
        <v>7000</v>
      </c>
      <c t="n" r="G20" s="6">
        <v>7000</v>
      </c>
    </row>
    <row r="21" spans="1:7">
      <c t="s" r="A21" s="4">
        <v>135</v>
      </c>
      <c t="n" r="B21" s="6">
        <v>-8000</v>
      </c>
      <c t="n" r="G21" s="6">
        <v>-8000</v>
      </c>
    </row>
    <row r="22" spans="1:7">
      <c t="s" r="A22" s="4">
        <v>118</v>
      </c>
      <c t="n" r="B22" s="6">
        <v>1000</v>
      </c>
      <c t="n" r="G22" s="6">
        <v>1000</v>
      </c>
    </row>
    <row r="23" spans="1:7">
      <c t="s" r="A23" s="4">
        <v>137</v>
      </c>
      <c t="n" r="B23" s="6">
        <v>1040000</v>
      </c>
      <c t="n" r="C23" s="6">
        <v>1000</v>
      </c>
      <c t="n" r="D23" s="6">
        <v>147000</v>
      </c>
      <c t="n" r="E23" s="6">
        <v>-634000</v>
      </c>
      <c t="n" r="F23" s="6">
        <v>1535000</v>
      </c>
      <c t="n" r="G23" s="6">
        <v>-9000</v>
      </c>
    </row>
    <row r="24" spans="1:7">
      <c t="s" r="A24" s="3">
        <v>128</v>
      </c>
    </row>
    <row r="25" spans="1:7">
      <c t="s" r="A25" s="4">
        <v>130</v>
      </c>
      <c t="n" r="B25" s="6">
        <v>17000</v>
      </c>
      <c t="n" r="D25" s="6">
        <v>1000</v>
      </c>
      <c t="n" r="E25" s="6">
        <v>16000</v>
      </c>
    </row>
    <row r="26" spans="1:7">
      <c t="s" r="A26" s="4">
        <v>131</v>
      </c>
      <c t="n" r="B26" s="6">
        <v>-13000</v>
      </c>
      <c t="n" r="E26" s="6">
        <v>-13000</v>
      </c>
    </row>
    <row r="27" spans="1:7">
      <c t="s" r="A27" s="4">
        <v>132</v>
      </c>
      <c t="n" r="B27" s="6">
        <v>11000</v>
      </c>
      <c t="n" r="D27" s="6">
        <v>11000</v>
      </c>
    </row>
    <row r="28" spans="1:7">
      <c t="s" r="A28" s="4">
        <v>133</v>
      </c>
      <c t="n" r="B28" s="6">
        <v>31000</v>
      </c>
      <c t="n" r="D28" s="6">
        <v>31000</v>
      </c>
    </row>
    <row r="29" spans="1:7">
      <c t="s" r="A29" s="4">
        <v>107</v>
      </c>
      <c t="n" r="B29" s="6">
        <v>-158000</v>
      </c>
      <c t="n" r="F29" s="6">
        <v>-158000</v>
      </c>
    </row>
    <row r="30" spans="1:7">
      <c t="s" r="A30" s="4">
        <v>134</v>
      </c>
      <c t="n" r="B30" s="6">
        <v>-6000</v>
      </c>
      <c t="n" r="G30" s="6">
        <v>-6000</v>
      </c>
    </row>
    <row r="31" spans="1:7">
      <c t="s" r="A31" s="4">
        <v>135</v>
      </c>
      <c t="n" r="B31" s="6">
        <v>-7000</v>
      </c>
      <c t="n" r="G31" s="6">
        <v>-7000</v>
      </c>
    </row>
    <row r="32" spans="1:7">
      <c t="s" r="A32" s="4">
        <v>118</v>
      </c>
      <c t="n" r="B32" s="6">
        <v>-26000</v>
      </c>
      <c t="n" r="G32" s="6">
        <v>-26000</v>
      </c>
    </row>
    <row r="33" spans="1:7">
      <c t="s" r="A33" s="4">
        <v>138</v>
      </c>
      <c t="n" r="B33" s="6">
        <v>4000</v>
      </c>
      <c t="n" r="D33" s="6">
        <v>4000</v>
      </c>
    </row>
    <row r="34" spans="1:7">
      <c t="s" r="A34" s="4">
        <v>139</v>
      </c>
      <c t="n" r="B34" s="7">
        <v>893000</v>
      </c>
      <c t="n" r="C34" s="7">
        <v>1000</v>
      </c>
      <c t="n" r="D34" s="7">
        <v>194000</v>
      </c>
      <c t="n" r="E34" s="7">
        <v>-631000</v>
      </c>
      <c t="n" r="F34" s="7">
        <v>1377000</v>
      </c>
      <c t="n" r="G34" s="7">
        <v>-4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458</v>
      </c>
      <c t="s" r="B1" s="2">
        <v>2</v>
      </c>
      <c t="s" r="C1" s="2">
        <v>34</v>
      </c>
      <c t="s" r="D1" s="2">
        <v>81</v>
      </c>
      <c t="s" r="E1" s="2">
        <v>459</v>
      </c>
    </row>
    <row r="2" spans="1:5">
      <c t="s" r="A2" s="3">
        <v>452</v>
      </c>
    </row>
    <row r="3" spans="1:5">
      <c t="s" r="A3" s="4">
        <v>38</v>
      </c>
      <c t="n" r="B3" s="7">
        <v>671</v>
      </c>
      <c t="n" r="C3" s="7">
        <v>671</v>
      </c>
    </row>
    <row r="4" spans="1:5">
      <c t="s" r="A4" s="4">
        <v>39</v>
      </c>
      <c t="n" r="B4" s="6">
        <v>397</v>
      </c>
      <c t="n" r="C4" s="6">
        <v>394</v>
      </c>
    </row>
    <row r="5" spans="1:5">
      <c t="s" r="A5" s="4">
        <v>42</v>
      </c>
      <c t="n" r="B5" s="6">
        <v>70</v>
      </c>
      <c t="n" r="C5" s="6">
        <v>53</v>
      </c>
    </row>
    <row r="6" spans="1:5">
      <c t="s" r="A6" s="4">
        <v>43</v>
      </c>
      <c t="n" r="B6" s="6">
        <v>1334</v>
      </c>
      <c t="n" r="C6" s="6">
        <v>1672</v>
      </c>
    </row>
    <row r="7" spans="1:5">
      <c t="s" r="A7" s="4">
        <v>45</v>
      </c>
      <c t="n" r="B7" s="6">
        <v>2490</v>
      </c>
      <c t="n" r="C7" s="6">
        <v>2490</v>
      </c>
      <c t="n" r="D7" s="7">
        <v>156</v>
      </c>
    </row>
    <row r="8" spans="1:5">
      <c t="s" r="A8" s="4">
        <v>48</v>
      </c>
      <c t="n" r="B8" s="6">
        <v>91</v>
      </c>
    </row>
    <row r="9" spans="1:5">
      <c t="s" r="A9" s="4">
        <v>49</v>
      </c>
      <c t="n" r="B9" s="6">
        <v>5040</v>
      </c>
      <c t="n" r="C9" s="6">
        <v>5539</v>
      </c>
    </row>
    <row r="10" spans="1:5">
      <c t="s" r="A10" s="4">
        <v>47</v>
      </c>
      <c t="n" r="B10" s="6">
        <v>70</v>
      </c>
      <c t="n" r="C10" s="6">
        <v>0</v>
      </c>
    </row>
    <row r="11" spans="1:5">
      <c t="s" r="A11" s="4">
        <v>52</v>
      </c>
      <c t="n" r="B11" s="6">
        <v>367</v>
      </c>
      <c t="n" r="C11" s="6">
        <v>421</v>
      </c>
    </row>
    <row r="12" spans="1:5">
      <c t="s" r="A12" s="4">
        <v>53</v>
      </c>
      <c t="n" r="B12" s="6">
        <v>197</v>
      </c>
      <c t="n" r="C12" s="6">
        <v>196</v>
      </c>
    </row>
    <row r="13" spans="1:5">
      <c t="s" r="A13" s="4">
        <v>55</v>
      </c>
      <c t="n" r="B13" s="6">
        <v>42</v>
      </c>
      <c t="n" r="C13" s="6">
        <v>5</v>
      </c>
    </row>
    <row r="14" spans="1:5">
      <c t="s" r="A14" s="4">
        <v>56</v>
      </c>
      <c t="n" r="B14" s="6">
        <v>895</v>
      </c>
      <c t="n" r="C14" s="6">
        <v>953</v>
      </c>
    </row>
    <row r="15" spans="1:5">
      <c t="s" r="A15" s="4">
        <v>60</v>
      </c>
      <c t="n" r="B15" s="6">
        <v>115</v>
      </c>
      <c t="n" r="C15" s="6">
        <v>74</v>
      </c>
    </row>
    <row r="16" spans="1:5">
      <c t="s" r="A16" s="4">
        <v>460</v>
      </c>
      <c t="n" r="B16" s="6">
        <v>4147</v>
      </c>
      <c t="n" r="C16" s="6">
        <v>4499</v>
      </c>
    </row>
    <row r="17" spans="1:5">
      <c t="s" r="A17" s="4">
        <v>67</v>
      </c>
      <c t="n" r="B17" s="6">
        <v>1377</v>
      </c>
      <c t="n" r="C17" s="6">
        <v>1535</v>
      </c>
    </row>
    <row r="18" spans="1:5">
      <c t="s" r="A18" s="4">
        <v>68</v>
      </c>
      <c t="n" r="B18" s="6">
        <v>-48</v>
      </c>
      <c t="n" r="C18" s="6">
        <v>-9</v>
      </c>
      <c t="n" r="D18" s="6">
        <v>-9</v>
      </c>
      <c t="n" r="E18" s="7">
        <v>-10</v>
      </c>
    </row>
    <row r="19" spans="1:5">
      <c t="s" r="A19" s="4">
        <v>461</v>
      </c>
      <c t="n" r="B19" s="6">
        <v>893</v>
      </c>
      <c t="n" r="C19" s="6">
        <v>1040</v>
      </c>
      <c t="n" r="D19" s="7">
        <v>959</v>
      </c>
      <c t="n" r="E19" s="7">
        <v>857</v>
      </c>
    </row>
    <row r="20" spans="1:5">
      <c t="s" r="A20" s="4">
        <v>462</v>
      </c>
      <c t="n" r="B20" s="6">
        <v>5040</v>
      </c>
      <c t="n" r="C20" s="7">
        <v>5539</v>
      </c>
    </row>
    <row r="21" spans="1:5">
      <c t="s" r="A21" s="4">
        <v>463</v>
      </c>
    </row>
    <row r="22" spans="1:5">
      <c t="s" r="A22" s="3">
        <v>452</v>
      </c>
    </row>
    <row r="23" spans="1:5">
      <c t="s" r="A23" s="4">
        <v>38</v>
      </c>
      <c t="n" r="B23" s="6">
        <v>674</v>
      </c>
    </row>
    <row r="24" spans="1:5">
      <c t="s" r="A24" s="4">
        <v>39</v>
      </c>
      <c t="n" r="B24" s="6">
        <v>394</v>
      </c>
    </row>
    <row r="25" spans="1:5">
      <c t="s" r="A25" s="4">
        <v>42</v>
      </c>
      <c t="n" r="B25" s="6">
        <v>68</v>
      </c>
    </row>
    <row r="26" spans="1:5">
      <c t="s" r="A26" s="4">
        <v>43</v>
      </c>
      <c t="n" r="B26" s="6">
        <v>1332</v>
      </c>
    </row>
    <row r="27" spans="1:5">
      <c t="s" r="A27" s="4">
        <v>45</v>
      </c>
      <c t="n" r="B27" s="6">
        <v>2493</v>
      </c>
    </row>
    <row r="28" spans="1:5">
      <c t="s" r="A28" s="4">
        <v>48</v>
      </c>
      <c t="n" r="B28" s="6">
        <v>92</v>
      </c>
    </row>
    <row r="29" spans="1:5">
      <c t="s" r="A29" s="4">
        <v>49</v>
      </c>
      <c t="n" r="B29" s="6">
        <v>5024</v>
      </c>
    </row>
    <row r="30" spans="1:5">
      <c t="s" r="A30" s="4">
        <v>47</v>
      </c>
      <c t="n" r="B30" s="6">
        <v>52</v>
      </c>
    </row>
    <row r="31" spans="1:5">
      <c t="s" r="A31" s="4">
        <v>52</v>
      </c>
      <c t="n" r="B31" s="6">
        <v>358</v>
      </c>
    </row>
    <row r="32" spans="1:5">
      <c t="s" r="A32" s="4">
        <v>53</v>
      </c>
      <c t="n" r="B32" s="6">
        <v>198</v>
      </c>
    </row>
    <row r="33" spans="1:5">
      <c t="s" r="A33" s="4">
        <v>55</v>
      </c>
      <c t="n" r="B33" s="6">
        <v>31</v>
      </c>
    </row>
    <row r="34" spans="1:5">
      <c t="s" r="A34" s="4">
        <v>56</v>
      </c>
      <c t="n" r="B34" s="6">
        <v>876</v>
      </c>
    </row>
    <row r="35" spans="1:5">
      <c t="s" r="A35" s="4">
        <v>60</v>
      </c>
      <c t="n" r="B35" s="6">
        <v>98</v>
      </c>
    </row>
    <row r="36" spans="1:5">
      <c t="s" r="A36" s="4">
        <v>460</v>
      </c>
      <c t="n" r="B36" s="6">
        <v>4111</v>
      </c>
    </row>
    <row r="37" spans="1:5">
      <c t="s" r="A37" s="4">
        <v>67</v>
      </c>
      <c t="n" r="B37" s="6">
        <v>1398</v>
      </c>
    </row>
    <row r="38" spans="1:5">
      <c t="s" r="A38" s="4">
        <v>68</v>
      </c>
      <c t="n" r="B38" s="6">
        <v>-49</v>
      </c>
    </row>
    <row r="39" spans="1:5">
      <c t="s" r="A39" s="4">
        <v>461</v>
      </c>
      <c t="n" r="B39" s="6">
        <v>913</v>
      </c>
    </row>
    <row r="40" spans="1:5">
      <c t="s" r="A40" s="4">
        <v>462</v>
      </c>
      <c t="n" r="B40" s="6">
        <v>5024</v>
      </c>
    </row>
    <row r="41" spans="1:5">
      <c t="s" r="A41" s="4">
        <v>456</v>
      </c>
    </row>
    <row r="42" spans="1:5">
      <c t="s" r="A42" s="3">
        <v>452</v>
      </c>
    </row>
    <row r="43" spans="1:5">
      <c t="s" r="A43" s="4">
        <v>38</v>
      </c>
      <c t="n" r="B43" s="6">
        <v>-3</v>
      </c>
    </row>
    <row r="44" spans="1:5">
      <c t="s" r="A44" s="4">
        <v>39</v>
      </c>
      <c t="n" r="B44" s="6">
        <v>3</v>
      </c>
    </row>
    <row r="45" spans="1:5">
      <c t="s" r="A45" s="4">
        <v>42</v>
      </c>
      <c t="n" r="B45" s="6">
        <v>2</v>
      </c>
    </row>
    <row r="46" spans="1:5">
      <c t="s" r="A46" s="4">
        <v>43</v>
      </c>
      <c t="n" r="B46" s="6">
        <v>2</v>
      </c>
    </row>
    <row r="47" spans="1:5">
      <c t="s" r="A47" s="4">
        <v>45</v>
      </c>
      <c t="n" r="B47" s="6">
        <v>-3</v>
      </c>
    </row>
    <row r="48" spans="1:5">
      <c t="s" r="A48" s="4">
        <v>48</v>
      </c>
      <c t="n" r="B48" s="6">
        <v>-1</v>
      </c>
    </row>
    <row r="49" spans="1:5">
      <c t="s" r="A49" s="4">
        <v>49</v>
      </c>
      <c t="n" r="B49" s="6">
        <v>16</v>
      </c>
    </row>
    <row r="50" spans="1:5">
      <c t="s" r="A50" s="4">
        <v>47</v>
      </c>
      <c t="n" r="B50" s="6">
        <v>18</v>
      </c>
    </row>
    <row r="51" spans="1:5">
      <c t="s" r="A51" s="4">
        <v>52</v>
      </c>
      <c t="n" r="B51" s="6">
        <v>9</v>
      </c>
    </row>
    <row r="52" spans="1:5">
      <c t="s" r="A52" s="4">
        <v>53</v>
      </c>
      <c t="n" r="B52" s="6">
        <v>-1</v>
      </c>
    </row>
    <row r="53" spans="1:5">
      <c t="s" r="A53" s="4">
        <v>55</v>
      </c>
      <c t="n" r="B53" s="6">
        <v>11</v>
      </c>
    </row>
    <row r="54" spans="1:5">
      <c t="s" r="A54" s="4">
        <v>56</v>
      </c>
      <c t="n" r="B54" s="6">
        <v>19</v>
      </c>
    </row>
    <row r="55" spans="1:5">
      <c t="s" r="A55" s="4">
        <v>60</v>
      </c>
      <c t="n" r="B55" s="6">
        <v>17</v>
      </c>
    </row>
    <row r="56" spans="1:5">
      <c t="s" r="A56" s="4">
        <v>460</v>
      </c>
      <c t="n" r="B56" s="6">
        <v>36</v>
      </c>
    </row>
    <row r="57" spans="1:5">
      <c t="s" r="A57" s="4">
        <v>67</v>
      </c>
      <c t="n" r="B57" s="6">
        <v>-21</v>
      </c>
    </row>
    <row r="58" spans="1:5">
      <c t="s" r="A58" s="4">
        <v>68</v>
      </c>
      <c t="n" r="B58" s="6">
        <v>1</v>
      </c>
    </row>
    <row r="59" spans="1:5">
      <c t="s" r="A59" s="4">
        <v>461</v>
      </c>
      <c t="n" r="B59" s="6">
        <v>-20</v>
      </c>
    </row>
    <row r="60" spans="1:5">
      <c t="s" r="A60" s="4">
        <v>462</v>
      </c>
      <c t="n" r="B60" s="7">
        <v>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6"/>
  </cols>
  <sheetData>
    <row r="1" spans="1:15">
      <c t="s" r="A1" s="1">
        <v>464</v>
      </c>
      <c t="s" r="B1" s="2">
        <v>444</v>
      </c>
      <c t="s" r="J1" s="2">
        <v>465</v>
      </c>
      <c t="s" r="L1" s="2">
        <v>1</v>
      </c>
      <c t="s" r="O1" s="2">
        <v>466</v>
      </c>
    </row>
    <row r="2" spans="1:15">
      <c t="s" r="B2" s="2">
        <v>2</v>
      </c>
      <c t="s" r="C2" s="2">
        <v>446</v>
      </c>
      <c t="s" r="D2" s="2">
        <v>4</v>
      </c>
      <c t="s" r="E2" s="2">
        <v>447</v>
      </c>
      <c t="s" r="F2" s="2">
        <v>34</v>
      </c>
      <c t="s" r="G2" s="2">
        <v>448</v>
      </c>
      <c t="s" r="H2" s="2">
        <v>449</v>
      </c>
      <c t="s" r="I2" s="2">
        <v>450</v>
      </c>
      <c t="s" r="J2" s="2">
        <v>446</v>
      </c>
      <c t="s" r="K2" s="2">
        <v>448</v>
      </c>
      <c t="s" r="L2" s="2">
        <v>2</v>
      </c>
      <c t="s" r="M2" s="2">
        <v>34</v>
      </c>
      <c t="s" r="N2" s="2">
        <v>81</v>
      </c>
      <c t="s" r="O2" s="2">
        <v>2</v>
      </c>
    </row>
    <row r="3" spans="1:15">
      <c t="s" r="A3" s="3">
        <v>452</v>
      </c>
    </row>
    <row r="4" spans="1:15">
      <c t="s" r="A4" s="4">
        <v>83</v>
      </c>
      <c t="n" r="B4" s="7">
        <v>827000</v>
      </c>
      <c t="n" r="C4" s="7">
        <v>787000</v>
      </c>
      <c t="n" r="D4" s="7">
        <v>762000</v>
      </c>
      <c t="n" r="E4" s="7">
        <v>755000</v>
      </c>
      <c t="n" r="F4" s="7">
        <v>684000</v>
      </c>
      <c t="n" r="G4" s="7">
        <v>283000</v>
      </c>
      <c t="n" r="H4" s="7">
        <v>270000</v>
      </c>
      <c t="n" r="I4" s="7">
        <v>262000</v>
      </c>
      <c t="n" r="L4" s="7">
        <v>3131000</v>
      </c>
      <c t="n" r="M4" s="7">
        <v>1499000</v>
      </c>
      <c t="n" r="N4" s="7">
        <v>984000</v>
      </c>
    </row>
    <row r="5" spans="1:15">
      <c t="s" r="A5" s="4">
        <v>87</v>
      </c>
      <c t="n" r="B5" s="6">
        <v>433000</v>
      </c>
      <c t="n" r="C5" s="6">
        <v>403000</v>
      </c>
      <c t="n" r="D5" s="6">
        <v>407000</v>
      </c>
      <c t="n" r="E5" s="6">
        <v>386000</v>
      </c>
      <c t="n" r="F5" s="6">
        <v>383000</v>
      </c>
      <c t="n" r="G5" s="6">
        <v>142000</v>
      </c>
      <c t="n" r="H5" s="6">
        <v>137000</v>
      </c>
      <c t="n" r="I5" s="6">
        <v>130000</v>
      </c>
      <c t="n" r="L5" s="6">
        <v>1629000</v>
      </c>
      <c t="n" r="M5" s="6">
        <v>792000</v>
      </c>
      <c t="n" r="N5" s="6">
        <v>508000</v>
      </c>
    </row>
    <row r="6" spans="1:15">
      <c t="s" r="A6" s="4">
        <v>92</v>
      </c>
      <c t="n" r="B6" s="6">
        <v>127000</v>
      </c>
      <c t="n" r="C6" s="6">
        <v>120000</v>
      </c>
      <c t="n" r="D6" s="6">
        <v>125000</v>
      </c>
      <c t="n" r="E6" s="6">
        <v>122000</v>
      </c>
      <c t="n" r="F6" s="6">
        <v>105000</v>
      </c>
      <c t="n" r="G6" s="6">
        <v>37000</v>
      </c>
      <c t="n" r="H6" s="6">
        <v>36000</v>
      </c>
      <c t="n" r="I6" s="6">
        <v>35000</v>
      </c>
      <c t="n" r="L6" s="6">
        <v>494000</v>
      </c>
      <c t="n" r="M6" s="6">
        <v>213000</v>
      </c>
      <c t="n" r="N6" s="6">
        <v>138000</v>
      </c>
    </row>
    <row r="7" spans="1:15">
      <c t="s" r="A7" s="4">
        <v>94</v>
      </c>
      <c t="n" r="B7" s="6">
        <v>80000</v>
      </c>
      <c t="n" r="C7" s="6">
        <v>67000</v>
      </c>
      <c t="n" r="D7" s="6">
        <v>70000</v>
      </c>
      <c t="n" r="E7" s="6">
        <v>66000</v>
      </c>
      <c t="n" r="F7" s="6">
        <v>59000</v>
      </c>
      <c t="n" r="G7" s="6">
        <v>25000</v>
      </c>
      <c t="n" r="H7" s="6">
        <v>26000</v>
      </c>
      <c t="n" r="I7" s="6">
        <v>28000</v>
      </c>
      <c t="n" r="L7" s="6">
        <v>283000</v>
      </c>
      <c t="n" r="M7" s="6">
        <v>138000</v>
      </c>
      <c t="n" r="N7" s="6">
        <v>96000</v>
      </c>
    </row>
    <row r="8" spans="1:15">
      <c t="s" r="A8" s="4">
        <v>96</v>
      </c>
      <c t="n" r="B8" s="6">
        <v>51000</v>
      </c>
      <c t="n" r="C8" s="6">
        <v>37000</v>
      </c>
      <c t="n" r="D8" s="6">
        <v>31000</v>
      </c>
      <c t="n" r="E8" s="6">
        <v>26000</v>
      </c>
      <c t="n" r="F8" s="6">
        <v>66000</v>
      </c>
      <c t="n" r="G8" s="6">
        <v>35000</v>
      </c>
      <c t="n" r="H8" s="6">
        <v>20000</v>
      </c>
      <c t="n" r="I8" s="6">
        <v>6000</v>
      </c>
      <c t="n" r="L8" s="6">
        <v>145000</v>
      </c>
      <c t="n" r="M8" s="6">
        <v>127000</v>
      </c>
      <c t="n" r="N8" s="6">
        <v>5000</v>
      </c>
    </row>
    <row r="9" spans="1:15">
      <c t="s" r="A9" s="4">
        <v>467</v>
      </c>
      <c t="n" r="B9" s="6">
        <v>5000</v>
      </c>
      <c t="n" r="C9" s="6">
        <v>6000</v>
      </c>
      <c t="n" r="D9" s="6">
        <v>18000</v>
      </c>
      <c t="n" r="E9" s="6">
        <v>11000</v>
      </c>
      <c t="n" r="F9" s="6">
        <v>6000</v>
      </c>
      <c t="n" r="G9" s="6">
        <v>0</v>
      </c>
      <c t="n" r="H9" s="6">
        <v>0</v>
      </c>
      <c t="n" r="I9" s="6">
        <v>0</v>
      </c>
      <c t="n" r="L9" s="6">
        <v>40000</v>
      </c>
      <c t="n" r="M9" s="6">
        <v>6000</v>
      </c>
      <c t="n" r="N9" s="6">
        <v>6000</v>
      </c>
      <c t="n" r="O9" s="7">
        <v>46000</v>
      </c>
    </row>
    <row r="10" spans="1:15">
      <c t="s" r="A10" s="4">
        <v>99</v>
      </c>
      <c t="n" r="B10" s="6">
        <v>6000</v>
      </c>
      <c t="n" r="C10" s="6">
        <v>25000</v>
      </c>
      <c t="n" r="D10" s="6">
        <v>-14000</v>
      </c>
      <c t="n" r="E10" s="6">
        <v>20000</v>
      </c>
      <c t="n" r="F10" s="6">
        <v>-25000</v>
      </c>
      <c t="n" r="G10" s="6">
        <v>27000</v>
      </c>
      <c t="n" r="H10" s="6">
        <v>33000</v>
      </c>
      <c t="n" r="I10" s="6">
        <v>54000</v>
      </c>
      <c t="n" r="L10" s="6">
        <v>37000</v>
      </c>
      <c t="n" r="M10" s="6">
        <v>89000</v>
      </c>
      <c t="n" r="N10" s="6">
        <v>160000</v>
      </c>
    </row>
    <row r="11" spans="1:15">
      <c t="s" r="A11" s="4">
        <v>468</v>
      </c>
      <c t="n" r="B11" s="6">
        <v>-1000</v>
      </c>
      <c t="n" r="C11" s="6">
        <v>-6000</v>
      </c>
      <c t="n" r="D11" s="6">
        <v>11000</v>
      </c>
      <c t="n" r="E11" s="6">
        <v>-27000</v>
      </c>
      <c t="n" r="F11" s="6">
        <v>-9000</v>
      </c>
      <c t="n" r="G11" s="6">
        <v>0</v>
      </c>
      <c t="n" r="H11" s="6">
        <v>0</v>
      </c>
      <c t="n" r="I11" s="6">
        <v>0</v>
      </c>
      <c t="n" r="L11" s="6">
        <v>-23000</v>
      </c>
      <c t="n" r="M11" s="6">
        <v>-9000</v>
      </c>
      <c t="n" r="N11" s="6">
        <v>-1000</v>
      </c>
    </row>
    <row r="12" spans="1:15">
      <c t="s" r="A12" s="4">
        <v>102</v>
      </c>
      <c t="n" r="B12" s="6">
        <v>-48000</v>
      </c>
      <c t="n" r="C12" s="6">
        <v>-45000</v>
      </c>
      <c t="n" r="D12" s="6">
        <v>-49000</v>
      </c>
      <c t="n" r="E12" s="6">
        <v>-51000</v>
      </c>
      <c t="n" r="F12" s="6">
        <v>-60000</v>
      </c>
      <c t="n" r="G12" s="6">
        <v>0</v>
      </c>
      <c t="n" r="H12" s="6">
        <v>-2000</v>
      </c>
      <c t="n" r="I12" s="6">
        <v>0</v>
      </c>
      <c t="n" r="L12" s="6">
        <v>-193000</v>
      </c>
      <c t="n" r="M12" s="6">
        <v>-62000</v>
      </c>
      <c t="n" r="N12" s="6">
        <v>0</v>
      </c>
    </row>
    <row r="13" spans="1:15">
      <c t="s" r="A13" s="4">
        <v>469</v>
      </c>
      <c t="n" r="L13" s="6">
        <v>-180000</v>
      </c>
    </row>
    <row r="14" spans="1:15">
      <c t="s" r="A14" s="4">
        <v>470</v>
      </c>
      <c t="n" r="B14" s="7">
        <v>-15000</v>
      </c>
      <c t="n" r="C14" s="7">
        <v>3000</v>
      </c>
      <c t="n" r="D14" s="7">
        <v>23000</v>
      </c>
      <c t="n" r="E14" s="7">
        <v>-33000</v>
      </c>
      <c t="n" r="F14" s="7">
        <v>-41000</v>
      </c>
      <c t="n" r="G14" s="7">
        <v>10000</v>
      </c>
      <c t="n" r="H14" s="7">
        <v>4000</v>
      </c>
      <c t="n" r="I14" s="7">
        <v>12000</v>
      </c>
      <c t="n" r="J14" s="7">
        <v>-22000</v>
      </c>
      <c t="n" r="K14" s="7">
        <v>-15000</v>
      </c>
      <c t="n" r="L14" s="6">
        <v>-22000</v>
      </c>
      <c t="n" r="M14" s="6">
        <v>-15000</v>
      </c>
      <c t="n" r="N14" s="6">
        <v>30000</v>
      </c>
    </row>
    <row r="15" spans="1:15">
      <c t="s" r="A15" s="4">
        <v>107</v>
      </c>
      <c t="n" r="L15" s="7">
        <v>-158000</v>
      </c>
      <c t="n" r="M15" s="7">
        <v>32000</v>
      </c>
      <c t="n" r="N15" s="7">
        <v>134000</v>
      </c>
    </row>
    <row r="16" spans="1:15">
      <c t="s" r="A16" s="4">
        <v>471</v>
      </c>
      <c t="n" r="B16" s="8">
        <v>-0.53</v>
      </c>
      <c t="n" r="C16" s="8">
        <v>-0.57</v>
      </c>
      <c t="n" r="D16" s="8">
        <v>-1.5</v>
      </c>
      <c t="n" r="E16" s="8">
        <v>-0.5</v>
      </c>
      <c t="n" r="F16" s="8">
        <v>-1.02</v>
      </c>
      <c t="n" r="G16" s="8">
        <v>0.29</v>
      </c>
      <c t="n" r="H16" s="8">
        <v>0.54</v>
      </c>
      <c t="n" r="I16" s="8">
        <v>0.83</v>
      </c>
      <c t="n" r="L16" s="8">
        <v>-3.1</v>
      </c>
      <c t="n" r="M16" s="8">
        <v>0.64</v>
      </c>
      <c t="n" r="N16" s="8">
        <v>2.65</v>
      </c>
    </row>
    <row r="17" spans="1:15">
      <c t="s" r="A17" s="4">
        <v>110</v>
      </c>
      <c t="n" r="B17" s="8">
        <v>-0.53</v>
      </c>
      <c t="n" r="C17" s="8">
        <v>-0.57</v>
      </c>
      <c t="n" r="D17" s="8">
        <v>-1.5</v>
      </c>
      <c t="n" r="E17" s="8">
        <v>-0.5</v>
      </c>
      <c t="n" r="F17" s="8">
        <v>-1.02</v>
      </c>
      <c t="n" r="G17" s="8">
        <v>0.29</v>
      </c>
      <c t="n" r="H17" s="8">
        <v>0.54</v>
      </c>
      <c t="n" r="I17" s="8">
        <v>0.82</v>
      </c>
      <c t="n" r="L17" s="8">
        <v>-3.1</v>
      </c>
      <c t="n" r="M17" s="8">
        <v>0.63</v>
      </c>
      <c t="n" r="N17" s="8">
        <v>2.63</v>
      </c>
    </row>
    <row r="18" spans="1:15">
      <c t="s" r="A18" s="4">
        <v>111</v>
      </c>
      <c t="n" r="B18" s="6">
        <v>51207102</v>
      </c>
      <c t="n" r="C18" s="6">
        <v>51151541</v>
      </c>
      <c t="n" r="D18" s="6">
        <v>50917161</v>
      </c>
      <c t="n" r="E18" s="6">
        <v>50666970</v>
      </c>
      <c t="n" r="F18" s="6">
        <v>50452097</v>
      </c>
      <c t="n" r="G18" s="6">
        <v>50835492</v>
      </c>
      <c t="n" r="H18" s="6">
        <v>50606008</v>
      </c>
      <c t="n" r="I18" s="6">
        <v>50402469</v>
      </c>
      <c t="n" r="L18" s="6">
        <v>50996297</v>
      </c>
      <c t="n" r="M18" s="6">
        <v>50789173</v>
      </c>
      <c t="n" r="N18" s="6">
        <v>50692942</v>
      </c>
    </row>
    <row r="19" spans="1:15">
      <c t="s" r="A19" s="4">
        <v>112</v>
      </c>
      <c t="n" r="B19" s="6">
        <v>51207102</v>
      </c>
      <c t="n" r="C19" s="6">
        <v>51151541</v>
      </c>
      <c t="n" r="D19" s="6">
        <v>50917161</v>
      </c>
      <c t="n" r="E19" s="6">
        <v>50666970</v>
      </c>
      <c t="n" r="F19" s="6">
        <v>50452097</v>
      </c>
      <c t="n" r="G19" s="6">
        <v>51460537</v>
      </c>
      <c t="n" r="H19" s="6">
        <v>51277628</v>
      </c>
      <c t="n" r="I19" s="6">
        <v>50974303</v>
      </c>
      <c t="n" r="L19" s="6">
        <v>50996297</v>
      </c>
      <c t="n" r="M19" s="6">
        <v>51379698</v>
      </c>
      <c t="n" r="N19" s="6">
        <v>51063189</v>
      </c>
    </row>
    <row r="20" spans="1:15">
      <c t="s" r="A20" s="4">
        <v>463</v>
      </c>
    </row>
    <row r="21" spans="1:15">
      <c t="s" r="A21" s="3">
        <v>452</v>
      </c>
    </row>
    <row r="22" spans="1:15">
      <c t="s" r="A22" s="4">
        <v>83</v>
      </c>
      <c t="n" r="L22" s="7">
        <v>3133000</v>
      </c>
    </row>
    <row r="23" spans="1:15">
      <c t="s" r="A23" s="4">
        <v>87</v>
      </c>
      <c t="n" r="L23" s="6">
        <v>1631000</v>
      </c>
    </row>
    <row r="24" spans="1:15">
      <c t="s" r="A24" s="4">
        <v>92</v>
      </c>
      <c t="n" r="L24" s="6">
        <v>486000</v>
      </c>
    </row>
    <row r="25" spans="1:15">
      <c t="s" r="A25" s="4">
        <v>94</v>
      </c>
      <c t="n" r="L25" s="6">
        <v>277000</v>
      </c>
    </row>
    <row r="26" spans="1:15">
      <c t="s" r="A26" s="4">
        <v>96</v>
      </c>
      <c t="n" r="L26" s="6">
        <v>144000</v>
      </c>
    </row>
    <row r="27" spans="1:15">
      <c t="s" r="A27" s="4">
        <v>467</v>
      </c>
      <c t="n" r="L27" s="6">
        <v>39000</v>
      </c>
    </row>
    <row r="28" spans="1:15">
      <c t="s" r="A28" s="4">
        <v>99</v>
      </c>
      <c t="n" r="L28" s="6">
        <v>53000</v>
      </c>
    </row>
    <row r="29" spans="1:15">
      <c t="s" r="A29" s="4">
        <v>468</v>
      </c>
      <c t="n" r="L29" s="6">
        <v>-22000</v>
      </c>
    </row>
    <row r="30" spans="1:15">
      <c t="s" r="A30" s="4">
        <v>102</v>
      </c>
      <c t="n" r="L30" s="6">
        <v>-194000</v>
      </c>
    </row>
    <row r="31" spans="1:15">
      <c t="s" r="A31" s="4">
        <v>469</v>
      </c>
      <c t="n" r="L31" s="6">
        <v>-164000</v>
      </c>
    </row>
    <row r="32" spans="1:15">
      <c t="s" r="A32" s="4">
        <v>470</v>
      </c>
      <c t="n" r="L32" s="6">
        <v>-27000</v>
      </c>
    </row>
    <row r="33" spans="1:15">
      <c t="s" r="A33" s="4">
        <v>107</v>
      </c>
      <c t="n" r="L33" s="7">
        <v>-137000</v>
      </c>
    </row>
    <row r="34" spans="1:15">
      <c t="s" r="A34" s="4">
        <v>471</v>
      </c>
      <c t="n" r="L34" s="8">
        <v>-2.69</v>
      </c>
    </row>
    <row r="35" spans="1:15">
      <c t="s" r="A35" s="4">
        <v>110</v>
      </c>
      <c t="n" r="L35" s="8">
        <v>-2.69</v>
      </c>
    </row>
    <row r="36" spans="1:15">
      <c t="s" r="A36" s="4">
        <v>456</v>
      </c>
    </row>
    <row r="37" spans="1:15">
      <c t="s" r="A37" s="3">
        <v>452</v>
      </c>
    </row>
    <row r="38" spans="1:15">
      <c t="s" r="A38" s="4">
        <v>83</v>
      </c>
      <c t="n" r="L38" s="7">
        <v>-2000</v>
      </c>
    </row>
    <row r="39" spans="1:15">
      <c t="s" r="A39" s="4">
        <v>87</v>
      </c>
      <c t="n" r="L39" s="6">
        <v>-2000</v>
      </c>
    </row>
    <row r="40" spans="1:15">
      <c t="s" r="A40" s="4">
        <v>92</v>
      </c>
      <c t="n" r="L40" s="6">
        <v>8000</v>
      </c>
    </row>
    <row r="41" spans="1:15">
      <c t="s" r="A41" s="4">
        <v>94</v>
      </c>
      <c t="n" r="L41" s="6">
        <v>6000</v>
      </c>
    </row>
    <row r="42" spans="1:15">
      <c t="s" r="A42" s="4">
        <v>96</v>
      </c>
      <c t="n" r="L42" s="6">
        <v>1000</v>
      </c>
    </row>
    <row r="43" spans="1:15">
      <c t="s" r="A43" s="4">
        <v>467</v>
      </c>
      <c t="n" r="L43" s="6">
        <v>1000</v>
      </c>
    </row>
    <row r="44" spans="1:15">
      <c t="s" r="A44" s="4">
        <v>99</v>
      </c>
      <c t="n" r="L44" s="6">
        <v>-16000</v>
      </c>
    </row>
    <row r="45" spans="1:15">
      <c t="s" r="A45" s="4">
        <v>468</v>
      </c>
      <c t="n" r="L45" s="6">
        <v>-1000</v>
      </c>
    </row>
    <row r="46" spans="1:15">
      <c t="s" r="A46" s="4">
        <v>102</v>
      </c>
      <c t="n" r="L46" s="6">
        <v>1000</v>
      </c>
    </row>
    <row r="47" spans="1:15">
      <c t="s" r="A47" s="4">
        <v>469</v>
      </c>
      <c t="n" r="L47" s="6">
        <v>-16000</v>
      </c>
    </row>
    <row r="48" spans="1:15">
      <c t="s" r="A48" s="4">
        <v>470</v>
      </c>
      <c t="n" r="L48" s="6">
        <v>5000</v>
      </c>
    </row>
    <row r="49" spans="1:15">
      <c t="s" r="A49" s="4">
        <v>107</v>
      </c>
      <c t="n" r="L49" s="7">
        <v>-21000</v>
      </c>
    </row>
    <row r="50" spans="1:15">
      <c t="s" r="A50" s="4">
        <v>471</v>
      </c>
      <c t="n" r="L50" s="8">
        <v>-0.41</v>
      </c>
    </row>
    <row r="51" spans="1:15">
      <c t="s" r="A51" s="4">
        <v>110</v>
      </c>
      <c t="n" r="L51" s="8">
        <v>-0.41</v>
      </c>
    </row>
  </sheetData>
  <mergeCells count="4">
    <mergeCell ref="A1:A2"/>
    <mergeCell ref="B1:I1"/>
    <mergeCell ref="J1:K1"/>
    <mergeCell ref="L1:N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2</v>
      </c>
      <c t="s" r="B1" s="2">
        <v>1</v>
      </c>
    </row>
    <row r="2" spans="1:4">
      <c t="s" r="B2" s="2">
        <v>2</v>
      </c>
      <c t="s" r="C2" s="2">
        <v>34</v>
      </c>
      <c t="s" r="D2" s="2">
        <v>81</v>
      </c>
    </row>
    <row r="3" spans="1:4">
      <c t="s" r="A3" s="3">
        <v>452</v>
      </c>
    </row>
    <row r="4" spans="1:4">
      <c t="s" r="A4" s="4">
        <v>107</v>
      </c>
      <c t="n" r="B4" s="7">
        <v>-158000</v>
      </c>
      <c t="n" r="C4" s="7">
        <v>32000</v>
      </c>
      <c t="n" r="D4" s="7">
        <v>134000</v>
      </c>
    </row>
    <row r="5" spans="1:4">
      <c t="s" r="A5" s="3">
        <v>148</v>
      </c>
    </row>
    <row r="6" spans="1:4">
      <c t="s" r="A6" s="4">
        <v>40</v>
      </c>
      <c t="n" r="B6" s="6">
        <v>-142000</v>
      </c>
      <c t="n" r="C6" s="6">
        <v>-44000</v>
      </c>
      <c t="n" r="D6" s="6">
        <v>8000</v>
      </c>
    </row>
    <row r="7" spans="1:4">
      <c t="s" r="A7" s="3">
        <v>155</v>
      </c>
    </row>
    <row r="8" spans="1:4">
      <c t="s" r="A8" s="4">
        <v>38</v>
      </c>
      <c t="n" r="B8" s="6">
        <v>2000</v>
      </c>
      <c t="n" r="C8" s="6">
        <v>-70000</v>
      </c>
      <c t="n" r="D8" s="6">
        <v>-7000</v>
      </c>
    </row>
    <row r="9" spans="1:4">
      <c t="s" r="A9" s="4">
        <v>156</v>
      </c>
      <c t="n" r="B9" s="6">
        <v>-13000</v>
      </c>
      <c t="n" r="C9" s="6">
        <v>-2000</v>
      </c>
      <c t="n" r="D9" s="6">
        <v>3000</v>
      </c>
    </row>
    <row r="10" spans="1:4">
      <c t="s" r="A10" s="4">
        <v>157</v>
      </c>
      <c t="n" r="B10" s="6">
        <v>-7000</v>
      </c>
      <c t="n" r="C10" s="6">
        <v>-13000</v>
      </c>
      <c t="n" r="D10" s="6">
        <v>0</v>
      </c>
    </row>
    <row r="11" spans="1:4">
      <c t="s" r="A11" s="4">
        <v>52</v>
      </c>
      <c t="n" r="B11" s="6">
        <v>-5000</v>
      </c>
      <c t="n" r="C11" s="6">
        <v>164000</v>
      </c>
      <c t="n" r="D11" s="6">
        <v>6000</v>
      </c>
    </row>
    <row r="12" spans="1:4">
      <c t="s" r="A12" s="4">
        <v>53</v>
      </c>
      <c t="n" r="B12" s="6">
        <v>16000</v>
      </c>
      <c t="n" r="C12" s="6">
        <v>10000</v>
      </c>
      <c t="n" r="D12" s="6">
        <v>2000</v>
      </c>
    </row>
    <row r="13" spans="1:4">
      <c t="s" r="A13" s="4">
        <v>158</v>
      </c>
      <c t="n" r="B13" s="6">
        <v>47000</v>
      </c>
      <c t="n" r="C13" s="6">
        <v>-5000</v>
      </c>
      <c t="n" r="D13" s="6">
        <v>0</v>
      </c>
    </row>
    <row r="14" spans="1:4">
      <c t="s" r="A14" s="4">
        <v>473</v>
      </c>
      <c t="n" r="B14" s="6">
        <v>26000</v>
      </c>
      <c t="n" r="C14" s="6">
        <v>8000</v>
      </c>
      <c t="n" r="D14" s="6">
        <v>0</v>
      </c>
    </row>
    <row r="15" spans="1:4">
      <c t="s" r="A15" s="4">
        <v>160</v>
      </c>
      <c t="n" r="B15" s="6">
        <v>110000</v>
      </c>
      <c t="n" r="C15" s="6">
        <v>248000</v>
      </c>
      <c t="n" r="D15" s="6">
        <v>194000</v>
      </c>
    </row>
    <row r="16" spans="1:4">
      <c t="s" r="A16" s="4">
        <v>179</v>
      </c>
      <c t="n" r="B16" s="6">
        <v>-15000</v>
      </c>
      <c t="n" r="C16" s="7">
        <v>2000</v>
      </c>
      <c t="n" r="D16" s="7">
        <v>1000</v>
      </c>
    </row>
    <row r="17" spans="1:4">
      <c t="s" r="A17" s="4">
        <v>463</v>
      </c>
    </row>
    <row r="18" spans="1:4">
      <c t="s" r="A18" s="3">
        <v>452</v>
      </c>
    </row>
    <row r="19" spans="1:4">
      <c t="s" r="A19" s="4">
        <v>107</v>
      </c>
      <c t="n" r="B19" s="6">
        <v>-137000</v>
      </c>
    </row>
    <row r="20" spans="1:4">
      <c t="s" r="A20" s="3">
        <v>148</v>
      </c>
    </row>
    <row r="21" spans="1:4">
      <c t="s" r="A21" s="4">
        <v>40</v>
      </c>
      <c t="n" r="B21" s="6">
        <v>-124000</v>
      </c>
    </row>
    <row r="22" spans="1:4">
      <c t="s" r="A22" s="3">
        <v>155</v>
      </c>
    </row>
    <row r="23" spans="1:4">
      <c t="s" r="A23" s="4">
        <v>38</v>
      </c>
      <c t="n" r="B23" s="6">
        <v>-6000</v>
      </c>
    </row>
    <row r="24" spans="1:4">
      <c t="s" r="A24" s="4">
        <v>156</v>
      </c>
      <c t="n" r="B24" s="6">
        <v>-10000</v>
      </c>
    </row>
    <row r="25" spans="1:4">
      <c t="s" r="A25" s="4">
        <v>157</v>
      </c>
      <c t="n" r="B25" s="6">
        <v>-6000</v>
      </c>
    </row>
    <row r="26" spans="1:4">
      <c t="s" r="A26" s="4">
        <v>52</v>
      </c>
      <c t="n" r="B26" s="6">
        <v>-13000</v>
      </c>
    </row>
    <row r="27" spans="1:4">
      <c t="s" r="A27" s="4">
        <v>53</v>
      </c>
      <c t="n" r="B27" s="6">
        <v>17000</v>
      </c>
    </row>
    <row r="28" spans="1:4">
      <c t="s" r="A28" s="4">
        <v>158</v>
      </c>
      <c t="n" r="B28" s="6">
        <v>38000</v>
      </c>
    </row>
    <row r="29" spans="1:4">
      <c t="s" r="A29" s="4">
        <v>473</v>
      </c>
      <c t="n" r="B29" s="6">
        <v>8000</v>
      </c>
    </row>
    <row r="30" spans="1:4">
      <c t="s" r="A30" s="4">
        <v>160</v>
      </c>
      <c t="n" r="B30" s="6">
        <v>111000</v>
      </c>
    </row>
    <row r="31" spans="1:4">
      <c t="s" r="A31" s="4">
        <v>179</v>
      </c>
      <c t="n" r="B31" s="6">
        <v>-16000</v>
      </c>
    </row>
    <row r="32" spans="1:4">
      <c t="s" r="A32" s="4">
        <v>456</v>
      </c>
    </row>
    <row r="33" spans="1:4">
      <c t="s" r="A33" s="3">
        <v>452</v>
      </c>
    </row>
    <row r="34" spans="1:4">
      <c t="s" r="A34" s="4">
        <v>107</v>
      </c>
      <c t="n" r="B34" s="6">
        <v>-21000</v>
      </c>
    </row>
    <row r="35" spans="1:4">
      <c t="s" r="A35" s="3">
        <v>148</v>
      </c>
    </row>
    <row r="36" spans="1:4">
      <c t="s" r="A36" s="4">
        <v>40</v>
      </c>
      <c t="n" r="B36" s="6">
        <v>-18000</v>
      </c>
    </row>
    <row r="37" spans="1:4">
      <c t="s" r="A37" s="3">
        <v>155</v>
      </c>
    </row>
    <row r="38" spans="1:4">
      <c t="s" r="A38" s="4">
        <v>38</v>
      </c>
      <c t="n" r="B38" s="6">
        <v>8000</v>
      </c>
    </row>
    <row r="39" spans="1:4">
      <c t="s" r="A39" s="4">
        <v>156</v>
      </c>
      <c t="n" r="B39" s="6">
        <v>-3000</v>
      </c>
    </row>
    <row r="40" spans="1:4">
      <c t="s" r="A40" s="4">
        <v>157</v>
      </c>
      <c t="n" r="B40" s="6">
        <v>-1000</v>
      </c>
    </row>
    <row r="41" spans="1:4">
      <c t="s" r="A41" s="4">
        <v>52</v>
      </c>
      <c t="n" r="B41" s="6">
        <v>8000</v>
      </c>
    </row>
    <row r="42" spans="1:4">
      <c t="s" r="A42" s="4">
        <v>53</v>
      </c>
      <c t="n" r="B42" s="6">
        <v>-1000</v>
      </c>
    </row>
    <row r="43" spans="1:4">
      <c t="s" r="A43" s="4">
        <v>158</v>
      </c>
      <c t="n" r="B43" s="6">
        <v>9000</v>
      </c>
    </row>
    <row r="44" spans="1:4">
      <c t="s" r="A44" s="4">
        <v>473</v>
      </c>
      <c t="n" r="B44" s="6">
        <v>18000</v>
      </c>
    </row>
    <row r="45" spans="1:4">
      <c t="s" r="A45" s="4">
        <v>160</v>
      </c>
      <c t="n" r="B45" s="6">
        <v>-1000</v>
      </c>
    </row>
    <row r="46" spans="1:4">
      <c t="s" r="A46" s="4">
        <v>179</v>
      </c>
      <c t="n" r="B46" s="7">
        <v>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474</v>
      </c>
      <c t="s" r="B1" s="2">
        <v>1</v>
      </c>
    </row>
    <row r="2" spans="1:4">
      <c t="s" r="B2" s="2">
        <v>2</v>
      </c>
      <c t="s" r="C2" s="2">
        <v>34</v>
      </c>
      <c t="s" r="D2" s="2">
        <v>81</v>
      </c>
    </row>
    <row r="3" spans="1:4">
      <c t="s" r="A3" s="3">
        <v>475</v>
      </c>
    </row>
    <row r="4" spans="1:4">
      <c t="s" r="A4" s="4">
        <v>476</v>
      </c>
      <c t="s" r="B4" s="4">
        <v>477</v>
      </c>
    </row>
    <row r="5" spans="1:4">
      <c t="s" r="A5" s="4">
        <v>478</v>
      </c>
      <c t="n" r="B5" s="7">
        <v>22000</v>
      </c>
      <c t="n" r="C5" s="7">
        <v>13000</v>
      </c>
      <c t="n" r="D5" s="7">
        <v>7000</v>
      </c>
    </row>
    <row r="6" spans="1:4">
      <c t="s" r="A6" s="4">
        <v>479</v>
      </c>
      <c t="s" r="B6" s="4">
        <v>480</v>
      </c>
    </row>
    <row r="7" spans="1:4">
      <c t="s" r="A7" s="4">
        <v>481</v>
      </c>
      <c t="n" r="B7" s="7">
        <v>12000</v>
      </c>
      <c t="n" r="C7" s="6">
        <v>6000</v>
      </c>
      <c t="n" r="D7" s="6">
        <v>4000</v>
      </c>
    </row>
    <row r="8" spans="1:4">
      <c t="s" r="A8" s="4">
        <v>482</v>
      </c>
      <c t="n" r="B8" s="7">
        <v>144000</v>
      </c>
      <c t="n" r="C8" s="6">
        <v>127000</v>
      </c>
      <c t="n" r="D8" s="7">
        <v>5000</v>
      </c>
    </row>
    <row r="9" spans="1:4">
      <c t="s" r="A9" s="4">
        <v>483</v>
      </c>
    </row>
    <row r="10" spans="1:4">
      <c t="s" r="A10" s="3">
        <v>475</v>
      </c>
    </row>
    <row r="11" spans="1:4">
      <c t="s" r="A11" s="4">
        <v>484</v>
      </c>
      <c t="s" r="B11" s="4">
        <v>485</v>
      </c>
    </row>
    <row r="12" spans="1:4">
      <c t="s" r="A12" s="4">
        <v>486</v>
      </c>
    </row>
    <row r="13" spans="1:4">
      <c t="s" r="A13" s="3">
        <v>475</v>
      </c>
    </row>
    <row r="14" spans="1:4">
      <c t="s" r="A14" s="4">
        <v>484</v>
      </c>
      <c t="s" r="B14" s="4">
        <v>485</v>
      </c>
    </row>
    <row r="15" spans="1:4">
      <c t="s" r="A15" s="4">
        <v>487</v>
      </c>
    </row>
    <row r="16" spans="1:4">
      <c t="s" r="A16" s="3">
        <v>475</v>
      </c>
    </row>
    <row r="17" spans="1:4">
      <c t="s" r="A17" s="4">
        <v>484</v>
      </c>
      <c t="s" r="B17" s="4">
        <v>488</v>
      </c>
    </row>
    <row r="18" spans="1:4">
      <c t="s" r="A18" s="4">
        <v>489</v>
      </c>
    </row>
    <row r="19" spans="1:4">
      <c t="s" r="A19" s="3">
        <v>475</v>
      </c>
    </row>
    <row r="20" spans="1:4">
      <c t="s" r="A20" s="4">
        <v>484</v>
      </c>
      <c t="s" r="B20" s="4">
        <v>485</v>
      </c>
    </row>
    <row r="21" spans="1:4">
      <c t="s" r="A21" s="4">
        <v>490</v>
      </c>
    </row>
    <row r="22" spans="1:4">
      <c t="s" r="A22" s="3">
        <v>475</v>
      </c>
    </row>
    <row r="23" spans="1:4">
      <c t="s" r="A23" s="4">
        <v>484</v>
      </c>
      <c t="s" r="B23" s="4">
        <v>491</v>
      </c>
    </row>
    <row r="24" spans="1:4">
      <c t="s" r="A24" s="4">
        <v>492</v>
      </c>
    </row>
    <row r="25" spans="1:4">
      <c t="s" r="A25" s="3">
        <v>475</v>
      </c>
    </row>
    <row r="26" spans="1:4">
      <c t="s" r="A26" s="4">
        <v>484</v>
      </c>
      <c t="s" r="B26" s="4">
        <v>485</v>
      </c>
    </row>
    <row r="27" spans="1:4">
      <c t="s" r="A27" s="4">
        <v>493</v>
      </c>
    </row>
    <row r="28" spans="1:4">
      <c t="s" r="A28" s="3">
        <v>475</v>
      </c>
    </row>
    <row r="29" spans="1:4">
      <c t="s" r="A29" s="4">
        <v>476</v>
      </c>
      <c t="s" r="B29" s="4">
        <v>494</v>
      </c>
    </row>
    <row r="30" spans="1:4">
      <c t="s" r="A30" s="4">
        <v>495</v>
      </c>
    </row>
    <row r="31" spans="1:4">
      <c t="s" r="A31" s="3">
        <v>475</v>
      </c>
    </row>
    <row r="32" spans="1:4">
      <c t="s" r="A32" s="4">
        <v>476</v>
      </c>
      <c t="s" r="B32" s="4">
        <v>496</v>
      </c>
    </row>
    <row r="33" spans="1:4">
      <c t="s" r="A33" s="4">
        <v>497</v>
      </c>
    </row>
    <row r="34" spans="1:4">
      <c t="s" r="A34" s="3">
        <v>475</v>
      </c>
    </row>
    <row r="35" spans="1:4">
      <c t="s" r="A35" s="4">
        <v>476</v>
      </c>
      <c t="s" r="B35" s="4">
        <v>498</v>
      </c>
    </row>
    <row r="36" spans="1:4">
      <c t="s" r="A36" s="4">
        <v>499</v>
      </c>
    </row>
    <row r="37" spans="1:4">
      <c t="s" r="A37" s="3">
        <v>475</v>
      </c>
    </row>
    <row r="38" spans="1:4">
      <c t="s" r="A38" s="4">
        <v>476</v>
      </c>
      <c t="s" r="B38" s="4">
        <v>500</v>
      </c>
    </row>
    <row r="39" spans="1:4">
      <c t="s" r="A39" s="4">
        <v>501</v>
      </c>
    </row>
    <row r="40" spans="1:4">
      <c t="s" r="A40" s="3">
        <v>475</v>
      </c>
    </row>
    <row r="41" spans="1:4">
      <c t="s" r="A41" s="4">
        <v>476</v>
      </c>
      <c t="s" r="B41" s="4">
        <v>502</v>
      </c>
    </row>
    <row r="42" spans="1:4">
      <c t="s" r="A42" s="4">
        <v>503</v>
      </c>
    </row>
    <row r="43" spans="1:4">
      <c t="s" r="A43" s="3">
        <v>475</v>
      </c>
    </row>
    <row r="44" spans="1:4">
      <c t="s" r="A44" s="4">
        <v>484</v>
      </c>
      <c t="s" r="B44" s="4">
        <v>485</v>
      </c>
    </row>
    <row r="45" spans="1:4">
      <c t="s" r="A45" s="4">
        <v>504</v>
      </c>
    </row>
    <row r="46" spans="1:4">
      <c t="s" r="A46" s="3">
        <v>475</v>
      </c>
    </row>
    <row r="47" spans="1:4">
      <c t="s" r="A47" s="4">
        <v>479</v>
      </c>
      <c t="s" r="B47" s="4">
        <v>505</v>
      </c>
    </row>
    <row r="48" spans="1:4">
      <c t="s" r="A48" s="4">
        <v>506</v>
      </c>
    </row>
    <row r="49" spans="1:4">
      <c t="s" r="A49" s="3">
        <v>475</v>
      </c>
    </row>
    <row r="50" spans="1:4">
      <c t="s" r="A50" s="4">
        <v>484</v>
      </c>
      <c t="s" r="B50" s="4">
        <v>507</v>
      </c>
    </row>
    <row r="51" spans="1:4">
      <c t="s" r="A51" s="4">
        <v>508</v>
      </c>
    </row>
    <row r="52" spans="1:4">
      <c t="s" r="A52" s="3">
        <v>475</v>
      </c>
    </row>
    <row r="53" spans="1:4">
      <c t="s" r="A53" s="4">
        <v>509</v>
      </c>
      <c t="s" r="B53" s="4">
        <v>510</v>
      </c>
    </row>
    <row r="54" spans="1:4">
      <c t="s" r="A54" s="4">
        <v>511</v>
      </c>
    </row>
    <row r="55" spans="1:4">
      <c t="s" r="A55" s="3">
        <v>475</v>
      </c>
    </row>
    <row r="56" spans="1:4">
      <c t="s" r="A56" s="4">
        <v>509</v>
      </c>
      <c t="s" r="B56" s="4">
        <v>477</v>
      </c>
    </row>
    <row r="57" spans="1:4">
      <c t="s" r="A57" s="4">
        <v>512</v>
      </c>
    </row>
    <row r="58" spans="1:4">
      <c t="s" r="A58" s="3">
        <v>475</v>
      </c>
    </row>
    <row r="59" spans="1:4">
      <c t="s" r="A59" s="4">
        <v>509</v>
      </c>
      <c t="s" r="B59" s="4">
        <v>513</v>
      </c>
    </row>
    <row r="60" spans="1:4">
      <c t="s" r="A60" s="4">
        <v>514</v>
      </c>
    </row>
    <row r="61" spans="1:4">
      <c t="s" r="A61" s="3">
        <v>475</v>
      </c>
    </row>
    <row r="62" spans="1:4">
      <c t="s" r="A62" s="4">
        <v>57</v>
      </c>
      <c t="n" r="B62" s="7">
        <v>26000</v>
      </c>
      <c t="n" r="C62" s="6">
        <v>30000</v>
      </c>
    </row>
    <row r="63" spans="1:4">
      <c t="s" r="A63" s="4">
        <v>515</v>
      </c>
    </row>
    <row r="64" spans="1:4">
      <c t="s" r="A64" s="3">
        <v>475</v>
      </c>
    </row>
    <row r="65" spans="1:4">
      <c t="s" r="A65" s="4">
        <v>57</v>
      </c>
      <c t="n" r="C65" s="6">
        <v>3000</v>
      </c>
    </row>
    <row r="66" spans="1:4">
      <c t="s" r="A66" s="4">
        <v>516</v>
      </c>
    </row>
    <row r="67" spans="1:4">
      <c t="s" r="A67" s="3">
        <v>475</v>
      </c>
    </row>
    <row r="68" spans="1:4">
      <c t="s" r="A68" s="4">
        <v>57</v>
      </c>
      <c t="n" r="B68" s="7">
        <v>26000</v>
      </c>
      <c t="n" r="C68" s="7">
        <v>2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4</v>
      </c>
      <c t="s" r="D2" s="2">
        <v>81</v>
      </c>
    </row>
    <row r="3" spans="1:4">
      <c t="s" r="A3" s="3">
        <v>518</v>
      </c>
    </row>
    <row r="4" spans="1:4">
      <c t="s" r="A4" s="4">
        <v>519</v>
      </c>
      <c t="n" r="B4" s="7">
        <v>25</v>
      </c>
      <c t="n" r="C4" s="7">
        <v>4</v>
      </c>
      <c t="n" r="D4" s="7">
        <v>4</v>
      </c>
    </row>
    <row r="5" spans="1:4">
      <c t="s" r="A5" s="4">
        <v>520</v>
      </c>
      <c t="n" r="B5" s="6">
        <v>0</v>
      </c>
      <c t="n" r="C5" s="6">
        <v>21</v>
      </c>
      <c t="n" r="D5" s="6">
        <v>0</v>
      </c>
    </row>
    <row r="6" spans="1:4">
      <c t="s" r="A6" s="4">
        <v>521</v>
      </c>
      <c t="n" r="B6" s="6">
        <v>30</v>
      </c>
      <c t="n" r="C6" s="6">
        <v>13</v>
      </c>
      <c t="n" r="D6" s="6">
        <v>7</v>
      </c>
    </row>
    <row r="7" spans="1:4">
      <c t="s" r="A7" s="4">
        <v>522</v>
      </c>
      <c t="n" r="B7" s="6">
        <v>-33</v>
      </c>
      <c t="n" r="C7" s="6">
        <v>-13</v>
      </c>
      <c t="n" r="D7" s="6">
        <v>-7</v>
      </c>
    </row>
    <row r="8" spans="1:4">
      <c t="s" r="A8" s="4">
        <v>523</v>
      </c>
      <c t="n" r="B8" s="7">
        <v>22</v>
      </c>
      <c t="n" r="C8" s="7">
        <v>25</v>
      </c>
      <c t="n" r="D8" s="7">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4</v>
      </c>
      <c t="s" r="B1" s="2">
        <v>1</v>
      </c>
    </row>
    <row r="2" spans="1:4">
      <c t="s" r="B2" s="2">
        <v>2</v>
      </c>
      <c t="s" r="C2" s="2">
        <v>34</v>
      </c>
      <c t="s" r="D2" s="2">
        <v>81</v>
      </c>
    </row>
    <row r="3" spans="1:4">
      <c t="s" r="A3" s="3">
        <v>525</v>
      </c>
    </row>
    <row r="4" spans="1:4">
      <c t="s" r="A4" s="4">
        <v>526</v>
      </c>
      <c t="n" r="B4" s="7">
        <v>33</v>
      </c>
      <c t="n" r="C4" s="7">
        <v>20</v>
      </c>
      <c t="n" r="D4" s="7">
        <v>13</v>
      </c>
    </row>
    <row r="5" spans="1:4">
      <c t="s" r="A5" s="4">
        <v>527</v>
      </c>
      <c t="n" r="B5" s="6">
        <v>11</v>
      </c>
      <c t="n" r="C5" s="6">
        <v>7</v>
      </c>
      <c t="n" r="D5" s="6">
        <v>5</v>
      </c>
    </row>
    <row r="6" spans="1:4">
      <c t="s" r="A6" s="4">
        <v>86</v>
      </c>
    </row>
    <row r="7" spans="1:4">
      <c t="s" r="A7" s="3">
        <v>525</v>
      </c>
    </row>
    <row r="8" spans="1:4">
      <c t="s" r="A8" s="4">
        <v>526</v>
      </c>
      <c t="n" r="B8" s="6">
        <v>3</v>
      </c>
      <c t="n" r="C8" s="6">
        <v>1</v>
      </c>
      <c t="n" r="D8" s="6">
        <v>1</v>
      </c>
    </row>
    <row r="9" spans="1:4">
      <c t="s" r="A9" s="4">
        <v>92</v>
      </c>
    </row>
    <row r="10" spans="1:4">
      <c t="s" r="A10" s="3">
        <v>525</v>
      </c>
    </row>
    <row r="11" spans="1:4">
      <c t="s" r="A11" s="4">
        <v>526</v>
      </c>
      <c t="n" r="B11" s="6">
        <v>8</v>
      </c>
      <c t="n" r="C11" s="6">
        <v>4</v>
      </c>
      <c t="n" r="D11" s="6">
        <v>2</v>
      </c>
    </row>
    <row r="12" spans="1:4">
      <c t="s" r="A12" s="4">
        <v>93</v>
      </c>
    </row>
    <row r="13" spans="1:4">
      <c t="s" r="A13" s="3">
        <v>525</v>
      </c>
    </row>
    <row r="14" spans="1:4">
      <c t="s" r="A14" s="4">
        <v>526</v>
      </c>
      <c t="n" r="B14" s="6">
        <v>8</v>
      </c>
      <c t="n" r="C14" s="6">
        <v>3</v>
      </c>
      <c t="n" r="D14" s="6">
        <v>2</v>
      </c>
    </row>
    <row r="15" spans="1:4">
      <c t="s" r="A15" s="4">
        <v>528</v>
      </c>
    </row>
    <row r="16" spans="1:4">
      <c t="s" r="A16" s="3">
        <v>525</v>
      </c>
    </row>
    <row r="17" spans="1:4">
      <c t="s" r="A17" s="4">
        <v>526</v>
      </c>
      <c t="n" r="B17" s="7">
        <v>14</v>
      </c>
      <c t="n" r="C17" s="7">
        <v>12</v>
      </c>
      <c t="n" r="D17" s="7">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4"/>
  </cols>
  <sheetData>
    <row r="1" spans="1:19">
      <c t="s" r="A1" s="1">
        <v>529</v>
      </c>
      <c t="s" r="B1" s="2">
        <v>438</v>
      </c>
      <c t="s" r="C1" s="2">
        <v>448</v>
      </c>
      <c t="s" r="D1" s="2">
        <v>530</v>
      </c>
      <c t="s" r="E1" s="2">
        <v>531</v>
      </c>
      <c t="s" r="F1" s="2">
        <v>439</v>
      </c>
      <c t="s" r="G1" s="2">
        <v>34</v>
      </c>
      <c t="s" r="H1" s="2">
        <v>2</v>
      </c>
      <c t="s" r="I1" s="2">
        <v>446</v>
      </c>
      <c t="s" r="J1" s="2">
        <v>4</v>
      </c>
      <c t="s" r="K1" s="2">
        <v>447</v>
      </c>
      <c t="s" r="L1" s="2">
        <v>34</v>
      </c>
      <c t="s" r="M1" s="2">
        <v>448</v>
      </c>
      <c t="s" r="N1" s="2">
        <v>449</v>
      </c>
      <c t="s" r="O1" s="2">
        <v>450</v>
      </c>
      <c t="s" r="P1" s="2">
        <v>2</v>
      </c>
      <c t="s" r="Q1" s="2">
        <v>34</v>
      </c>
      <c t="s" r="R1" s="2">
        <v>81</v>
      </c>
      <c t="s" r="S1" s="2">
        <v>532</v>
      </c>
    </row>
    <row r="2" spans="1:19">
      <c t="s" r="A2" s="3">
        <v>441</v>
      </c>
    </row>
    <row r="3" spans="1:19">
      <c t="s" r="A3" s="4">
        <v>533</v>
      </c>
      <c t="n" r="H3" s="7">
        <v>51000000</v>
      </c>
      <c t="n" r="I3" s="7">
        <v>37000000</v>
      </c>
      <c t="n" r="J3" s="7">
        <v>31000000</v>
      </c>
      <c t="n" r="K3" s="7">
        <v>26000000</v>
      </c>
      <c t="n" r="L3" s="7">
        <v>66000000</v>
      </c>
      <c t="n" r="M3" s="7">
        <v>35000000</v>
      </c>
      <c t="n" r="N3" s="7">
        <v>20000000</v>
      </c>
      <c t="n" r="O3" s="7">
        <v>6000000</v>
      </c>
      <c t="n" r="P3" s="7">
        <v>145000000</v>
      </c>
      <c t="n" r="Q3" s="7">
        <v>127000000</v>
      </c>
      <c t="n" r="R3" s="7">
        <v>5000000</v>
      </c>
    </row>
    <row r="4" spans="1:19">
      <c t="s" r="A4" s="4">
        <v>534</v>
      </c>
      <c t="n" r="P4" s="6">
        <v>100000000</v>
      </c>
    </row>
    <row r="5" spans="1:19">
      <c t="s" r="A5" s="4">
        <v>535</v>
      </c>
      <c t="n" r="P5" s="6">
        <v>108000000</v>
      </c>
    </row>
    <row r="6" spans="1:19">
      <c t="s" r="A6" s="4">
        <v>536</v>
      </c>
      <c t="n" r="P6" s="6">
        <v>8000000</v>
      </c>
    </row>
    <row r="7" spans="1:19">
      <c t="s" r="A7" s="4">
        <v>537</v>
      </c>
    </row>
    <row r="8" spans="1:19">
      <c t="s" r="A8" s="3">
        <v>441</v>
      </c>
    </row>
    <row r="9" spans="1:19">
      <c t="s" r="A9" s="4">
        <v>538</v>
      </c>
      <c t="n" r="B9" s="7">
        <v>2200000000</v>
      </c>
    </row>
    <row r="10" spans="1:19">
      <c t="s" r="A10" s="4">
        <v>539</v>
      </c>
    </row>
    <row r="11" spans="1:19">
      <c t="s" r="A11" s="3">
        <v>441</v>
      </c>
    </row>
    <row r="12" spans="1:19">
      <c t="s" r="A12" s="4">
        <v>540</v>
      </c>
      <c t="s" r="S12" s="4">
        <v>541</v>
      </c>
    </row>
    <row r="13" spans="1:19">
      <c t="s" r="A13" s="4">
        <v>440</v>
      </c>
    </row>
    <row r="14" spans="1:19">
      <c t="s" r="A14" s="3">
        <v>441</v>
      </c>
    </row>
    <row r="15" spans="1:19">
      <c t="s" r="A15" s="4">
        <v>542</v>
      </c>
      <c t="n" r="B15" s="7">
        <v>3450000000</v>
      </c>
      <c t="n" r="F15" s="7">
        <v>3450000000</v>
      </c>
      <c t="n" r="P15" s="6">
        <v>3450000000</v>
      </c>
    </row>
    <row r="16" spans="1:19">
      <c t="s" r="A16" s="4">
        <v>543</v>
      </c>
      <c t="s" r="B16" s="4">
        <v>544</v>
      </c>
    </row>
    <row r="17" spans="1:19">
      <c t="s" r="A17" s="4">
        <v>538</v>
      </c>
      <c t="n" r="H17" s="6">
        <v>3250000000</v>
      </c>
      <c t="n" r="P17" s="6">
        <v>3250000000</v>
      </c>
    </row>
    <row r="18" spans="1:19">
      <c t="s" r="A18" s="4">
        <v>545</v>
      </c>
      <c t="n" r="P18" s="6">
        <v>51000000</v>
      </c>
    </row>
    <row r="19" spans="1:19">
      <c t="s" r="A19" s="4">
        <v>546</v>
      </c>
      <c t="n" r="P19" s="6">
        <v>-2000000</v>
      </c>
    </row>
    <row r="20" spans="1:19">
      <c t="s" r="A20" s="4">
        <v>533</v>
      </c>
      <c t="n" r="P20" s="6">
        <v>145000000</v>
      </c>
      <c t="n" r="Q20" s="7">
        <v>127000000</v>
      </c>
      <c t="n" r="R20" s="6">
        <v>5000000</v>
      </c>
    </row>
    <row r="21" spans="1:19">
      <c t="s" r="A21" s="4">
        <v>547</v>
      </c>
      <c t="n" r="B21" s="7">
        <v>2336000000</v>
      </c>
    </row>
    <row r="22" spans="1:19">
      <c t="s" r="A22" s="4">
        <v>548</v>
      </c>
      <c t="n" r="B22" s="6">
        <v>994000000</v>
      </c>
    </row>
    <row r="23" spans="1:19">
      <c t="s" r="A23" s="4">
        <v>549</v>
      </c>
      <c t="n" r="B23" s="7">
        <v>20000000</v>
      </c>
    </row>
    <row r="24" spans="1:19">
      <c t="s" r="A24" s="4">
        <v>550</v>
      </c>
      <c t="n" r="H24" s="6">
        <v>103000000</v>
      </c>
      <c t="n" r="P24" s="6">
        <v>103000000</v>
      </c>
    </row>
    <row r="25" spans="1:19">
      <c t="s" r="A25" s="4">
        <v>551</v>
      </c>
      <c t="n" r="E25" s="7">
        <v>5000000</v>
      </c>
    </row>
    <row r="26" spans="1:19">
      <c t="s" r="A26" s="4">
        <v>552</v>
      </c>
      <c t="n" r="G26" s="7">
        <v>10000000</v>
      </c>
      <c t="n" r="P26" s="6">
        <v>58000000</v>
      </c>
    </row>
    <row r="27" spans="1:19">
      <c t="s" r="A27" s="4">
        <v>553</v>
      </c>
      <c t="n" r="D27" s="7">
        <v>20000000</v>
      </c>
    </row>
    <row r="28" spans="1:19">
      <c t="s" r="A28" s="4">
        <v>554</v>
      </c>
      <c t="n" r="D28" s="6">
        <v>3000000</v>
      </c>
    </row>
    <row r="29" spans="1:19">
      <c t="s" r="A29" s="4">
        <v>555</v>
      </c>
      <c t="n" r="D29" s="6">
        <v>1000000</v>
      </c>
    </row>
    <row r="30" spans="1:19">
      <c t="s" r="A30" s="4">
        <v>556</v>
      </c>
      <c t="n" r="D30" s="6">
        <v>1000000</v>
      </c>
    </row>
    <row r="31" spans="1:19">
      <c t="s" r="A31" s="4">
        <v>557</v>
      </c>
      <c t="n" r="D31" s="7">
        <v>21000000</v>
      </c>
    </row>
    <row r="32" spans="1:19">
      <c t="s" r="A32" s="4">
        <v>558</v>
      </c>
    </row>
    <row r="33" spans="1:19">
      <c t="s" r="A33" s="3">
        <v>441</v>
      </c>
    </row>
    <row r="34" spans="1:19">
      <c t="s" r="A34" s="4">
        <v>538</v>
      </c>
      <c t="n" r="H34" s="6">
        <v>2200000000</v>
      </c>
      <c t="n" r="P34" s="7">
        <v>2200000000</v>
      </c>
    </row>
    <row r="35" spans="1:19">
      <c t="s" r="A35" s="4">
        <v>559</v>
      </c>
      <c t="n" r="P35" s="6">
        <v>2021</v>
      </c>
    </row>
    <row r="36" spans="1:19">
      <c t="s" r="A36" s="4">
        <v>560</v>
      </c>
    </row>
    <row r="37" spans="1:19">
      <c t="s" r="A37" s="3">
        <v>441</v>
      </c>
    </row>
    <row r="38" spans="1:19">
      <c t="s" r="A38" s="4">
        <v>547</v>
      </c>
      <c t="n" r="R38" s="6">
        <v>61000000</v>
      </c>
    </row>
    <row r="39" spans="1:19">
      <c t="s" r="A39" s="4">
        <v>561</v>
      </c>
      <c t="n" r="R39" s="7">
        <v>96000000</v>
      </c>
    </row>
    <row r="40" spans="1:19">
      <c t="s" r="A40" s="4">
        <v>562</v>
      </c>
      <c t="n" r="C40" s="7">
        <v>59000000</v>
      </c>
    </row>
    <row r="41" spans="1:19">
      <c t="s" r="A41" s="4">
        <v>563</v>
      </c>
    </row>
    <row r="42" spans="1:19">
      <c t="s" r="A42" s="3">
        <v>441</v>
      </c>
    </row>
    <row r="43" spans="1:19">
      <c t="s" r="A43" s="4">
        <v>538</v>
      </c>
      <c t="n" r="H43" s="7">
        <v>1050000000</v>
      </c>
      <c t="n" r="P43" s="7">
        <v>1050000000</v>
      </c>
    </row>
    <row r="44" spans="1:19">
      <c t="s" r="A44" s="4">
        <v>540</v>
      </c>
      <c t="s" r="H44" s="4">
        <v>541</v>
      </c>
      <c t="s" r="P44" s="4">
        <v>541</v>
      </c>
    </row>
    <row r="45" spans="1:19">
      <c t="s" r="A45" s="4">
        <v>559</v>
      </c>
      <c t="n" r="P45" s="6">
        <v>20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564</v>
      </c>
      <c t="s" r="B1" s="2">
        <v>565</v>
      </c>
    </row>
    <row r="2" spans="1:2">
      <c t="s" r="A2" s="3">
        <v>441</v>
      </c>
    </row>
    <row r="3" spans="1:2">
      <c t="s" r="A3" s="4">
        <v>36</v>
      </c>
      <c t="n" r="B3" s="7">
        <v>101</v>
      </c>
    </row>
    <row r="4" spans="1:2">
      <c t="s" r="A4" s="4">
        <v>38</v>
      </c>
      <c t="n" r="B4" s="6">
        <v>445</v>
      </c>
    </row>
    <row r="5" spans="1:2">
      <c t="s" r="A5" s="4">
        <v>156</v>
      </c>
      <c t="n" r="B5" s="6">
        <v>264</v>
      </c>
    </row>
    <row r="6" spans="1:2">
      <c t="s" r="A6" s="4">
        <v>566</v>
      </c>
      <c t="n" r="B6" s="6">
        <v>142</v>
      </c>
    </row>
    <row r="7" spans="1:2">
      <c t="s" r="A7" s="4">
        <v>567</v>
      </c>
      <c t="n" r="B7" s="6">
        <v>22</v>
      </c>
    </row>
    <row r="8" spans="1:2">
      <c t="s" r="A8" s="4">
        <v>568</v>
      </c>
      <c t="n" r="B8" s="6">
        <v>123</v>
      </c>
    </row>
    <row r="9" spans="1:2">
      <c t="s" r="A9" s="4">
        <v>40</v>
      </c>
      <c t="n" r="B9" s="6">
        <v>84</v>
      </c>
    </row>
    <row r="10" spans="1:2">
      <c t="s" r="A10" s="4">
        <v>569</v>
      </c>
      <c t="n" r="B10" s="6">
        <v>994</v>
      </c>
    </row>
    <row r="11" spans="1:2">
      <c t="s" r="A11" s="4">
        <v>570</v>
      </c>
      <c t="n" r="B11" s="6">
        <v>49</v>
      </c>
    </row>
    <row r="12" spans="1:2">
      <c t="s" r="A12" s="4">
        <v>53</v>
      </c>
      <c t="n" r="B12" s="6">
        <v>-172</v>
      </c>
    </row>
    <row r="13" spans="1:2">
      <c t="s" r="A13" s="4">
        <v>571</v>
      </c>
      <c t="n" r="B13" s="6">
        <v>-11</v>
      </c>
    </row>
    <row r="14" spans="1:2">
      <c t="s" r="A14" s="4">
        <v>566</v>
      </c>
      <c t="n" r="B14" s="6">
        <v>-36</v>
      </c>
    </row>
    <row r="15" spans="1:2">
      <c t="s" r="A15" s="4">
        <v>572</v>
      </c>
      <c t="n" r="B15" s="6">
        <v>-364</v>
      </c>
    </row>
    <row r="16" spans="1:2">
      <c t="s" r="A16" s="4">
        <v>59</v>
      </c>
      <c t="n" r="B16" s="6">
        <v>-103</v>
      </c>
    </row>
    <row r="17" spans="1:2">
      <c t="s" r="A17" s="4">
        <v>573</v>
      </c>
      <c t="n" r="B17" s="6">
        <v>-6</v>
      </c>
    </row>
    <row r="18" spans="1:2">
      <c t="s" r="A18" s="4">
        <v>574</v>
      </c>
      <c t="n" r="B18" s="6">
        <v>-24</v>
      </c>
    </row>
    <row r="19" spans="1:2">
      <c t="s" r="A19" s="4">
        <v>40</v>
      </c>
      <c t="n" r="B19" s="6">
        <v>-299</v>
      </c>
    </row>
    <row r="20" spans="1:2">
      <c t="s" r="A20" s="4">
        <v>575</v>
      </c>
      <c t="n" r="B20" s="7">
        <v>12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76</v>
      </c>
      <c t="s" r="B1" s="2">
        <v>565</v>
      </c>
    </row>
    <row r="2" spans="1:2">
      <c t="s" r="A2" s="3">
        <v>195</v>
      </c>
    </row>
    <row r="3" spans="1:2">
      <c t="s" r="A3" s="4">
        <v>577</v>
      </c>
      <c t="n" r="B3" s="7">
        <v>445</v>
      </c>
    </row>
    <row r="4" spans="1:2">
      <c t="s" r="A4" s="4">
        <v>578</v>
      </c>
      <c t="n" r="B4" s="7">
        <v>4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6"/>
  </cols>
  <sheetData>
    <row r="1" spans="1:2">
      <c t="s" r="A1" s="1">
        <v>579</v>
      </c>
      <c t="s" r="B1" s="2">
        <v>565</v>
      </c>
    </row>
    <row r="2" spans="1:2">
      <c t="s" r="A2" s="3">
        <v>441</v>
      </c>
    </row>
    <row r="3" spans="1:2">
      <c t="s" r="A3" s="4">
        <v>580</v>
      </c>
      <c t="n" r="B3" s="7">
        <v>994</v>
      </c>
    </row>
    <row r="4" spans="1:2">
      <c t="s" r="A4" s="4">
        <v>501</v>
      </c>
    </row>
    <row r="5" spans="1:2">
      <c t="s" r="A5" s="3">
        <v>441</v>
      </c>
    </row>
    <row r="6" spans="1:2">
      <c t="s" r="A6" s="4">
        <v>580</v>
      </c>
      <c t="n" r="B6" s="7">
        <v>450</v>
      </c>
    </row>
    <row r="7" spans="1:2">
      <c t="s" r="A7" s="4">
        <v>581</v>
      </c>
      <c t="s" r="B7" s="4">
        <v>582</v>
      </c>
    </row>
    <row r="8" spans="1:2">
      <c t="s" r="A8" s="4">
        <v>497</v>
      </c>
    </row>
    <row r="9" spans="1:2">
      <c t="s" r="A9" s="3">
        <v>441</v>
      </c>
    </row>
    <row r="10" spans="1:2">
      <c t="s" r="A10" s="4">
        <v>580</v>
      </c>
      <c t="n" r="B10" s="7">
        <v>270</v>
      </c>
    </row>
    <row r="11" spans="1:2">
      <c t="s" r="A11" s="4">
        <v>581</v>
      </c>
      <c t="s" r="B11" s="4">
        <v>583</v>
      </c>
    </row>
    <row r="12" spans="1:2">
      <c t="s" r="A12" s="4">
        <v>584</v>
      </c>
    </row>
    <row r="13" spans="1:2">
      <c t="s" r="A13" s="3">
        <v>441</v>
      </c>
    </row>
    <row r="14" spans="1:2">
      <c t="s" r="A14" s="4">
        <v>580</v>
      </c>
      <c t="n" r="B14" s="7">
        <v>215</v>
      </c>
    </row>
    <row r="15" spans="1:2">
      <c t="s" r="A15" s="4">
        <v>581</v>
      </c>
      <c t="s" r="B15" s="4">
        <v>585</v>
      </c>
    </row>
    <row r="16" spans="1:2">
      <c t="s" r="A16" s="4">
        <v>495</v>
      </c>
    </row>
    <row r="17" spans="1:2">
      <c t="s" r="A17" s="3">
        <v>441</v>
      </c>
    </row>
    <row r="18" spans="1:2">
      <c t="s" r="A18" s="4">
        <v>580</v>
      </c>
      <c t="n" r="B18" s="7">
        <v>40</v>
      </c>
    </row>
    <row r="19" spans="1:2">
      <c t="s" r="A19" s="4">
        <v>581</v>
      </c>
      <c t="s" r="B19" s="4">
        <v>586</v>
      </c>
    </row>
    <row r="20" spans="1:2">
      <c t="s" r="A20" s="4">
        <v>587</v>
      </c>
    </row>
    <row r="21" spans="1:2">
      <c t="s" r="A21" s="3">
        <v>441</v>
      </c>
    </row>
    <row r="22" spans="1:2">
      <c t="s" r="A22" s="4">
        <v>580</v>
      </c>
      <c t="n" r="B22" s="7">
        <v>19</v>
      </c>
    </row>
    <row r="23" spans="1:2">
      <c t="s" r="A23" s="4">
        <v>581</v>
      </c>
      <c t="s" r="B23" s="4">
        <v>4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34</v>
      </c>
      <c t="s" r="D2" s="2">
        <v>81</v>
      </c>
    </row>
    <row r="3" spans="1:4">
      <c t="s" r="A3" s="4">
        <v>141</v>
      </c>
      <c t="n" r="D3" s="6">
        <v>1356861</v>
      </c>
    </row>
    <row r="4" spans="1:4">
      <c t="s" r="A4" s="4">
        <v>142</v>
      </c>
      <c t="n" r="B4" s="6">
        <v>646395</v>
      </c>
      <c t="n" r="C4" s="6">
        <v>1370705</v>
      </c>
      <c t="n" r="D4" s="6">
        <v>963750</v>
      </c>
    </row>
    <row r="5" spans="1:4">
      <c t="s" r="A5" s="4">
        <v>143</v>
      </c>
      <c t="n" r="B5" s="6">
        <v>138881</v>
      </c>
      <c t="n" r="C5" s="6">
        <v>65914</v>
      </c>
      <c t="n" r="D5" s="6">
        <v>165610</v>
      </c>
    </row>
    <row r="6" spans="1:4">
      <c t="s" r="A6" s="4">
        <v>144</v>
      </c>
      <c t="n" r="B6" s="6">
        <v>250000</v>
      </c>
    </row>
    <row r="7" spans="1:4">
      <c t="s" r="A7" s="4">
        <v>145</v>
      </c>
      <c t="n" r="B7" s="8">
        <v>89.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4</v>
      </c>
    </row>
    <row r="2" spans="1:3">
      <c t="s" r="A2" s="3">
        <v>589</v>
      </c>
    </row>
    <row r="3" spans="1:3">
      <c t="s" r="A3" s="4">
        <v>590</v>
      </c>
      <c t="n" r="C3" s="7">
        <v>24</v>
      </c>
    </row>
    <row r="4" spans="1:3">
      <c t="s" r="A4" s="4">
        <v>591</v>
      </c>
      <c t="n" r="B4" s="7">
        <v>16</v>
      </c>
      <c t="n" r="C4" s="6">
        <v>39</v>
      </c>
    </row>
    <row r="5" spans="1:3">
      <c t="s" r="A5" s="4">
        <v>592</v>
      </c>
      <c t="n" r="B5" s="6">
        <v>35</v>
      </c>
      <c t="n" r="C5" s="6">
        <v>23</v>
      </c>
    </row>
    <row r="6" spans="1:3">
      <c t="s" r="A6" s="4">
        <v>593</v>
      </c>
    </row>
    <row r="7" spans="1:3">
      <c t="s" r="A7" s="3">
        <v>589</v>
      </c>
    </row>
    <row r="8" spans="1:3">
      <c t="s" r="A8" s="4">
        <v>590</v>
      </c>
      <c t="n" r="C8" s="6">
        <v>11</v>
      </c>
    </row>
    <row r="9" spans="1:3">
      <c t="n" r="A9" s="10">
        <v>1</v>
      </c>
    </row>
    <row r="10" spans="1:3">
      <c t="s" r="A10" s="3">
        <v>589</v>
      </c>
    </row>
    <row r="11" spans="1:3">
      <c t="s" r="A11" s="4">
        <v>590</v>
      </c>
      <c t="n" r="C11" s="6">
        <v>11</v>
      </c>
    </row>
    <row r="12" spans="1:3">
      <c t="s" r="A12" s="4">
        <v>591</v>
      </c>
      <c t="n" r="B12" s="6">
        <v>15</v>
      </c>
      <c t="n" r="C12" s="6">
        <v>19</v>
      </c>
    </row>
    <row r="13" spans="1:3">
      <c t="s" r="A13" s="4">
        <v>592</v>
      </c>
      <c t="n" r="B13" s="6">
        <v>9</v>
      </c>
      <c t="n" r="C13" s="6">
        <v>6</v>
      </c>
    </row>
    <row r="14" spans="1:3">
      <c t="s" r="A14" s="4">
        <v>594</v>
      </c>
    </row>
    <row r="15" spans="1:3">
      <c t="s" r="A15" s="3">
        <v>589</v>
      </c>
    </row>
    <row r="16" spans="1:3">
      <c t="s" r="A16" s="4">
        <v>590</v>
      </c>
      <c t="n" r="C16" s="6">
        <v>11</v>
      </c>
    </row>
    <row r="17" spans="1:3">
      <c t="n" r="A17" s="10">
        <v>2</v>
      </c>
    </row>
    <row r="18" spans="1:3">
      <c t="s" r="A18" s="3">
        <v>589</v>
      </c>
    </row>
    <row r="19" spans="1:3">
      <c t="s" r="A19" s="4">
        <v>590</v>
      </c>
      <c t="n" r="C19" s="6">
        <v>13</v>
      </c>
    </row>
    <row r="20" spans="1:3">
      <c t="s" r="A20" s="4">
        <v>591</v>
      </c>
      <c t="n" r="B20" s="6">
        <v>1</v>
      </c>
      <c t="n" r="C20" s="6">
        <v>20</v>
      </c>
    </row>
    <row r="21" spans="1:3">
      <c t="s" r="A21" s="4">
        <v>592</v>
      </c>
      <c t="n" r="B21" s="6">
        <v>26</v>
      </c>
      <c t="n" r="C21" s="6">
        <v>17</v>
      </c>
    </row>
    <row r="22" spans="1:3">
      <c t="s" r="A22" s="4">
        <v>595</v>
      </c>
    </row>
    <row r="23" spans="1:3">
      <c t="s" r="A23" s="3">
        <v>589</v>
      </c>
    </row>
    <row r="24" spans="1:3">
      <c t="s" r="A24" s="4">
        <v>590</v>
      </c>
      <c t="n" r="C24" s="6">
        <v>0</v>
      </c>
    </row>
    <row r="25" spans="1:3">
      <c t="n" r="A25" s="10">
        <v>3</v>
      </c>
    </row>
    <row r="26" spans="1:3">
      <c t="s" r="A26" s="3">
        <v>589</v>
      </c>
    </row>
    <row r="27" spans="1:3">
      <c t="s" r="A27" s="4">
        <v>590</v>
      </c>
      <c t="n" r="C27" s="6">
        <v>0</v>
      </c>
    </row>
    <row r="28" spans="1:3">
      <c t="s" r="A28" s="4">
        <v>591</v>
      </c>
      <c t="n" r="B28" s="6">
        <v>0</v>
      </c>
      <c t="n" r="C28" s="6">
        <v>0</v>
      </c>
    </row>
    <row r="29" spans="1:3">
      <c t="s" r="A29" s="4">
        <v>592</v>
      </c>
      <c t="n" r="B29" s="6">
        <v>0</v>
      </c>
      <c t="n" r="C29" s="6">
        <v>0</v>
      </c>
    </row>
    <row r="30" spans="1:3">
      <c t="s" r="A30" s="4">
        <v>596</v>
      </c>
    </row>
    <row r="31" spans="1:3">
      <c t="s" r="A31" s="3">
        <v>589</v>
      </c>
    </row>
    <row r="32" spans="1:3">
      <c t="s" r="A32" s="4">
        <v>590</v>
      </c>
      <c t="n" r="C32" s="6">
        <v>0</v>
      </c>
    </row>
    <row r="33" spans="1:3">
      <c t="s" r="A33" s="4">
        <v>597</v>
      </c>
    </row>
    <row r="34" spans="1:3">
      <c t="s" r="A34" s="3">
        <v>589</v>
      </c>
    </row>
    <row r="35" spans="1:3">
      <c t="s" r="A35" s="4">
        <v>590</v>
      </c>
      <c t="n" r="C35" s="6">
        <v>1</v>
      </c>
    </row>
    <row r="36" spans="1:3">
      <c t="s" r="A36" s="4">
        <v>598</v>
      </c>
    </row>
    <row r="37" spans="1:3">
      <c t="s" r="A37" s="3">
        <v>589</v>
      </c>
    </row>
    <row r="38" spans="1:3">
      <c t="s" r="A38" s="4">
        <v>590</v>
      </c>
      <c t="n" r="C38" s="6">
        <v>0</v>
      </c>
    </row>
    <row r="39" spans="1:3">
      <c t="s" r="A39" s="4">
        <v>599</v>
      </c>
    </row>
    <row r="40" spans="1:3">
      <c t="s" r="A40" s="3">
        <v>589</v>
      </c>
    </row>
    <row r="41" spans="1:3">
      <c t="s" r="A41" s="4">
        <v>590</v>
      </c>
      <c t="n" r="C41" s="6">
        <v>1</v>
      </c>
    </row>
    <row r="42" spans="1:3">
      <c t="s" r="A42" s="4">
        <v>600</v>
      </c>
    </row>
    <row r="43" spans="1:3">
      <c t="s" r="A43" s="3">
        <v>589</v>
      </c>
    </row>
    <row r="44" spans="1:3">
      <c t="s" r="A44" s="4">
        <v>590</v>
      </c>
      <c t="n" r="C44" s="6">
        <v>0</v>
      </c>
    </row>
    <row r="45" spans="1:3">
      <c t="s" r="A45" s="4">
        <v>601</v>
      </c>
    </row>
    <row r="46" spans="1:3">
      <c t="s" r="A46" s="3">
        <v>589</v>
      </c>
    </row>
    <row r="47" spans="1:3">
      <c t="s" r="A47" s="4">
        <v>590</v>
      </c>
      <c t="n" r="C47" s="6">
        <v>5</v>
      </c>
    </row>
    <row r="48" spans="1:3">
      <c t="s" r="A48" s="4">
        <v>602</v>
      </c>
    </row>
    <row r="49" spans="1:3">
      <c t="s" r="A49" s="3">
        <v>589</v>
      </c>
    </row>
    <row r="50" spans="1:3">
      <c t="s" r="A50" s="4">
        <v>590</v>
      </c>
      <c t="n" r="C50" s="6">
        <v>0</v>
      </c>
    </row>
    <row r="51" spans="1:3">
      <c t="s" r="A51" s="4">
        <v>603</v>
      </c>
    </row>
    <row r="52" spans="1:3">
      <c t="s" r="A52" s="3">
        <v>589</v>
      </c>
    </row>
    <row r="53" spans="1:3">
      <c t="s" r="A53" s="4">
        <v>590</v>
      </c>
      <c t="n" r="C53" s="6">
        <v>5</v>
      </c>
    </row>
    <row r="54" spans="1:3">
      <c t="s" r="A54" s="4">
        <v>604</v>
      </c>
    </row>
    <row r="55" spans="1:3">
      <c t="s" r="A55" s="3">
        <v>589</v>
      </c>
    </row>
    <row r="56" spans="1:3">
      <c t="s" r="A56" s="4">
        <v>590</v>
      </c>
      <c t="n" r="C56" s="6">
        <v>0</v>
      </c>
    </row>
    <row r="57" spans="1:3">
      <c t="s" r="A57" s="4">
        <v>605</v>
      </c>
    </row>
    <row r="58" spans="1:3">
      <c t="s" r="A58" s="3">
        <v>589</v>
      </c>
    </row>
    <row r="59" spans="1:3">
      <c t="s" r="A59" s="4">
        <v>590</v>
      </c>
      <c t="n" r="C59" s="6">
        <v>7</v>
      </c>
    </row>
    <row r="60" spans="1:3">
      <c t="s" r="A60" s="4">
        <v>606</v>
      </c>
    </row>
    <row r="61" spans="1:3">
      <c t="s" r="A61" s="3">
        <v>589</v>
      </c>
    </row>
    <row r="62" spans="1:3">
      <c t="s" r="A62" s="4">
        <v>590</v>
      </c>
      <c t="n" r="C62" s="6">
        <v>0</v>
      </c>
    </row>
    <row r="63" spans="1:3">
      <c t="s" r="A63" s="4">
        <v>607</v>
      </c>
    </row>
    <row r="64" spans="1:3">
      <c t="s" r="A64" s="3">
        <v>589</v>
      </c>
    </row>
    <row r="65" spans="1:3">
      <c t="s" r="A65" s="4">
        <v>590</v>
      </c>
      <c t="n" r="C65" s="6">
        <v>7</v>
      </c>
    </row>
    <row r="66" spans="1:3">
      <c t="s" r="A66" s="4">
        <v>608</v>
      </c>
    </row>
    <row r="67" spans="1:3">
      <c t="s" r="A67" s="3">
        <v>589</v>
      </c>
    </row>
    <row r="68" spans="1:3">
      <c t="s" r="A68" s="4">
        <v>590</v>
      </c>
      <c t="n" r="C68" s="6">
        <v>0</v>
      </c>
    </row>
    <row r="69" spans="1:3">
      <c t="s" r="A69" s="4">
        <v>609</v>
      </c>
    </row>
    <row r="70" spans="1:3">
      <c t="s" r="A70" s="3">
        <v>589</v>
      </c>
    </row>
    <row r="71" spans="1:3">
      <c t="s" r="A71" s="4">
        <v>591</v>
      </c>
      <c t="n" r="B71" s="6">
        <v>9</v>
      </c>
      <c t="n" r="C71" s="6">
        <v>6</v>
      </c>
    </row>
    <row r="72" spans="1:3">
      <c t="s" r="A72" s="4">
        <v>610</v>
      </c>
    </row>
    <row r="73" spans="1:3">
      <c t="s" r="A73" s="3">
        <v>589</v>
      </c>
    </row>
    <row r="74" spans="1:3">
      <c t="s" r="A74" s="4">
        <v>591</v>
      </c>
      <c t="n" r="B74" s="6">
        <v>9</v>
      </c>
      <c t="n" r="C74" s="6">
        <v>6</v>
      </c>
    </row>
    <row r="75" spans="1:3">
      <c t="s" r="A75" s="4">
        <v>611</v>
      </c>
    </row>
    <row r="76" spans="1:3">
      <c t="s" r="A76" s="3">
        <v>589</v>
      </c>
    </row>
    <row r="77" spans="1:3">
      <c t="s" r="A77" s="4">
        <v>591</v>
      </c>
      <c t="n" r="B77" s="6">
        <v>0</v>
      </c>
      <c t="n" r="C77" s="6">
        <v>0</v>
      </c>
    </row>
    <row r="78" spans="1:3">
      <c t="s" r="A78" s="4">
        <v>612</v>
      </c>
    </row>
    <row r="79" spans="1:3">
      <c t="s" r="A79" s="3">
        <v>589</v>
      </c>
    </row>
    <row r="80" spans="1:3">
      <c t="s" r="A80" s="4">
        <v>591</v>
      </c>
      <c t="n" r="B80" s="6">
        <v>0</v>
      </c>
      <c t="n" r="C80" s="6">
        <v>0</v>
      </c>
    </row>
    <row r="81" spans="1:3">
      <c t="s" r="A81" s="4">
        <v>613</v>
      </c>
    </row>
    <row r="82" spans="1:3">
      <c t="s" r="A82" s="3">
        <v>589</v>
      </c>
    </row>
    <row r="83" spans="1:3">
      <c t="s" r="A83" s="4">
        <v>592</v>
      </c>
      <c t="n" r="B83" s="6">
        <v>9</v>
      </c>
      <c t="n" r="C83" s="6">
        <v>6</v>
      </c>
    </row>
    <row r="84" spans="1:3">
      <c t="s" r="A84" s="4">
        <v>614</v>
      </c>
    </row>
    <row r="85" spans="1:3">
      <c t="s" r="A85" s="3">
        <v>589</v>
      </c>
    </row>
    <row r="86" spans="1:3">
      <c t="s" r="A86" s="4">
        <v>592</v>
      </c>
      <c t="n" r="B86" s="6">
        <v>9</v>
      </c>
      <c t="n" r="C86" s="6">
        <v>6</v>
      </c>
    </row>
    <row r="87" spans="1:3">
      <c t="s" r="A87" s="4">
        <v>615</v>
      </c>
    </row>
    <row r="88" spans="1:3">
      <c t="s" r="A88" s="3">
        <v>589</v>
      </c>
    </row>
    <row r="89" spans="1:3">
      <c t="s" r="A89" s="4">
        <v>592</v>
      </c>
      <c t="n" r="B89" s="6">
        <v>0</v>
      </c>
      <c t="n" r="C89" s="6">
        <v>0</v>
      </c>
    </row>
    <row r="90" spans="1:3">
      <c t="s" r="A90" s="4">
        <v>616</v>
      </c>
    </row>
    <row r="91" spans="1:3">
      <c t="s" r="A91" s="3">
        <v>589</v>
      </c>
    </row>
    <row r="92" spans="1:3">
      <c t="s" r="A92" s="4">
        <v>592</v>
      </c>
      <c t="n" r="B92" s="6">
        <v>0</v>
      </c>
      <c t="n" r="C92" s="6">
        <v>0</v>
      </c>
    </row>
    <row r="93" spans="1:3">
      <c t="s" r="A93" s="4">
        <v>617</v>
      </c>
    </row>
    <row r="94" spans="1:3">
      <c t="s" r="A94" s="3">
        <v>589</v>
      </c>
    </row>
    <row r="95" spans="1:3">
      <c t="s" r="A95" s="4">
        <v>591</v>
      </c>
      <c t="n" r="B95" s="6">
        <v>7</v>
      </c>
      <c t="n" r="C95" s="6">
        <v>9</v>
      </c>
    </row>
    <row r="96" spans="1:3">
      <c t="s" r="A96" s="4">
        <v>618</v>
      </c>
    </row>
    <row r="97" spans="1:3">
      <c t="s" r="A97" s="3">
        <v>589</v>
      </c>
    </row>
    <row r="98" spans="1:3">
      <c t="s" r="A98" s="4">
        <v>591</v>
      </c>
      <c t="n" r="B98" s="6">
        <v>6</v>
      </c>
      <c t="n" r="C98" s="6">
        <v>2</v>
      </c>
    </row>
    <row r="99" spans="1:3">
      <c t="s" r="A99" s="4">
        <v>619</v>
      </c>
    </row>
    <row r="100" spans="1:3">
      <c t="s" r="A100" s="3">
        <v>589</v>
      </c>
    </row>
    <row r="101" spans="1:3">
      <c t="s" r="A101" s="4">
        <v>591</v>
      </c>
      <c t="n" r="B101" s="6">
        <v>1</v>
      </c>
      <c t="n" r="C101" s="6">
        <v>7</v>
      </c>
    </row>
    <row r="102" spans="1:3">
      <c t="s" r="A102" s="4">
        <v>620</v>
      </c>
    </row>
    <row r="103" spans="1:3">
      <c t="s" r="A103" s="3">
        <v>589</v>
      </c>
    </row>
    <row r="104" spans="1:3">
      <c t="s" r="A104" s="4">
        <v>591</v>
      </c>
      <c t="n" r="B104" s="6">
        <v>0</v>
      </c>
      <c t="n" r="C104" s="6">
        <v>0</v>
      </c>
    </row>
    <row r="105" spans="1:3">
      <c t="s" r="A105" s="4">
        <v>621</v>
      </c>
    </row>
    <row r="106" spans="1:3">
      <c t="s" r="A106" s="3">
        <v>589</v>
      </c>
    </row>
    <row r="107" spans="1:3">
      <c t="s" r="A107" s="4">
        <v>592</v>
      </c>
      <c t="n" r="B107" s="6">
        <v>26</v>
      </c>
      <c t="n" r="C107" s="6">
        <v>17</v>
      </c>
    </row>
    <row r="108" spans="1:3">
      <c t="s" r="A108" s="4">
        <v>622</v>
      </c>
    </row>
    <row r="109" spans="1:3">
      <c t="s" r="A109" s="3">
        <v>589</v>
      </c>
    </row>
    <row r="110" spans="1:3">
      <c t="s" r="A110" s="4">
        <v>592</v>
      </c>
      <c t="n" r="B110" s="6">
        <v>0</v>
      </c>
      <c t="n" r="C110" s="6">
        <v>0</v>
      </c>
    </row>
    <row r="111" spans="1:3">
      <c t="s" r="A111" s="4">
        <v>623</v>
      </c>
    </row>
    <row r="112" spans="1:3">
      <c t="s" r="A112" s="3">
        <v>589</v>
      </c>
    </row>
    <row r="113" spans="1:3">
      <c t="s" r="A113" s="4">
        <v>592</v>
      </c>
      <c t="n" r="B113" s="6">
        <v>26</v>
      </c>
      <c t="n" r="C113" s="6">
        <v>17</v>
      </c>
    </row>
    <row r="114" spans="1:3">
      <c t="s" r="A114" s="4">
        <v>624</v>
      </c>
    </row>
    <row r="115" spans="1:3">
      <c t="s" r="A115" s="3">
        <v>589</v>
      </c>
    </row>
    <row r="116" spans="1:3">
      <c t="s" r="A116" s="4">
        <v>592</v>
      </c>
      <c t="n" r="B116" s="7">
        <v>0</v>
      </c>
      <c t="n" r="C116"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25</v>
      </c>
      <c t="s" r="B1" s="2">
        <v>1</v>
      </c>
    </row>
    <row r="2" spans="1:2">
      <c t="s" r="B2" s="2">
        <v>626</v>
      </c>
    </row>
    <row r="3" spans="1:2">
      <c t="s" r="A3" s="3">
        <v>627</v>
      </c>
    </row>
    <row r="4" spans="1:2">
      <c t="s" r="A4" s="4">
        <v>628</v>
      </c>
      <c t="n" r="B4" s="7">
        <v>3</v>
      </c>
    </row>
    <row r="5" spans="1:2">
      <c t="s" r="A5" s="4">
        <v>629</v>
      </c>
      <c t="n" r="B5" s="6">
        <v>0</v>
      </c>
    </row>
    <row r="6" spans="1:2">
      <c t="s" r="A6" s="4">
        <v>630</v>
      </c>
      <c t="n" r="B6" s="6">
        <v>-1</v>
      </c>
    </row>
    <row r="7" spans="1:2">
      <c t="s" r="A7" s="4">
        <v>631</v>
      </c>
      <c t="n" r="B7" s="6">
        <v>0</v>
      </c>
    </row>
    <row r="8" spans="1:2">
      <c t="s" r="A8" s="4">
        <v>632</v>
      </c>
      <c t="n" r="B8" s="6">
        <v>-2</v>
      </c>
    </row>
    <row r="9" spans="1:2">
      <c t="s" r="A9" s="4">
        <v>633</v>
      </c>
      <c t="n" r="B9" s="6">
        <v>0</v>
      </c>
    </row>
    <row r="10" spans="1:2">
      <c t="s" r="A10" s="4">
        <v>634</v>
      </c>
      <c t="n" r="B10"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5</v>
      </c>
      <c t="s" r="B1" s="2">
        <v>2</v>
      </c>
      <c t="s" r="C1" s="2">
        <v>34</v>
      </c>
    </row>
    <row r="2" spans="1:3">
      <c t="s" r="A2" s="3">
        <v>198</v>
      </c>
    </row>
    <row r="3" spans="1:3">
      <c t="s" r="A3" s="4">
        <v>636</v>
      </c>
      <c t="n" r="B3" s="7">
        <v>6</v>
      </c>
      <c t="n" r="C3" s="7">
        <v>2</v>
      </c>
    </row>
    <row r="4" spans="1:3">
      <c t="s" r="A4" s="4">
        <v>637</v>
      </c>
      <c t="n" r="C4" s="7">
        <v>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21"/>
  </cols>
  <sheetData>
    <row r="1" spans="1:2">
      <c t="s" r="A1" s="1">
        <v>638</v>
      </c>
      <c t="s" r="B1" s="2">
        <v>626</v>
      </c>
    </row>
    <row r="2" spans="1:2">
      <c t="s" r="A2" s="3">
        <v>639</v>
      </c>
    </row>
    <row r="3" spans="1:2">
      <c t="s" r="A3" s="4">
        <v>640</v>
      </c>
      <c t="n" r="B3" s="7">
        <v>24</v>
      </c>
    </row>
    <row r="4" spans="1:2">
      <c t="s" r="A4" s="4">
        <v>641</v>
      </c>
      <c t="n" r="B4" s="6">
        <v>0</v>
      </c>
    </row>
    <row r="5" spans="1:2">
      <c t="s" r="A5" s="4">
        <v>642</v>
      </c>
      <c t="n" r="B5" s="6">
        <v>0</v>
      </c>
    </row>
    <row r="6" spans="1:2">
      <c t="s" r="A6" s="4">
        <v>643</v>
      </c>
      <c t="n" r="B6" s="6">
        <v>24</v>
      </c>
    </row>
    <row r="7" spans="1:2">
      <c t="s" r="A7" s="4">
        <v>593</v>
      </c>
    </row>
    <row r="8" spans="1:2">
      <c t="s" r="A8" s="3">
        <v>639</v>
      </c>
    </row>
    <row r="9" spans="1:2">
      <c t="s" r="A9" s="4">
        <v>640</v>
      </c>
      <c t="n" r="B9" s="6">
        <v>11</v>
      </c>
    </row>
    <row r="10" spans="1:2">
      <c t="s" r="A10" s="4">
        <v>641</v>
      </c>
      <c t="n" r="B10" s="6">
        <v>0</v>
      </c>
    </row>
    <row r="11" spans="1:2">
      <c t="s" r="A11" s="4">
        <v>642</v>
      </c>
      <c t="n" r="B11" s="6">
        <v>0</v>
      </c>
    </row>
    <row r="12" spans="1:2">
      <c t="s" r="A12" s="4">
        <v>643</v>
      </c>
      <c t="n" r="B12" s="6">
        <v>11</v>
      </c>
    </row>
    <row r="13" spans="1:2">
      <c t="s" r="A13" s="4">
        <v>597</v>
      </c>
    </row>
    <row r="14" spans="1:2">
      <c t="s" r="A14" s="3">
        <v>639</v>
      </c>
    </row>
    <row r="15" spans="1:2">
      <c t="s" r="A15" s="4">
        <v>640</v>
      </c>
      <c t="n" r="B15" s="6">
        <v>1</v>
      </c>
    </row>
    <row r="16" spans="1:2">
      <c t="s" r="A16" s="4">
        <v>641</v>
      </c>
      <c t="n" r="B16" s="6">
        <v>0</v>
      </c>
    </row>
    <row r="17" spans="1:2">
      <c t="s" r="A17" s="4">
        <v>642</v>
      </c>
      <c t="n" r="B17" s="6">
        <v>0</v>
      </c>
    </row>
    <row r="18" spans="1:2">
      <c t="s" r="A18" s="4">
        <v>643</v>
      </c>
      <c t="n" r="B18" s="6">
        <v>1</v>
      </c>
    </row>
    <row r="19" spans="1:2">
      <c t="s" r="A19" s="4">
        <v>601</v>
      </c>
    </row>
    <row r="20" spans="1:2">
      <c t="s" r="A20" s="3">
        <v>639</v>
      </c>
    </row>
    <row r="21" spans="1:2">
      <c t="s" r="A21" s="4">
        <v>640</v>
      </c>
      <c t="n" r="B21" s="6">
        <v>5</v>
      </c>
    </row>
    <row r="22" spans="1:2">
      <c t="s" r="A22" s="4">
        <v>641</v>
      </c>
      <c t="n" r="B22" s="6">
        <v>0</v>
      </c>
    </row>
    <row r="23" spans="1:2">
      <c t="s" r="A23" s="4">
        <v>642</v>
      </c>
      <c t="n" r="B23" s="6">
        <v>0</v>
      </c>
    </row>
    <row r="24" spans="1:2">
      <c t="s" r="A24" s="4">
        <v>643</v>
      </c>
      <c t="n" r="B24" s="6">
        <v>5</v>
      </c>
    </row>
    <row r="25" spans="1:2">
      <c t="s" r="A25" s="4">
        <v>605</v>
      </c>
    </row>
    <row r="26" spans="1:2">
      <c t="s" r="A26" s="3">
        <v>639</v>
      </c>
    </row>
    <row r="27" spans="1:2">
      <c t="s" r="A27" s="4">
        <v>640</v>
      </c>
      <c t="n" r="B27" s="6">
        <v>7</v>
      </c>
    </row>
    <row r="28" spans="1:2">
      <c t="s" r="A28" s="4">
        <v>641</v>
      </c>
      <c t="n" r="B28" s="6">
        <v>0</v>
      </c>
    </row>
    <row r="29" spans="1:2">
      <c t="s" r="A29" s="4">
        <v>642</v>
      </c>
      <c t="n" r="B29" s="6">
        <v>0</v>
      </c>
    </row>
    <row r="30" spans="1:2">
      <c t="s" r="A30" s="4">
        <v>643</v>
      </c>
      <c t="n" r="B30" s="7">
        <v>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44</v>
      </c>
      <c t="s" r="B1" s="2">
        <v>1</v>
      </c>
    </row>
    <row r="2" spans="1:2">
      <c t="s" r="B2" s="2">
        <v>645</v>
      </c>
    </row>
    <row r="3" spans="1:2">
      <c t="s" r="A3" s="3">
        <v>201</v>
      </c>
    </row>
    <row r="4" spans="1:2">
      <c t="s" r="A4" s="4">
        <v>646</v>
      </c>
      <c t="n" r="B4" s="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7"/>
  </cols>
  <sheetData>
    <row r="1" spans="1:2">
      <c t="s" r="A1" s="1">
        <v>647</v>
      </c>
      <c t="s" r="B1" s="2">
        <v>1</v>
      </c>
    </row>
    <row r="2" spans="1:2">
      <c t="s" r="B2" s="2">
        <v>648</v>
      </c>
    </row>
    <row r="3" spans="1:2">
      <c t="s" r="A3" s="3">
        <v>649</v>
      </c>
    </row>
    <row r="4" spans="1:2">
      <c t="s" r="A4" s="4">
        <v>650</v>
      </c>
      <c t="n" r="B4" s="6">
        <v>1</v>
      </c>
    </row>
    <row r="5" spans="1:2">
      <c t="s" r="A5" s="4">
        <v>651</v>
      </c>
      <c t="n" r="B5" s="7">
        <v>1</v>
      </c>
    </row>
    <row r="6" spans="1:2">
      <c t="s" r="A6" s="4">
        <v>652</v>
      </c>
      <c t="n" r="B6" s="7">
        <v>0</v>
      </c>
    </row>
    <row r="7" spans="1:2">
      <c t="s" r="A7" s="4">
        <v>650</v>
      </c>
      <c t="n" r="B7" s="6">
        <v>15</v>
      </c>
    </row>
    <row r="8" spans="1:2">
      <c t="s" r="A8" s="4">
        <v>651</v>
      </c>
      <c t="n" r="B8" s="7">
        <v>12</v>
      </c>
    </row>
    <row r="9" spans="1:2">
      <c t="s" r="A9" s="4">
        <v>652</v>
      </c>
      <c t="n" r="B9" s="7">
        <v>0</v>
      </c>
    </row>
    <row r="10" spans="1:2">
      <c t="s" r="A10" s="4">
        <v>653</v>
      </c>
    </row>
    <row r="11" spans="1:2">
      <c t="s" r="A11" s="3">
        <v>649</v>
      </c>
    </row>
    <row r="12" spans="1:2">
      <c t="s" r="A12" s="4">
        <v>650</v>
      </c>
      <c t="n" r="B12" s="6">
        <v>0</v>
      </c>
    </row>
    <row r="13" spans="1:2">
      <c t="s" r="A13" s="4">
        <v>651</v>
      </c>
      <c t="n" r="B13" s="7">
        <v>0</v>
      </c>
    </row>
    <row r="14" spans="1:2">
      <c t="s" r="A14" s="4">
        <v>652</v>
      </c>
      <c t="n" r="B14" s="7">
        <v>0</v>
      </c>
    </row>
    <row r="15" spans="1:2">
      <c t="s" r="A15" s="4">
        <v>650</v>
      </c>
      <c t="n" r="B15" s="6">
        <v>1</v>
      </c>
    </row>
    <row r="16" spans="1:2">
      <c t="s" r="A16" s="4">
        <v>651</v>
      </c>
      <c t="n" r="B16" s="7">
        <v>8</v>
      </c>
    </row>
    <row r="17" spans="1:2">
      <c t="s" r="A17" s="4">
        <v>652</v>
      </c>
      <c t="n" r="B17" s="7">
        <v>0</v>
      </c>
    </row>
    <row r="18" spans="1:2">
      <c t="s" r="A18" s="4">
        <v>601</v>
      </c>
    </row>
    <row r="19" spans="1:2">
      <c t="s" r="A19" s="3">
        <v>649</v>
      </c>
    </row>
    <row r="20" spans="1:2">
      <c t="s" r="A20" s="4">
        <v>650</v>
      </c>
      <c t="n" r="B20" s="6">
        <v>0</v>
      </c>
    </row>
    <row r="21" spans="1:2">
      <c t="s" r="A21" s="4">
        <v>651</v>
      </c>
      <c t="n" r="B21" s="7">
        <v>0</v>
      </c>
    </row>
    <row r="22" spans="1:2">
      <c t="s" r="A22" s="4">
        <v>652</v>
      </c>
      <c t="n" r="B22" s="7">
        <v>0</v>
      </c>
    </row>
    <row r="23" spans="1:2">
      <c t="s" r="A23" s="4">
        <v>650</v>
      </c>
      <c t="n" r="B23" s="6">
        <v>2</v>
      </c>
    </row>
    <row r="24" spans="1:2">
      <c t="s" r="A24" s="4">
        <v>651</v>
      </c>
      <c t="n" r="B24" s="7">
        <v>1</v>
      </c>
    </row>
    <row r="25" spans="1:2">
      <c t="s" r="A25" s="4">
        <v>652</v>
      </c>
      <c t="n" r="B25" s="7">
        <v>0</v>
      </c>
    </row>
    <row r="26" spans="1:2">
      <c t="s" r="A26" s="4">
        <v>605</v>
      </c>
    </row>
    <row r="27" spans="1:2">
      <c t="s" r="A27" s="3">
        <v>649</v>
      </c>
    </row>
    <row r="28" spans="1:2">
      <c t="s" r="A28" s="4">
        <v>650</v>
      </c>
      <c t="n" r="B28" s="6">
        <v>1</v>
      </c>
    </row>
    <row r="29" spans="1:2">
      <c t="s" r="A29" s="4">
        <v>651</v>
      </c>
      <c t="n" r="B29" s="7">
        <v>1</v>
      </c>
    </row>
    <row r="30" spans="1:2">
      <c t="s" r="A30" s="4">
        <v>652</v>
      </c>
      <c t="n" r="B30" s="7">
        <v>0</v>
      </c>
    </row>
    <row r="31" spans="1:2">
      <c t="s" r="A31" s="4">
        <v>650</v>
      </c>
      <c t="n" r="B31" s="6">
        <v>11</v>
      </c>
    </row>
    <row r="32" spans="1:2">
      <c t="s" r="A32" s="4">
        <v>651</v>
      </c>
      <c t="n" r="B32" s="7">
        <v>3</v>
      </c>
    </row>
    <row r="33" spans="1:2">
      <c t="s" r="A33" s="4">
        <v>652</v>
      </c>
      <c t="n" r="B33" s="7">
        <v>0</v>
      </c>
    </row>
    <row r="34" spans="1:2">
      <c t="s" r="A34" s="4">
        <v>654</v>
      </c>
    </row>
    <row r="35" spans="1:2">
      <c t="s" r="A35" s="3">
        <v>649</v>
      </c>
    </row>
    <row r="36" spans="1:2">
      <c t="s" r="A36" s="4">
        <v>650</v>
      </c>
      <c t="n" r="B36" s="6">
        <v>0</v>
      </c>
    </row>
    <row r="37" spans="1:2">
      <c t="s" r="A37" s="4">
        <v>651</v>
      </c>
      <c t="n" r="B37" s="7">
        <v>0</v>
      </c>
    </row>
    <row r="38" spans="1:2">
      <c t="s" r="A38" s="4">
        <v>652</v>
      </c>
      <c t="n" r="B38" s="7">
        <v>0</v>
      </c>
    </row>
    <row r="39" spans="1:2">
      <c t="s" r="A39" s="4">
        <v>650</v>
      </c>
      <c t="n" r="B39" s="6">
        <v>1</v>
      </c>
    </row>
    <row r="40" spans="1:2">
      <c t="s" r="A40" s="4">
        <v>651</v>
      </c>
      <c t="n" r="B40" s="7">
        <v>0</v>
      </c>
    </row>
    <row r="41" spans="1:2">
      <c t="s" r="A41" s="4">
        <v>652</v>
      </c>
      <c t="n" r="B41"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2</v>
      </c>
      <c t="s" r="C2" s="2">
        <v>34</v>
      </c>
      <c t="s" r="D2" s="2">
        <v>81</v>
      </c>
    </row>
    <row r="3" spans="1:4">
      <c t="s" r="A3" s="3">
        <v>201</v>
      </c>
    </row>
    <row r="4" spans="1:4">
      <c t="s" r="A4" s="4">
        <v>656</v>
      </c>
      <c t="n" r="B4" s="7">
        <v>25000</v>
      </c>
      <c t="n" r="C4" s="7">
        <v>644000</v>
      </c>
      <c t="n" r="D4" s="7">
        <v>337000</v>
      </c>
    </row>
    <row r="5" spans="1:4">
      <c t="s" r="A5" s="4">
        <v>657</v>
      </c>
      <c t="n" r="B5" s="6">
        <v>0</v>
      </c>
      <c t="n" r="C5" s="6">
        <v>1000</v>
      </c>
      <c t="n" r="D5" s="6">
        <v>1000</v>
      </c>
    </row>
    <row r="6" spans="1:4">
      <c t="s" r="A6" s="4">
        <v>658</v>
      </c>
      <c t="n" r="B6" s="6">
        <v>0</v>
      </c>
      <c t="n" r="C6" s="6">
        <v>-1000</v>
      </c>
      <c t="n" r="D6" s="6">
        <v>0</v>
      </c>
    </row>
    <row r="7" spans="1:4">
      <c t="s" r="A7" s="4">
        <v>659</v>
      </c>
      <c t="n" r="B7" s="7">
        <v>0</v>
      </c>
      <c t="n" r="C7" s="7">
        <v>0</v>
      </c>
      <c t="n" r="D7"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60</v>
      </c>
      <c t="s" r="B1" s="2">
        <v>1</v>
      </c>
    </row>
    <row r="2" spans="1:5">
      <c t="s" r="B2" s="2">
        <v>2</v>
      </c>
      <c t="s" r="C2" s="2">
        <v>34</v>
      </c>
      <c t="s" r="D2" s="2">
        <v>81</v>
      </c>
      <c t="s" r="E2" s="2">
        <v>459</v>
      </c>
    </row>
    <row r="3" spans="1:5">
      <c t="s" r="A3" s="3">
        <v>201</v>
      </c>
    </row>
    <row r="4" spans="1:5">
      <c t="s" r="A4" s="4">
        <v>646</v>
      </c>
      <c t="n" r="B4" s="7">
        <v>0</v>
      </c>
    </row>
    <row r="5" spans="1:5">
      <c t="s" r="A5" s="4">
        <v>661</v>
      </c>
      <c t="n" r="B5" s="6">
        <v>166000</v>
      </c>
      <c t="n" r="C5" s="7">
        <v>268000</v>
      </c>
    </row>
    <row r="6" spans="1:5">
      <c t="s" r="A6" s="4">
        <v>36</v>
      </c>
      <c t="n" r="B6" s="7">
        <v>192000</v>
      </c>
      <c t="n" r="C6" s="7">
        <v>394000</v>
      </c>
      <c t="n" r="D6" s="7">
        <v>63000</v>
      </c>
      <c t="n" r="E6" s="7">
        <v>6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34</v>
      </c>
    </row>
    <row r="2" spans="1:3">
      <c t="s" r="A2" s="3">
        <v>204</v>
      </c>
    </row>
    <row r="3" spans="1:3">
      <c t="s" r="A3" s="4">
        <v>663</v>
      </c>
      <c t="n" r="B3" s="7">
        <v>677000</v>
      </c>
      <c t="n" r="C3" s="7">
        <v>672000</v>
      </c>
    </row>
    <row r="4" spans="1:3">
      <c t="s" r="A4" s="4">
        <v>664</v>
      </c>
      <c t="n" r="B4" s="6">
        <v>-6000</v>
      </c>
      <c t="n" r="C4" s="6">
        <v>-1000</v>
      </c>
    </row>
    <row r="5" spans="1:3">
      <c t="s" r="A5" s="4">
        <v>665</v>
      </c>
      <c t="n" r="B5" s="7">
        <v>671000</v>
      </c>
      <c t="n" r="C5" s="7">
        <v>671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66</v>
      </c>
      <c t="s" r="B1" s="2">
        <v>2</v>
      </c>
      <c t="s" r="C1" s="2">
        <v>34</v>
      </c>
    </row>
    <row r="2" spans="1:3">
      <c t="s" r="A2" s="3">
        <v>206</v>
      </c>
    </row>
    <row r="3" spans="1:3">
      <c t="s" r="A3" s="4">
        <v>667</v>
      </c>
      <c t="n" r="B3" s="7">
        <v>178</v>
      </c>
      <c t="n" r="C3" s="7">
        <v>140</v>
      </c>
    </row>
    <row r="4" spans="1:3">
      <c t="s" r="A4" s="4">
        <v>668</v>
      </c>
      <c t="n" r="B4" s="6">
        <v>0</v>
      </c>
      <c t="n" r="C4" s="6">
        <v>0</v>
      </c>
    </row>
    <row r="5" spans="1:3">
      <c t="s" r="A5" s="4">
        <v>669</v>
      </c>
      <c t="n" r="B5" s="6">
        <v>274</v>
      </c>
      <c t="n" r="C5" s="6">
        <v>260</v>
      </c>
    </row>
    <row r="6" spans="1:3">
      <c t="s" r="A6" s="4">
        <v>670</v>
      </c>
      <c t="n" r="B6" s="6">
        <v>452</v>
      </c>
      <c t="n" r="C6" s="6">
        <v>400</v>
      </c>
    </row>
    <row r="7" spans="1:3">
      <c t="s" r="A7" s="4">
        <v>671</v>
      </c>
      <c t="n" r="B7" s="6">
        <v>-55</v>
      </c>
      <c t="n" r="C7" s="6">
        <v>-6</v>
      </c>
    </row>
    <row r="8" spans="1:3">
      <c t="s" r="A8" s="4">
        <v>39</v>
      </c>
      <c t="n" r="B8" s="7">
        <v>397</v>
      </c>
      <c t="n" r="C8" s="7">
        <v>3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4</v>
      </c>
      <c t="s" r="D2" s="2">
        <v>81</v>
      </c>
    </row>
    <row r="3" spans="1:4">
      <c t="s" r="A3" s="3">
        <v>147</v>
      </c>
    </row>
    <row r="4" spans="1:4">
      <c t="s" r="A4" s="4">
        <v>107</v>
      </c>
      <c t="n" r="B4" s="7">
        <v>-158000</v>
      </c>
      <c t="n" r="C4" s="7">
        <v>32000</v>
      </c>
      <c t="n" r="D4" s="7">
        <v>134000</v>
      </c>
    </row>
    <row r="5" spans="1:4">
      <c t="s" r="A5" s="3">
        <v>148</v>
      </c>
    </row>
    <row r="6" spans="1:4">
      <c t="s" r="A6" s="4">
        <v>149</v>
      </c>
      <c t="n" r="B6" s="6">
        <v>320000</v>
      </c>
      <c t="n" r="C6" s="6">
        <v>81000</v>
      </c>
      <c t="n" r="D6" s="6">
        <v>32000</v>
      </c>
    </row>
    <row r="7" spans="1:4">
      <c t="s" r="A7" s="4">
        <v>150</v>
      </c>
      <c t="n" r="B7" s="6">
        <v>16000</v>
      </c>
      <c t="n" r="C7" s="6">
        <v>2000</v>
      </c>
      <c t="n" r="D7" s="6">
        <v>0</v>
      </c>
    </row>
    <row r="8" spans="1:4">
      <c t="s" r="A8" s="4">
        <v>151</v>
      </c>
      <c t="n" r="B8" s="6">
        <v>31000</v>
      </c>
      <c t="n" r="C8" s="6">
        <v>20000</v>
      </c>
      <c t="n" r="D8" s="6">
        <v>13000</v>
      </c>
    </row>
    <row r="9" spans="1:4">
      <c t="s" r="A9" s="4">
        <v>152</v>
      </c>
      <c t="n" r="B9" s="6">
        <v>-12000</v>
      </c>
      <c t="n" r="C9" s="6">
        <v>-6000</v>
      </c>
      <c t="n" r="D9" s="6">
        <v>-4000</v>
      </c>
    </row>
    <row r="10" spans="1:4">
      <c t="s" r="A10" s="4">
        <v>40</v>
      </c>
      <c t="n" r="B10" s="6">
        <v>-142000</v>
      </c>
      <c t="n" r="C10" s="6">
        <v>-44000</v>
      </c>
      <c t="n" r="D10" s="6">
        <v>8000</v>
      </c>
    </row>
    <row r="11" spans="1:4">
      <c t="s" r="A11" s="4">
        <v>153</v>
      </c>
      <c t="n" r="B11" s="6">
        <v>-4000</v>
      </c>
      <c t="n" r="C11" s="6">
        <v>5000</v>
      </c>
      <c t="n" r="D11" s="6">
        <v>0</v>
      </c>
    </row>
    <row r="12" spans="1:4">
      <c t="s" r="A12" s="4">
        <v>154</v>
      </c>
      <c t="n" r="B12" s="6">
        <v>14000</v>
      </c>
      <c t="n" r="C12" s="6">
        <v>4000</v>
      </c>
      <c t="n" r="D12" s="6">
        <v>0</v>
      </c>
    </row>
    <row r="13" spans="1:4">
      <c t="s" r="A13" s="3">
        <v>155</v>
      </c>
    </row>
    <row r="14" spans="1:4">
      <c t="s" r="A14" s="4">
        <v>38</v>
      </c>
      <c t="n" r="B14" s="6">
        <v>2000</v>
      </c>
      <c t="n" r="C14" s="6">
        <v>-70000</v>
      </c>
      <c t="n" r="D14" s="6">
        <v>-7000</v>
      </c>
    </row>
    <row r="15" spans="1:4">
      <c t="s" r="A15" s="4">
        <v>156</v>
      </c>
      <c t="n" r="B15" s="6">
        <v>-13000</v>
      </c>
      <c t="n" r="C15" s="6">
        <v>-2000</v>
      </c>
      <c t="n" r="D15" s="6">
        <v>3000</v>
      </c>
    </row>
    <row r="16" spans="1:4">
      <c t="s" r="A16" s="4">
        <v>157</v>
      </c>
      <c t="n" r="B16" s="6">
        <v>-7000</v>
      </c>
      <c t="n" r="C16" s="6">
        <v>-13000</v>
      </c>
      <c t="n" r="D16" s="6">
        <v>0</v>
      </c>
    </row>
    <row r="17" spans="1:4">
      <c t="s" r="A17" s="4">
        <v>51</v>
      </c>
      <c t="n" r="B17" s="6">
        <v>-21000</v>
      </c>
      <c t="n" r="C17" s="6">
        <v>62000</v>
      </c>
      <c t="n" r="D17" s="6">
        <v>7000</v>
      </c>
    </row>
    <row r="18" spans="1:4">
      <c t="s" r="A18" s="4">
        <v>52</v>
      </c>
      <c t="n" r="B18" s="6">
        <v>-5000</v>
      </c>
      <c t="n" r="C18" s="6">
        <v>164000</v>
      </c>
      <c t="n" r="D18" s="6">
        <v>6000</v>
      </c>
    </row>
    <row r="19" spans="1:4">
      <c t="s" r="A19" s="4">
        <v>53</v>
      </c>
      <c t="n" r="B19" s="6">
        <v>16000</v>
      </c>
      <c t="n" r="C19" s="6">
        <v>10000</v>
      </c>
      <c t="n" r="D19" s="6">
        <v>2000</v>
      </c>
    </row>
    <row r="20" spans="1:4">
      <c t="s" r="A20" s="4">
        <v>158</v>
      </c>
      <c t="n" r="B20" s="6">
        <v>47000</v>
      </c>
      <c t="n" r="C20" s="6">
        <v>-5000</v>
      </c>
      <c t="n" r="D20" s="6">
        <v>0</v>
      </c>
    </row>
    <row r="21" spans="1:4">
      <c t="s" r="A21" s="4">
        <v>159</v>
      </c>
      <c t="n" r="B21" s="6">
        <v>26000</v>
      </c>
      <c t="n" r="C21" s="6">
        <v>8000</v>
      </c>
      <c t="n" r="D21" s="6">
        <v>0</v>
      </c>
    </row>
    <row r="22" spans="1:4">
      <c t="s" r="A22" s="4">
        <v>160</v>
      </c>
      <c t="n" r="B22" s="6">
        <v>110000</v>
      </c>
      <c t="n" r="C22" s="6">
        <v>248000</v>
      </c>
      <c t="n" r="D22" s="6">
        <v>194000</v>
      </c>
    </row>
    <row r="23" spans="1:4">
      <c t="s" r="A23" s="3">
        <v>161</v>
      </c>
    </row>
    <row r="24" spans="1:4">
      <c t="s" r="A24" s="4">
        <v>162</v>
      </c>
      <c t="n" r="B24" s="6">
        <v>-52000</v>
      </c>
      <c t="n" r="C24" s="6">
        <v>-3399000</v>
      </c>
      <c t="n" r="D24" s="6">
        <v>-95000</v>
      </c>
    </row>
    <row r="25" spans="1:4">
      <c t="s" r="A25" s="4">
        <v>163</v>
      </c>
      <c t="n" r="B25" s="6">
        <v>-122000</v>
      </c>
      <c t="n" r="C25" s="6">
        <v>-39000</v>
      </c>
      <c t="n" r="D25" s="6">
        <v>-20000</v>
      </c>
    </row>
    <row r="26" spans="1:4">
      <c t="s" r="A26" s="4">
        <v>164</v>
      </c>
      <c t="n" r="B26" s="6">
        <v>3000</v>
      </c>
      <c t="n" r="C26" s="6">
        <v>0</v>
      </c>
      <c t="n" r="D26" s="6">
        <v>0</v>
      </c>
    </row>
    <row r="27" spans="1:4">
      <c t="s" r="A27" s="4">
        <v>165</v>
      </c>
      <c t="n" r="B27" s="6">
        <v>0</v>
      </c>
      <c t="n" r="C27" s="6">
        <v>0</v>
      </c>
      <c t="n" r="D27" s="6">
        <v>-2000</v>
      </c>
    </row>
    <row r="28" spans="1:4">
      <c t="s" r="A28" s="4">
        <v>166</v>
      </c>
      <c t="n" r="B28" s="6">
        <v>-1000</v>
      </c>
      <c t="n" r="C28" s="6">
        <v>-2000</v>
      </c>
      <c t="n" r="D28" s="6">
        <v>-12000</v>
      </c>
    </row>
    <row r="29" spans="1:4">
      <c t="s" r="A29" s="4">
        <v>167</v>
      </c>
      <c t="n" r="B29" s="6">
        <v>-1000</v>
      </c>
      <c t="n" r="C29" s="6">
        <v>-651000</v>
      </c>
      <c t="n" r="D29" s="6">
        <v>-410000</v>
      </c>
    </row>
    <row r="30" spans="1:4">
      <c t="s" r="A30" s="4">
        <v>168</v>
      </c>
      <c t="n" r="B30" s="6">
        <v>0</v>
      </c>
      <c t="n" r="C30" s="6">
        <v>336000</v>
      </c>
      <c t="n" r="D30" s="6">
        <v>49000</v>
      </c>
    </row>
    <row r="31" spans="1:4">
      <c t="s" r="A31" s="4">
        <v>169</v>
      </c>
      <c t="n" r="B31" s="6">
        <v>25000</v>
      </c>
      <c t="n" r="C31" s="6">
        <v>644000</v>
      </c>
      <c t="n" r="D31" s="6">
        <v>337000</v>
      </c>
    </row>
    <row r="32" spans="1:4">
      <c t="s" r="A32" s="4">
        <v>170</v>
      </c>
      <c t="n" r="B32" s="6">
        <v>-148000</v>
      </c>
      <c t="n" r="C32" s="6">
        <v>-3111000</v>
      </c>
      <c t="n" r="D32" s="6">
        <v>-153000</v>
      </c>
    </row>
    <row r="33" spans="1:4">
      <c t="s" r="A33" s="3">
        <v>171</v>
      </c>
    </row>
    <row r="34" spans="1:4">
      <c t="s" r="A34" s="4">
        <v>172</v>
      </c>
      <c t="n" r="B34" s="6">
        <v>0</v>
      </c>
      <c t="n" r="C34" s="6">
        <v>-24000</v>
      </c>
      <c t="n" r="D34" s="6">
        <v>0</v>
      </c>
    </row>
    <row r="35" spans="1:4">
      <c t="s" r="A35" s="4">
        <v>173</v>
      </c>
      <c t="n" r="B35" s="6">
        <v>0</v>
      </c>
      <c t="n" r="C35" s="6">
        <v>3189000</v>
      </c>
      <c t="n" r="D35" s="6">
        <v>0</v>
      </c>
    </row>
    <row r="36" spans="1:4">
      <c t="s" r="A36" s="4">
        <v>174</v>
      </c>
      <c t="n" r="B36" s="6">
        <v>0</v>
      </c>
      <c t="n" r="C36" s="6">
        <v>0</v>
      </c>
      <c t="n" r="D36" s="6">
        <v>-63000</v>
      </c>
    </row>
    <row r="37" spans="1:4">
      <c t="s" r="A37" s="4">
        <v>175</v>
      </c>
      <c t="n" r="B37" s="6">
        <v>-165000</v>
      </c>
      <c t="n" r="C37" s="6">
        <v>0</v>
      </c>
      <c t="n" r="D37" s="6">
        <v>0</v>
      </c>
    </row>
    <row r="38" spans="1:4">
      <c t="s" r="A38" s="4">
        <v>176</v>
      </c>
      <c t="n" r="B38" s="6">
        <v>17000</v>
      </c>
      <c t="n" r="C38" s="6">
        <v>26000</v>
      </c>
      <c t="n" r="D38" s="6">
        <v>23000</v>
      </c>
    </row>
    <row r="39" spans="1:4">
      <c t="s" r="A39" s="4">
        <v>177</v>
      </c>
      <c t="n" r="B39" s="6">
        <v>-13000</v>
      </c>
      <c t="n" r="C39" s="6">
        <v>-5000</v>
      </c>
      <c t="n" r="D39" s="6">
        <v>-8000</v>
      </c>
    </row>
    <row r="40" spans="1:4">
      <c t="s" r="A40" s="4">
        <v>152</v>
      </c>
      <c t="n" r="B40" s="6">
        <v>12000</v>
      </c>
      <c t="n" r="C40" s="6">
        <v>6000</v>
      </c>
      <c t="n" r="D40" s="6">
        <v>4000</v>
      </c>
    </row>
    <row r="41" spans="1:4">
      <c t="s" r="A41" s="4">
        <v>178</v>
      </c>
      <c t="n" r="B41" s="6">
        <v>-149000</v>
      </c>
      <c t="n" r="C41" s="6">
        <v>3192000</v>
      </c>
      <c t="n" r="D41" s="6">
        <v>-44000</v>
      </c>
    </row>
    <row r="42" spans="1:4">
      <c t="s" r="A42" s="4">
        <v>179</v>
      </c>
      <c t="n" r="B42" s="6">
        <v>-15000</v>
      </c>
      <c t="n" r="C42" s="6">
        <v>2000</v>
      </c>
      <c t="n" r="D42" s="6">
        <v>1000</v>
      </c>
    </row>
    <row r="43" spans="1:4">
      <c t="s" r="A43" s="4">
        <v>180</v>
      </c>
      <c t="n" r="B43" s="6">
        <v>-202000</v>
      </c>
      <c t="n" r="C43" s="6">
        <v>331000</v>
      </c>
      <c t="n" r="D43" s="6">
        <v>-2000</v>
      </c>
    </row>
    <row r="44" spans="1:4">
      <c t="s" r="A44" s="4">
        <v>181</v>
      </c>
      <c t="n" r="B44" s="6">
        <v>394000</v>
      </c>
      <c t="n" r="C44" s="6">
        <v>63000</v>
      </c>
      <c t="n" r="D44" s="6">
        <v>65000</v>
      </c>
    </row>
    <row r="45" spans="1:4">
      <c t="s" r="A45" s="4">
        <v>182</v>
      </c>
      <c t="n" r="B45" s="6">
        <v>192000</v>
      </c>
      <c t="n" r="C45" s="6">
        <v>394000</v>
      </c>
      <c t="n" r="D45" s="6">
        <v>63000</v>
      </c>
    </row>
    <row r="46" spans="1:4">
      <c t="s" r="A46" s="3">
        <v>183</v>
      </c>
    </row>
    <row r="47" spans="1:4">
      <c t="s" r="A47" s="4">
        <v>184</v>
      </c>
      <c t="n" r="B47" s="6">
        <v>38000</v>
      </c>
      <c t="n" r="C47" s="6">
        <v>17000</v>
      </c>
      <c t="n" r="D47" s="6">
        <v>18000</v>
      </c>
    </row>
    <row r="48" spans="1:4">
      <c t="s" r="A48" s="4">
        <v>185</v>
      </c>
      <c t="n" r="B48" s="7">
        <v>183000</v>
      </c>
      <c t="n" r="C48" s="7">
        <v>0</v>
      </c>
      <c t="n" r="D48"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4</v>
      </c>
    </row>
    <row r="2" spans="1:3">
      <c t="s" r="A2" s="3">
        <v>475</v>
      </c>
    </row>
    <row r="3" spans="1:3">
      <c t="s" r="A3" s="4">
        <v>673</v>
      </c>
      <c t="n" r="B3" s="7">
        <v>554</v>
      </c>
      <c t="n" r="C3" s="7">
        <v>448</v>
      </c>
    </row>
    <row r="4" spans="1:3">
      <c t="s" r="A4" s="4">
        <v>674</v>
      </c>
      <c t="n" r="B4" s="6">
        <v>-256</v>
      </c>
      <c t="n" r="C4" s="6">
        <v>-193</v>
      </c>
    </row>
    <row r="5" spans="1:3">
      <c t="s" r="A5" s="4">
        <v>675</v>
      </c>
      <c t="n" r="B5" s="6">
        <v>298</v>
      </c>
      <c t="n" r="C5" s="6">
        <v>255</v>
      </c>
    </row>
    <row r="6" spans="1:3">
      <c t="s" r="A6" s="4">
        <v>508</v>
      </c>
    </row>
    <row r="7" spans="1:3">
      <c t="s" r="A7" s="3">
        <v>475</v>
      </c>
    </row>
    <row r="8" spans="1:3">
      <c t="s" r="A8" s="4">
        <v>673</v>
      </c>
      <c t="n" r="B8" s="6">
        <v>50</v>
      </c>
      <c t="n" r="C8" s="6">
        <v>49</v>
      </c>
    </row>
    <row r="9" spans="1:3">
      <c t="s" r="A9" s="4">
        <v>676</v>
      </c>
    </row>
    <row r="10" spans="1:3">
      <c t="s" r="A10" s="3">
        <v>475</v>
      </c>
    </row>
    <row r="11" spans="1:3">
      <c t="s" r="A11" s="4">
        <v>673</v>
      </c>
      <c t="n" r="B11" s="6">
        <v>10</v>
      </c>
      <c t="n" r="C11" s="6">
        <v>10</v>
      </c>
    </row>
    <row r="12" spans="1:3">
      <c t="s" r="A12" s="4">
        <v>677</v>
      </c>
    </row>
    <row r="13" spans="1:3">
      <c t="s" r="A13" s="3">
        <v>475</v>
      </c>
    </row>
    <row r="14" spans="1:3">
      <c t="s" r="A14" s="4">
        <v>673</v>
      </c>
      <c t="n" r="B14" s="6">
        <v>210</v>
      </c>
      <c t="n" r="C14" s="6">
        <v>178</v>
      </c>
    </row>
    <row r="15" spans="1:3">
      <c t="s" r="A15" s="4">
        <v>678</v>
      </c>
    </row>
    <row r="16" spans="1:3">
      <c t="s" r="A16" s="3">
        <v>475</v>
      </c>
    </row>
    <row r="17" spans="1:3">
      <c t="s" r="A17" s="4">
        <v>673</v>
      </c>
      <c t="n" r="B17" s="6">
        <v>20</v>
      </c>
      <c t="n" r="C17" s="6">
        <v>14</v>
      </c>
    </row>
    <row r="18" spans="1:3">
      <c t="s" r="A18" s="4">
        <v>679</v>
      </c>
    </row>
    <row r="19" spans="1:3">
      <c t="s" r="A19" s="3">
        <v>475</v>
      </c>
    </row>
    <row r="20" spans="1:3">
      <c t="s" r="A20" s="4">
        <v>673</v>
      </c>
      <c t="n" r="B20" s="6">
        <v>180</v>
      </c>
      <c t="n" r="C20" s="6">
        <v>147</v>
      </c>
    </row>
    <row r="21" spans="1:3">
      <c t="s" r="A21" s="4">
        <v>680</v>
      </c>
    </row>
    <row r="22" spans="1:3">
      <c t="s" r="A22" s="3">
        <v>475</v>
      </c>
    </row>
    <row r="23" spans="1:3">
      <c t="s" r="A23" s="4">
        <v>673</v>
      </c>
      <c t="n" r="B23" s="6">
        <v>63</v>
      </c>
      <c t="n" r="C23" s="6">
        <v>21</v>
      </c>
    </row>
    <row r="24" spans="1:3">
      <c t="s" r="A24" s="4">
        <v>681</v>
      </c>
    </row>
    <row r="25" spans="1:3">
      <c t="s" r="A25" s="3">
        <v>475</v>
      </c>
    </row>
    <row r="26" spans="1:3">
      <c t="s" r="A26" s="4">
        <v>673</v>
      </c>
      <c t="n" r="B26" s="7">
        <v>21</v>
      </c>
      <c t="n" r="C26" s="7">
        <v>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2</v>
      </c>
      <c t="s" r="B1" s="2">
        <v>1</v>
      </c>
    </row>
    <row r="2" spans="1:4">
      <c t="s" r="B2" s="2">
        <v>2</v>
      </c>
      <c t="s" r="C2" s="2">
        <v>34</v>
      </c>
      <c t="s" r="D2" s="2">
        <v>81</v>
      </c>
    </row>
    <row r="3" spans="1:4">
      <c t="s" r="A3" s="3">
        <v>209</v>
      </c>
    </row>
    <row r="4" spans="1:4">
      <c t="s" r="A4" s="4">
        <v>683</v>
      </c>
      <c t="n" r="B4" s="7">
        <v>40</v>
      </c>
      <c t="n" r="C4" s="7">
        <v>41</v>
      </c>
    </row>
    <row r="5" spans="1:4">
      <c t="s" r="A5" s="4">
        <v>684</v>
      </c>
      <c t="n" r="B5" s="6">
        <v>9</v>
      </c>
      <c t="n" r="C5" s="6">
        <v>9</v>
      </c>
      <c t="n" r="D5" s="7">
        <v>9</v>
      </c>
    </row>
    <row r="6" spans="1:4">
      <c t="s" r="A6" s="4">
        <v>685</v>
      </c>
      <c t="n" r="B6" s="7">
        <v>69</v>
      </c>
      <c t="n" r="C6" s="7">
        <v>27</v>
      </c>
      <c t="n" r="D6" s="7">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6</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687</v>
      </c>
    </row>
    <row r="4" spans="1:12">
      <c t="s" r="A4" s="4">
        <v>95</v>
      </c>
      <c t="n" r="B4" s="7">
        <v>60000</v>
      </c>
      <c t="n" r="C4" s="7">
        <v>59000</v>
      </c>
      <c t="n" r="D4" s="7">
        <v>64000</v>
      </c>
      <c t="n" r="E4" s="7">
        <v>68000</v>
      </c>
      <c t="n" r="F4" s="7">
        <v>46000</v>
      </c>
      <c t="n" r="G4" s="7">
        <v>3000</v>
      </c>
      <c t="n" r="H4" s="7">
        <v>3000</v>
      </c>
      <c t="n" r="I4" s="7">
        <v>2000</v>
      </c>
      <c t="n" r="J4" s="7">
        <v>251000</v>
      </c>
      <c t="n" r="K4" s="7">
        <v>54000</v>
      </c>
      <c t="n" r="L4" s="7">
        <v>7000</v>
      </c>
    </row>
    <row r="5" spans="1:12">
      <c t="s" r="A5" s="4">
        <v>688</v>
      </c>
      <c t="n" r="B5" s="6">
        <v>266000</v>
      </c>
      <c t="n" r="J5" s="6">
        <v>266000</v>
      </c>
    </row>
    <row r="6" spans="1:12">
      <c t="s" r="A6" s="4">
        <v>689</v>
      </c>
      <c t="n" r="L6" s="6">
        <v>110000</v>
      </c>
    </row>
    <row r="7" spans="1:12">
      <c t="s" r="A7" s="4">
        <v>45</v>
      </c>
      <c t="n" r="B7" s="6">
        <v>2490000</v>
      </c>
      <c t="n" r="F7" s="7">
        <v>2490000</v>
      </c>
      <c t="n" r="J7" s="7">
        <v>2490000</v>
      </c>
      <c t="n" r="K7" s="6">
        <v>2490000</v>
      </c>
      <c t="n" r="L7" s="7">
        <v>156000</v>
      </c>
    </row>
    <row r="8" spans="1:12">
      <c t="s" r="A8" s="4">
        <v>690</v>
      </c>
    </row>
    <row r="9" spans="1:12">
      <c t="s" r="A9" s="3">
        <v>687</v>
      </c>
    </row>
    <row r="10" spans="1:12">
      <c t="s" r="A10" s="4">
        <v>691</v>
      </c>
      <c t="s" r="J10" s="4">
        <v>485</v>
      </c>
    </row>
    <row r="11" spans="1:12">
      <c t="s" r="A11" s="4">
        <v>504</v>
      </c>
    </row>
    <row r="12" spans="1:12">
      <c t="s" r="A12" s="3">
        <v>687</v>
      </c>
    </row>
    <row r="13" spans="1:12">
      <c t="s" r="A13" s="4">
        <v>691</v>
      </c>
      <c t="s" r="J13" s="4">
        <v>692</v>
      </c>
    </row>
    <row r="14" spans="1:12">
      <c t="s" r="A14" s="4">
        <v>693</v>
      </c>
    </row>
    <row r="15" spans="1:12">
      <c t="s" r="A15" s="3">
        <v>687</v>
      </c>
    </row>
    <row r="16" spans="1:12">
      <c t="s" r="A16" s="4">
        <v>694</v>
      </c>
      <c t="n" r="K16" s="7">
        <v>994000</v>
      </c>
    </row>
    <row r="17" spans="1:12">
      <c t="s" r="A17" s="4">
        <v>560</v>
      </c>
    </row>
    <row r="18" spans="1:12">
      <c t="s" r="A18" s="3">
        <v>687</v>
      </c>
    </row>
    <row r="19" spans="1:12">
      <c t="s" r="A19" s="4">
        <v>45</v>
      </c>
      <c t="n" r="B19" s="7">
        <v>59000</v>
      </c>
      <c t="n" r="J19" s="7">
        <v>59000</v>
      </c>
    </row>
    <row r="20" spans="1:12">
      <c t="s" r="A20" s="4">
        <v>695</v>
      </c>
      <c t="s" r="B20" s="4">
        <v>696</v>
      </c>
      <c t="s" r="J20" s="4">
        <v>696</v>
      </c>
    </row>
    <row r="21" spans="1:12">
      <c t="s" r="A21" s="4">
        <v>440</v>
      </c>
    </row>
    <row r="22" spans="1:12">
      <c t="s" r="A22" s="3">
        <v>687</v>
      </c>
    </row>
    <row r="23" spans="1:12">
      <c t="s" r="A23" s="4">
        <v>45</v>
      </c>
      <c t="n" r="B23" s="7">
        <v>2300000</v>
      </c>
      <c t="n" r="J23" s="7">
        <v>2300000</v>
      </c>
    </row>
    <row r="24" spans="1:12">
      <c t="s" r="A24" s="4">
        <v>697</v>
      </c>
    </row>
    <row r="25" spans="1:12">
      <c t="s" r="A25" s="3">
        <v>687</v>
      </c>
    </row>
    <row r="26" spans="1:12">
      <c t="s" r="A26" s="4">
        <v>45</v>
      </c>
      <c t="n" r="B26" s="7">
        <v>154000</v>
      </c>
      <c t="n" r="J26" s="7">
        <v>154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8</v>
      </c>
      <c t="s" r="B1" s="2">
        <v>444</v>
      </c>
      <c t="s" r="J1" s="2">
        <v>1</v>
      </c>
    </row>
    <row r="2" spans="1:12">
      <c t="s" r="B2" s="2">
        <v>2</v>
      </c>
      <c t="s" r="C2" s="2">
        <v>446</v>
      </c>
      <c t="s" r="D2" s="2">
        <v>4</v>
      </c>
      <c t="s" r="E2" s="2">
        <v>447</v>
      </c>
      <c t="s" r="F2" s="2">
        <v>34</v>
      </c>
      <c t="s" r="G2" s="2">
        <v>448</v>
      </c>
      <c t="s" r="H2" s="2">
        <v>449</v>
      </c>
      <c t="s" r="I2" s="2">
        <v>450</v>
      </c>
      <c t="s" r="J2" s="2">
        <v>2</v>
      </c>
      <c t="s" r="K2" s="2">
        <v>34</v>
      </c>
      <c t="s" r="L2" s="2">
        <v>81</v>
      </c>
    </row>
    <row r="3" spans="1:12">
      <c t="s" r="A3" s="3">
        <v>699</v>
      </c>
    </row>
    <row r="4" spans="1:12">
      <c t="s" r="A4" s="4">
        <v>700</v>
      </c>
      <c t="n" r="B4" s="7">
        <v>1099000</v>
      </c>
      <c t="n" r="F4" s="7">
        <v>1120000</v>
      </c>
      <c t="n" r="J4" s="7">
        <v>1099000</v>
      </c>
      <c t="n" r="K4" s="7">
        <v>1120000</v>
      </c>
    </row>
    <row r="5" spans="1:12">
      <c t="s" r="A5" s="4">
        <v>701</v>
      </c>
      <c t="n" r="B5" s="6">
        <v>-342000</v>
      </c>
      <c t="n" r="F5" s="6">
        <v>-91000</v>
      </c>
      <c t="n" r="J5" s="6">
        <v>-342000</v>
      </c>
      <c t="n" r="K5" s="6">
        <v>-91000</v>
      </c>
    </row>
    <row r="6" spans="1:12">
      <c t="s" r="A6" s="4">
        <v>121</v>
      </c>
      <c t="n" r="B6" s="6">
        <v>757000</v>
      </c>
      <c t="n" r="F6" s="6">
        <v>1029000</v>
      </c>
      <c t="n" r="J6" s="6">
        <v>757000</v>
      </c>
      <c t="n" r="K6" s="6">
        <v>1029000</v>
      </c>
    </row>
    <row r="7" spans="1:12">
      <c t="s" r="A7" s="4">
        <v>702</v>
      </c>
      <c t="n" r="B7" s="6">
        <v>60000</v>
      </c>
      <c t="n" r="C7" s="7">
        <v>59000</v>
      </c>
      <c t="n" r="D7" s="7">
        <v>64000</v>
      </c>
      <c t="n" r="E7" s="7">
        <v>68000</v>
      </c>
      <c t="n" r="F7" s="6">
        <v>46000</v>
      </c>
      <c t="n" r="G7" s="7">
        <v>3000</v>
      </c>
      <c t="n" r="H7" s="7">
        <v>3000</v>
      </c>
      <c t="n" r="I7" s="7">
        <v>2000</v>
      </c>
      <c t="n" r="J7" s="6">
        <v>251000</v>
      </c>
      <c t="n" r="K7" s="6">
        <v>54000</v>
      </c>
      <c t="n" r="L7" s="7">
        <v>7000</v>
      </c>
    </row>
    <row r="8" spans="1:12">
      <c t="s" r="A8" s="4">
        <v>493</v>
      </c>
    </row>
    <row r="9" spans="1:12">
      <c t="s" r="A9" s="3">
        <v>699</v>
      </c>
    </row>
    <row r="10" spans="1:12">
      <c t="s" r="A10" s="4">
        <v>700</v>
      </c>
      <c t="n" r="B10" s="6">
        <v>25000</v>
      </c>
      <c t="n" r="F10" s="6">
        <v>23000</v>
      </c>
      <c t="n" r="J10" s="6">
        <v>25000</v>
      </c>
      <c t="n" r="K10" s="6">
        <v>23000</v>
      </c>
    </row>
    <row r="11" spans="1:12">
      <c t="s" r="A11" s="4">
        <v>701</v>
      </c>
      <c t="n" r="B11" s="6">
        <v>-19000</v>
      </c>
      <c t="n" r="F11" s="6">
        <v>-16000</v>
      </c>
      <c t="n" r="J11" s="6">
        <v>-19000</v>
      </c>
      <c t="n" r="K11" s="6">
        <v>-16000</v>
      </c>
    </row>
    <row r="12" spans="1:12">
      <c t="s" r="A12" s="4">
        <v>121</v>
      </c>
      <c t="n" r="B12" s="6">
        <v>6000</v>
      </c>
      <c t="n" r="F12" s="6">
        <v>7000</v>
      </c>
      <c t="n" r="J12" s="6">
        <v>6000</v>
      </c>
      <c t="n" r="K12" s="6">
        <v>7000</v>
      </c>
    </row>
    <row r="13" spans="1:12">
      <c t="s" r="A13" s="4">
        <v>495</v>
      </c>
    </row>
    <row r="14" spans="1:12">
      <c t="s" r="A14" s="3">
        <v>699</v>
      </c>
    </row>
    <row r="15" spans="1:12">
      <c t="s" r="A15" s="4">
        <v>700</v>
      </c>
      <c t="n" r="B15" s="6">
        <v>40000</v>
      </c>
      <c t="n" r="F15" s="6">
        <v>40000</v>
      </c>
      <c t="n" r="J15" s="6">
        <v>40000</v>
      </c>
      <c t="n" r="K15" s="6">
        <v>40000</v>
      </c>
    </row>
    <row r="16" spans="1:12">
      <c t="s" r="A16" s="4">
        <v>701</v>
      </c>
      <c t="n" r="B16" s="6">
        <v>-24000</v>
      </c>
      <c t="n" r="F16" s="6">
        <v>-2000</v>
      </c>
      <c t="n" r="J16" s="6">
        <v>-24000</v>
      </c>
      <c t="n" r="K16" s="6">
        <v>-2000</v>
      </c>
    </row>
    <row r="17" spans="1:12">
      <c t="s" r="A17" s="4">
        <v>121</v>
      </c>
      <c t="n" r="B17" s="6">
        <v>16000</v>
      </c>
      <c t="n" r="F17" s="6">
        <v>38000</v>
      </c>
      <c t="n" r="J17" s="6">
        <v>16000</v>
      </c>
      <c t="n" r="K17" s="6">
        <v>38000</v>
      </c>
    </row>
    <row r="18" spans="1:12">
      <c t="s" r="A18" s="4">
        <v>497</v>
      </c>
    </row>
    <row r="19" spans="1:12">
      <c t="s" r="A19" s="3">
        <v>699</v>
      </c>
    </row>
    <row r="20" spans="1:12">
      <c t="s" r="A20" s="4">
        <v>700</v>
      </c>
      <c t="n" r="B20" s="6">
        <v>270000</v>
      </c>
      <c t="n" r="F20" s="6">
        <v>280000</v>
      </c>
      <c t="n" r="J20" s="6">
        <v>270000</v>
      </c>
      <c t="n" r="K20" s="6">
        <v>280000</v>
      </c>
    </row>
    <row r="21" spans="1:12">
      <c t="s" r="A21" s="4">
        <v>701</v>
      </c>
      <c t="n" r="B21" s="6">
        <v>-87000</v>
      </c>
      <c t="n" r="F21" s="6">
        <v>-13000</v>
      </c>
      <c t="n" r="J21" s="6">
        <v>-87000</v>
      </c>
      <c t="n" r="K21" s="6">
        <v>-13000</v>
      </c>
    </row>
    <row r="22" spans="1:12">
      <c t="s" r="A22" s="4">
        <v>121</v>
      </c>
      <c t="n" r="B22" s="6">
        <v>183000</v>
      </c>
      <c t="n" r="F22" s="6">
        <v>267000</v>
      </c>
      <c t="n" r="J22" s="6">
        <v>183000</v>
      </c>
      <c t="n" r="K22" s="6">
        <v>267000</v>
      </c>
    </row>
    <row r="23" spans="1:12">
      <c t="s" r="A23" s="4">
        <v>499</v>
      </c>
    </row>
    <row r="24" spans="1:12">
      <c t="s" r="A24" s="3">
        <v>699</v>
      </c>
    </row>
    <row r="25" spans="1:12">
      <c t="s" r="A25" s="4">
        <v>700</v>
      </c>
      <c t="n" r="B25" s="6">
        <v>247000</v>
      </c>
      <c t="n" r="F25" s="6">
        <v>245000</v>
      </c>
      <c t="n" r="J25" s="6">
        <v>247000</v>
      </c>
      <c t="n" r="K25" s="6">
        <v>245000</v>
      </c>
    </row>
    <row r="26" spans="1:12">
      <c t="s" r="A26" s="4">
        <v>701</v>
      </c>
      <c t="n" r="B26" s="6">
        <v>-99000</v>
      </c>
      <c t="n" r="F26" s="6">
        <v>-32000</v>
      </c>
      <c t="n" r="J26" s="6">
        <v>-99000</v>
      </c>
      <c t="n" r="K26" s="6">
        <v>-32000</v>
      </c>
    </row>
    <row r="27" spans="1:12">
      <c t="s" r="A27" s="4">
        <v>121</v>
      </c>
      <c t="n" r="B27" s="6">
        <v>148000</v>
      </c>
      <c t="n" r="F27" s="6">
        <v>213000</v>
      </c>
      <c t="n" r="J27" s="6">
        <v>148000</v>
      </c>
      <c t="n" r="K27" s="6">
        <v>213000</v>
      </c>
    </row>
    <row r="28" spans="1:12">
      <c t="s" r="A28" s="4">
        <v>501</v>
      </c>
    </row>
    <row r="29" spans="1:12">
      <c t="s" r="A29" s="3">
        <v>699</v>
      </c>
    </row>
    <row r="30" spans="1:12">
      <c t="s" r="A30" s="4">
        <v>700</v>
      </c>
      <c t="n" r="B30" s="6">
        <v>517000</v>
      </c>
      <c t="n" r="F30" s="6">
        <v>532000</v>
      </c>
      <c t="n" r="J30" s="6">
        <v>517000</v>
      </c>
      <c t="n" r="K30" s="6">
        <v>532000</v>
      </c>
    </row>
    <row r="31" spans="1:12">
      <c t="s" r="A31" s="4">
        <v>701</v>
      </c>
      <c t="n" r="B31" s="6">
        <v>-113000</v>
      </c>
      <c t="n" r="F31" s="6">
        <v>-28000</v>
      </c>
      <c t="n" r="J31" s="6">
        <v>-113000</v>
      </c>
      <c t="n" r="K31" s="6">
        <v>-28000</v>
      </c>
    </row>
    <row r="32" spans="1:12">
      <c t="s" r="A32" s="4">
        <v>121</v>
      </c>
      <c t="n" r="B32" s="7">
        <v>404000</v>
      </c>
      <c t="n" r="F32" s="7">
        <v>504000</v>
      </c>
      <c t="n" r="J32" s="7">
        <v>404000</v>
      </c>
      <c t="n" r="K32" s="7">
        <v>504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v>
      </c>
      <c t="s" r="C1" s="2">
        <v>34</v>
      </c>
    </row>
    <row r="2" spans="1:3">
      <c t="s" r="A2" s="3">
        <v>212</v>
      </c>
    </row>
    <row r="3" spans="1:3">
      <c t="s" r="A3" s="4">
        <v>704</v>
      </c>
      <c t="n" r="B3" s="7">
        <v>234</v>
      </c>
    </row>
    <row r="4" spans="1:3">
      <c t="s" r="A4" s="4">
        <v>705</v>
      </c>
      <c t="n" r="B4" s="6">
        <v>198</v>
      </c>
    </row>
    <row r="5" spans="1:3">
      <c t="s" r="A5" s="4">
        <v>706</v>
      </c>
      <c t="n" r="B5" s="6">
        <v>108</v>
      </c>
    </row>
    <row r="6" spans="1:3">
      <c t="s" r="A6" s="4">
        <v>707</v>
      </c>
      <c t="n" r="B6" s="6">
        <v>88</v>
      </c>
    </row>
    <row r="7" spans="1:3">
      <c t="s" r="A7" s="4">
        <v>708</v>
      </c>
      <c t="n" r="B7" s="6">
        <v>42</v>
      </c>
    </row>
    <row r="8" spans="1:3">
      <c t="s" r="A8" s="4">
        <v>709</v>
      </c>
      <c t="n" r="B8" s="6">
        <v>87</v>
      </c>
    </row>
    <row r="9" spans="1:3">
      <c t="s" r="A9" s="4">
        <v>121</v>
      </c>
      <c t="n" r="B9" s="7">
        <v>757</v>
      </c>
      <c t="n" r="C9" s="7">
        <v>10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0</v>
      </c>
      <c t="s" r="B1" s="2">
        <v>1</v>
      </c>
    </row>
    <row r="2" spans="1:3">
      <c t="s" r="B2" s="2">
        <v>2</v>
      </c>
      <c t="s" r="C2" s="2">
        <v>34</v>
      </c>
    </row>
    <row r="3" spans="1:3">
      <c t="s" r="A3" s="3">
        <v>45</v>
      </c>
    </row>
    <row r="4" spans="1:3">
      <c t="s" r="A4" s="4">
        <v>711</v>
      </c>
      <c t="n" r="B4" s="7">
        <v>2490</v>
      </c>
      <c t="n" r="C4" s="7">
        <v>156</v>
      </c>
    </row>
    <row r="5" spans="1:3">
      <c t="s" r="A5" s="4">
        <v>712</v>
      </c>
      <c t="n" r="B5" s="6">
        <v>2490</v>
      </c>
      <c t="n" r="C5" s="6">
        <v>2490</v>
      </c>
    </row>
    <row r="6" spans="1:3">
      <c t="s" r="A6" s="4">
        <v>560</v>
      </c>
    </row>
    <row r="7" spans="1:3">
      <c t="s" r="A7" s="3">
        <v>45</v>
      </c>
    </row>
    <row r="8" spans="1:3">
      <c t="s" r="A8" s="4">
        <v>713</v>
      </c>
      <c t="n" r="C8" s="6">
        <v>-2</v>
      </c>
    </row>
    <row r="9" spans="1:3">
      <c t="s" r="A9" s="4">
        <v>712</v>
      </c>
      <c t="n" r="B9" s="6">
        <v>59</v>
      </c>
    </row>
    <row r="10" spans="1:3">
      <c t="s" r="A10" s="4">
        <v>440</v>
      </c>
    </row>
    <row r="11" spans="1:3">
      <c t="s" r="A11" s="3">
        <v>45</v>
      </c>
    </row>
    <row r="12" spans="1:3">
      <c t="s" r="A12" s="4">
        <v>713</v>
      </c>
      <c t="n" r="B12" s="6">
        <v>8</v>
      </c>
    </row>
    <row r="13" spans="1:3">
      <c t="s" r="A13" s="4">
        <v>714</v>
      </c>
      <c t="n" r="B13" s="6">
        <v>-8</v>
      </c>
    </row>
    <row r="14" spans="1:3">
      <c t="s" r="A14" s="4">
        <v>715</v>
      </c>
      <c t="n" r="C14" s="7">
        <v>2336</v>
      </c>
    </row>
    <row r="15" spans="1:3">
      <c t="s" r="A15" s="4">
        <v>712</v>
      </c>
      <c t="n" r="B15" s="7">
        <v>2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2</v>
      </c>
      <c t="s" r="C1" s="2">
        <v>34</v>
      </c>
    </row>
    <row r="2" spans="1:3">
      <c t="s" r="A2" s="3">
        <v>215</v>
      </c>
    </row>
    <row r="3" spans="1:3">
      <c t="s" r="A3" s="4">
        <v>717</v>
      </c>
      <c t="n" r="B3" s="7">
        <v>9</v>
      </c>
      <c t="n" r="C3" s="7">
        <v>6</v>
      </c>
    </row>
    <row r="4" spans="1:3">
      <c t="s" r="A4" s="4">
        <v>718</v>
      </c>
      <c t="n" r="B4" s="6">
        <v>31</v>
      </c>
      <c t="n" r="C4" s="6">
        <v>32</v>
      </c>
    </row>
    <row r="5" spans="1:3">
      <c t="s" r="A5" s="4">
        <v>48</v>
      </c>
      <c t="n" r="B5" s="6">
        <v>24</v>
      </c>
      <c t="n" r="C5" s="6">
        <v>23</v>
      </c>
    </row>
    <row r="6" spans="1:3">
      <c t="s" r="A6" s="4">
        <v>719</v>
      </c>
      <c t="n" r="B6" s="6">
        <v>11</v>
      </c>
      <c t="n" r="C6" s="6">
        <v>17</v>
      </c>
    </row>
    <row r="7" spans="1:3">
      <c t="s" r="A7" s="4">
        <v>720</v>
      </c>
      <c t="n" r="B7" s="6">
        <v>14</v>
      </c>
      <c t="n" r="C7" s="6">
        <v>14</v>
      </c>
    </row>
    <row r="8" spans="1:3">
      <c t="s" r="A8" s="4">
        <v>721</v>
      </c>
      <c t="n" r="B8" s="6">
        <v>2</v>
      </c>
      <c t="n" r="C8" s="6">
        <v>1</v>
      </c>
    </row>
    <row r="9" spans="1:3">
      <c t="s" r="A9" s="4">
        <v>121</v>
      </c>
      <c t="n" r="B9" s="7">
        <v>91</v>
      </c>
      <c t="n" r="C9" s="7">
        <v>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t="s" r="A1" s="1">
        <v>722</v>
      </c>
      <c t="s" r="B1" s="2">
        <v>1</v>
      </c>
    </row>
    <row r="2" spans="1:2">
      <c t="s" r="B2" s="2">
        <v>2</v>
      </c>
    </row>
    <row r="3" spans="1:2">
      <c t="s" r="A3" s="4">
        <v>690</v>
      </c>
    </row>
    <row r="4" spans="1:2">
      <c t="s" r="A4" s="3">
        <v>723</v>
      </c>
    </row>
    <row r="5" spans="1:2">
      <c t="s" r="A5" s="4">
        <v>724</v>
      </c>
      <c t="s" r="B5" s="4">
        <v>725</v>
      </c>
    </row>
    <row r="6" spans="1:2">
      <c t="s" r="A6" s="4">
        <v>504</v>
      </c>
    </row>
    <row r="7" spans="1:2">
      <c t="s" r="A7" s="3">
        <v>723</v>
      </c>
    </row>
    <row r="8" spans="1:2">
      <c t="s" r="A8" s="4">
        <v>724</v>
      </c>
      <c t="s" r="B8" s="4">
        <v>7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27</v>
      </c>
      <c t="s" r="B1" s="2">
        <v>2</v>
      </c>
      <c t="s" r="C1" s="2">
        <v>34</v>
      </c>
    </row>
    <row r="2" spans="1:3">
      <c t="s" r="A2" s="3">
        <v>218</v>
      </c>
    </row>
    <row r="3" spans="1:3">
      <c t="s" r="A3" s="4">
        <v>728</v>
      </c>
      <c t="n" r="B3" s="7">
        <v>49000000</v>
      </c>
      <c t="n" r="C3" s="7">
        <v>48000000</v>
      </c>
    </row>
    <row r="4" spans="1:3">
      <c t="s" r="A4" s="4">
        <v>729</v>
      </c>
      <c t="n" r="B4" s="6">
        <v>22000000</v>
      </c>
      <c t="n" r="C4" s="6">
        <v>25000000</v>
      </c>
    </row>
    <row r="5" spans="1:3">
      <c t="s" r="A5" s="4">
        <v>730</v>
      </c>
      <c t="n" r="B5" s="6">
        <v>10000000</v>
      </c>
      <c t="n" r="C5" s="6">
        <v>11000000</v>
      </c>
    </row>
    <row r="6" spans="1:3">
      <c t="s" r="A6" s="4">
        <v>731</v>
      </c>
      <c t="n" r="B6" s="6">
        <v>36000000</v>
      </c>
      <c t="n" r="C6" s="6">
        <v>35000000</v>
      </c>
    </row>
    <row r="7" spans="1:3">
      <c t="s" r="A7" s="4">
        <v>732</v>
      </c>
      <c t="n" r="B7" s="6">
        <v>0</v>
      </c>
      <c t="n" r="C7" s="6">
        <v>49000000</v>
      </c>
    </row>
    <row r="8" spans="1:3">
      <c t="s" r="A8" s="4">
        <v>733</v>
      </c>
      <c t="n" r="B8" s="6">
        <v>38000000</v>
      </c>
      <c t="n" r="C8" s="6">
        <v>39000000</v>
      </c>
    </row>
    <row r="9" spans="1:3">
      <c t="s" r="A9" s="4">
        <v>734</v>
      </c>
      <c t="n" r="B9" s="6">
        <v>10000000</v>
      </c>
      <c t="n" r="C9" s="6">
        <v>7000000</v>
      </c>
    </row>
    <row r="10" spans="1:3">
      <c t="s" r="A10" s="4">
        <v>735</v>
      </c>
      <c t="n" r="B10" s="6">
        <v>68000000</v>
      </c>
      <c t="n" r="C10" s="6">
        <v>31000000</v>
      </c>
    </row>
    <row r="11" spans="1:3">
      <c t="s" r="A11" s="4">
        <v>736</v>
      </c>
      <c t="n" r="B11" s="6">
        <v>134000000</v>
      </c>
      <c t="n" r="C11" s="6">
        <v>176000000</v>
      </c>
    </row>
    <row r="12" spans="1:3">
      <c t="s" r="A12" s="4">
        <v>737</v>
      </c>
      <c t="n" r="B12" s="7">
        <v>367000000</v>
      </c>
      <c t="n" r="C12" s="7">
        <v>421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14"/>
  </cols>
  <sheetData>
    <row r="1" spans="1:15">
      <c t="s" r="A1" s="1">
        <v>738</v>
      </c>
      <c t="s" r="B1" s="2">
        <v>444</v>
      </c>
      <c t="s" r="J1" s="2">
        <v>1</v>
      </c>
      <c t="s" r="N1" s="2">
        <v>466</v>
      </c>
    </row>
    <row r="2" spans="1:15">
      <c t="s" r="B2" s="2">
        <v>2</v>
      </c>
      <c t="s" r="C2" s="2">
        <v>446</v>
      </c>
      <c t="s" r="D2" s="2">
        <v>4</v>
      </c>
      <c t="s" r="E2" s="2">
        <v>447</v>
      </c>
      <c t="s" r="F2" s="2">
        <v>34</v>
      </c>
      <c t="s" r="G2" s="2">
        <v>448</v>
      </c>
      <c t="s" r="H2" s="2">
        <v>449</v>
      </c>
      <c t="s" r="I2" s="2">
        <v>450</v>
      </c>
      <c t="s" r="J2" s="2">
        <v>739</v>
      </c>
      <c t="s" r="K2" s="2">
        <v>2</v>
      </c>
      <c t="s" r="L2" s="2">
        <v>34</v>
      </c>
      <c t="s" r="M2" s="2">
        <v>81</v>
      </c>
      <c t="s" r="N2" s="2">
        <v>2</v>
      </c>
      <c t="s" r="O2" s="2">
        <v>34</v>
      </c>
    </row>
    <row r="3" spans="1:15">
      <c t="s" r="A3" s="3">
        <v>723</v>
      </c>
    </row>
    <row r="4" spans="1:15">
      <c t="s" r="A4" s="4">
        <v>740</v>
      </c>
      <c t="n" r="N4" s="7">
        <v>46000</v>
      </c>
    </row>
    <row r="5" spans="1:15">
      <c t="s" r="A5" s="4">
        <v>741</v>
      </c>
      <c t="n" r="K5" s="7">
        <v>31000</v>
      </c>
      <c t="n" r="L5" s="7">
        <v>6000</v>
      </c>
      <c t="n" r="M5" s="7">
        <v>7000</v>
      </c>
      <c t="n" r="N5" s="6">
        <v>37000</v>
      </c>
      <c t="n" r="O5" s="7">
        <v>13000</v>
      </c>
    </row>
    <row r="6" spans="1:15">
      <c t="s" r="A6" s="4">
        <v>467</v>
      </c>
      <c t="n" r="B6" s="7">
        <v>5000</v>
      </c>
      <c t="n" r="C6" s="7">
        <v>6000</v>
      </c>
      <c t="n" r="D6" s="7">
        <v>18000</v>
      </c>
      <c t="n" r="E6" s="7">
        <v>11000</v>
      </c>
      <c t="n" r="F6" s="7">
        <v>6000</v>
      </c>
      <c t="n" r="G6" s="7">
        <v>0</v>
      </c>
      <c t="n" r="H6" s="7">
        <v>0</v>
      </c>
      <c t="n" r="I6" s="7">
        <v>0</v>
      </c>
      <c t="n" r="K6" s="6">
        <v>40000</v>
      </c>
      <c t="n" r="L6" s="7">
        <v>6000</v>
      </c>
      <c t="n" r="M6" s="7">
        <v>6000</v>
      </c>
      <c t="n" r="N6" s="6">
        <v>46000</v>
      </c>
    </row>
    <row r="7" spans="1:15">
      <c t="s" r="A7" s="4">
        <v>440</v>
      </c>
    </row>
    <row r="8" spans="1:15">
      <c t="s" r="A8" s="3">
        <v>723</v>
      </c>
    </row>
    <row r="9" spans="1:15">
      <c t="s" r="A9" s="4">
        <v>740</v>
      </c>
      <c t="n" r="N9" s="6">
        <v>36000</v>
      </c>
    </row>
    <row r="10" spans="1:15">
      <c t="s" r="A10" s="4">
        <v>741</v>
      </c>
      <c t="n" r="K10" s="6">
        <v>30000</v>
      </c>
    </row>
    <row r="11" spans="1:15">
      <c t="s" r="A11" s="4">
        <v>697</v>
      </c>
    </row>
    <row r="12" spans="1:15">
      <c t="s" r="A12" s="3">
        <v>723</v>
      </c>
    </row>
    <row r="13" spans="1:15">
      <c t="s" r="A13" s="4">
        <v>740</v>
      </c>
      <c t="n" r="N13" s="7">
        <v>10000</v>
      </c>
    </row>
    <row r="14" spans="1:15">
      <c t="s" r="A14" s="4">
        <v>742</v>
      </c>
      <c t="n" r="K14" s="7">
        <v>10000</v>
      </c>
    </row>
    <row r="15" spans="1:15">
      <c t="s" r="A15" s="4">
        <v>743</v>
      </c>
    </row>
    <row r="16" spans="1:15">
      <c t="s" r="A16" s="3">
        <v>723</v>
      </c>
    </row>
    <row r="17" spans="1:15">
      <c t="s" r="A17" s="4">
        <v>467</v>
      </c>
      <c t="n" r="J17" s="7">
        <v>20000</v>
      </c>
    </row>
    <row r="18" spans="1:15">
      <c t="s" r="A18" s="4">
        <v>744</v>
      </c>
    </row>
    <row r="19" spans="1:15">
      <c t="s" r="A19" s="3">
        <v>723</v>
      </c>
    </row>
    <row r="20" spans="1:15">
      <c t="s" r="A20" s="4">
        <v>467</v>
      </c>
      <c t="n" r="J20" s="7">
        <v>10000</v>
      </c>
    </row>
  </sheetData>
  <mergeCells count="4">
    <mergeCell ref="A1:A2"/>
    <mergeCell ref="B1:I1"/>
    <mergeCell ref="J1:M1"/>
    <mergeCell ref="N1:O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t="s" r="A1" s="1">
        <v>745</v>
      </c>
      <c t="s" r="B1" s="2">
        <v>444</v>
      </c>
      <c t="s" r="J1" s="2">
        <v>1</v>
      </c>
      <c t="s" r="M1" s="2">
        <v>466</v>
      </c>
    </row>
    <row r="2" spans="1:14">
      <c t="s" r="B2" s="2">
        <v>2</v>
      </c>
      <c t="s" r="C2" s="2">
        <v>446</v>
      </c>
      <c t="s" r="D2" s="2">
        <v>4</v>
      </c>
      <c t="s" r="E2" s="2">
        <v>447</v>
      </c>
      <c t="s" r="F2" s="2">
        <v>34</v>
      </c>
      <c t="s" r="G2" s="2">
        <v>448</v>
      </c>
      <c t="s" r="H2" s="2">
        <v>449</v>
      </c>
      <c t="s" r="I2" s="2">
        <v>450</v>
      </c>
      <c t="s" r="J2" s="2">
        <v>2</v>
      </c>
      <c t="s" r="K2" s="2">
        <v>34</v>
      </c>
      <c t="s" r="L2" s="2">
        <v>81</v>
      </c>
      <c t="s" r="M2" s="2">
        <v>2</v>
      </c>
      <c t="s" r="N2" s="2">
        <v>34</v>
      </c>
    </row>
    <row r="3" spans="1:14">
      <c t="s" r="A3" s="3">
        <v>221</v>
      </c>
    </row>
    <row r="4" spans="1:14">
      <c t="s" r="A4" s="4">
        <v>741</v>
      </c>
      <c t="n" r="J4" s="7">
        <v>31000</v>
      </c>
      <c t="n" r="K4" s="7">
        <v>6000</v>
      </c>
      <c t="n" r="L4" s="7">
        <v>7000</v>
      </c>
      <c t="n" r="M4" s="7">
        <v>37000</v>
      </c>
      <c t="n" r="N4" s="7">
        <v>13000</v>
      </c>
    </row>
    <row r="5" spans="1:14">
      <c t="s" r="A5" s="4">
        <v>746</v>
      </c>
      <c t="n" r="J5" s="6">
        <v>9000</v>
      </c>
      <c t="n" r="K5" s="6">
        <v>0</v>
      </c>
      <c t="n" r="M5" s="6">
        <v>9000</v>
      </c>
    </row>
    <row r="6" spans="1:14">
      <c t="s" r="A6" s="4">
        <v>121</v>
      </c>
      <c t="n" r="B6" s="7">
        <v>5000</v>
      </c>
      <c t="n" r="C6" s="7">
        <v>6000</v>
      </c>
      <c t="n" r="D6" s="7">
        <v>18000</v>
      </c>
      <c t="n" r="E6" s="7">
        <v>11000</v>
      </c>
      <c t="n" r="F6" s="7">
        <v>6000</v>
      </c>
      <c t="n" r="G6" s="7">
        <v>0</v>
      </c>
      <c t="n" r="H6" s="7">
        <v>0</v>
      </c>
      <c t="n" r="I6" s="7">
        <v>0</v>
      </c>
      <c t="n" r="J6" s="7">
        <v>40000</v>
      </c>
      <c t="n" r="K6" s="7">
        <v>6000</v>
      </c>
      <c t="n" r="L6" s="7">
        <v>6000</v>
      </c>
      <c t="n" r="M6" s="7">
        <v>46000</v>
      </c>
    </row>
  </sheetData>
  <mergeCells count="4">
    <mergeCell ref="A1:A2"/>
    <mergeCell ref="B1:I1"/>
    <mergeCell ref="J1:L1"/>
    <mergeCell ref="M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t="s" r="A1" s="1">
        <v>747</v>
      </c>
      <c t="s" r="B1" s="2">
        <v>444</v>
      </c>
      <c t="s" r="J1" s="2">
        <v>1</v>
      </c>
      <c t="s" r="M1" s="2">
        <v>466</v>
      </c>
    </row>
    <row r="2" spans="1:13">
      <c t="s" r="B2" s="2">
        <v>2</v>
      </c>
      <c t="s" r="C2" s="2">
        <v>446</v>
      </c>
      <c t="s" r="D2" s="2">
        <v>4</v>
      </c>
      <c t="s" r="E2" s="2">
        <v>447</v>
      </c>
      <c t="s" r="F2" s="2">
        <v>34</v>
      </c>
      <c t="s" r="G2" s="2">
        <v>448</v>
      </c>
      <c t="s" r="H2" s="2">
        <v>449</v>
      </c>
      <c t="s" r="I2" s="2">
        <v>450</v>
      </c>
      <c t="s" r="J2" s="2">
        <v>2</v>
      </c>
      <c t="s" r="K2" s="2">
        <v>34</v>
      </c>
      <c t="s" r="L2" s="2">
        <v>81</v>
      </c>
      <c t="s" r="M2" s="2">
        <v>2</v>
      </c>
    </row>
    <row r="3" spans="1:13">
      <c t="s" r="A3" s="3">
        <v>748</v>
      </c>
    </row>
    <row r="4" spans="1:13">
      <c t="s" r="A4" s="4">
        <v>749</v>
      </c>
      <c t="n" r="E4" s="7">
        <v>7000</v>
      </c>
      <c t="n" r="I4" s="7">
        <v>1000</v>
      </c>
      <c t="n" r="J4" s="7">
        <v>7000</v>
      </c>
      <c t="n" r="K4" s="7">
        <v>1000</v>
      </c>
      <c t="n" r="L4" s="7">
        <v>1000</v>
      </c>
      <c t="n" r="M4" s="7">
        <v>1000</v>
      </c>
    </row>
    <row r="5" spans="1:13">
      <c t="s" r="A5" s="4">
        <v>467</v>
      </c>
      <c t="n" r="B5" s="7">
        <v>5000</v>
      </c>
      <c t="n" r="C5" s="7">
        <v>6000</v>
      </c>
      <c t="n" r="D5" s="7">
        <v>18000</v>
      </c>
      <c t="n" r="E5" s="7">
        <v>11000</v>
      </c>
      <c t="n" r="F5" s="7">
        <v>6000</v>
      </c>
      <c t="n" r="G5" s="7">
        <v>0</v>
      </c>
      <c t="n" r="H5" s="7">
        <v>0</v>
      </c>
      <c t="n" r="I5" s="7">
        <v>0</v>
      </c>
      <c t="n" r="J5" s="6">
        <v>40000</v>
      </c>
      <c t="n" r="K5" s="6">
        <v>6000</v>
      </c>
      <c t="n" r="L5" s="6">
        <v>6000</v>
      </c>
      <c t="n" r="M5" s="6">
        <v>46000</v>
      </c>
    </row>
    <row r="6" spans="1:13">
      <c t="s" r="A6" s="4">
        <v>750</v>
      </c>
      <c t="n" r="J6" s="6">
        <v>-32000</v>
      </c>
      <c t="n" r="K6" s="6">
        <v>0</v>
      </c>
      <c t="n" r="L6" s="6">
        <v>-6000</v>
      </c>
    </row>
    <row r="7" spans="1:13">
      <c t="s" r="A7" s="4">
        <v>751</v>
      </c>
      <c t="n" r="B7" s="7">
        <v>15000</v>
      </c>
      <c t="n" r="F7" s="7">
        <v>7000</v>
      </c>
      <c t="n" r="J7" s="7">
        <v>15000</v>
      </c>
      <c t="n" r="K7" s="7">
        <v>7000</v>
      </c>
      <c t="n" r="L7" s="7">
        <v>1000</v>
      </c>
      <c t="n" r="M7" s="7">
        <v>15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2</v>
      </c>
      <c t="s" r="B1" s="2">
        <v>2</v>
      </c>
      <c t="s" r="C1" s="2">
        <v>34</v>
      </c>
      <c t="s" r="D1" s="2">
        <v>81</v>
      </c>
      <c t="s" r="E1" s="2">
        <v>459</v>
      </c>
    </row>
    <row r="2" spans="1:5">
      <c t="s" r="A2" s="3">
        <v>723</v>
      </c>
    </row>
    <row r="3" spans="1:5">
      <c t="s" r="A3" s="4">
        <v>753</v>
      </c>
      <c t="n" r="B3" s="7">
        <v>15</v>
      </c>
      <c t="n" r="C3" s="7">
        <v>7</v>
      </c>
      <c t="n" r="D3" s="7">
        <v>1</v>
      </c>
      <c t="n" r="E3" s="7">
        <v>1</v>
      </c>
    </row>
    <row r="4" spans="1:5">
      <c t="s" r="A4" s="4">
        <v>52</v>
      </c>
    </row>
    <row r="5" spans="1:5">
      <c t="s" r="A5" s="3">
        <v>723</v>
      </c>
    </row>
    <row r="6" spans="1:5">
      <c t="s" r="A6" s="4">
        <v>753</v>
      </c>
      <c t="n" r="B6" s="6">
        <v>10</v>
      </c>
      <c t="n" r="C6" s="6">
        <v>7</v>
      </c>
      <c t="n" r="D6" s="6">
        <v>1</v>
      </c>
    </row>
    <row r="7" spans="1:5">
      <c t="s" r="A7" s="4">
        <v>60</v>
      </c>
    </row>
    <row r="8" spans="1:5">
      <c t="s" r="A8" s="3">
        <v>723</v>
      </c>
    </row>
    <row r="9" spans="1:5">
      <c t="s" r="A9" s="4">
        <v>753</v>
      </c>
      <c t="n" r="B9" s="7">
        <v>5</v>
      </c>
      <c t="n" r="C9" s="7">
        <v>0</v>
      </c>
      <c t="n" r="D9" s="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80"/>
    <col customWidth="1" max="5" min="5" width="21"/>
    <col customWidth="1" max="6" min="6" width="21"/>
  </cols>
  <sheetData>
    <row r="1" spans="1:6">
      <c t="s" r="A1" s="1">
        <v>754</v>
      </c>
      <c t="s" r="B1" s="2">
        <v>565</v>
      </c>
      <c t="s" r="C1" s="2">
        <v>755</v>
      </c>
      <c t="s" r="D1" s="2">
        <v>645</v>
      </c>
      <c t="s" r="E1" s="2">
        <v>756</v>
      </c>
      <c t="s" r="F1" s="2">
        <v>626</v>
      </c>
    </row>
    <row r="2" spans="1:6">
      <c t="s" r="A2" s="3">
        <v>757</v>
      </c>
    </row>
    <row r="3" spans="1:6">
      <c t="s" r="A3" s="4">
        <v>758</v>
      </c>
      <c t="s" r="D3" s="4">
        <v>759</v>
      </c>
    </row>
    <row r="4" spans="1:6">
      <c t="s" r="A4" s="4">
        <v>760</v>
      </c>
      <c t="s" r="B4" s="4">
        <v>761</v>
      </c>
    </row>
    <row r="5" spans="1:6">
      <c t="s" r="A5" s="4">
        <v>762</v>
      </c>
      <c t="n" r="E5" s="7">
        <v>11000000</v>
      </c>
      <c t="n" r="F5" s="7">
        <v>15000000</v>
      </c>
    </row>
    <row r="6" spans="1:6">
      <c t="s" r="A6" s="4">
        <v>763</v>
      </c>
      <c t="n" r="D6" s="7">
        <v>0</v>
      </c>
    </row>
    <row r="7" spans="1:6">
      <c t="s" r="A7" s="4">
        <v>764</v>
      </c>
      <c t="n" r="D7" s="6">
        <v>11000000</v>
      </c>
    </row>
    <row r="8" spans="1:6">
      <c t="s" r="A8" s="4">
        <v>765</v>
      </c>
    </row>
    <row r="9" spans="1:6">
      <c t="s" r="A9" s="3">
        <v>757</v>
      </c>
    </row>
    <row r="10" spans="1:6">
      <c t="s" r="A10" s="4">
        <v>760</v>
      </c>
      <c t="s" r="B10" s="4">
        <v>766</v>
      </c>
    </row>
    <row r="11" spans="1:6">
      <c t="s" r="A11" s="4">
        <v>537</v>
      </c>
    </row>
    <row r="12" spans="1:6">
      <c t="s" r="A12" s="3">
        <v>757</v>
      </c>
    </row>
    <row r="13" spans="1:6">
      <c t="s" r="A13" s="4">
        <v>767</v>
      </c>
      <c t="n" r="B13" s="7">
        <v>2200000000</v>
      </c>
    </row>
    <row r="14" spans="1:6">
      <c t="s" r="A14" s="4">
        <v>768</v>
      </c>
    </row>
    <row r="15" spans="1:6">
      <c t="s" r="A15" s="3">
        <v>757</v>
      </c>
    </row>
    <row r="16" spans="1:6">
      <c t="s" r="A16" s="4">
        <v>760</v>
      </c>
      <c t="s" r="B16" s="4">
        <v>769</v>
      </c>
    </row>
    <row r="17" spans="1:6">
      <c t="s" r="A17" s="4">
        <v>770</v>
      </c>
    </row>
    <row r="18" spans="1:6">
      <c t="s" r="A18" s="3">
        <v>757</v>
      </c>
    </row>
    <row r="19" spans="1:6">
      <c t="s" r="A19" s="4">
        <v>771</v>
      </c>
      <c t="n" r="B19" s="7">
        <v>250000000</v>
      </c>
      <c t="n" r="D19" s="7">
        <v>250000000</v>
      </c>
    </row>
    <row r="20" spans="1:6">
      <c t="s" r="A20" s="4">
        <v>621</v>
      </c>
    </row>
    <row r="21" spans="1:6">
      <c t="s" r="A21" s="3">
        <v>757</v>
      </c>
    </row>
    <row r="22" spans="1:6">
      <c t="s" r="A22" s="4">
        <v>772</v>
      </c>
      <c t="s" r="D22" s="4">
        <v>485</v>
      </c>
    </row>
    <row r="23" spans="1:6">
      <c t="s" r="A23" s="4">
        <v>773</v>
      </c>
      <c t="n" r="C23" s="6">
        <v>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U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17"/>
    <col customWidth="1" max="16" min="16" width="21"/>
    <col customWidth="1" max="17" min="17" width="17"/>
    <col customWidth="1" max="18" min="18" width="17"/>
    <col customWidth="1" max="19" min="19" width="21"/>
    <col customWidth="1" max="20" min="20" width="21"/>
    <col customWidth="1" max="21" min="21" width="17"/>
  </cols>
  <sheetData>
    <row r="1" spans="1:21">
      <c t="s" r="A1" s="1">
        <v>774</v>
      </c>
      <c t="s" r="B1" s="2">
        <v>444</v>
      </c>
      <c t="s" r="J1" s="2">
        <v>1</v>
      </c>
      <c t="n" r="M1"/>
      <c t="n" r="R1"/>
    </row>
    <row r="2" spans="1:21">
      <c t="s" r="B2" s="2">
        <v>645</v>
      </c>
      <c t="s" r="C2" s="2">
        <v>756</v>
      </c>
      <c t="s" r="D2" s="2">
        <v>775</v>
      </c>
      <c t="s" r="E2" s="2">
        <v>776</v>
      </c>
      <c t="s" r="F2" s="2">
        <v>626</v>
      </c>
      <c t="s" r="G2" s="2">
        <v>777</v>
      </c>
      <c t="s" r="H2" s="2">
        <v>778</v>
      </c>
      <c t="s" r="I2" s="2">
        <v>779</v>
      </c>
      <c t="s" r="J2" s="2">
        <v>645</v>
      </c>
      <c t="s" r="K2" s="2">
        <v>626</v>
      </c>
      <c t="s" r="L2" s="2">
        <v>780</v>
      </c>
      <c t="s" r="M2" s="2">
        <v>781</v>
      </c>
      <c t="s" r="N2" s="2">
        <v>782</v>
      </c>
      <c t="s" r="O2" s="2">
        <v>783</v>
      </c>
      <c t="s" r="P2" s="2">
        <v>784</v>
      </c>
      <c t="s" r="Q2" s="2">
        <v>785</v>
      </c>
      <c t="s" r="R2" s="2">
        <v>786</v>
      </c>
      <c t="s" r="S2" s="2">
        <v>787</v>
      </c>
      <c t="s" r="T2" s="2">
        <v>788</v>
      </c>
      <c t="s" r="U2" s="2">
        <v>789</v>
      </c>
    </row>
    <row r="3" spans="1:21">
      <c t="s" r="A3" s="3">
        <v>790</v>
      </c>
    </row>
    <row r="4" spans="1:21">
      <c t="s" r="A4" s="4">
        <v>791</v>
      </c>
      <c t="n" r="J4" s="7">
        <v>11000</v>
      </c>
      <c t="n" r="K4" s="7">
        <v>6000</v>
      </c>
      <c t="n" r="L4" s="7">
        <v>-2000</v>
      </c>
    </row>
    <row r="5" spans="1:21">
      <c t="s" r="A5" s="4">
        <v>792</v>
      </c>
      <c t="n" r="J5" s="6">
        <v>-34000</v>
      </c>
      <c t="n" r="K5" s="6">
        <v>-15000</v>
      </c>
      <c t="n" r="L5" s="6">
        <v>1000</v>
      </c>
    </row>
    <row r="6" spans="1:21">
      <c t="s" r="A6" s="4">
        <v>793</v>
      </c>
      <c t="n" r="B6" s="7">
        <v>-1000</v>
      </c>
      <c t="n" r="C6" s="7">
        <v>-6000</v>
      </c>
      <c t="n" r="D6" s="7">
        <v>11000</v>
      </c>
      <c t="n" r="E6" s="7">
        <v>-27000</v>
      </c>
      <c t="n" r="F6" s="7">
        <v>-9000</v>
      </c>
      <c t="n" r="G6" s="7">
        <v>0</v>
      </c>
      <c t="n" r="H6" s="7">
        <v>0</v>
      </c>
      <c t="n" r="I6" s="7">
        <v>0</v>
      </c>
      <c t="n" r="J6" s="6">
        <v>-23000</v>
      </c>
      <c t="n" r="K6" s="6">
        <v>-9000</v>
      </c>
      <c t="n" r="L6" s="7">
        <v>-1000</v>
      </c>
    </row>
    <row r="7" spans="1:21">
      <c t="s" r="A7" s="4">
        <v>794</v>
      </c>
      <c t="n" r="B7" s="6">
        <v>1000</v>
      </c>
      <c t="n" r="F7" s="6">
        <v>0</v>
      </c>
      <c t="n" r="J7" s="6">
        <v>1000</v>
      </c>
      <c t="n" r="K7" s="6">
        <v>0</v>
      </c>
    </row>
    <row r="8" spans="1:21">
      <c t="s" r="A8" s="4">
        <v>795</v>
      </c>
    </row>
    <row r="9" spans="1:21">
      <c t="s" r="A9" s="3">
        <v>790</v>
      </c>
    </row>
    <row r="10" spans="1:21">
      <c t="s" r="A10" s="4">
        <v>796</v>
      </c>
      <c t="n" r="N10" s="11">
        <v>5</v>
      </c>
      <c t="n" r="S10" s="11">
        <v>5</v>
      </c>
    </row>
    <row r="11" spans="1:21">
      <c t="s" r="A11" s="4">
        <v>797</v>
      </c>
    </row>
    <row r="12" spans="1:21">
      <c t="s" r="A12" s="3">
        <v>790</v>
      </c>
    </row>
    <row r="13" spans="1:21">
      <c t="s" r="A13" s="4">
        <v>798</v>
      </c>
      <c t="n" r="P13" s="12">
        <v>133</v>
      </c>
      <c t="n" r="T13" s="12">
        <v>40</v>
      </c>
    </row>
    <row r="14" spans="1:21">
      <c t="s" r="A14" s="4">
        <v>799</v>
      </c>
    </row>
    <row r="15" spans="1:21">
      <c t="s" r="A15" s="3">
        <v>790</v>
      </c>
    </row>
    <row r="16" spans="1:21">
      <c t="s" r="A16" s="4">
        <v>796</v>
      </c>
      <c t="n" r="N16" s="11">
        <v>7</v>
      </c>
      <c t="n" r="S16" s="11">
        <v>0</v>
      </c>
    </row>
    <row r="17" spans="1:21">
      <c t="s" r="A17" s="4">
        <v>800</v>
      </c>
    </row>
    <row r="18" spans="1:21">
      <c t="s" r="A18" s="3">
        <v>790</v>
      </c>
    </row>
    <row r="19" spans="1:21">
      <c t="s" r="A19" s="4">
        <v>801</v>
      </c>
      <c t="n" r="B19" s="7">
        <v>5000</v>
      </c>
      <c t="n" r="F19" s="6">
        <v>0</v>
      </c>
      <c t="n" r="J19" s="7">
        <v>5000</v>
      </c>
      <c t="n" r="K19" s="6">
        <v>0</v>
      </c>
    </row>
    <row r="20" spans="1:21">
      <c t="s" r="A20" s="4">
        <v>802</v>
      </c>
    </row>
    <row r="21" spans="1:21">
      <c t="s" r="A21" s="3">
        <v>790</v>
      </c>
    </row>
    <row r="22" spans="1:21">
      <c t="s" r="A22" s="4">
        <v>801</v>
      </c>
      <c t="n" r="F22" s="7">
        <v>0</v>
      </c>
      <c t="n" r="K22" s="7">
        <v>0</v>
      </c>
      <c t="n" r="O22" s="13">
        <v>140</v>
      </c>
    </row>
    <row r="23" spans="1:21">
      <c t="s" r="A23" s="4">
        <v>803</v>
      </c>
    </row>
    <row r="24" spans="1:21">
      <c t="s" r="A24" s="3">
        <v>790</v>
      </c>
    </row>
    <row r="25" spans="1:21">
      <c t="s" r="A25" s="4">
        <v>804</v>
      </c>
      <c t="n" r="Q25" s="14">
        <v>28</v>
      </c>
      <c t="n" r="U25" s="14">
        <v>0</v>
      </c>
    </row>
    <row r="26" spans="1:21">
      <c t="s" r="A26" s="4">
        <v>805</v>
      </c>
    </row>
    <row r="27" spans="1:21">
      <c t="s" r="A27" s="3">
        <v>790</v>
      </c>
    </row>
    <row r="28" spans="1:21">
      <c t="s" r="A28" s="4">
        <v>806</v>
      </c>
      <c t="n" r="M28" s="15">
        <v>13</v>
      </c>
      <c t="n" r="R28" s="15">
        <v>0</v>
      </c>
    </row>
  </sheetData>
  <mergeCells count="5">
    <mergeCell ref="A1:A2"/>
    <mergeCell ref="B1:I1"/>
    <mergeCell ref="J1:L1"/>
    <mergeCell ref="M1:Q1"/>
    <mergeCell ref="R1:U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7</v>
      </c>
      <c t="s" r="B1" s="2">
        <v>1</v>
      </c>
    </row>
    <row r="2" spans="1:4">
      <c t="s" r="B2" s="2">
        <v>2</v>
      </c>
      <c t="s" r="C2" s="2">
        <v>34</v>
      </c>
      <c t="s" r="D2" s="2">
        <v>81</v>
      </c>
    </row>
    <row r="3" spans="1:4">
      <c t="s" r="A3" s="3">
        <v>790</v>
      </c>
    </row>
    <row r="4" spans="1:4">
      <c t="s" r="A4" s="4">
        <v>134</v>
      </c>
      <c t="n" r="B4" s="7">
        <v>-6</v>
      </c>
      <c t="n" r="C4" s="7">
        <v>7</v>
      </c>
      <c t="n" r="D4" s="7">
        <v>0</v>
      </c>
    </row>
    <row r="5" spans="1:4">
      <c t="s" r="A5" s="4">
        <v>808</v>
      </c>
    </row>
    <row r="6" spans="1:4">
      <c t="s" r="A6" s="3">
        <v>790</v>
      </c>
    </row>
    <row r="7" spans="1:4">
      <c t="s" r="A7" s="4">
        <v>809</v>
      </c>
      <c t="n" r="B7" s="6">
        <v>-8</v>
      </c>
      <c t="n" r="C7" s="6">
        <v>9</v>
      </c>
    </row>
    <row r="8" spans="1:4">
      <c t="s" r="A8" s="4">
        <v>106</v>
      </c>
      <c t="n" r="B8" s="6">
        <v>-2</v>
      </c>
      <c t="n" r="C8" s="6">
        <v>2</v>
      </c>
    </row>
    <row r="9" spans="1:4">
      <c t="s" r="A9" s="4">
        <v>134</v>
      </c>
      <c t="n" r="B9" s="7">
        <v>-6</v>
      </c>
      <c t="n" r="C9" s="7">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810</v>
      </c>
      <c t="s" r="B1" s="2">
        <v>1</v>
      </c>
    </row>
    <row r="2" spans="1:6">
      <c t="s" r="B2" s="2">
        <v>645</v>
      </c>
      <c t="s" r="C2" s="2">
        <v>626</v>
      </c>
      <c t="s" r="D2" s="2">
        <v>780</v>
      </c>
      <c t="s" r="E2" s="2">
        <v>784</v>
      </c>
      <c t="s" r="F2" s="2">
        <v>788</v>
      </c>
    </row>
    <row r="3" spans="1:6">
      <c t="s" r="A3" s="3">
        <v>790</v>
      </c>
    </row>
    <row r="4" spans="1:6">
      <c t="s" r="A4" s="4">
        <v>811</v>
      </c>
      <c t="s" r="E4" s="4">
        <v>544</v>
      </c>
      <c t="s" r="F4" s="4">
        <v>544</v>
      </c>
    </row>
    <row r="5" spans="1:6">
      <c t="s" r="A5" s="4">
        <v>812</v>
      </c>
      <c t="n" r="B5" s="7">
        <v>14</v>
      </c>
      <c t="n" r="C5" s="7">
        <v>2</v>
      </c>
      <c t="n" r="D5" s="7">
        <v>-4</v>
      </c>
    </row>
    <row r="6" spans="1:6">
      <c t="s" r="A6" s="4">
        <v>813</v>
      </c>
    </row>
    <row r="7" spans="1:6">
      <c t="s" r="A7" s="3">
        <v>790</v>
      </c>
    </row>
    <row r="8" spans="1:6">
      <c t="s" r="A8" s="4">
        <v>798</v>
      </c>
      <c t="n" r="E8" s="12">
        <v>193</v>
      </c>
      <c t="n" r="F8" s="12">
        <v>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4</v>
      </c>
      <c t="s" r="B1" s="2">
        <v>2</v>
      </c>
      <c t="s" r="C1" s="2">
        <v>34</v>
      </c>
    </row>
    <row r="2" spans="1:3">
      <c t="s" r="A2" s="3">
        <v>815</v>
      </c>
    </row>
    <row r="3" spans="1:3">
      <c t="s" r="A3" s="4">
        <v>816</v>
      </c>
      <c t="n" r="B3" s="7">
        <v>7</v>
      </c>
      <c t="n" r="C3" s="7">
        <v>9</v>
      </c>
    </row>
    <row r="4" spans="1:3">
      <c t="s" r="A4" s="4">
        <v>817</v>
      </c>
    </row>
    <row r="5" spans="1:3">
      <c t="s" r="A5" s="3">
        <v>815</v>
      </c>
    </row>
    <row r="6" spans="1:3">
      <c t="s" r="A6" s="4">
        <v>816</v>
      </c>
      <c t="n" r="B6" s="7">
        <v>7</v>
      </c>
      <c t="n" r="C6" s="7">
        <v>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8</v>
      </c>
      <c t="s" r="B1" s="2">
        <v>2</v>
      </c>
      <c t="s" r="C1" s="2">
        <v>34</v>
      </c>
    </row>
    <row r="2" spans="1:3">
      <c t="s" r="A2" s="3">
        <v>757</v>
      </c>
    </row>
    <row r="3" spans="1:3">
      <c t="s" r="A3" s="4">
        <v>52</v>
      </c>
      <c t="n" r="B3" s="7">
        <v>367000000</v>
      </c>
      <c t="n" r="C3" s="7">
        <v>421000000</v>
      </c>
    </row>
    <row r="4" spans="1:3">
      <c t="s" r="A4" s="4">
        <v>60</v>
      </c>
      <c t="n" r="B4" s="6">
        <v>115000000</v>
      </c>
      <c t="n" r="C4" s="6">
        <v>74000000</v>
      </c>
    </row>
    <row r="5" spans="1:3">
      <c t="s" r="A5" s="4">
        <v>621</v>
      </c>
    </row>
    <row r="6" spans="1:3">
      <c t="s" r="A6" s="3">
        <v>757</v>
      </c>
    </row>
    <row r="7" spans="1:3">
      <c t="s" r="A7" s="4">
        <v>52</v>
      </c>
      <c t="n" r="B7" s="6">
        <v>1000000</v>
      </c>
      <c t="n" r="C7" s="6">
        <v>0</v>
      </c>
    </row>
    <row r="8" spans="1:3">
      <c t="s" r="A8" s="4">
        <v>60</v>
      </c>
      <c t="n" r="B8" s="6">
        <v>14000000</v>
      </c>
      <c t="n" r="C8" s="6">
        <v>2000000</v>
      </c>
    </row>
    <row r="9" spans="1:3">
      <c t="s" r="A9" s="4">
        <v>819</v>
      </c>
      <c t="n" r="B9" s="7">
        <v>1</v>
      </c>
      <c t="n" r="C9" s="7">
        <v>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t="s" r="A1" s="1">
        <v>820</v>
      </c>
      <c t="s" r="B1" s="2">
        <v>645</v>
      </c>
    </row>
    <row r="2" spans="1:2">
      <c t="s" r="A2" s="3">
        <v>757</v>
      </c>
    </row>
    <row r="3" spans="1:2">
      <c t="s" r="A3" s="4">
        <v>821</v>
      </c>
      <c t="n" r="B3" s="7">
        <v>42</v>
      </c>
    </row>
    <row r="4" spans="1:2">
      <c t="s" r="A4" s="4">
        <v>822</v>
      </c>
      <c t="n" r="B4" s="6">
        <v>16</v>
      </c>
    </row>
    <row r="5" spans="1:2">
      <c t="s" r="A5" s="4">
        <v>823</v>
      </c>
      <c t="n" r="B5" s="6">
        <v>26</v>
      </c>
    </row>
    <row r="6" spans="1:2">
      <c t="s" r="A6" s="4">
        <v>824</v>
      </c>
    </row>
    <row r="7" spans="1:2">
      <c t="s" r="A7" s="3">
        <v>757</v>
      </c>
    </row>
    <row r="8" spans="1:2">
      <c t="s" r="A8" s="4">
        <v>821</v>
      </c>
      <c t="n" r="B8" s="6">
        <v>12</v>
      </c>
    </row>
    <row r="9" spans="1:2">
      <c t="s" r="A9" s="4">
        <v>822</v>
      </c>
      <c t="n" r="B9" s="6">
        <v>6</v>
      </c>
    </row>
    <row r="10" spans="1:2">
      <c t="s" r="A10" s="4">
        <v>823</v>
      </c>
      <c t="n" r="B10" s="6">
        <v>6</v>
      </c>
    </row>
    <row r="11" spans="1:2">
      <c t="s" r="A11" s="4">
        <v>825</v>
      </c>
    </row>
    <row r="12" spans="1:2">
      <c t="s" r="A12" s="3">
        <v>757</v>
      </c>
    </row>
    <row r="13" spans="1:2">
      <c t="s" r="A13" s="4">
        <v>821</v>
      </c>
      <c t="n" r="B13" s="6">
        <v>4</v>
      </c>
    </row>
    <row r="14" spans="1:2">
      <c t="s" r="A14" s="4">
        <v>822</v>
      </c>
      <c t="n" r="B14" s="6">
        <v>2</v>
      </c>
    </row>
    <row r="15" spans="1:2">
      <c t="s" r="A15" s="4">
        <v>823</v>
      </c>
      <c t="n" r="B15" s="6">
        <v>2</v>
      </c>
    </row>
    <row r="16" spans="1:2">
      <c t="s" r="A16" s="4">
        <v>826</v>
      </c>
    </row>
    <row r="17" spans="1:2">
      <c t="s" r="A17" s="3">
        <v>757</v>
      </c>
    </row>
    <row r="18" spans="1:2">
      <c t="s" r="A18" s="4">
        <v>821</v>
      </c>
      <c t="n" r="B18" s="6">
        <v>4</v>
      </c>
    </row>
    <row r="19" spans="1:2">
      <c t="s" r="A19" s="4">
        <v>822</v>
      </c>
      <c t="n" r="B19" s="6">
        <v>2</v>
      </c>
    </row>
    <row r="20" spans="1:2">
      <c t="s" r="A20" s="4">
        <v>823</v>
      </c>
      <c t="n" r="B20" s="6">
        <v>2</v>
      </c>
    </row>
    <row r="21" spans="1:2">
      <c t="s" r="A21" s="4">
        <v>827</v>
      </c>
    </row>
    <row r="22" spans="1:2">
      <c t="s" r="A22" s="3">
        <v>757</v>
      </c>
    </row>
    <row r="23" spans="1:2">
      <c t="s" r="A23" s="4">
        <v>821</v>
      </c>
      <c t="n" r="B23" s="6">
        <v>9</v>
      </c>
    </row>
    <row r="24" spans="1:2">
      <c t="s" r="A24" s="4">
        <v>822</v>
      </c>
      <c t="n" r="B24" s="6">
        <v>3</v>
      </c>
    </row>
    <row r="25" spans="1:2">
      <c t="s" r="A25" s="4">
        <v>823</v>
      </c>
      <c t="n" r="B25" s="6">
        <v>6</v>
      </c>
    </row>
    <row r="26" spans="1:2">
      <c t="s" r="A26" s="4">
        <v>828</v>
      </c>
    </row>
    <row r="27" spans="1:2">
      <c t="s" r="A27" s="3">
        <v>757</v>
      </c>
    </row>
    <row r="28" spans="1:2">
      <c t="s" r="A28" s="4">
        <v>821</v>
      </c>
      <c t="n" r="B28" s="6">
        <v>4</v>
      </c>
    </row>
    <row r="29" spans="1:2">
      <c t="s" r="A29" s="4">
        <v>822</v>
      </c>
      <c t="n" r="B29" s="6">
        <v>1</v>
      </c>
    </row>
    <row r="30" spans="1:2">
      <c t="s" r="A30" s="4">
        <v>823</v>
      </c>
      <c t="n" r="B30" s="6">
        <v>3</v>
      </c>
    </row>
    <row r="31" spans="1:2">
      <c t="s" r="A31" s="4">
        <v>829</v>
      </c>
    </row>
    <row r="32" spans="1:2">
      <c t="s" r="A32" s="3">
        <v>757</v>
      </c>
    </row>
    <row r="33" spans="1:2">
      <c t="s" r="A33" s="4">
        <v>821</v>
      </c>
      <c t="n" r="B33" s="6">
        <v>4</v>
      </c>
    </row>
    <row r="34" spans="1:2">
      <c t="s" r="A34" s="4">
        <v>822</v>
      </c>
      <c t="n" r="B34" s="6">
        <v>2</v>
      </c>
    </row>
    <row r="35" spans="1:2">
      <c t="s" r="A35" s="4">
        <v>823</v>
      </c>
      <c t="n" r="B35" s="6">
        <v>2</v>
      </c>
    </row>
    <row r="36" spans="1:2">
      <c t="s" r="A36" s="4">
        <v>830</v>
      </c>
    </row>
    <row r="37" spans="1:2">
      <c t="s" r="A37" s="3">
        <v>757</v>
      </c>
    </row>
    <row r="38" spans="1:2">
      <c t="s" r="A38" s="4">
        <v>821</v>
      </c>
      <c t="n" r="B38" s="6">
        <v>5</v>
      </c>
    </row>
    <row r="39" spans="1:2">
      <c t="s" r="A39" s="4">
        <v>822</v>
      </c>
      <c t="n" r="B39" s="6">
        <v>0</v>
      </c>
    </row>
    <row r="40" spans="1:2">
      <c t="s" r="A40" s="4">
        <v>823</v>
      </c>
      <c t="n" r="B40" s="7">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vt:lpstr>
      <vt:lpstr>Restatement</vt:lpstr>
      <vt:lpstr>Summary of Significant Accounti</vt:lpstr>
      <vt:lpstr>Business Combinations</vt:lpstr>
      <vt:lpstr>Fair Value Measurements</vt:lpstr>
      <vt:lpstr>Investments and Marketable Secu</vt:lpstr>
      <vt:lpstr>Accounts Receivable</vt:lpstr>
      <vt:lpstr>Inventories</vt:lpstr>
      <vt:lpstr>Property and Equipment</vt:lpstr>
      <vt:lpstr>Goodwill and Other Intangibles</vt:lpstr>
      <vt:lpstr>Other Long-Term Assets</vt:lpstr>
      <vt:lpstr>Accrued Liabilities</vt:lpstr>
      <vt:lpstr>Costs Associated with Exit and </vt:lpstr>
      <vt:lpstr>Derivative Instruments</vt:lpstr>
      <vt:lpstr>Long-Term Debt</vt:lpstr>
      <vt:lpstr>Contractual Obligations and Com</vt:lpstr>
      <vt:lpstr>Contingencies</vt:lpstr>
      <vt:lpstr>Earnings Per Share</vt:lpstr>
      <vt:lpstr>Share-Based Compensation</vt:lpstr>
      <vt:lpstr>Income Taxes</vt:lpstr>
      <vt:lpstr>Other Comprehensive (Loss) Inco</vt:lpstr>
      <vt:lpstr>Segment Information and Geograp</vt:lpstr>
      <vt:lpstr>Major Customers</vt:lpstr>
      <vt:lpstr>Quarterly Results of Operations</vt:lpstr>
      <vt:lpstr>Subsequent Events</vt:lpstr>
      <vt:lpstr>Valuation and Qualifying Accoun</vt:lpstr>
      <vt:lpstr>Summary of Significant Accoun35</vt:lpstr>
      <vt:lpstr>Restatement (Tables)</vt:lpstr>
      <vt:lpstr>Summary of Significant Accoun37</vt:lpstr>
      <vt:lpstr>Business Combinations (Tables)</vt:lpstr>
      <vt:lpstr>Fair Value Measurements (Tables</vt:lpstr>
      <vt:lpstr>Investments and Marketable Se40</vt:lpstr>
      <vt:lpstr>Accounts Receivable (Tables)</vt:lpstr>
      <vt:lpstr>Inventories (Tables)</vt:lpstr>
      <vt:lpstr>Property and Equipment (Tables)</vt:lpstr>
      <vt:lpstr>Goodwill and Other Intangibles </vt:lpstr>
      <vt:lpstr>Other Long-Term Assets(Tables)</vt:lpstr>
      <vt:lpstr>Accrued Liabilities (Tables)</vt:lpstr>
      <vt:lpstr>Costs Associated with Exit an47</vt:lpstr>
      <vt:lpstr>Derivative Instruments (Tables)</vt:lpstr>
      <vt:lpstr>Long-Term Debt (Tables)</vt:lpstr>
      <vt:lpstr>Contractual Obligations and C50</vt:lpstr>
      <vt:lpstr>Earnings Per Share (Tables)</vt:lpstr>
      <vt:lpstr>Share-Based Compensation (Table</vt:lpstr>
      <vt:lpstr>Income Taxes (Tables)</vt:lpstr>
      <vt:lpstr>Other Comprehensive (Loss) In54</vt:lpstr>
      <vt:lpstr>Segment Information and Geogr55</vt:lpstr>
      <vt:lpstr>Major Customers (Tables)</vt:lpstr>
      <vt:lpstr>Quarterly Results of Operatio57</vt:lpstr>
      <vt:lpstr>Description of Business - Addit</vt:lpstr>
      <vt:lpstr>Restatement - Narrative (Detail</vt:lpstr>
      <vt:lpstr>Restatement - Balance Sheet (De</vt:lpstr>
      <vt:lpstr>Restatement - Statement of Oper</vt:lpstr>
      <vt:lpstr>Restatement - Statement of Cash</vt:lpstr>
      <vt:lpstr>Summary of Significant Accoun63</vt:lpstr>
      <vt:lpstr>Summary of Significant Accoun64</vt:lpstr>
      <vt:lpstr>Summary of Significant Accoun65</vt:lpstr>
      <vt:lpstr>Business Combinations - Additio</vt:lpstr>
      <vt:lpstr>Business Combinations - Summary</vt:lpstr>
      <vt:lpstr>Business Combinations - Summa68</vt:lpstr>
      <vt:lpstr>Business Combinations - Allocat</vt:lpstr>
      <vt:lpstr>Fair Value Measurements - Finan</vt:lpstr>
      <vt:lpstr>Fair Value Measurements - Asset</vt:lpstr>
      <vt:lpstr>Fair Value Measurements - Addit</vt:lpstr>
      <vt:lpstr>Fair Value Measurements - Summa</vt:lpstr>
      <vt:lpstr>Investments and Marketable Se74</vt:lpstr>
      <vt:lpstr>Investments and Marketable Se75</vt:lpstr>
      <vt:lpstr>Investments and Marketable Se76</vt:lpstr>
      <vt:lpstr>Investments and Marketable Se77</vt:lpstr>
      <vt:lpstr>Accounts Receivable - Component</vt:lpstr>
      <vt:lpstr>Inventories - Components of Inv</vt:lpstr>
      <vt:lpstr>Property and Equipment - Compon</vt:lpstr>
      <vt:lpstr>Property and Equipment - Other </vt:lpstr>
      <vt:lpstr>Goodwill and Other Intangible82</vt:lpstr>
      <vt:lpstr>Goodwill and Other Intangible83</vt:lpstr>
      <vt:lpstr>Goodwill and Other Intangible84</vt:lpstr>
      <vt:lpstr>Goodwill and Other Intangible85</vt:lpstr>
      <vt:lpstr>Other Long-Term Assets - Compon</vt:lpstr>
      <vt:lpstr>Other Long-Term Assets - Additi</vt:lpstr>
      <vt:lpstr>Accrued Liabilities - Component</vt:lpstr>
      <vt:lpstr>Costs Associated with Exit an89</vt:lpstr>
      <vt:lpstr>Costs Associated with Exit an90</vt:lpstr>
      <vt:lpstr>Costs Associated with Exit an91</vt:lpstr>
      <vt:lpstr>Costs Associated with Exit an92</vt:lpstr>
      <vt:lpstr>Derivative Instruments - Additi</vt:lpstr>
      <vt:lpstr>Derivative Instruments - Financ</vt:lpstr>
      <vt:lpstr>Derivative Instruments - Fina95</vt:lpstr>
      <vt:lpstr>Derivative Instruments - Fina96</vt:lpstr>
      <vt:lpstr>Derivative Instruments - Forwar</vt:lpstr>
      <vt:lpstr>Derivative Instruments - Schedu</vt:lpstr>
      <vt:lpstr>Derivative Instruments - Sche99</vt:lpstr>
      <vt:lpstr>Derivative Instruments - Sch100</vt:lpstr>
      <vt:lpstr>Derivative Instruments - Sch101</vt:lpstr>
      <vt:lpstr>Derivative Instruments - Sch102</vt:lpstr>
      <vt:lpstr>Derivative Instruments - Sch103</vt:lpstr>
      <vt:lpstr>Long-Term Debt - Additional Inf</vt:lpstr>
      <vt:lpstr>Long-Term Debt - Summary of Car</vt:lpstr>
      <vt:lpstr>- Schedule of Minimum Lease Pay</vt:lpstr>
      <vt:lpstr>- Schedule of Rent Expense (Det</vt:lpstr>
      <vt:lpstr>Contractual Obligations and 108</vt:lpstr>
      <vt:lpstr>Contingencies Contingencies (De</vt:lpstr>
      <vt:lpstr>Earnings Per Share - Computatio</vt:lpstr>
      <vt:lpstr>Earnings Per Share - Potentiall</vt:lpstr>
      <vt:lpstr>Share-Based Compensation - Addi</vt:lpstr>
      <vt:lpstr>Share-Based Compensation - RSAs</vt:lpstr>
      <vt:lpstr>Share-Based Compensation - Weig</vt:lpstr>
      <vt:lpstr>Share-Based Compensation - Summ</vt:lpstr>
      <vt:lpstr>Share-Based Compensation - S116</vt:lpstr>
      <vt:lpstr>Share-Based Compensation - S117</vt:lpstr>
      <vt:lpstr>Share-Based Compensation - S118</vt:lpstr>
      <vt:lpstr>Share-Based Compensation - S119</vt:lpstr>
      <vt:lpstr>Share-Based Compensation - S120</vt:lpstr>
      <vt:lpstr>Share-Based Compensation Share-</vt:lpstr>
      <vt:lpstr>Income Taxes - Additional Infor</vt:lpstr>
      <vt:lpstr>Income Taxes - Components of In</vt:lpstr>
      <vt:lpstr>Income Taxes - Components of Pr</vt:lpstr>
      <vt:lpstr>Income Taxes - Reconciliation o</vt:lpstr>
      <vt:lpstr>Income Taxes - Components of De</vt:lpstr>
      <vt:lpstr>Income Taxes - Reconciliatio127</vt:lpstr>
      <vt:lpstr>Income Taxes - Summary of Open </vt:lpstr>
      <vt:lpstr>Other Comprehensive (Loss) I129</vt:lpstr>
      <vt:lpstr>Other Comprehensive (Loss) I130</vt:lpstr>
      <vt:lpstr>Segment Information and Geog131</vt:lpstr>
      <vt:lpstr>Segment Information and Geog132</vt:lpstr>
      <vt:lpstr>Segment Information and Geog133</vt:lpstr>
      <vt:lpstr>Segment Information and Geog134</vt:lpstr>
      <vt:lpstr>Segment Information and Geog135</vt:lpstr>
      <vt:lpstr>Major Customers - Significant C</vt:lpstr>
      <vt:lpstr>Major Customers - Additional In</vt:lpstr>
      <vt:lpstr>Quarterly Results of Operati138</vt:lpstr>
      <vt:lpstr>Subsequent Events (Details)</vt:lpstr>
      <vt:lpstr>Valuation and Qualifying Acc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2:51Z</dcterms:created>
  <dcterms:modified xmlns:dcterms="http://purl.org/dc/terms/" xmlns:xsi="http://www.w3.org/2001/XMLSchema-instance" xsi:type="dcterms:W3CDTF">2016-11-14T17:22:51Z</dcterms:modified>
  <dc:title xmlns:dc="http://purl.org/dc/elements/1.1/">Untitled</dc:title>
  <dc:description xmlns:dc="http://purl.org/dc/elements/1.1/"/>
  <dc:subject xmlns:dc="http://purl.org/dc/elements/1.1/"/>
  <cp:keywords/>
  <cp:category/>
</cp:coreProperties>
</file>